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Employee Stock Purchase and Sto" sheetId="11" state="visible" r:id="rId11"/>
    <sheet xmlns:r="http://schemas.openxmlformats.org/officeDocument/2006/relationships" name="Earnings Per Share" sheetId="12" state="visible" r:id="rId12"/>
    <sheet xmlns:r="http://schemas.openxmlformats.org/officeDocument/2006/relationships" name="Restructuring and Other Charges" sheetId="13" state="visible" r:id="rId13"/>
    <sheet xmlns:r="http://schemas.openxmlformats.org/officeDocument/2006/relationships" name="Borrowings" sheetId="14" state="visible" r:id="rId14"/>
    <sheet xmlns:r="http://schemas.openxmlformats.org/officeDocument/2006/relationships" name="Pension and Other Postretiremen" sheetId="15" state="visible" r:id="rId15"/>
    <sheet xmlns:r="http://schemas.openxmlformats.org/officeDocument/2006/relationships" name="Other Comprehensive Income" sheetId="16" state="visible" r:id="rId16"/>
    <sheet xmlns:r="http://schemas.openxmlformats.org/officeDocument/2006/relationships" name="Savings and Deferred Compensati"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Contractual Guarantees, Litigat" sheetId="20" state="visible" r:id="rId20"/>
    <sheet xmlns:r="http://schemas.openxmlformats.org/officeDocument/2006/relationships" name="Common And Preferred Stock" sheetId="21" state="visible" r:id="rId21"/>
    <sheet xmlns:r="http://schemas.openxmlformats.org/officeDocument/2006/relationships" name="Other Financial Information" sheetId="22" state="visible" r:id="rId22"/>
    <sheet xmlns:r="http://schemas.openxmlformats.org/officeDocument/2006/relationships" name="Segment Information" sheetId="23" state="visible" r:id="rId23"/>
    <sheet xmlns:r="http://schemas.openxmlformats.org/officeDocument/2006/relationships" name="Selected Quarterly Information " sheetId="24" state="visible" r:id="rId24"/>
    <sheet xmlns:r="http://schemas.openxmlformats.org/officeDocument/2006/relationships" name="Definitions" sheetId="25" state="visible" r:id="rId25"/>
    <sheet xmlns:r="http://schemas.openxmlformats.org/officeDocument/2006/relationships" name="Significant Accounting Polici26" sheetId="26" state="visible" r:id="rId26"/>
    <sheet xmlns:r="http://schemas.openxmlformats.org/officeDocument/2006/relationships" name="Description Of Business And B27" sheetId="27" state="visible" r:id="rId27"/>
    <sheet xmlns:r="http://schemas.openxmlformats.org/officeDocument/2006/relationships" name="Significant Accounting Polici28" sheetId="28" state="visible" r:id="rId28"/>
    <sheet xmlns:r="http://schemas.openxmlformats.org/officeDocument/2006/relationships" name="Employee Stock Purchase and S29" sheetId="29" state="visible" r:id="rId29"/>
    <sheet xmlns:r="http://schemas.openxmlformats.org/officeDocument/2006/relationships" name="Earnings Per Share (Tables)" sheetId="30" state="visible" r:id="rId30"/>
    <sheet xmlns:r="http://schemas.openxmlformats.org/officeDocument/2006/relationships" name="Restructuring and Other Charg31" sheetId="31" state="visible" r:id="rId31"/>
    <sheet xmlns:r="http://schemas.openxmlformats.org/officeDocument/2006/relationships" name="Borrowings (Tables)" sheetId="32" state="visible" r:id="rId32"/>
    <sheet xmlns:r="http://schemas.openxmlformats.org/officeDocument/2006/relationships" name="Pension and Other Postretirem33" sheetId="33" state="visible" r:id="rId33"/>
    <sheet xmlns:r="http://schemas.openxmlformats.org/officeDocument/2006/relationships" name="Other Comprehensive Income (Tab" sheetId="34" state="visible" r:id="rId34"/>
    <sheet xmlns:r="http://schemas.openxmlformats.org/officeDocument/2006/relationships" name="Savings and Deferred Compensa35" sheetId="35" state="visible" r:id="rId35"/>
    <sheet xmlns:r="http://schemas.openxmlformats.org/officeDocument/2006/relationships" name="Income Taxes (Tables)" sheetId="36" state="visible" r:id="rId36"/>
    <sheet xmlns:r="http://schemas.openxmlformats.org/officeDocument/2006/relationships" name="Commitments and Contingencies37" sheetId="37" state="visible" r:id="rId37"/>
    <sheet xmlns:r="http://schemas.openxmlformats.org/officeDocument/2006/relationships" name="Other Financial Information (Ta" sheetId="38" state="visible" r:id="rId38"/>
    <sheet xmlns:r="http://schemas.openxmlformats.org/officeDocument/2006/relationships" name="Segment Information (Tables)" sheetId="39" state="visible" r:id="rId39"/>
    <sheet xmlns:r="http://schemas.openxmlformats.org/officeDocument/2006/relationships" name="Selected Quarterly Informatio40" sheetId="40" state="visible" r:id="rId40"/>
    <sheet xmlns:r="http://schemas.openxmlformats.org/officeDocument/2006/relationships" name="Description of Business and B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Employee Stock Purchase and S53" sheetId="53" state="visible" r:id="rId53"/>
    <sheet xmlns:r="http://schemas.openxmlformats.org/officeDocument/2006/relationships" name="Employee Stock Purchase and S54" sheetId="54" state="visible" r:id="rId54"/>
    <sheet xmlns:r="http://schemas.openxmlformats.org/officeDocument/2006/relationships" name="Employee Stock Purchase and S55" sheetId="55" state="visible" r:id="rId55"/>
    <sheet xmlns:r="http://schemas.openxmlformats.org/officeDocument/2006/relationships" name="Employee Stock Purchase and S56" sheetId="56" state="visible" r:id="rId56"/>
    <sheet xmlns:r="http://schemas.openxmlformats.org/officeDocument/2006/relationships" name="Employee Stock Purchase and S57" sheetId="57" state="visible" r:id="rId57"/>
    <sheet xmlns:r="http://schemas.openxmlformats.org/officeDocument/2006/relationships" name="Employee Stock Purchase and S58" sheetId="58" state="visible" r:id="rId58"/>
    <sheet xmlns:r="http://schemas.openxmlformats.org/officeDocument/2006/relationships" name="Employee Stock Purchase and S59" sheetId="59" state="visible" r:id="rId59"/>
    <sheet xmlns:r="http://schemas.openxmlformats.org/officeDocument/2006/relationships" name="Employee Stock Purchase and S60" sheetId="60" state="visible" r:id="rId60"/>
    <sheet xmlns:r="http://schemas.openxmlformats.org/officeDocument/2006/relationships" name="Employee Stock Purchase and S61" sheetId="61" state="visible" r:id="rId61"/>
    <sheet xmlns:r="http://schemas.openxmlformats.org/officeDocument/2006/relationships" name="Employee Stock Purchase and S62" sheetId="62" state="visible" r:id="rId62"/>
    <sheet xmlns:r="http://schemas.openxmlformats.org/officeDocument/2006/relationships" name="Earnings Per Share (Details)" sheetId="63" state="visible" r:id="rId63"/>
    <sheet xmlns:r="http://schemas.openxmlformats.org/officeDocument/2006/relationships" name="Earnings Per Share (Narrative) "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Restructuring and Other Charg68" sheetId="68" state="visible" r:id="rId68"/>
    <sheet xmlns:r="http://schemas.openxmlformats.org/officeDocument/2006/relationships" name="Restructuring and Other Charg69" sheetId="69" state="visible" r:id="rId69"/>
    <sheet xmlns:r="http://schemas.openxmlformats.org/officeDocument/2006/relationships" name="Borrowings (Narrative) (Details" sheetId="70" state="visible" r:id="rId70"/>
    <sheet xmlns:r="http://schemas.openxmlformats.org/officeDocument/2006/relationships" name="Borrowings (Schedule of Long-Te" sheetId="71" state="visible" r:id="rId71"/>
    <sheet xmlns:r="http://schemas.openxmlformats.org/officeDocument/2006/relationships" name="Borrowings (Schedule of Additio" sheetId="72" state="visible" r:id="rId72"/>
    <sheet xmlns:r="http://schemas.openxmlformats.org/officeDocument/2006/relationships" name="Borrowings (Schedule of Interes"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Other Comprehensive Income (Det" sheetId="91" state="visible" r:id="rId91"/>
    <sheet xmlns:r="http://schemas.openxmlformats.org/officeDocument/2006/relationships" name="Savings and Deferred Compensa92" sheetId="92" state="visible" r:id="rId92"/>
    <sheet xmlns:r="http://schemas.openxmlformats.org/officeDocument/2006/relationships" name="Savings and Deferred Compensa93" sheetId="93" state="visible" r:id="rId93"/>
    <sheet xmlns:r="http://schemas.openxmlformats.org/officeDocument/2006/relationships" name="Income Taxes (Consolidated Inco" sheetId="94" state="visible" r:id="rId94"/>
    <sheet xmlns:r="http://schemas.openxmlformats.org/officeDocument/2006/relationships" name="Income Taxes (Components of Net" sheetId="95" state="visible" r:id="rId95"/>
    <sheet xmlns:r="http://schemas.openxmlformats.org/officeDocument/2006/relationships" name="Income Taxes (Narrative) (Detai" sheetId="96" state="visible" r:id="rId96"/>
    <sheet xmlns:r="http://schemas.openxmlformats.org/officeDocument/2006/relationships" name="Income Taxes (Income Tax Benefi" sheetId="97" state="visible" r:id="rId97"/>
    <sheet xmlns:r="http://schemas.openxmlformats.org/officeDocument/2006/relationships" name="Income Taxes (Income Tax Expens" sheetId="98" state="visible" r:id="rId98"/>
    <sheet xmlns:r="http://schemas.openxmlformats.org/officeDocument/2006/relationships" name="Income Taxes (Income Tax Paymen" sheetId="99" state="visible" r:id="rId99"/>
    <sheet xmlns:r="http://schemas.openxmlformats.org/officeDocument/2006/relationships" name="Income Taxes (Components of our" sheetId="100" state="visible" r:id="rId100"/>
    <sheet xmlns:r="http://schemas.openxmlformats.org/officeDocument/2006/relationships" name="Income Taxes (Reconciliation of"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ntractual Guarantees, Liti106" sheetId="106" state="visible" r:id="rId106"/>
    <sheet xmlns:r="http://schemas.openxmlformats.org/officeDocument/2006/relationships" name="Common and Preferred Stock (Det" sheetId="107" state="visible" r:id="rId107"/>
    <sheet xmlns:r="http://schemas.openxmlformats.org/officeDocument/2006/relationships" name="Other Financial Information (Co" sheetId="108" state="visible" r:id="rId108"/>
    <sheet xmlns:r="http://schemas.openxmlformats.org/officeDocument/2006/relationships" name="Other Financial Information (Na" sheetId="109" state="visible" r:id="rId109"/>
    <sheet xmlns:r="http://schemas.openxmlformats.org/officeDocument/2006/relationships" name="Other Financial Information (Pr" sheetId="110" state="visible" r:id="rId110"/>
    <sheet xmlns:r="http://schemas.openxmlformats.org/officeDocument/2006/relationships" name="Other Financial Information (Mi" sheetId="111" state="visible" r:id="rId111"/>
    <sheet xmlns:r="http://schemas.openxmlformats.org/officeDocument/2006/relationships" name="Other Financial Information 112" sheetId="112" state="visible" r:id="rId112"/>
    <sheet xmlns:r="http://schemas.openxmlformats.org/officeDocument/2006/relationships" name="Other Financial Information 113" sheetId="113" state="visible" r:id="rId113"/>
    <sheet xmlns:r="http://schemas.openxmlformats.org/officeDocument/2006/relationships" name="Other Financial Information 114" sheetId="114" state="visible" r:id="rId114"/>
    <sheet xmlns:r="http://schemas.openxmlformats.org/officeDocument/2006/relationships" name="Other Financial Information (Su" sheetId="115" state="visible" r:id="rId115"/>
    <sheet xmlns:r="http://schemas.openxmlformats.org/officeDocument/2006/relationships" name="Segment Information (Narrative)" sheetId="116" state="visible" r:id="rId116"/>
    <sheet xmlns:r="http://schemas.openxmlformats.org/officeDocument/2006/relationships" name="Segment Information - Schedule " sheetId="117" state="visible" r:id="rId117"/>
    <sheet xmlns:r="http://schemas.openxmlformats.org/officeDocument/2006/relationships" name="Segment Information - Schedu118" sheetId="118" state="visible" r:id="rId118"/>
    <sheet xmlns:r="http://schemas.openxmlformats.org/officeDocument/2006/relationships" name="Segment Information - Schedu119" sheetId="119" state="visible" r:id="rId119"/>
    <sheet xmlns:r="http://schemas.openxmlformats.org/officeDocument/2006/relationships" name="Segment Information - Financial" sheetId="120" state="visible" r:id="rId120"/>
    <sheet xmlns:r="http://schemas.openxmlformats.org/officeDocument/2006/relationships" name="Segment Information - Revenues " sheetId="121" state="visible" r:id="rId121"/>
    <sheet xmlns:r="http://schemas.openxmlformats.org/officeDocument/2006/relationships" name="Selected Quarterly Informati122" sheetId="122" state="visible" r:id="rId122"/>
    <sheet xmlns:r="http://schemas.openxmlformats.org/officeDocument/2006/relationships" name="Definitions (Details)" sheetId="123" state="visible" r:id="rId123"/>
  </sheets>
  <definedNames/>
  <calcPr calcId="124519" fullCalcOnLoad="1"/>
</workbook>
</file>

<file path=xl/sharedStrings.xml><?xml version="1.0" encoding="utf-8"?>
<sst xmlns="http://schemas.openxmlformats.org/spreadsheetml/2006/main" uniqueCount="1296">
  <si>
    <t>Document And Entity Information - USD ($) $ in Billions</t>
  </si>
  <si>
    <t>12 Months Ended</t>
  </si>
  <si>
    <t>Sep. 29, 2017</t>
  </si>
  <si>
    <t>Nov. 10, 2017</t>
  </si>
  <si>
    <t>Mar. 31, 2017</t>
  </si>
  <si>
    <t>Document And Entity Information [Abstract]</t>
  </si>
  <si>
    <t>Document Type</t>
  </si>
  <si>
    <t>10-K</t>
  </si>
  <si>
    <t>Amendment Flag</t>
  </si>
  <si>
    <t>false</t>
  </si>
  <si>
    <t>Document Period End Date</t>
  </si>
  <si>
    <t>Sep. 29,
		2017</t>
  </si>
  <si>
    <t>Document Fiscal Year Focus</t>
  </si>
  <si>
    <t>Document Fiscal Period Focus</t>
  </si>
  <si>
    <t>FY</t>
  </si>
  <si>
    <t>Trading Symbol</t>
  </si>
  <si>
    <t>jec</t>
  </si>
  <si>
    <t>Entity Registrant Name</t>
  </si>
  <si>
    <t>JACOBS ENGINEERING GROUP INC /DE/</t>
  </si>
  <si>
    <t>Entity Central Index Key</t>
  </si>
  <si>
    <t>Current Fiscal Year End Date</t>
  </si>
  <si>
    <t>--09-29</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Sep. 30, 2016</t>
  </si>
  <si>
    <t>Current Assets:</t>
  </si>
  <si>
    <t>Cash and cash equivalents</t>
  </si>
  <si>
    <t>Receivables</t>
  </si>
  <si>
    <t>Prepaid expenses and other current assets</t>
  </si>
  <si>
    <t>Total current assets</t>
  </si>
  <si>
    <t>Property, Equipment, and Improvements, net</t>
  </si>
  <si>
    <t>Other Noncurrent Assets:</t>
  </si>
  <si>
    <t>Goodwill</t>
  </si>
  <si>
    <t>Intangibles, net</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1,000,000 shares; issued and outstanding—none</t>
  </si>
  <si>
    <t>Common stock, $1 par value, authorized—240,000,000 shares; issued and outstanding—120,385,544 shares and 120,950,899 shares as of September 29, 2017 and September 30, 2016, respectively</t>
  </si>
  <si>
    <t>Additional paid-in capital</t>
  </si>
  <si>
    <t>Retained earnings</t>
  </si>
  <si>
    <t>Accumulated other comprehensive loss</t>
  </si>
  <si>
    <t>Total Jacobs stockholders’ equity</t>
  </si>
  <si>
    <t>Noncontrolling interests</t>
  </si>
  <si>
    <t>Total Group stockholders’ equity</t>
  </si>
  <si>
    <t>Liabilities and Stockholders' Equity, Total</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Oct. 02, 2015</t>
  </si>
  <si>
    <t>Income Statement [Abstract]</t>
  </si>
  <si>
    <t>Revenues</t>
  </si>
  <si>
    <t>Costs and Expenses:</t>
  </si>
  <si>
    <t>Direct costs of contracts</t>
  </si>
  <si>
    <t>Selling, general and administrative expenses</t>
  </si>
  <si>
    <t>Operating Profit</t>
  </si>
  <si>
    <t>Other Income (Expense):</t>
  </si>
  <si>
    <t>Interest income</t>
  </si>
  <si>
    <t>Interest expense</t>
  </si>
  <si>
    <t>Gain/(Loss) on disposal of business and investments</t>
  </si>
  <si>
    <t>Miscellaneous expense, net</t>
  </si>
  <si>
    <t>Total other income (expense), net</t>
  </si>
  <si>
    <t>Earnings Before Taxes</t>
  </si>
  <si>
    <t>Income Tax Expense</t>
  </si>
  <si>
    <t>Net Earnings of the Group</t>
  </si>
  <si>
    <t>Net Loss (Earnings) Attributable to Noncontrolling Interests</t>
  </si>
  <si>
    <t>Net Earnings Attributable to Jacobs</t>
  </si>
  <si>
    <t>Net Earnings Per Share:</t>
  </si>
  <si>
    <t>Basic (in dollars per share)</t>
  </si>
  <si>
    <t>Diluted (in dollars per share)</t>
  </si>
  <si>
    <t>Consolidated Statements Of Comprehensive Income - USD ($) $ in Thousands</t>
  </si>
  <si>
    <t>Statement Of Income And Comprehensive Income [Abstract]</t>
  </si>
  <si>
    <t>Other Comprehensive (Loss) Income:</t>
  </si>
  <si>
    <t>Foreign currency translation adjustments</t>
  </si>
  <si>
    <t>Change in pension liability</t>
  </si>
  <si>
    <t>(Losses) Gains on cash flow hedges</t>
  </si>
  <si>
    <t>Other Comprehensive Loss Before Income Taxes</t>
  </si>
  <si>
    <t>Income Tax (Expense) Benefit:</t>
  </si>
  <si>
    <t>Income Tax (Expense) Benefit</t>
  </si>
  <si>
    <t>Net Other Comprehensive Loss</t>
  </si>
  <si>
    <t>Net Comprehensive Income of the Group</t>
  </si>
  <si>
    <t>Net Comprehensive Loss (Income) Attributable to Noncontrolling Interests</t>
  </si>
  <si>
    <t>Total Comprehensive Income</t>
  </si>
  <si>
    <t>Consolidated Statements of Stockholders' Equity - USD ($) $ in Thousands</t>
  </si>
  <si>
    <t>Total</t>
  </si>
  <si>
    <t>Common Stock</t>
  </si>
  <si>
    <t>Additional Paid-in Capital</t>
  </si>
  <si>
    <t>Retained Earnings</t>
  </si>
  <si>
    <t>Accumulated Other Comprehensive Income (Loss)</t>
  </si>
  <si>
    <t>Total Jacobs Stockholders' Equity</t>
  </si>
  <si>
    <t>Non- controlling Interests</t>
  </si>
  <si>
    <t>Balances at Sep. 26, 2014</t>
  </si>
  <si>
    <t>Increase (Decrease) in Stockholders' Equity [Roll Forward]</t>
  </si>
  <si>
    <t>Net earnings</t>
  </si>
  <si>
    <t>Pension liability, net of deferred taxes</t>
  </si>
  <si>
    <t>Gain\(Loss) on derivatives, net of deferred taxes</t>
  </si>
  <si>
    <t>Noncontrolling interest acquired / consolidated</t>
  </si>
  <si>
    <t>Distributions to noncontrolling interests</t>
  </si>
  <si>
    <t>Issuances of equity securities, net of deferred taxes</t>
  </si>
  <si>
    <t>Repurchases of equity securities</t>
  </si>
  <si>
    <t>Balances at Oct. 02, 2015</t>
  </si>
  <si>
    <t>Balances at Sep. 30, 2016</t>
  </si>
  <si>
    <t>Dividends</t>
  </si>
  <si>
    <t>Balances at Sep. 29, 2017</t>
  </si>
  <si>
    <t>Consolidated Statements of Stockholders' Equity (Parenthetical) - USD ($) $ in Thousands</t>
  </si>
  <si>
    <t>Statement Of Stockholders Equity [Abstract]</t>
  </si>
  <si>
    <t>Deferred tax benefit (expense), Pension liability</t>
  </si>
  <si>
    <t>Deferred tax expense (benefit) , Other comprehensive income (loss), Gain\(Loss) on derivatives</t>
  </si>
  <si>
    <t>Deferred tax expense (benefit), Issuances equity securities</t>
  </si>
  <si>
    <t>Consolidated Statements of Cash Flows - USD ($) $ in Thousands</t>
  </si>
  <si>
    <t>Cash Flows from Operating Activities:</t>
  </si>
  <si>
    <t>Net earnings attributable to the Group</t>
  </si>
  <si>
    <t>Depreciation and amortization:</t>
  </si>
  <si>
    <t>Property, equipment and improvements</t>
  </si>
  <si>
    <t>Intangible assets</t>
  </si>
  <si>
    <t>(Gain) Loss on sales of investments</t>
  </si>
  <si>
    <t>Loss on sales of business</t>
  </si>
  <si>
    <t>Gain on benefit plan change</t>
  </si>
  <si>
    <t>Stock based compensation</t>
  </si>
  <si>
    <t>Tax deficiency from stock based compensation</t>
  </si>
  <si>
    <t>Equity in losses (earnings) of operating ventures, net</t>
  </si>
  <si>
    <t>Change in pension plan obligations</t>
  </si>
  <si>
    <t>Change in deferred compensation plans</t>
  </si>
  <si>
    <t>Losses on disposals of assets, net</t>
  </si>
  <si>
    <t>Deferred income taxes</t>
  </si>
  <si>
    <t>Changes in assets and liabilities, excluding the effects of businesses acquired:</t>
  </si>
  <si>
    <t>Income taxes payable</t>
  </si>
  <si>
    <t>Other deferred liabilities</t>
  </si>
  <si>
    <t>Deferred gain on synthetic lease transaction</t>
  </si>
  <si>
    <t>Other, net</t>
  </si>
  <si>
    <t>Net cash provided by operating activities</t>
  </si>
  <si>
    <t>Cash Flows Used for Investing Activities:</t>
  </si>
  <si>
    <t>Additions to property and equipment</t>
  </si>
  <si>
    <t>Disposals of property and equipment</t>
  </si>
  <si>
    <t>Purchases of intangibles</t>
  </si>
  <si>
    <t>Purchases of investments</t>
  </si>
  <si>
    <t>Sales of investments</t>
  </si>
  <si>
    <t>Acquisitions of businesses, net of cash acquired</t>
  </si>
  <si>
    <t>Sales of business</t>
  </si>
  <si>
    <t>Net cash used for investing activities</t>
  </si>
  <si>
    <t>Cash Flows Used for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Cash dividends</t>
  </si>
  <si>
    <t>Dividends paid to noncontrolling interests</t>
  </si>
  <si>
    <t>Net cash used for financing activities</t>
  </si>
  <si>
    <t>Effect of Exchange Rate Changes</t>
  </si>
  <si>
    <t>Net 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1. Description of Business and Basis of Presentation Description of Business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percentage of revenues realized from each of these types of contracts for the fiscal years ended September 29, 2017, September 30, 2016 and October 2, 2015 was as follows:
For the Year Ended
September 29, 2017
September 30, 2016
October 2, 2015
Cost-reimbursable
81%
82
%
83
%
Fixed-price
19%
18
%
17
% Basis of Presentation, Definition of Fiscal Year, and Other Matters The accompanying Consolidated Financial Statements have been prepared in accordance with U.S. GAAP and include the accounts of Jacobs Engineering Group Inc. and its subsidiaries and affiliates which it controls. All intercompany accounts and transactions have been eliminated in consolidation. The Company’s fiscal year ends on the Friday closest to September 30 (determined on the basis of the number of workdays) and, accordingly, an additional week of activity is added every five -to- six years. Fiscal 2015 included an extra week of activity. During the second quarter of fiscal 2016, we reorganized our operating and reporting structure around four lines of business (“LOB”). This reorganization is intended to better serve our global clients, leverage our workforce, help streamline operations, and provide enhanced growth opportunities. The four global LOBs are: Petroleum &amp; Chemicals, Buildings &amp; Infrastructure, Aerospace &amp; Technology, and Industrial. Previously, the Company operated its business as a single segment. For a further discussion of our segment information, please refer to Note 15- Segment Information. Please refer to Note 17— Definitions</t>
  </si>
  <si>
    <t>Significant Accounting Policies</t>
  </si>
  <si>
    <t>New Accounting Pronouncements And Changes In Accounting Principles [Abstract]</t>
  </si>
  <si>
    <t>2. Significant Accounting Policies Revenue Accounting for Contracts and Use of Joint Ventures We recognize revenue earned on our technical professional and field services projects under the percentage-of-completion method described in ASC 605-35, Construction-Type and Production-Type Contracts. In general, we recognize revenues at the time we provide services. Pre-contract costs are generally expensed as incurred. Contracts are generally segmented between types of services, such as project services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On cost-reimbursable contracts, the cost of materials and subcontracts are generally excluded from the calculation of the measure of progress towards completion to provide a more meaningful allocation of income.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in the accompanying Consolidated Statements of Earnings (in millions):
For the Year Ended
September 29, 2017
September 30, 2016
October 2, 2015
$
2,539.3
$
2,489.9
$
2,602.6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Under U.S. GAAP, our share of profits and losses associated with the contracts held by the joint ventures is reflected in our Consolidated Financial Statements. 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 and are the primary beneficiary. For the Company’s unconsolidated joint ventures, we use either the equity method of accounting or proportional consolidation. There were no changes in facts and circumstances during the period that caused the Company to reassess the method of accounting for its VIEs. Fair Value Measurement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1 — Commitments and Contingencies and Derivative Financial Instruments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s (both ends of the range) for each reporting unit exceeded the respective book values by 27% to 110%.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units containing service, market and performance conditions, compensation expense is based on the Fair Value of such units using a Monte Carlo simulation.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investments in infrastructure/raw good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September 29, 2017 and September 30, 2016 consisted primarily of money market mutual funds and overnight bank deposits. Receivables and Billings in Excess of Costs 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as of the end of the third quarter of each fiscal year we test goodwill and intangible assets with indefinite lives for possible impairment. Interim testing for impairment is performed if indicators of potential impairment exist. For purposes of impairment testing, goodwill is assigned to the applicable reporting units based on the current reporting structure. During the second quarter of fiscal 2016, we reorganized our operations around four global lines of business, which also serve as our operating segments: Petroleum &amp; Chemicals, Buildings &amp; Infrastructure, Aerospace &amp; Technology, and Industrial.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7, we completed our annual goodwill impairment test and quantitatively determined that none of the goodwill was impaired. The Company recorded $119.3 million of goodwill during 2017 in conjunction with the acquisitions of Aquenta Consulting Pty Ltd. and Blue Canopy LLC. Goodwill for each of the Company's segments is presented in Note 15. We have determined that the fair value of our reporting units substantially exceeded their respective carrying values for the Consolidated Balance Sheets presented. The following table presents the components of our goodwill by reporting unit appearing in the accompanying Consolidated Balance Sheets at September 29, 2017 (in thousands):
September 29, 2017
Aerospace &amp; Technology
$
1,025,780
Buildings &amp; Infrastructure
751,407
Industrial
561,785
Petroleum &amp; Chemicals
670,854
Total Goodwill
$
3,009,826
During the preparation of the Form 10-Q for the first fiscal quarter of 2017,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As a result, goodwill and accumulated other comprehensive income in the Company’s September 30, 2016 consolidated balance sheet (which have not been adjusted) were each overstated by $209.9 million and were corrected in the first fiscal quarter of 2017 foreign currency translation adjustment. Consequently, the correction was a direct component of the overall translation adjustment amount of $140.5 million that was reported for fiscal 2017. These adjustments had no impact on the Company’s Consolidated Statements of Earnings or Cash Flows. Also, other comprehensive income for the year ended September 30, 2016 was overstated by $33.8 million as a result of these misstatements. The following table provides certain information related to the Company’s acquired intangible assets in the accompanying Consolidated Balance Sheets at September 29, 2017, September 30, 2016 and October 2, 2015 (in thousands):
Customer Relationships, Contracts, and Backlog
Developed Technology
Trade Names
Patents
Other
Total
Balances, September 26, 2014
$
408,041
$
17,378
$
14,148
$
—
$
625
$
440,192
Acquisitions
(4,315
)
—
(1,292
)
—
300
(5,307
)
Amortization
(39,967
)
(1,533
)
(4,172
)
—
(277
)
(45,949
)
Foreign currency translation
(34,418
)
—
(1,085
)
—
(14
)
(35,517
)
Balances, October 2, 2015
329,341
15,845
7,599
—
634
353,419
Acquisitions
7,286
—
859
10,027
—
18,172
Amortization
(38,595
)
(1,534
)
(3,819
)
—
(454
)
(44,402
)
Foreign currency translation
9,605
—
147
—
(19
)
9,733
Balances, September 30, 2016
307,637
14,311
4,786
10,027
161
336,922
Acquisitions
29,803
1,685
4,417
—
—
35,905
Amortization
(39,679
)
(1,534
)
(2,549
)
(400
)
(50
)
(44,212
)
Foreign currency translation
3,707
—
45
553
—
4,305
Balances, September 29, 2017
$
301,468
14,462
6,699
10,180
111
332,920
Weighted Average Amortization Period (years)
7.9
7.7
4.4
24
2.2
8.3
The weighted average amortization period includes the effects of foreign currency translation. The above table excludes the values assigned to those intangible assets embedded in the Company’s equity method investment in AWE Management Ltd. (“AWE”) and Guimar Engenharia LTDA ("Guimar"). Those amounts are included in the carrying value of the Company’s investment in AWE and Guimar. The amount of amortization expense we estimate we will record during each of the next five fiscal years relating to intangible assets existing at September 29, 2017, including those associated with AWE and Guimar, is: fiscal 2018 - $49.7 million; fiscal 2019 - $48.3 million; fiscal 2020 - $46.1 million; fiscal 2021 - $40.9 million; and fiscal 2022 - $39.5 million.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The following table presents our stock-based compensation expense for the various types of awards made by the Company as included in the Consolidated Statements of Earnings for the years ended September 29, 2017, September 30, 2016 and October 2, 2015 (in thousands):
For the Years Ended
Award Type
September 29, 2017
September 30, 2016
October 2, 2015
Restricted Stock and Restricted Stock Units (excluding Market and Performance Awards)
$
26,393
$
21,156
$
20,779
Stock Options
4,338
7,165
10,683
Market and Performance Awards
8,033
4,049
9,950
Total Expense
$
38,764
$
32,370
$
41,412
The Company has two incentive plans whereby eligible employees and directors of Jacobs may be granted stock options, restricted stock, and/or restricted stock units. Stock Options —Substantially all of the stock options granted during the previous years were awarded on the same date for all employees and directors (although the date is different for employees and directors). For fiscal year 2017, there were no stock options granted to either employees or directors. The following table presents the assumptions used in the Black-Scholes option-pricing model for awards made to employees and directors for the years ended September 30, 2016 and October 2, 2015:
Awards Made to Employees
Awards Made to Directors
September 30, 2016
October 2, 2015
September 30, 2016
October 2, 2015
Dividend yield
—
%
—
%
—
%
—
%
Expected volatility
27.77
%
27.00
%
29.21
%
29.28
%
Risk-free interest rate
1.82
%
1.67
%
1.44
%
1.63
%
Expected term of options (in years)
5.82
5.82
5.82
5.82
Market and Performance Awards — The Company granted restricted stock units containing service, performance, and market conditions (“PSUs”). PSUs are earned over a three-year performance period if the specified performance metrics are met. During fiscal 2015, the Company only granted PSUs based on net earnings growth (“Net Earnings Growth Based PSUs”). For fiscal 2016, half of the PSUs granted were based on relative total stockholder return (“Relative TSR Based PSUs”) and the other half of the PSUs were based on earnings per share (“EPS Based PSUs”). For fiscal 2017, half of the PSUs granted were EPS Based PSUs and the other half were based on return on invested capital (“ROIC Based PSUs”). 2014 and 2015 Awards The number of Net Earnings Growth Based PSUs awarded in fiscal years 2014 and 2015 which may ultimately vest is equal to the sum of the following: (1) an amount, not less than zero, equal to one-third of the target Net Earnings Growth Based PSUs multiplied by the Net Earnings Growth Performance Multiplier (or, "NEGPM", as shown in the table below) determined based upon the growth in the Company's Adjusted Net Earnings (as defined in the applicable award agreements under the Stock Incentive Plan) over the period starting on the first day of the Company's third quarter of fiscal 2014 (in the case of Net Earnings Growth Based PSUs issued in fiscal 2014), or fiscal 2015 (in the case of Net Earnings Growth Based PSUs issued in fiscal 2015) and ending on the last day of the Company's second quarter of fiscal 2015 and fiscal 2016, respectively; plus, (2) an amount, not less than zero, equal to (A) two-thirds of the target Net Earnings Growth Based PSUs multiplied by the NEGPM determined based upon the average growth in the Company's Adjusted Net Earnings over the period starting on the first day of the Company's third quarter of fiscal 2014 (in the case of Net Earnings Growth Based PSUs issued in fiscal 2014), or fiscal 2015 (in the case of Net Earnings Growth Based PSUs issued in fiscal 2015) and ending on the last day of the Company's second quarter of fiscal 2016 and fiscal 2017, respectively, minus (B) the amount determined pursuant to (1) above; plus, (3) an amount, not less than zero, equal to (A) the target Net Earnings Growth Based PSUs multiplied by the NEGPM determined based upon the average growth in the Company's Adjusted Net Earnings over the period starting on the first day of the Company's third quarter of fiscal 2014 If the Company's average growth in Adjusted Net Earnings over the applicable fiscal years during the respective performance periods is between 5% and 10%, 10% and 15%, or 15% and 20%, the Net Earnings Growth Performance Multiplier will be determined using straight line interpolation based on the actual average growth in the Company's Adjusted Net Earnings. The following table presents the basis on which the Net Earnings Growth Based PSUs are determined:
Average Adjusted Net Earnings Growth
Net Earnings Multiplier
Less than 5%
0
%
5%
50
%
10%
100
%
15%
150
%
20%
200
% Unless stated otherwise, the Net Earnings Growth Based PSUs are valued based on the closing price of the Company's common stock as reported in the NYSE Composite Price History on their respective grant dates. 2016 Awards EPS Based PSUs For the EPS Based PSUs issued in fiscal 2016, the number of restricted stock units to be issued on the vesting date of November 19, 2018 is based on the Company’s adjusted EPS growth over fiscal 2016, 2017 and 2018. The number of restricted stock units to be issued equals the sum of: (i) an amount, not less than zero, equal to one-third of the target number of restricted stock units multiplied by an EPS Performance Multiplier (as defined below) for that period determined based upon the growth in the Company’s adjusted EPS (“EPS Growth Rate”) from fiscal 2015 to fiscal 2016; (ii) an amount, not less than zero, equal to two-thirds of the target number of restricted stock units multiplied by an EPS Performance Multiplier determined based upon the Compound Annual EPS Growth Rate (as defined below) for fiscal 2017 as compared to fiscal 2015, minus the amount of shares earned pursuant to clause (i); and (iii) an amount, not less than zero, equal to the target number of restricted stock units multiplied by an EPS Performance Multiplier determined based upon the Compound Annual EPS Growth Rate for fiscal 2018 as compared to fiscal 2015, minus the amount of shares earned pursuant to clauses (i) and (ii). The “Compound Annual EPS Growth Rate” for purposes of clauses (ii) and (iii) above means the growth rate, which when multiplied two times fiscal 2015 adjusted EPS (in the case of clause (ii)) or three times fiscal 2015 adjusted EPS (in the case of clause (iii)) results in a number equal to actual fiscal 2017 adjusted EPS and fiscal 2018 adjusted EPS, respectively. The “EPS Performance Multiplier” is determined by reference to the following table based upon the Company’s EPS Growth Rate or Compound Annual EPS Growth Rate over the relevant fiscal periods. The Human Resource and Compensation Committee of the Board of Directors of the Company set these metrics based on the Company’s plan at the start of the fiscal year.
EPS Growth Rate or Compound Annual EPS Growth Rate
EPS Performance Multiplier
Less than 4%
0
%
4%
50
%
7.5%
100
%
15%
150
%
20% or greater
200
%
If the EPS Growth Rate or Compound Annual EPS Growth Rate falls between 4% and 7.5%, 7.5% and 15%, or 15% and 20%, the EPS Performance Multiplier is determined using linear interpolation based on the actual growth in adjusted EPS. Unless stated otherwise, the EPS Based PSUs are valued based on the closing price of the Company's common stock as reported in the NYSE Composite Price History on their respective grant dates. Relative TSR Based PSUs The number of Relative TSR Based PSUs which may ultimately vest is equal to the target Relative TSR Based PSUs multiplied by the TSR Performance Multiplier. The TSR Performance Multiplier is determined by comparing the Company's total stockholder return to the total stockholder return of each of the companies in a specified industry peer group over the three year period immediately following the award date. For purposes of computing total stockholder return, the beginning stock price is the average closing stock price over the 30 calendar day period ending on the award date ("Performance Period"), and the ending stock price is the average closing price over the 30 calendar day period ending on the last day of the Performance Period. Any dividend payments made over the Performance Period are deemed re-invested on the ex-dividend date in additional shares of the applicable company. The following table presents the basis on which the Relative TSR Based PSUs are determined:
Company TSR Percentile Rank
TSR Multiplier
Below 30th percentile
0
%
30th percentile
50
%
50th percentile
100
%
70th percentile or above
150
% If the Company's total stockholder return over the Performance Period falls between any of the brackets described above, the TSR Performance Multiplier will be determined using straight line interpolation based on the actual percentile ranking. Substantially all of the TSR Based PSUs awarded during fiscal year 2016 were awarded on the same date. For fiscal year 2017 and 2015, no TSR Based PSUs were awarded. The following table presents the assumptions used to value the TSR Based PSUs for the years ended September 29, 2017, September 30, 2016 and October 2, 2015:
For the Years Ended
September 29, 2017
September 30, 2016
October 2, 2015
Dividend yield
—
%
—
%
—
%
Expected volatility
—
%
25.06
%
—
%
Risk-free interest rate
—
%
1.21
%
—
%
Expected term (in years)
—
3
—
2017 Awards For the EPS Based PSUs issued in fiscal 2017, the number of restricted stock units to be issued on the vesting date of November 16, 2019 is based on the Company’s adjusted EPS growth over fiscal 2017, 2018 and 2019. The number of restricted stock units to be issued equals the sum of: (i) an amount, not less than zero, equal to one-third of the target number of restricted stock units multiplied by an EPS Performance Multiplier (as shown in the table below) for that period determined based upon the growth in the Company’s adjusted EPS (“EPS Growth Rate”) from fiscal 2016 to fiscal 2017; (ii) an amount, not less than zero, equal to two-thirds of the target number of restricted stock units multiplied by an EPS Performance Multiplier determined based upon the average EPS Growth Rate in fiscal years 2017 and 2018 as compared to fiscal 2016, minus the amount of shares earned pursuant to clause (i); and (iii) an amount, not less than zero, equal to the target number of restricted stock units multiplied by an EPS Performance Multiplier determined based upon the average EPS Growth Rate in fiscal years 2017, 2018 and 2019 as compared to fiscal 2016, minus the amount of shares earned pursuant to clauses (i) and (ii). The “EPS Performance Multiplier” is determined by reference to the following table based upon the average growth in the Company’s adjusted EPS over the indicated fiscal periods. The Human Resource and Compensation Committee of the Board of Directors of the Company set these metrics based on the Company’s plan at the start of the fiscal year. Average EPS Growth Rate from fiscal 2016 to fiscal 2017
Average EPS Growth Rate
EPS Performance Multiplier
Less than 0%
0
2.3%
100
%
4.3%
200
% Average EPS Growth Rate from fiscal 2016 to fiscal 2018
Average EPS Growth Rate
EPS Performance Multiplier
Less than 2.1%
0
4.1%
100
%
6.1%
200
% Average EPS Growth Rate from fiscal 2016 to fiscal 2019
Average EPS Growth Rate
EPS Performance Multiplier
Less than 3.6%
0
5.6%
100
%
7.6%
200
% If the average EPS Growth Rate falls between the percentages referenced in the tables above, the EPS Performance Multiplier will be determined using linear interpolation based on the actual average EPS Growth Rate. Unless stated otherwise, the EPS Based PSUs are valued based on the closing price of the Company's common stock as reported in the NYSE Composite Price History on their respective grant dates. For the ROIC Based PSUs issued in fiscal 2017, the number of restricted stock units to be issued on the vesting date of November 16, 2019 is based on the Company’s average annual return on invested capital (“ROIC”) from fiscal 2017 to fiscal 2019. The number of restricted stock units to be issued equals the target number of restricted stock units multiplied by an ROIC Performance Multiplier (as shown in the table below) determined based upon the Company’s average annual ROIC from fiscal 2017 to fiscal 2019.
Average ROIC – Fiscal 2017 - 2019
ROIC Performance Multiplier
Less than 8.9%
0
%
8.9%
50
%
9.9%
100
%
10.9%
200
% If the average annual ROIC falls between 8.9% and 9.9% and 10.9%, the ROIC Performance Multiplier will be determined using linear interpolation based on the actual average ROIC.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Use of Estimates and Assumptions The preparation of financial statements in conformity with U.S. GAAP requires us to employ estimates and make assumptions t</t>
  </si>
  <si>
    <t>Employee Stock Purchase and Stock Option Plans</t>
  </si>
  <si>
    <t>Disclosure Of Compensation Related Costs Sharebased Payments [Abstract]</t>
  </si>
  <si>
    <t>3. Employee Stock Purchase and Stock Option Plans Broad-Based, Employee Stock Purchase Plans Under the 1989 ESPP and the GESPP,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1989 ESPP and the GESPP for the fiscal years ended September 29, 2017, September 30, 2016 and October 2, 2015:
For the Years Ended
September 29, 2017
September 30, 2016
October 2, 2015
Aggregate Purchase Price Paid for Shares Sold:
Under the 1989 ESPP
$
21,084,657
$
23,631,241
$
28,621,800
Under the GESPP
2,105,834
2,660,067
3,535,479
Total
$
23,190,491
$
26,291,308
$
32,157,279
Aggregate Number of Shares Sold:
Under the 1989 ESPP
403,652
564,461
696,853
Under the GESPP
39,648
63,196
84,361
Total
443,300
627,657
781,214
On January 19, 2017, the Company’s stockholders approved an increase in the number of shares authorized by 4,350,000 shares for the 1989 ESPP and by 150,000 shares for the GESPP. At September 29, 2017, there remains 4,545,854 shares reserved for issuance under the 1989 ESPP and 174,980 shares reserved for issuance under the GESPP. Stock Incentive Plans We also sponsor the 1999 SIP and the 1999 ODSP. The 1999 SIP provides for the issuance of incentive stock options, nonqualified stock options, share appreciation rights ("SARs"), restricted stock, and restricted stock units to employees. The 1999 ODSP provides for awards of shares of common stock, restricted stock, and restricted stock units, and grants of nonqualified stock options to our outside (i.e., nonemployee) directors. The following table sets forth certain information about the 1999 Plans:
1999 SIP
1999 ODSP
Total
Number of shares authorized
29,850,000
1,100,000
30,950,000
Number of remaining shares reserved for issuance at September 29, 2017
9,641,396
539,787
10,181,183
Number of shares relating to outstanding stock options at September 29, 2017
2,289,450
227,375
2,516,825
Number of shares available for future awards:
At September 29, 2017
7,351,946
312,412
7,664,358
At September 30, 2016
7,233,173
319,535
7,552,708
Effective September 28, 2012, all grants of shares under the 1999 SIP are issued on a fungible basis. An award other than an option or SAR are granted on a 1.92-to-1.00 basis (“Fungible”). An award of an option or SAR are granted on a 1-to-1 basis (“Not Fungible”). The following table presents the Fair Value of shares (of restricted stock and restricted stock units) vested for the years ended September 29, 2017, September 30, 2016 and October 2, 2015 (in thousands):
For the Years Ended
September 29, 2017
September 30, 2016
October 2, 2015
Restricted Stock and Restricted Stock Units (service condition)
$
34,466
$
17,481
$
18,568
Restricted Stock Units (service, market, and performance conditions at target)
4,183
4,336
11,264
Total
$
38,649
$
21,817
$
29,832
The following table presents the Company’s total pre-tax compensation cost relating to share-based payments included in the accompanying Consolidated Statements of Earnings for the years ended September 29, 2017, September 30, 2016 and October 2, 2015(in thousands):
For the Years Ended
September 29, 2017
September 30, 2016
October 2, 2015
$
38,764
$
32,370
$
41,412
At September 29, 2017, the amount of compensation cost relating to nonvested awards not yet recognized in the financial statements is approximately $83.7 million. The majority of the unrecognized compensation costs will be recognized by the first quarter of fiscal 2019. The weighted average remaining contractual term of options currently exercisable is 4.8 years. Stock Options The following table summarizes the stock option activity for the years ended September 29, 2017, September 30, 2016 and October 2, 2015:
Number of Stock Options
Weighted Average Exercise Price
Outstanding at September 26, 2014
4,221,147
$
53.23
Granted
614,759
$
43.56
Exercised
(34,000
)
$
31.54
Cancelled or expired
(729,199
)
$
86.15
Outstanding at October 2, 2015
4,072,707
$
46.06
Granted
460,770
$
42.17
Exercised
(412,416
)
$
40.88
Cancelled or expired
(543,549
)
$
49.13
Outstanding at September 30, 2016
3,577,512
$
45.69
Granted
—
$
—
Exercised
(906,648
)
$
43.79
Cancelled or expired
(154,039
)
$
48.79
Outstanding at September 29, 2017
2,516,825
$
46.19
Stock options outstanding at September 29, 2017 consisted entirely of nonqualified stock options. The following table presents the total intrinsic value of stock options exercised for the fiscal years ended September 29, 2017, September 30, 2016 and October 2, 2015 (in thousands):
For the Years Ended
September 29, 2017
September 30, 2016
October 2, 2015
$
14,713
$
4,149
$
442
The total intrinsic value of stock options exercisable at September 29, 2017 was approximately $23.5 million. The following table presents certain other information regarding our 1999 SIP and 1999 OSDP for the fiscal years ended September 29, 2017, September 30, 2016 and October 2, 2015:
September 29,
September 30,
October 2,
At fiscal year end:
Range of exercise prices for options outstanding
$32.51–$80.63
$32.51–$80.63
$32.51–$80.63
Number of options exercisable
1,992,022
2,581,421
2,590,560
For the fiscal year:
Range of prices relating to options exercised
$37.03–$55.53
$36.88–$55.00
$25.87–$42.74
Estimated weighted average fair values of options granted
$
—
$
12.80
$
13.41
The following table presents certain information regarding stock options outstanding and stock options exercisable at September 29, 2017:
September 29, 2017
Options Outstanding
Options Exercisable
Range of Exercise Prices
Number
Weighted Average Remaining Contractual Life (years)
Weighted Average Price
Number
Weighted Average Exercise Price
$32.51 - $37.03
247,875
4.47
$
36.99
247,875
$
36.99
$37.43 - $46.09
1,360,188
5.63
$
42.69
890,206
$
42.65
$47.11 - $55.13
836,812
5.30
$
52.81
788,116
$
52.80
$60.08 - $80.63
71,950
4.23
$
66.92
65,825
$
67.52
2,516,825
5.37
$
46.19
1,992,022
$
46.78
The 1999 ODSP and the 1999 SIP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Restricted Stock The following table presents the number of shares of restricted stock and restricted stock units issued as common stock under the 1999 SIP for the year ended September 29, 2017, September 30, 2016 and October 2, 2015:
For the Years Ended
September 29, 2017
September 30, 2016
October 2, 2015
Restricted stock
—
597,091
507,882
Restricted stock units (service condition)
496,951
183,131
126,635
Restricted stock units (service, market and performance conditions)
237,058
372,794
219,965
The amount of restricted stock units issued for awards with performance and market conditions in the above table are issued based on performance against the target amount. The number of shares ultimately issued, which could be greater or less than target, will be based on achieving specific performance conditions described in Note 2 – Significant Accounting Policies The share amounts in the above tables reflect the Non-Fungible share counting of one share for each share of restricted stock and restricted stock unit issued. The following table presents the number of shares of restricted stock and restricted stock units cancelled and withheld for taxes under the 1999 SIP for the years ended September 29, 2017, September 30, 2016 and October 2, 2015:
For the Years Ended
September 29, 2017
September 30, 2016
October 2, 2015
Restricted stock
365,481
512,903
326,480
Restricted stock units (service condition)
128,536
177,640
70,296
Restricted stock units (service, market and performance conditions)
86,742
275,933
194,116
The amount of unvested restricted stock units cancelled for awards with service and performance conditions in the above table is based on the service period achieved and performance against the target amount. The share amounts in the above tables reflect the Non-Fungible share counting of one share for each share of restricted stock and restricted stock unit issued.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shares of restricted stock and restricted stock units outstanding at September 29, 2017 under the 1999 SIP. Shares granted in the table below are granted on a 1.92 -to-1.00 basis (fungible):
September 29, 2017
Total
Restricted stock
950,593
Restricted stock units (service condition)
766,759
Restricted stock units (service, market and performance conditions)
672,440
The following table presents the number of shares of restricted stock and restricted stock units issued under the 1999 ODSP for the years ended September 29, 2017, September 30, 2016 and October 2, 2015:
For the Years Ended
September 29, 2017
September 30, 2016
October 2, 2015
Restricted stock units (service condition)
21,123
23,090
13,500
The following table provides the number of shares of restricted stock and restricted stock units outstanding at September 29, 2017 under the 1999 ODSP:
September 29, 2017
Restricted stock
34,000
Restricted stock units (service condition)
90,595
All shares granted under the 1999 ODSP are issued on a 1-to-1 basis. Modification On January 18, 2017, the Company modified time vested outstanding restricted stock units, paid out in stock and cash, specifically to allow participants to be entitled to dividend equivalents during the vesting period on the outstanding RSUs. Dividends will be paid out at the end of the vesting period and are forfeitable before the vesting period concludes. This modification affected 786 employees and resulted in $1.1 million of incremental compensation cost and will be recognized over the remaining vesting period for each grant, since dividends are forfeitable until vesting is achieved.</t>
  </si>
  <si>
    <t>Earnings Per Share</t>
  </si>
  <si>
    <t>Earnings Per Share Reconciliation [Abstract]</t>
  </si>
  <si>
    <t xml:space="preserve">4. Earnings Per Share Basic and Diluted Earnings Per Share Basic and diluted earnings per share are computed using the two-class method, which is an earnings allocation method that determines earnings per share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arnings per share is determined by taking net earnings, less earnings available to participating securities. The following table reconciles the denominator used to compute basic EPS to the denominator used to compute diluted EPS for the years ended September 29, 2017, September 30, 2016 and October 2, 2015 (in thousands):
For the Years Ended
September 29, 2017
September 30, 2016
October 2, 2015
Numerator for Basic and Diluted EPS:
Net income
$
293,727
$
210,463
$
302,971
Net income allocated to participating securities
(3,077
)
—
—
Net income allocated to common stock for EPS calculation
$
290,650
$
210,463
$
302,971
Denominator for Basic and Diluted EPS:
Weighted average basic shares
119,370
120,133
125,007
Effect of dilutive securities:
Stock compensation plans
777
680
481
Restricted stock
1,319
670
622
Diluted shares
121,466
121,483
126,110
Shares allocated to participating securities
(1,319
)
—
—
Shares used for calculating diluted EPS attributable to common stock
120,147
121,483
126,110
Basic EPS
$
2.43
$
1.75
$
2.42
Diluted EPS
$
2.42
$
1.73
$
2.40
Share Repurchases On July 23, 2015, the Board of Directors approved a share repurchase program to repurchase up to $500 million of the Company's common stock over the ensuing three years (the "2015 Share Repurchase Program"). As authorized, share repurchases may be executed through various means including, without limitation, open market transactions and/or privately negotiated transactions. The 2015 Share Repurchase Program does not obligate the Company to purchase any shares, and expires on July 22, 2018. The timing of shares repurchases may depend upon market conditions, other uses of capital, and other factors. The following table summarizes the activity under this program during fiscal 2017 (in thousands, except per-share amounts):
Amount Authorized (in
Average Price Per Share (1)
Shares Retired (In thousands)
Shares Repurchased (In thousands)
$
500,000
$
55.60
1,748
1,748
(1)
Includes commissions paid and calculated as the average price per share since the repurchase program authorization date. Dividend Program On December 1, 2016, the Company announced that the Board of Directors has approved the initiation of a cash dividend program. Quarterly dividends of $0.15 per share were paid in each of the second, third and fourth quarters of fiscal 2017. On September 27, 2017, the Board of Directors declared a quarterly cash dividend of $0.15 per share, which was paid on November 10, 2017. Future dividend payments are subject to review and approval by the Company’s Board of Directors. </t>
  </si>
  <si>
    <t>Restructuring and Other Charges</t>
  </si>
  <si>
    <t>Restructuring And Related Activities [Abstract]</t>
  </si>
  <si>
    <t xml:space="preserve">5.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ines of business was implemented. Actions related to the 2015 Restructuring included involuntary terminations, the abandonment of certain leased offices, combining operational organizations, and the co-location of employees into other existing offices. We did not exit any service types or client end-markets in connection with the 2015 Restructuring. The majority of the costs associated with the 2015 Restructuring are included in SG&amp;A expense in the Consolidated Statements of Earnings. The following table summarizes the impacts of the 2015 Restructuring on the Company's reportable segment income by line of business for the years ended September 29, 2017 and September 30, 2016 (in thousands):
September 29, 2017
September 30, 2016
Aerospace &amp; Technology
$
1,820
$
5,835
Buildings &amp; Infrastructure
23,675
23,378
Industrial
6,698
29,690
Petroleum &amp; Chemicals
36,664
87,188
Corporate
29,831
41,816
Total Restructuring Charges
$
98,688
$
187,907
Total 2015 restructuring charges were $157,192 for the year ended October 2, 2015. The activity in the Company’s accrual for the 2015 Restructuring for the year ended September 29, 2017 is as follows (in thousands):
Balance at September 30, 2016
$
152,174
Charges
98,688
Payments
(122,407
)
Balance at September 29, 2017
$
128,455
The following table summarizes the 2015 Restructuring by major type of restructuring costs for the years ended September 29, 2017 and September 30, 2016 (in thousands):
For the Years Ended
September 29, 2017
September 30, 2016
October 2, 2015
Lease Abandonments
$
55,647
$
92,643
$
90,569
Involuntary Terminations
30,716
85,599
55,313
Outside Services
4,236
7,398
12,734
Other restructuring related costs, net
8,089
2,267
(1,424
)
Total
$
98,688
$
187,907
$
157,192
Cumulative amounts incurred to date for the 2015 Restructuring by each major type of restructuring costs as of September 29, 2017 is as follows (in thousands):
Lease Abandonments
$
238,859
Involuntary Terminations
171,628
Outside Services
24,368
Other restructuring related costs, net
8,932
Total
$
443,787
The 2015 Restructuring was completed in the fourth quarter of fiscal 2017. Also, during the second fiscal quarter of 2017, the Company entered into strategic business restructuring activities associated with realignment of its Europe, U.K. and Middle East regional operations in our Buildings &amp; Infrastructure segment. Pre-tax net charges of $22.6 million were recorded associated mainly with net realizable value write-offs on contract accounts receivable of $16.5 million, with additional charges recorded for statutory redundancy and severance costs of $1.4 million and other liabilities of $4.7 million which are both expected to be paid or settled within fiscal 2018. Additional charges of $1.2 million were recorded under this business exit during third quarter fiscal 2017 associated mainly with contract accounts receivable charges. Further, management has determined that these business restructuring activities do not qualify for discontinued operations treatment in accordance with U.S. GAAP. </t>
  </si>
  <si>
    <t>Borrowings</t>
  </si>
  <si>
    <t>Debt Disclosure [Abstract]</t>
  </si>
  <si>
    <t>6. Borrowings Short-Term Credit Arrangements The Company maintains both committed and uncommitted credit arrangements with several banks providing for short-term borrowing capacity and overdraft protection. There were borrowings of $3.1 million outstanding under these short-term credit facilities at a weighted average interest rate of 4.33% at September 29, 2017, and there were borrowings of $2.4 million outstanding under these short-term credit facilities at September 30, 2016. Long-term Debt On February 7, 2014, the Company and certain of its subsidiaries entered into a $1.6 billion long-term unsecured, revolving credit facility (as amended the "Revolving Credit Facility") with a syndicate of large U.S. and international banks and financial institutions. The following table presents certain information regarding the Company’s long-term revolving credit facilities at September 29, 2017 and September 30, 2016 (dollars in thousands):
September 29, 2017
September 30, 2016
Principal Balance Outstanding
Range of Interest Rates
Principal Balance Outstanding
Range of Interest Rates
$
235,000
1.0% – 2.23%
$
385,330
1.0% – 1.65% The total amount outstanding under the Revolving Credit Facility in the form of direct borrowings at September 29, 2017 was $235.0 million. The Company issued $2.5 million in letters of credit leaving $1.363 billion of available borrowing capacity under the Revolving Credit Facility at September 29, 2017. In addition, the Company had $259.6 million issued under separate, committed and uncommitted letter-of-credit facilities for total issued letters of credit of $262.1 million at September 29, 2017. The Revolving Credit Facility expires in February 2020 and permits the Company to borrow under two separate tranches in U.S. dollars, certain specified foreign currencies, and any other currency that may be approved in accordance with the terms of the Revolving Credit Facility. Depending on the Company's Consolidated Leverage Ratio, borrowings under the Revolving Credit Facility will bear interest at either a euro rate plus a margin of between 1.0% and 1.5% or a base rate plus a margin of between 0% and 0.5%. The Revolving Credit Facility also provides for a financial letter of credit subfacility of $300.0 million, permits performance letters of credit, and provides for a $50.0 million subfacility for swingline loans. Letters of credit are subject to fees based on the Company's Consolidated Leverage Ratio at the time any such letter of credit is issued. The Revolving Credit Facility also provides an accordion feature that allows the Company and the lenders to increase the facility amount to $2.1 billion. The Company pays a facility fee of between 0.100% and 0.25% per annum depending on the Company's Consolidated Leverage Ratio. Amounts outstanding under the Revolving Credit Facility may be prepaid at the option of the Company without premium or penalty, subject to customary breakage fees in connection with the prepayment of eurocurrency loans. The Revolving Credit Facility contains affirmative, negative, and financial covenants customary for financings of this type including, among other things, limitations on certain other indebtedness, loans and investments, liens, mergers, asset sales and transactions with affiliates. In addition, the Revolving Credit Facility contains customary events of default. We were in compliance with these debt covenants at September 29, 2017. On September 28, 2017, the Company entered into a Second Amendment to the Revolving Credit Facility, which provides for, among other things, an amendment to certain financial definitions used in the Revolving Credit Facility, including “Consolidated EBITDA”. These amendments are effective upon the consummation of the acquisition of CH2M. On September 28, 2017, the Company entered into a $1.5 billion unsecured delayed-draw term loan facility (the “Term Loan Facility”) with a syndicate of financial institutions as lenders and letter of credit issuers and BNP Paribas as administrative agent, TD Bank, N.A. and U.S. Bank National Association as co-documentation agent, BNP Paribas Securities Corp., The Bank of Nova Scotia and Wells Fargo Securities, LLC as joint book runners, and as joint arrangers. Subject to certain terms and conditions set forth therein, loans under the Term Loan Facility may be incurred on the day the CH2M acquisition is consummated in order to pay cash consideration for the acquisition, and to pay fees and expenses related to the acquisition and the Term Loan Facility. The Term Loan Facility has a three year maturity from the date of initial funding and permits the Company to borrow in U.S. dollars at a base rate or a eurocurrency rate. Depending on the Company’s consolidated leverage ratio, borrowings under the Term Loan Facility will bear interest at either a eurocurrency rate plus a margin of between 1.00% and 1.50% or a base rate plus a margin of between 0.00% and 0.50%. In addition, prior to the date the acquisition is consummated, the Company must pay a ticking fee of between 0.10% and 0.25% of unused commitments under the Term Loan Facility. Amounts outstanding under the Term Loan Facility may be prepaid at the option of the Company without premium or penalty, subject to customary breakage fees in connection with the prepayment of eurocurrency loans. The Term Loan Facility contains affirmative, negative and financial covenants customary for financings of this type, including, among other things, limitations on certain other indebtedness, investments, liens, mergers, asset sales and transactions with affiliates. In addition, the Term Loan Facility contains customary events of default. We were in compliance with these covenants at September 29, 2017. The following table presents certain additional information regarding the Company’s long-term debt for the fiscal years shown:
2017
2016
Maximum amount outstanding at any month-end during the fiscal year
$
659,103
$
958,460
Average amount outstanding during the year
$
639,210
$
825,641
Weighted average interest rate during the year
1.67
%
1.39
% The following table presents the amount of interest paid by the Company during September 29, 2017, September 30, 2016 and October 2, 2015 (in thousands):
For the Years Ended
September 29, 2017
September 30, 2016
October 2, 2015
$
12,862
$
13,282
$
15,506</t>
  </si>
  <si>
    <t>Pension and Other Postretirement Benefit Plans</t>
  </si>
  <si>
    <t>Defined Benefit Pension Plans And Defined Benefit Postretirement Plans Disclosure [Abstract]</t>
  </si>
  <si>
    <t xml:space="preserve">7. Pension and Other Postretirement Benefit Plans Company-Only Sponsored Plans We sponsor various defined benefit pension plans covering employees of certain U.S. and international subsidiaries. The pension plans provide pension benefits that are based on the employee’s compensation and years of service. Our funding policy is to fund the actuarially determined accrued benefits where applicable, allowing for projected compensation increases using the projected unit method.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rates of return used in the valuation are the annual average returns generated by these assumptions over a 20-year period for each asset class based on the expected long-term rate of return of the underlying assets. The following table sets forth the changes in the plans’ combined net benefit obligation (segregated between plans existing within and outside the U.S.) for the years ended September 29, 2017 and September 30, 2016 (in thousands):
U.S. Pension Plans
Non-U.S. Pension Plans
September 29, 2017
September 30, 2016
September 29, 2017
September 30, 2016
Net benefit obligation at the beginning of the year
$
185,664
$
533,665
$
1,363,782
$
1,155,592
Service cost
1,000
9,875
7,509
14,378
Interest cost
5,757
16,746
31,205
38,892
Participants’ contributions
—
1,847
250
2,255
Actuarial (gains)/losses
(9,922
)
29,129
(142,273
)
382,691
Benefits paid
(14,338
)
(14,143
)
(40,208
)
(32,277
)
Curtailments/settlements
—
(35,224
)
(1,375
)
(35,375
)
Transfers *
—
(356,231
)
—
—
Effect of exchange rate changes and other, net
1,781
—
87,917
(162,374
)
Net benefit obligation at the end of the year
$
169,942
$
185,664
$
1,306,807
$
1,363,782
* Pension plan transferred to a new sponsor for the plan
The following table sets forth the changes in the combined Fair Value of the plans’ assets (segregated between plans existing within and outside the U.S.) for the year ended September 29, 2017 and September 30, 2016 (in thousands):
U.S. Pension Plans
Non-U.S. Pension Plans
September 29, 2017
September 30, 2016
September 29, 2017
October 2, 2016
Fair value of plan assets at the beginning of the year
$
142,464
$
379,907
$
1,003,911
$
896,298
Actual return on plan assets
18,662
28,835
16,789
242,927
Employer contributions
1,000
10,213
21,005
23,217
Participants’ contributions
—
1,847
250
2,255
Gross benefits paid
(14,338
)
(14,143
)
(40,208
)
(32,277
)
Curtailments/settlements
—
(35,224
)
(228
)
(1,863
)
Transfers*
—
(228,971
)
—
—
Effect of exchange rate changes and other, net
—
—
75,409
(126,646
)
Fair value of plan assets at the end of the year
$
147,788
$
142,464
$
1,076,928
$
1,003,911
* Pension plan transferred to a new sponsor for the plan
During fiscal 2017 we curtailed the pension plan in Ireland and in fiscal 2016 we curtailed our U.K. and French pension plans. The following table reconciles the combined funded statuses of the plans recognized in the accompanying Consolidated Balance Sheets at September 29, 2017 and September 30, 2016 (segregated between plans existing within and outside the U.S.) (in thousands):
U.S. Pension Plans
Non-U.S. Pension Plans
September 29, 2017
September 30, 2016
September 29, 2017
September 30, 2016
Net benefit obligation at the end of the year
$
169,942
$
185,664
$
1,306,807
$
1,363,782
Fair value of plan assets at the end of the year
147,788
142,464
1,076,928
1,003,911
Under funded amount recognized at the end of the year
$
22,154
$
43,200
$
229,879
$
359,871
The following table presents the accumulated benefit obligation at September 29, 2017 and September 30, 2016 (segregated between plans existing within and outside the U.S.) (in thousands):
U.S. Pension Plans
Non-U.S. Pension Plans
September 29, 2017
September 30, 2016
September 29, 2017
September 30, 2016
Accumulated benefit obligation at the end of the year
$
169,942
$
185,664
$
1,291,600
$
1,331,884
The following table presents the amounts recognized in the accompanying Consolidated Balance Sheets at September 29, 2017 and September 30, 2016 (segregated between plans existing within and outside the U.S.) (in thousands):
U.S. Pension Plans
Non-U.S. Pension Plans
September 29, 2017
September 30, 2016
September 29, 2017
September 30, 2016
Prepaid benefit cost included in prepaid assets
$
—
$
—
$
3,035
$
492
Accrued benefit cost included in current liabilities
—
—
585
608
Accrued benefit cost included in noncurrent liabilities
22,154
43,200
232,329
359,755
Net amount recognized at the end of the year
$
22,154
$
43,200
$
229,879
$
359,871
In fiscal 2015 and through June 30, 2016, we were responsible for administering a U.S. pension plan for participating employees who were assigned to, and worked exclusively on, a specific operating contract with the U.S. federal government. The costs of this pension plan were fully reimbursed by the U.S. federal government pursuant to applicable cost accounting standards. As of June 30, 2016, we ceased performing on this operating contract, and, as such, we are no longer responsible for administering this pension plan. As a result of no longer administering the plan, we derecognized the plan benefit obligation and plan assets pertaining to the plan resulting in a decrease of plan benefit obligation by $356.2 million and plan assets by $229.0 million. The following table presents the significant actuarial assumptions used in determining the funded statuses and the following year's benefit cost of the Company’s U.S. plans for the years ended September 29, 2017, September 30, 2016 and October 2, 2015:
For the Year Ended
September 29, 2017
September 30, 2016
October 2, 2015
Weighted average discount rates
3.5
%
3.2
3.9% to 4.0%
Rates of compensation increases
—
%
—
%
3.0
%
Return on Assets
7.5
%
7.4
%
7.4
% The following table presents the significant actuarial assumptions used in determining the funded statuses and the following year's benefit cost of the Company’s non-U.S. pension plans for the years ended September 29, 2017, September 30, 2016 and October 2, 2015:
September 29, 2017
September 30, 2016
October 2, 2015
Weighted average discount rates
1.3% to 7.0%
0.7% to 7.0%
1.6% to 7.8%
Rates of compensation increases
2.5% to 7.5%
2.5% to 7.5%
2.4% to 7.5%
Expected long-term rates of return on assets
3.5% to 8.5%
3.5% to 8.5%
3.5% to 8.5% The following table presents certain amounts relating to our U.S. pension plans recognized in accumulated other comprehensive (gain) loss at September 29, 2017, September 30, 2016 and October 2, 2015 (in thousands):
September 29, 2017
September 30, 2016
October 2, 2015
Arising during the period:
Net actuarial (gain) loss
$
(11,372
)
$
4,337
$
12,237
Reclassification adjustments:
Net actuarial losses
(2,431
)
(2,312
)
(2,347
)
Total
$
(13,803
)
$
2,025
$
9,890
The following table presents certain amounts relating to our non-U.S. pension plans recognized in accumulated other comprehensive (gain) loss at September 29, 2017, September 30, 2016 and October 2, 2015 (in thousands):
September 29, 2017
September 30, 2016
October 2, 2015
Arising during the period:
Net actuarial (gain) loss
$
(76,860
)
$
102,925
$
(27,165
)
Prior service cost (benefit)
119
580
(1,512
)
Total
(76,741
)
103,505
(28,677
)
Reclassification adjustments:
Net actuarial losses
(8,732
)
(7,508
)
(14,034
)
Prior service cost
229
163
51
Total
(8,503
)
(7,345
)
(13,983
)
Total
$
(85,244
)
$
96,160
$
(42,660
) The following table presents certain amounts relating to our pension plans recorded in accumulated other comprehensive loss that have not yet been recognized as components of net periodic benefit cost at September 29, 2017, and September 30, 2016 (segregated between U.S. and non-U.S. plans) (in thousands):
U.S. Pension Plans
Non-U.S. Pension Plans
September 29, 2017
September 30, 2016
September 29, 2017
September 30, 2016
Net actuarial loss
$
47,681
$
61,483
$
218,752
$
304,345
Prior service cost
—
—
(855
)
(1,203
)
Total
$
47,681
$
61,483
$
217,897
$
303,142
The following table presents the amount of accumulated comprehensive income that will be amortized against earnings as part of our net periodic benefit cost in fiscal 2018 based on 2017 exchange rates (segregated between U.S. and non-U.S. plans) (in thousands):
U.S. Pension Plans
Non-U.S. Pension Plans
Unrecognized net actuarial loss
$
3,325
$
6,829
Unrecognized prior service cost
—
(277
)
Accumulated comprehensive loss to be recorded against earnings
$
3,325
$
6,552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September 29, 2017 and September 30, 2016 (the measurement dates used in valuing the plans’ assets and liabilities) were as follows:
U.S. Pension Plans
Non-U.S. Pension Pans
September 29, 2017
September 30, 2016
September 29, 2017
September 30, 2016
Equity securities
70
%
71
%
24
%
25
%
Debt securities
23
%
20
%
32
%
32
%
Real estate investments
—
%
2
%
5
%
6
%
Other
7
%
7
%
39
%
37
% The following table presents the Fair Value of the Company’s Domestic U.S. plan assets at September 29, 2017, segregated by level of Fair Value measurement inputs within the Fair Value hierarchy promulgated by U.S. GAAP (in thousands):
September 29, 2017
Fair Value, Determined Using Fair Value Measurement Inputs
Level 1
Level 3
Total
U.S. Domestic equities
$
103,760
$
—
$
103,760
U.S. Domestic bonds
33,404
—
33,404
Cash and equivalents
4,448
—
4,448
Hedge funds
—
6,176
6,176
Total
$
141,612
$
6,176
$
147,788
The following table presents the Fair Value of the Company’s non-U.S. pension plan assets at September 29, 2017, segregated by level of Fair Value measurement inputs within the Fair Value hierarchy promulgated by U.S. GAAP (in thousands):
September 29, 2017
Fair Value, Determined Using Fair Value Measurement Inputs
Level 1
Level 3
Total
U.S. Domestic equities
$
30,916
$
—
$
30,916
Overseas equities
229,205
—
229,205
U.S. Domestic bonds
263,145
—
263,145
Overseas bonds
77,682
—
77,682
Cash and equivalents
38,924
—
38,924
Real estate
—
58,974
58,974
Insurance contracts
—
74,353
74,353
Other
—
303,729
303,729
Total
$
639,872
$
437,056
$
1,076,928
The following table presents the Fair Value of the Company’s U.S. pension plan assets at September 30, 2016, segregated by level of Fair Value measurement inputs within the Fair Value hierarchy promulgated by U.S. GAAP (in thousands):
September 30, 2016
Fair Value, Determined Using Fair Value Measurement Inputs
Level 1
Level 3
Total
U.S. Domestic equities
$
85,494
$
—
$
85,494
Overseas equities
15,169
—
15,169
U.S. Domestic bonds
28,886
—
28,886
Cash and equivalents
3,723
—
3,723
Real estate
—
3,477
3,477
Hedge funds
—
5,715
5,715
Total
$
133,272
$
9,192
$
142,464
The following table presents the Fair Value of the Company’s non-U.S. pension plan assets at September 30, 2016, segregated by level of Fair Value measurement inputs within the Fair Value hierarchy promulgated by U.S. GAAP (in thousands):
September 30, 2016
Fair Value, Determined Using Fair Value Measurement Inputs
Level 1
Level 3
Total
U.S. Domestic equities
$
31,972
$
—
$
31,972
Overseas equities
220,179
—
220,179
U.S. Domestic bonds
258,949
—
258,949
Overseas bonds
61,974
—
61,974
Cash and equivalents
63,182
—
63,182
Real estate
—
55,665
55,665
Insurance contracts
—
39,473
39,473
Hedge funds
—
272,517
272,517
Total
$
636,256
$
367,655
$
1,003,911
At September 29, 2017 and September 30, 2016, the Company holds no assets in the U.S. or non-U.S. pension plans that use Level 2 fair value measurement inputs. The following table summarizes the changes in the Fair Value of the Company’s U.S. Pension Plans’ Level 3 assets for the year ended September 29, 2017 (in thousands):
Real Estate
Hedge Funds
Balance at September 30, 2016
$
3,477
$
5,715
Purchases, sales, and settlements
(3,477
)
(557
)
Realized and unrealized gains
—
1,018
Balance at September 29, 2017
$
—
$
6,176
The following table summarizes the changes in the Fair Value of the Company’s non-U.S. Pension Plans’ Level 3 assets for the year ended September 29, 2017 (in thousands):
Real Estate
Insurance Contracts
Hedge Funds
Balance at September 30, 2016
$
55,665
$
39,473
$
272,517
Purchases, sales, and settlements
(1,199
)
422
(9,022
)
Realized and unrealized gains (losses)
2,642
(7,572
)
19,662
Transfers
—
40,031
11,758
Effect of exchange rate changes
1,866
1,999
8,814
Balance at September 29, 2017
$
58,974
$
74,353
$
303,729
The following table summarizes the changes in the Fair Value of the Company’s U.S. Pension Plans’ Level 3 assets for the year ended September 30, 2016 (in thousands):
Real Estate
Hedge Funds
Balance at October 2, 2015
$
9,914
$
16,372
Purchases
(6,530
)
(10,788
)
Realized and unrealized gains
93
131
Balance at September 30, 2016
$
3,477
$
5,715
The following table summarizes the changes in the Fair Value of the Company’s non-U.S. Pension Plans’ Level 3 assets for the year ended September 30, 2016 (in thousands):
Real Estate
Insurance Contracts
Hedge Funds
Balance at October 2, 2015
$
61,996
$
32,522
$
260,720
Purchases, sales, and settlements
(462
)
(165
)
(1,205
)
Realized and unrealized gains
2,572
6,451
57,656
Effect of exchange rate changes
(8,441
)
665
(44,654
)
Balance at September 30, 2016
$
55,665
$
39,473
$
272,517
The following table presents the amount of cash contributions we anticipate making into the plans during fiscal 2018 (in thousands):
U.S. Pension Plans
Non-U.S. Pension Pans
Anticipated cash contributions
$
1,300
$
22,574
The following table presents the total benefit payments expected to be paid to pension plan participants during each of the next five fiscal years, and in total for the five years thereafter (in thousands):
U.S. Pension Plans
Non-U.S. Pension Pans
2018
$
21,506
$
31,063
2019
11,372
32,509
2020
11,377
32,923
2021
11,472
36,220
2022
11,485
38,086
For the periods 2023 through 2027
54,747
231,183
The following table presents the components of net periodic benefit cost for the Company’s U.S. pension plans recognized in the accompanying Consolidated Statements of Earnings for the years ended September 29, 2017, September 30, 2016 and October 2, 2015 (in thousands):
September 29, 2017
September 30, 2016
October 2, 2015
Service cost
$
1,000
$
9,875
$
12,045
Interest cost
5,757
16,746
20,629
Expected return on plan assets
(9,942
)
(22,368
)
(29,526
)
Actuarial loss
3,985
7,512
3,756
Prior service cost
—
(176
)
(239
)
Net pension cost, before special items
800
11,589
6,665
Contractual expense/Settlement loss
1,781
8,061
—
Total net periodic pension cost recognized
$
2,581
$
19,650
$
6,665
The fiscal 2016 settlement loss included in the U.S. pension plan net periodic benefit cost table above related to the previously discussed transfer of a U.S. pension plan to a new service provider. The following table presents the components of net periodic benefit cost for the Company’s Non-U.S. pension plans recognized in the accompanying Consolidated Statements of Earnings for the years ended September 29, 2017, September 30, 2016 and October 2, 2015 (in thousands):
September 29, 2017
September 30, 2016
October 2, 2015
Service cost
$
7,509
$
14,378
$
21,374
Interest cost
31,205
38,892
44,659
Expected return on plan assets
(56,269
)
(50,190
)
(53,052
)
Actuarial loss
10,616
9,092
17,398
Prior service cost
(329
)
(260
)
(96
)
Net pension cost, before special items
(7,268
)
11,912
30,283
Curtailments and settlements
(298
)
(7,512
)
255
Total net periodic pension cost recognized
$
(7,566
)
$
4,400
$
30,538
The fiscal 2016 settlement loss included in the Non-U.S. pension plan net periodic benefit cost table above related to the sale of the Company’s French subsidiary. Multiemployer Plans 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 The majority of the contributions the Company makes to multiemployer pension plans are outside the U.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The following table presents the Company’s contributions to these multiemployer plans for the years ended September 29, 2017, September 30, 2016 and October 2, 2015 (in thousands):
September 29, 2017
September 30, 2016
October 2, 2015
Canada
$
35,182
$
44,912
$
42,575
Europe
$
6,212
$
8,771
$
10,902
United States
$
4,548
$
5,058
$
5,968
Contributions to multiemployer pension plans
$
45,942
$
58,741
$
59,445
Other Benefit Plans During the second fiscal quarter of 2017, the Company restructured certain employee welfare trust plans benefitting certain of its employees within its India operations by moving these plans under the legal ownership and operation of the Company’s legal entity structure in the region. Historically, the Company structured these plans as separate, stand-alone entities outside of the Company’s consolidated legal entity framework. As a result of these changes, the Company has recorded a one-time, non-cash benefit of $9.9 million reported in SG&amp;A expense in its Consolidated Statement of Earnings for the year ended September 29, 2017, with corresponding assets in the plans associated with restricted investments of $7.7 million and employee loans receivable of $2.2 million and both recorded in Total other non-current assets in our Consolidated Balance Sheet at September 29, 2017. </t>
  </si>
  <si>
    <t>Other Comprehensive Income</t>
  </si>
  <si>
    <t>Equity [Abstract]</t>
  </si>
  <si>
    <t xml:space="preserve">8. Other Comprehensive Income The following table presents amounts reclassified from changes in pension liabilities in other comprehensive income to direct cost of contracts and SG&amp;A expenses in the Company's Consolidated Statements of Earnings for the years ended September 29, 2017, September 30, 2016 and October 2, 2015 related to the Company's defined benefit pension plans (in thousands):
September 29, 2017
September 30, 2016
October 2, 2015
Amortization of Defined Benefit Items:
Actuarial losses
$
(14,601
)
$
(12,880
)
$
(21,153
)
Prior service cost
328
260
96
Total Before Income Tax
(14,273
)
(12,620
)
(21,057
)
Income Tax Benefit
3,339
2,963
4,727
Total reclassifications after-tax
$
(10,934
)
$
(9,657
)
$
(16,330
) </t>
  </si>
  <si>
    <t>Savings and Deferred Compensation Plans</t>
  </si>
  <si>
    <t>Savings And Deferred Compensation Plans [Abstract]</t>
  </si>
  <si>
    <t>9. 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September 29, 2017, September 30, 2016 and October 2, 2015 (in thousands):
September 29, 2017
September 30, 2016
October 2, 2015
$
82,882
$
89,966
$
87,973
Deferred Compensation Plans Our Executive Security Plan and Executive Deferral Plans are nonqualified deferred compensation programs that provide benefits payable to directors, officers, and certain key employees or their designated beneficiaries at specified future dates, upon retirement, or death. Benefit payments under both plans are funded by a combination of contributions from participants and the Company, and most of the participants are covered by life insurance policies with the Company designated as the beneficiary. The following table presents the amount charged to expense for the Company’s deferred compensation plans for the years ended September 29, 2017, September 30, 2016 and October 2, 2015 (in thousands):
September 29, 2017
September 30, 2016
October 2, 2015
$
4,368
$
5,792
$
5,536</t>
  </si>
  <si>
    <t>Income Taxes</t>
  </si>
  <si>
    <t>Income Tax Disclosure [Abstract]</t>
  </si>
  <si>
    <t>10. Income Taxes The following table presents the components of our consolidated income tax expense for years ended September 29, 2017, September 30, 2016 and October 2, 2015 (in thousands):
For the Years Ended
September 29, 2017
September 30, 2016
October 2, 2015
Current income tax expense:
Federal
$
29,297
$
36,020
$
72,840
State
8,535
11,336
16,248
Foreign
31,347
52,259
43,344
Total current tax expense
69,179
99,615
132,432
Deferred income tax expense (benefit):
Federal
29,390
6,439
13,337
State
3,407
485
2,295
Foreign
3,866
(34,331
)
(46,809
)
Total deferred tax expense (benefit)
36,663
(27,407
)
(31,177
)
Consolidated income tax expense
$
105,842
$
72,208
$
101,255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September 29, 2017 and September 30, 2016 (in thousands):
September 29, 2017
September 30, 2016
Deferred tax assets:
Obligations relating to:
Defined benefit pension plans
$
52,299
$
77,834
Other employee benefit plans
192,299
179,063
Net Operating Losses
136,783
139,125
Self-insurance programs
489
1,722
Contract revenues and costs
(18,374
)
(8,177
)
Deferred Rent
25,654
7,955
Restructuring
18,258
47,792
Other
19,389
9,933
Valuation Allowance
(58,097
)
(41,684
)
Gross deferred tax assets
368,700
413,563
Deferred tax liabilities:
Depreciation and amortization
(176,327
)
(154,939
)
Other, net
(1,438
)
(1,555
)
Gross deferred tax liabilities
(177,765
)
(156,494
)
Net deferred tax assets
$
190,935
$
257,069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at September 29, 2017 and September 30, 2016 was $58.1 million and $41.7 million, respectively. Net operating loss carry forwards of foreign subsidiaries at September 29, 2017 and September 30, 2016 totaled $490.9 million and $483.4 million, respectively. If unused, foreign net operating losses of $117.1 million will expire between 2018 and 2037. Net operating losses of $373.8 million can be carried forward indefinitely. The following table presents the income tax benefits realized from the exercise of nonqualified stock options and disqualifying dispositions of stock sold under our employee stock purchase plans for the years ended September 29, 2017, September 30, 2016 and October 2, 2015 (in millions):
For the Years Ended
September 29, 2017
September 30, 2016
October 2, 2015
$
5.20
$
1.50
$
0.20
The Company’s consolidated effective income tax rate is generally lower than the US statutory rate of 35% primarily due to the impacts of favorable tax rate differences in our foreign operations. The following table reconciles total income tax expense using the statutory U.S. federal income tax rate to the consolidated income tax expense shown in the accompanying Consolidated Statements of Earnings for the years ended September 29, 2017, September 30, 2016 and October 2, 2015 (dollars in thousands):
For the Years Ended
September 29, 2017
%
September 30, 2016
%
October 2, 2015
%
Statutory amount
$
137,626
35.0%
$
100,353
35.0%
$
150,548
35.0%
State taxes, net of the federal benefit
8,955
2.3%
7,853
2.7%
12,857
3.0%
Exclusion of tax on non-controlling interests
2,223
0.6%
(1,418
)
(0.5%
)
(9,069
)
(2.1%)
Foreign:
Difference in tax rates of foreign operations
(16,987
)
(4.3%
)
(17,184
)
(6.0%
)
(19,180
)
(4.5%)
Benefit from foreign valuation allowance release
(3,085
)
(0.8%
)
(11,182
)
(3.9%
)
(3,372
)
(0.8%)
Tax deductible foreign currency loss
—
0.0%
—
0.0%
(23,100
)
(5.4%)
U.K. tax rate change on deferred tax assets
—
0.0%
8,853
3.1%
—
0.0%
Nontaxable income from foreign affiliate
(3,280
)
(0.8%
)
—
0.0%
—
0.0%
U.S. tax cost of foreign operations
18,612
4.7%
30,850
10.9%
6,814
1.6%
Tax differential on foreign earnings
(4,740
)
(1.2%
)
11,337
4.1%
(38,838
)
(9.0%)
Foreign tax credits
(20,454
)
(5.2%
)
(44,018
)
(15.4%
)
(21,313
)
(5.0%)
Uncertain tax positions
(5,779
)
(1.5%
)
1,449
0.5%
2,281
0.5%
Other items:
IRS §179D deduction
(3,351
)
(0.8%
)
(2,153
)
(0.8%
)
—
0.0%
IRS §199D deduction
(2,113
)
(0.5%
)
(2,800
)
(1.0%
)
(4,582
)
(1.1%)
Foreign partnership income/(loss)
(9,861
)
(2.5%
)
(2,658
)
(0.9%
)
11,858
2.8%
Other items – net
3,336
0.7%
4,263
1.5%
(2,487
)
(0.6%)
Total other items
(11,989
)
(3.1%
)
(3,348
)
(1.2%
)
4,789
1.1%
Taxes on income
$
105,842
26.9%
$
72,208
25.2%
$
101,255
23.5%
The Company’s consolidated effective income tax rate for the year ended September 29, increased to 26.9% from 25.2% for fiscal 2016. Key drivers for this year over year increase include the impacts of credit benefits and lower benefits from valuation allowance releases on foreign deferred tax assets, partly offset by favorable impacts of U.S. tax cost of foreign , the non-recurrence of 2016 tax rate change impacts on deferred income tax assets in the UK and favorable impacts from change in The Company’s consolidated effective income tax rate for the year ended September 30, 2016 increased to 25.2% from 23.5% for fiscal 2015. The primary components of this increase in tax rate were due mainly to other unfavorable items The following table presents income tax payments made during the years ended September 29, 2017, September 30, 2016 and October 2, 2015 (in millions):
September 29, 2017
September 30, 2016
October 2, 2015
$
78.39
$
116.30
$
156.50
The following table presents the components of our consolidated earnings before taxes for the years ended September 29, 2017, September 30, 2016 and October 2, 2015 (in thousands):
For the Years Ended
September 29, 2017
September 30, 2016
October 2, 2015
United States earnings
$
232,342
$
206,159
$
283,504
Foreign earnings
160,875
80,564
146,633
$
393,217
$
286,723
$
430,137
United States income taxes, net of applicable credits, have been provided on the undistributed earnings of the Company’s foreign subsidiaries, except in those instances where the earnings have been permanently reinvested. At September 29, 2017, approximately $26.1 million of such undistributed earnings of certain foreign subsidiaries have been permanently reinvested. Should these earnings be repatriated, approximately $6.0 million of income taxes would be payable. The Company accounts for unrecognized tax benefits in accordance with ASC Topic 740, Income Taxes The following table presents the reconciliation of the beginning and ending amount of unrecognized tax benefits for the years ended September 29, 2017, September 30, 2016 and October 2, 2015 (in thousands):
For the Years Ended
September 29, 2017
September 30, 2016
October 2, 2015
Balance, beginning of year
$
44,167
$
42,666
$
41,923
Additions based on tax positions related to the current year
5,900
5,670
6,440
Additions for tax positions of prior years
237
367
—
Reductions for tax positions of prior years
(4,524
)
(2,451
)
(5,697
)
Settlement
(7,200
)
(2,085
)
—
Balance, end of year
$
38,580
$
44,167
$
42,666</t>
  </si>
  <si>
    <t>Commitments and Contingencies, and Derivative Financial Instruments</t>
  </si>
  <si>
    <t>Commitments And Contingencies And Derivative Financial Instruments [Abstract]</t>
  </si>
  <si>
    <t>11. Commitments and Contingencies, and Derivative Financial Instruments Commitments Under Operating Leases We lease certain of our facilities and equipment under operating leases with net aggregate future lease payments of approximately $753,102 million at September 29, 2017, payable as follows (in thousands):
In fiscal years,
2018
$
139,967
2019
133,609
2020
118,207
2021
97,062
2022
104,990
Thereafter
174,269
768,104
Amounts representing sublease income
(15,002
)
$
753,102
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accruable. Operating leases relating to many of our major offices generally contain renewal options, and provide for additional rental based on escalation in operating expenses and real estate taxes. The following table presents rent expense and sublease income offsetting the Company’s rent expense for the years ended September 29, 2017, September 30, 2016 and October 2, 2015 (in thousands):
For the Years Ended
September 29, 2017
September 30, 2016
October 2, 2015
Rent expense
$
145,344
$
151,539
$
175,067
Sublease income
(7,052
)
(7,212
)
(5,275
)
Net rent
$
138,292
$
144,327
$
169,792
Guarantee We are party to a synthetic lease agreement involving certain real and personal property located in Houston, Texas that we use in our operations. A synthetic lease is a type of off-balance sheet transaction which provides us with certain tax and other financial benefits. Significant terms of the lease are as follows:
End of lease term
2025
End of term purchase option (in thousands)
$
76,950
Residual value guaranty (in thousands)
$
62,412
The Company refinanced the synthetic lease agreement effective July 28, 2015 with a ten-year term. The new lease agreement continues to gives us the right to request an extension of the lease term. We may also assist the owner in selling the property at the end of the lease term, the proceeds from which would be used to reduce our residual value guarantee. The minimum lease payments required by the lease agreement is included in the above lease pay-out schedule. We have determined that the estimated Fair Value of the aforementioned financial guarantee was not significant at September 29, 2017. Derivative Financial Instruments 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exchange rate sensitive instruments that would have a material effect on our consolidated financial statements or results of operations. Letters of Credit Letters of credit outstanding at September 29, 2017 totaled $262.1 million. Of this amount, $2.5 million has been issued under the Revolving Credit Facility and $259.6 million are issued under separate, committed and uncommitted letter-of-credit facilities.</t>
  </si>
  <si>
    <t>Contractual Guarantees, Litigation, Investigations, And Insurance</t>
  </si>
  <si>
    <t>Contractual Guarantees Litigation Investigations And Insurance [Abstract]</t>
  </si>
  <si>
    <t>Contractual Guarantees, Litigation, Investigations, and Insurance</t>
  </si>
  <si>
    <t>12. Contractual Guarantees, Litigation, Investigations, and Insurance 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 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 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Estimated liabilities are not reduced by expected insurance recoveries. The Company believes, after consultation with counsel, that such guarantees, litigation, U.S. government contract-related audits, investigations and claims, and income tax audits and investigations should not have any material adverse effect on our consolidated financial statements. On August 9, 2014, the Company received a Notice of Arbitration from Motiva Enterprises LLC (“Motiva”) seeking monetary relief in excess of $8 billion from the Bechtel-Jacobs CEP Port Arthur Joint Venture (“BJJV”), a joint venture between Bechtel Corporation (“Bechtel”) and the Company. On December 30, 2016, the arbitral panel in this matter issued its unanimous decision, which rejected all of Motiva’s claims and assigned no liability to BJJV, the Company or Bechtel.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dated February 1, 2016, and in a subsequently filed Statement of Claim and Supplementary Statement of Claim dated February 26, 2016, and an Amended Statement of Claim dated August 17, 2017, NPMC asserts various causes of action and alleges that the quantum of its claim exceeds $167 million. Jacobs has denied liability and is vigorously defending this claim. A hearing on the merits is scheduled to begin on November 27, 2017. The Company does not expect the resolution of this matter to have a material adverse effect on its financial condition, results of operations and/or cash flows. On December 7, 2009, the Judicial Council of California, Administrative Office of the Courts (“AOC”) initiated an action in the San Francisco County Superior Court against Jacobs Facilities Inc. (“JFI”) and Jacobs Project Management (“JPM”) and subsequently added Jacobs as a defendant. The action arises out of a contract between AOC and JFI pursuant to which JFI provided regular maintenance and repairs at certain AOC court facilities. AOC has alleged, among other things, that the Jacobs entities are required under California’s Contractors’ State License Law (“CSLL”) to disgorge certain fees paid by AOC, and the Jacobs entities have, among other things, cross-claimed for unpaid sums for work performed. On May 2, 2012, the jury returned a special verdict in favor of the Jacobs entities finding, among other things, JPM was owed approximately $4.7 million in unpaid fees and that JFI was not required to disgorge the approximate $18.3 million that AOC had paid for work performed. On August 20, 2015, the California Court of Appeal reversed the jury’s verdict, holding that JFI had violated the CSLL. The Court of Appeal remanded to the San Francisco County Superior Court for an evidentiary hearing to determine whether the JFI had “substantially complied” with the CSLL under California Business and Professions Code Section 7031(e). Establishing “substantial compliance” would prevent $18.3 million in disgorgement against Jacobs and permit Jacobs to recover $4.7 million. The evidentiary hearing on substantial compliance was conducted between July 18 and August 5, 2016. On December 29, 2016, the court issued a Statement of Decision in favor of the Company, finding that Jacobs Facilities had substantially complied with the CSLL, and entered a judgment in favor of JPM in the amount of $4.7 million plus prejudgment interest. On January 30, 2017, AOC filed a notice of appeal and has filed its opening brief. The Company’s response is due in January 2018, subject to any extensions. The Company does not expect the resolution of this matter to have a material adverse effect on its financial condition, results of operations and/or cash flows.</t>
  </si>
  <si>
    <t>Common And Preferred Stock</t>
  </si>
  <si>
    <t>Class Of Stock Disclosures [Abstract]</t>
  </si>
  <si>
    <t>Common and Preferred Stock</t>
  </si>
  <si>
    <t xml:space="preserve">13.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t>
  </si>
  <si>
    <t>Other Financial Information</t>
  </si>
  <si>
    <t>Other Financial Information [Abstract]</t>
  </si>
  <si>
    <t>14. Other Financial Information Receivables The following table presents the components of “Receivables” as shown in the accompanying Consolidated Balance Sheets at September 29, 2017 and September 30, 2016 as well as certain other related information (in thousands):
September 29, 2017
September 30, 2016
Amounts billed, net
$
949,060
$
1,110,042
Unbilled receivables and other
1,118,144
937,552
Retentions receivable
35,339
68,069
Total receivables, net
$
2,102,543
$
2,115,663
Other information about receivables:
Amounts due from the United States federal government included above, net of advanced
$
226,236
$
235,203
Claims receivable
$
4,600
$
26,061
Billed receivables, net consist of amounts invoiced to clients in accordance with the terms of the client contracts and are shown net of an allowance for doubtful accounts. We anticipate that substantially all of such billed amounts will be collected over the next twelve months.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 Property, Equipment, and Improvements, Net The following table presents the components of our property, equipment, and improvements, net at September 29, 2017 and September 30, 2016 (in thousands):
September 29, 2017
September 30, 2016
Land
$
17,197
$
16,680
Buildings
93,313
91,194
Equipment
627,609
531,539
Leasehold improvements
220,295
221,437
Construction in progress
21,300
36,764
979,714
897,614
Accumulated depreciation and amortization
(629,803
)
(577,941
)
$
349,911
$
319,673
Miscellaneous Noncurrent Assets The following table presents the components of “Miscellaneous noncurrent assets” shown in the accompanying Consolidated Balance Sheets at September 29, 2017 and September 30, 2016 (in thousands):
September 29, 2017
September 30, 2016
Deferred income taxes
$
368,700
$
413,563
Cash surrender value of life insurance policies
130,411
122,364
Investments
145,069
178,256
Notes receivable
17,839
18,303
Other
30,003
26,843
Total
$
692,022
$
759,329
Accrued Liabilities The following table presents the components of “Accrued liabilities” shown in the accompanying Consolidated Balance Sheets at September 29, 2017 and September 30, 2016 (in thousands):
September 29, 2017
September 30, 2016
Accrued payroll and related liabilities
$
572,946
$
561,652
Project-related accruals
71,815
102,400
Non project-related accruals
68,025
87,813
Insurance liabilities
67,546
54,984
Sales and other similar taxes
32,163
37,029
Deferred rent
60,593
69,059
Dividends payable
18,180
—
Other
48,419
25,441
Total
$
939,687
$
938,378
Other Deferred Liabilities The following table presents the components of “Other deferred liabilities” shown in the accompanying Consolidated Balance Sheets at September 29, 2017 and September 30, 2016 (in thousands):
September 29, 2017
September 30, 2016
Liabilities relating to defined benefit pension and early retirement plans
$
254,483
$
402,955
Liabilities relating to nonqualified deferred compensation Arrangements
114,616
123,926
Deferred income taxes
177,765
156,494
Miscellaneous
185,417
178,449
Total
$
732,281
$
861,824
Total Accumulated Other Comprehensive Loss The following table presents the components of “Accumulated other comprehensive loss” shown in the accompanying Consolidated Balance Sheets at September 29, 2017, and September 30, 2016 (in thousands):
September 29, 2017
September 30, 2016
Foreign currency translation adjustments
$
(386,131
)
$
(245,603
)
Adjustments relating to defined benefit pension plans
(265,578
)
(364,625
)
Other
(1,805
)
(366
)
Total
$
(653,514
)
$
(610,594
) Supplemental Cash Flow Information During fiscal 2017 and fiscal 2016, the Company acquired businesses for cash of $150.2 million and cash and stock of $49.9 million, respectively. The following table presents the non-cash adjustments relating to these acquisitions made in preparing the accompanying Consolidated Statements of Cash Flows (in thousands):
September 29, 2017
September 30, 2016
Working capital
$
9,121
$
10,023
Property and equipment
912
879
Noncurrent assets
35,976
8,192
Deferred liabilities
(273
)
—
Goodwill
104,454
30,849</t>
  </si>
  <si>
    <t>Segment Information</t>
  </si>
  <si>
    <t>Segment Reporting [Abstract]</t>
  </si>
  <si>
    <t>15. Segment Information During the second fiscal quarter of 2016, we reorganized our operations around four global lines of business (“LOB”), which also serve as our operating segments: Petroleum &amp; Chemicals, Buildings &amp; Infrastructure, Aerospace &amp; Technology, and Industrial. We determined that this new organization would better support the needs of managing each unique set of customers that fall within each segment. As a result of the new organization, we subsequently realigned our internal reporting structures to enable our Chief Executive Officer, who is also our Chief Operating Decision Maker (“CODM”), to evaluate the performance of each of these segments and make appropriate resource allocations among each of the segments. For purposes of our goodwill impairment testing, we have determined that our operating segments are also our reporting units based on management’s conclusion that the components comprising each of our operating segments share similar economic characteristics and meet the aggregation criteria in accordance with ASC 350. Under the current organization, each LOB has a president that reports directly to the Company's Chairman and CEO or CODM. In addition, the sales function, which had been managed centrally for many years, is now managed on an LOB basis, and accordingly, the associated cost is now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corporate’s results of operation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operating profit, which is defined as margin less “corporate charges” (e.g., the allocated amounts described above). The Company incurs certain SG&amp;A costs which relate to its business as a whole which are not allocated to the LOBs. The following tables present total revenues and operating profit for each reportable segment (in thousands) and includes a reconciliation of segment operating profit to total U.S. GAAP operating profit by including certain corporate-level expenses and expenses relating to the Restructuring and other charges and CH2M professional fees and integration costs (in thousands).
For the Years Ended
September 29, 2017
September 30, 2016
October 2, 2015
Revenues from External Customers:
Aerospace &amp; Technology
$
2,360,613
$
2,657,433
$
2,924,753
Buildings &amp; Infrastructure
2,452,321
2,253,512
2,458,379
Industrial
2,743,662
2,793,713
2,517,571
Petroleum &amp; Chemicals
2,466,192
3,259,499
4,214,129
Total
$
10,022,788
$
10,964,157
$
12,114,832
For the Years Ended
September 29, 2017
September 30, 2016
October 2, 2015
Operating Profit:
Aerospace &amp; Technology
$
202,595
$
203,808
$
205,368
Buildings &amp; Infrastructure (1)
193,455
174,648
145,299
Industrial
115,262
81,268
126,531
Petroleum &amp; Chemicals
113,858
126,604
138,351
Total Segment Operating Profit
625,170
586,328
615,549
Other Corporate Items
(81,595
)
( 60,100
)
(15,739
)
Restructuring and Other Charges
( 134,206
)
( 187,630
)
( 154,283
)
CH2M Professional Fees and Integration Costs
(17,100
)
—
—
Total U.S. GAAP Operating Profit
392,269
338,598
445,527
Gain (Loss) on disposal of business and investments
10,880
( 41,410
)
(2,909
)
Total Other Expense (2)
( 9,932
)
( 10,465
)
(12,481
)
Earnings Before Taxes
$
393,217
$
286,723
$
430,137
(1)
Excludes $ 23,844 in restructuring and other charges for the fiscal year ended September 29, 2017.
(2)
Years ending September 29, 2017 and September 30, 2016 include Restructuring and other charges of $1,233 and $277, respectively. Included in “other corporate item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items” includes adjustments to contract margins (both positive and negative) associated with projects where it has been determined, in the opinion of management, that such adjustments are not indicative of the performance of the related LOB and therefore should not be attributed to the LOB. Included in gain on disposal of business and investments for the year ended September 29, 2017 was a gain on the sale of the Company’s ownership interest in the Neste Jacobs joint venture. Included in loss on disposal of business and investments for the year ended September 30, 2016 was the losses associated with the sale of the Company’s French subsidiary and a non-cash write-off on an equity investment.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s present total services revenues for each reportable segment for the three years ended September 29, 2017, September 30, 2016 and October 2, 2015 (in thousands):
For the Year Ended
September 29, 2017
Aerospace &amp; Technology
Buildings &amp; Infrastructure
Industrial
Petroleum &amp; Chemicals
Total
Technical Professional Services Revenues
Project Services
$
960,374
$
2,185,220
$
196,171
$
1,464,098
$
4,805,863
Process, Scientific and Systems Consulting
774,063
—
—
31,081
805,144
Total Technical Professional Services Revenues
1,734,437
2,185,220
196,171
1,495,179
5,611,007
Field Services Revenues
Construction
250,956
254,118
1,901,299
967,888
3,374,261
Operations and Maintenance ("O&amp;M")
375,220
12,983
646,192
3,125
1,037,520
Total Field Services Revenues
626,176
267,101
2,547,491
971,013
4,411,781
Total Revenues
$
2,360,613
$
2,452,321
$
2,743,662
$
2,466,192
$
10,022,788
For the Year Ended
September 30, 2016
Aerospace &amp; Technology
Buildings &amp; Infrastructure
Industrial
Petroleum &amp; Chemicals
Total
Technical Professional Services Revenues
Project Services
$
910,290
$
2,094,282
$
891,018
$
1,843,250
$
5,738,840
Process, Scientific and Systems Consulting
803,654
—
—
48,675
852,329
Total Technical Professional Services Revenues
1,713,944
2,094,282
891,018
1,891,925
6,591,169
Field Services Revenues
Construction
171,614
119,463
1,601,562
1,366,251
3,258,890
Operations and Maintenance ("O&amp;M")
771,875
39,767
301,133
1,323
1,114,098
Total Field Services Revenues
943,489
159,230
1,902,695
1,367,574
4,372,988
Total Revenues
$
2,657,433
$
2,253,512
$
2,793,713
$
3,259,499
$
10,964,157
The following table presents certain financial information by geographic area (in thousands):
For the Years Ended
September 29, 2017
September 30, 2016
October 2, 2015
Revenues:
United States
$
5,822,843
$
6,247,448
$
7,154,433
Europe
2,262,092
2,346,224
2,074,837
Canada
590,604
927,942
1,065,651
Asia
253,167
299,952
304,393
India
165,295
187,929
163,871
Australia and New Zealand
628,945
436,670
611,271
South America and Mexico
73,456
125,610
143,014
Middle East and Africa
226,386
392,382
597,362
Total
$
10,022,788
$
10,964,157
$
12,114,832
Property, equipment and improvements, net:
United States
$
220,416
$
195,392
$
208,155
Europe
46,108
37,163
55,713
Canada
18,435
21,464
36,647
Asia
2,793
3,069
3,859
India
19,191
13,350
16,264
Australia and New Zealand
18,692
18,888
24,460
South America and Mexico
4,619
5,621
9,127
Middle East and Africa
19,657
24,726
27,013
Total
$
349,911
$
319,673
$
381,238
Revenues were earned from unaffiliated clients located primarily within the various and respective geographic areas shown. The following table presents the revenues earned directly or indirectly from the U.S. federal government and its agencies, expressed as a percentage of total revenues:
For the Years Ended
September 29, 2017
September 30, 2016
October 2, 2015
19.2%
21.4%
21.7%</t>
  </si>
  <si>
    <t>Selected Quarterly Information - Unaudited</t>
  </si>
  <si>
    <t>Selected Quarterly Financial Information [Abstract]</t>
  </si>
  <si>
    <t xml:space="preserve">16. Selected Quarterly Information — Unaudited The following table presents selected quarterly financial information. (in thousands, except for per share amounts):
First Quarter
Second Quarter
Third Quarter
Fourth Quarter
Fiscal Year
September 29, 2017
Revenues
$
2,551,604
$
2,302,567
(f)
$
2,514,751
(f)
$
2,653,866
$
10,022,788
Operating profit (a)
88,628
68,173
(f)
128,475
(f)
106,993
392,269
Earnings before taxes
85,880
60,491
127,396
119,450
393,217
Net earnings of the Group
61,153
44,165
88,629
93,428
287,375
Net earnings attributable to Jacobs
60,536
(f)
50,018
(f)
89,032
(f)
94,141
(f)(g)
293,727
Earnings per share:
Basic
0.50
(f)
0.41
(f)
0.74
(f)
0.78
(f)(g)
2.43
Diluted
0.50
(f)
0.41
(f)
0.74
(f)
0.78
(f)(g)
2.42
September 30, 2016
Revenues
$
2,847,934
$
2,781,763
$
2,693,873
$
2,640,587
$
10,964,157
Operating profit (a)
59,450
86,781
109,556
82,811
338,598
Earnings before taxes
57,787
90,456
102,807
35,673
286,723
Net earnings of the Group
50,306
63,389
70,937
29,883
214,515
Net earnings attributable to Jacobs
46,514
(b)
65,250
(b)
69,055
(b)
29,644
(b)
210,463
Earnings per share:
Basic
0.38
(b)
0.54
(b)
0.58
(b)
0.25
(b)
1.75
Diluted
0.38
(b)
0.54
(b)
0.57
(b)
0.24
(b)
1.73
October 2, 2015
Revenues
$
3,187,005
$
2,903,332
$
2,907,541
$
3,116,954
$
12,114,832
Operating profit (a)
158,223
133,045
100,434
53,825
445,527
Earnings before taxes
154,695
128,962
97,188
49,292
430,137
Net earnings of the Group
106,195
88,110
97,308
37,269
328,882
Net earnings attributable to Jacobs
100,079
81,967
(c)
91,062
(c)
29,863
(c)
302,971
Earnings per share:
Basic
0.78
0.65
(c)
0.74
(c)
0.25
(c)
2.42
Diluted
0.77
0.64
(c)
0.73
(c)
0.24
(c)
2.40
(a)
Operating profit represents revenues less (i) direct costs of contracts, and (ii) selling, general and administrative expenses.
(b)
Includes costs of $48.1 million, or $0.39 per diluted share, in the first quarter of fiscal 2016, $25.7 million or $0.21 per diluted share in the second quarter of fiscal 2016, $25.8 million, or $0.21 per diluted share, in the third quarter, and $36.0 million or $0.3 per diluted share in the fourth quarter of fiscal 2016, in each case, related to the 2015 Restructuring. Also included in the fourth quarter of fiscal 2016 were $17.1 million, or $0.14 per diluted share related to the loss on sale of our French subsidiary; and $10.4 million, or $0.09 per diluted share related to the non-cash write-off on an equity investment.
(c)
Includes costs of $9.6 million, or $0.08 per diluted share, in the second quarter of fiscal 2015, $30.1 million or $0.24 per diluted share in the third quarter of fiscal 2015, and $68.2 million, or $0.56 per diluted share, in the fourth quarter of fiscal 2015, in each case, related to the 2015 Restructuring.
(d)
Includes costs of $47.0 million, or $0.35 per diluted share, in the third quarter of fiscal 2014, and $30.4 million, or $0.23 per diluted share, in the fourth quarter of fiscal 2014, in each case, related to the 2014 Restructuring.
(e)
Includes $6.4 million, or $0.05 per diluted share, increase to net earnings related to a gain on the sale of certain intellectual property in the second quarter of fiscal 2014.
(f)
Includes costs of $31.7 million, or $0.18 per diluted share, in the first quarter of fiscal 2017; includes $16.5 million in revenue, $72.2 million in operating profit, $45.2 million in net earnings attributable to Jacobs, or $0.37 per diluted share, in the second quarter of fiscal 2017; includes $1 million in revenue, $10.7 million in operating profit and $6.3 million in net earnings attributable to Jacobs, or $0.05 per diluted share, in the third quarter of fiscal 2017; includes $19.5 million in operating profit, $13.6 million in net earnings attributable to Jacobs, or $0.11 per diluted share, in the fourth quarter of fiscal 2017, in each case, related to restructuring and other charges.
( g )
Includes costs of $10.6 million, or $0.09 per diluted share, in the fourth quarter of fiscal 2017 related to professional fees and integration costs for the CH2M acquisition. </t>
  </si>
  <si>
    <t>Definitions</t>
  </si>
  <si>
    <t>Definitions [Abstract]</t>
  </si>
  <si>
    <t xml:space="preserve">17. The following terms used in the accompanying Consolidated Financial Statements and these Notes to Consolidated Financial Statements have the meanings set forth below: “1989 ESPP” means the Jacobs Engineering Group Inc. 1989 Employee Stock Purchase Plan, as amended and restated. The 1989 ESPP is a shareholder-approved, broad-based, employee stock purchase plan qualified under Section 423 of the U.S. Internal Revenue Code. “1999 ODSP" means the Jacobs Engineering Group Inc. 1999 Outside Director Stock Plan, as amended and restated. The 1999 ODSP is a shareholder-approved, equity-based compensation plan covering Jacobs' non-management directors. “1999 SIP” means the Jacobs Engineering Group Inc. 1999 Stock Incentive Plan, as amended and restated. The 1999 SIP is a shareholder-approved, equity-based compensation plan covering the Company's officers and key employees. The "2015 Restructuring" refers to a series of initiatives intended to improve operational efficiency, reduce costs, and better position the Company to drive growth of the business in the future. Actions included involuntary terminations, the abandonment of certain leased offices, and the co-location of employees. Included in the Company's consolidated results of operations for fiscal 2017, fiscal 2016 and fiscal 2015 are pre-tax costs of $98.7 million, $187.9 million and $157.2 million, respectively, relating to the 2015 Restructuring. These costs are primarily included in SG&amp;A in the accompanying Consolidated Statements of Earnings. The "2014 Restructuring" refers to a series of initiatives intended to improve operational efficiency, reduce costs, accelerate the integration of SKM, and better position the Company to drive growth of the business in the future. Actions included involuntary terminations, the abandonment of certain leased offices, and the co-location of employees. Included in the Company's consolidated results of operations for fiscal 2014 are pre-tax costs of $93.3 million relating to the 2014 Restructuring. These costs are included in SG&amp;A in the accompanying Consolidated Statements of Earnings. “ASC” refers to the Accounting Standards Codification as maintained by the FASB. The ASC is the primary source of U.S. GAAP to be applied by the Company and all other nongovernmental entities. The ASC organizes and presents hundreds of previously separate pieces of authoritative accounting guidance into a single on-line research database. The accounting principles promulgated by the ASC are organized therein by broad topics, and are updated by the FASB through the issuances of ASUs. “ASU” means Accounting Standards Updates, the primary means by which the ASC is updated by the FASB. “Company” (including “we”, “us” or “our”) means Jacobs Engineering Group Inc. and its consolidated subsidiaries and affiliates. “Consolidated EBITDA" generally means consolidated net earnings attributable to Jacobs, plus consolidated (i) interest expense, (ii) tax expense, and (iii) depreciation and amortization expense (including amortization expense relating to intangible assets). "Consolidated Funded Indebtedness" generally means the sum of (i) the balances outstanding under all loan, credit, and similar agreements for borrowed money (including purchase money indebtedness), (ii) all amounts representing direct obligations arising under letters of credit, (iii) indebtedness in respect of capital leases and similar financing arrangements, and (iv) the value of all guarantees issued with respect to the types of indebtedness described in (i) through (iii). "Consolidated Leverage Ratio" means, as of any date of determination, the ratio of (i) the Company's Consolidated Funded Indebtedness as of such date to (ii) the Company's Consolidated EBITDA for the immediately preceding four consecutive fiscal quarters. “EPS” means earnings-per-share. “Basic EPS” is computed by dividing the consolidated net earnings attributable to Jacobs by the weighted average number of shares of common stock outstanding during the period. “Diluted EPS” is computed in a manner similar to the computation of Basic EPS, but gives effect to all dilutive securities that were outstanding during the period. Our dilutive securities consist of nonqualified stock options and restricted stock (including restricted stock units) “Fair Value” means the price that would be received from selling an asset, or paid to transfer a liability, in an orderly transaction between market participants as of the date fair value is determined (i.e., the “measurement date”). When determining fair value, U.S. GAAP requires that we consider the principal or most advantageous market in which we would transact any sale or purchase. U.S. GAAP also requires that the inputs (factors) we use (consider) to determine fair value be considered in the following order of priority:
•
Level 1 inputs are quoted prices in active markets for identical assets or liabilities;
•
Level 2 inputs are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 and
•
Level 3 inputs are unobservable inputs to the valuation methodology that are significant to the fair value measurement. “FASB” means the Financial Accounting Standards Board. The FASB is the designated organization within the U.S. for establishing standards of financial accounting that govern the preparation of financial reports by nongovernmental entities. “GESPP” means the Jacobs Engineering Group Inc. Global Employee Stock Purchase Plan, as amended. The GESPP is a shareholder-approved, broad-based, employee stock purchase plan covering employees of certain of Jacobs' non-U.S. subsidiaries. “Group” refers to the combined economic interests and activities of Jacobs and the persons and entities holding noncontrolling interests in the subsidiaries and affiliates that are consolidated into the accompanying Consolidated Financial Statements. “Jacobs” means Jacobs Engineering Group Inc. “U.S. GAAP” means those accounting principles and practices generally accepted in the United States. “U.S. IRC” means the U.S. Internal Revenue Code of 1986, as amended. “VIE” means a “Variable Interest Entity”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 </t>
  </si>
  <si>
    <t>Significant Accounting Policies (Policies)</t>
  </si>
  <si>
    <t>Accounting Policies [Abstract]</t>
  </si>
  <si>
    <t>Revenue Accounting for Contracts and Use of Joint Ventures Policy</t>
  </si>
  <si>
    <t>Revenue Accounting for Contracts and Use of Joint Ventures We recognize revenue earned on our technical professional and field services projects under the percentage-of-completion method described in ASC 605-35, Construction-Type and Production-Type Contracts. In general, we recognize revenues at the time we provide services. Pre-contract costs are generally expensed as incurred. Contracts are generally segmented between types of services, such as project services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On cost-reimbursable contracts, the cost of materials and subcontracts are generally excluded from the calculation of the measure of progress towards completion to provide a more meaningful allocation of income.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in the accompanying Consolidated Statements of Earnings (in millions):
For the Year Ended
September 29, 2017
September 30, 2016
October 2, 2015
$
2,539.3
$
2,489.9
$
2,602.6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Under U.S. GAAP, our share of profits and losses associated with the contracts held by the joint ventures is reflected in our Consolidated Financial Statements. 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 and are the primary beneficiary. For the Company’s unconsolidated joint ventures, we use either the equity method of accounting or proportional consolidation. There were no changes in facts and circumstances during the period that caused the Company to reassess the method of accounting for its VIEs.</t>
  </si>
  <si>
    <t>Fair Value Measurements</t>
  </si>
  <si>
    <t>Fair Value Measurement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1 — Commitments and Contingencies and Derivative Financial Instruments The Fair Value of the Company’s reporting units (used for purposes of determining whether there is an indication of possible impairment of the carrying value of goodwill) is determined using both an income approach and a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s (both ends of the range) for each reporting unit exceeded the respective book values by 27% to 110%.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units containing service, market and performance conditions, compensation expense is based on the Fair Value of such units using a Monte Carlo simulation.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investments in infrastructure/raw good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t>Cash Equivalents We consider all highly liquid investments with original maturities of less than three months to be cash equivalents. Cash equivalents at September 29, 2017 and September 30, 2016 consisted primarily of money market mutual funds and overnight bank deposits.</t>
  </si>
  <si>
    <t>Receivables and Billings in Excess of Costs</t>
  </si>
  <si>
    <t>Receivables and Billings in Excess of Costs 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 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welve months.</t>
  </si>
  <si>
    <t>Property, Equipment and Improvements</t>
  </si>
  <si>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si>
  <si>
    <t>Goodwill and Other Intangible Assets</t>
  </si>
  <si>
    <t>Goodwill and Other Intangible Assets Goodwill represents the excess of the cost of an acquired business over the Fair Value of the net tangible and intangible assets acquired. Goodwill and intangible assets with indefinite lives are not amortized; instead, on an annual basis as of the end of the third quarter of each fiscal year we test goodwill and intangible assets with indefinite lives for possible impairment. Interim testing for impairment is performed if indicators of potential impairment exist. For purposes of impairment testing, goodwill is assigned to the applicable reporting units based on the current reporting structure. During the second quarter of fiscal 2016, we reorganized our operations around four global lines of business, which also serve as our operating segments: Petroleum &amp; Chemicals, Buildings &amp; Infrastructure, Aerospace &amp; Technology, and Industrial.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17, we completed our annual goodwill impairment test and quantitatively determined that none of the goodwill was impaired. The Company recorded $119.3 million of goodwill during 2017 in conjunction with the acquisitions of Aquenta Consulting Pty Ltd. and Blue Canopy LLC. Goodwill for each of the Company's segments is presented in Note 15. We have determined that the fair value of our reporting units substantially exceeded their respective carrying values for the Consolidated Balance Sheets presented.</t>
  </si>
  <si>
    <t>Foreign Currencies</t>
  </si>
  <si>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si>
  <si>
    <t>Concentrations of Credit Risk</t>
  </si>
  <si>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Use of Estimates and Assumptions</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Earlier in these Notes to Consolidated Financial Statements we discussed three significant accounting policies that rely on the application of estimates and assumptions: revenue recognition for long-term construction contracts; the process for testing goodwill for possible impairment; and the accounting for share-based payments to employees and directors. The following is a discussion of certain other significant accounting policies that rely on the use of estimates: Accounting for Pensions —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Accounting for Income Taxes —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worldwide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Contractual Guarantees, Litigation, Investigations, and Insurance —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 Accounting for Business Combinations —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 During the fourth fiscal quarter of 2017, the Company acquired Blue Canopy LLC. During the second fiscal quarter of 2017, the Company acquired Aquenta Consulting Pty Ltd. During the first fiscal quarter of 2016, the Company acquired J.L. Patterson &amp; Associates. These acquisitions were not material to the Company’s consolidated results for fiscal 2017 or 2016. On May 19, 2017, the Company entered into an agreement with Saudi Aramco to form a 50/50 Saudi Arabia-based joint venture company to provide professional program and construction management (“PMCM”) services for social infrastructure projects throughout Saudi Arabia and across the Middle East and North Africa. The venture commenced start-up operations in fourth quarter fiscal 2017. Initial funding commitments from each of the partners include $6.5 million in capital contributions and $7.0 million in partner loans which are expected to be executed during fiscal 2018. The partners have also committed up to an additional $7.0 million each for future loans to the joint venture.</t>
  </si>
  <si>
    <t>New Accounting Pronouncements</t>
  </si>
  <si>
    <t>New Accounting Pronouncements Revenue Recognition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ASU 2014-09 was initially effective for annual and interim reporting periods beginning after December 15, 2016. On July 9, 2015, the FASB approved a one-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s adoption activities will be performed over three phases: (i) assessment, (ii) design, and (iii) implementation. Our assessment phase is predominantly complete. The following are the potential significant differences identified during the assessment phase: Performance Obligations Under current U.S. GAAP the Company typically considers engineering and construction services as separate performance obligations. Under ASU 2014-09, the Company has determined that, in most instances, it is likely that engineering and construction services will be required to be combined into a single performance obligation. In these instances, this will likely change the timing and pattern of revenue recognition. Contract Modifications In many instances, the Company enters into contracts for construction services subsequent to entering in to engineering services contracts. Under ASU 2014-09, the construction services contract may be deemed to modify the engineering contract, or may be required to be combined with the engineering contract.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The Company currently intends to adopt the new standard using the Modified Retrospective application. This standard could have a significant impact on the Company’s Consolidated Financial Statements and an administrative impact on its operations and will depend on the magnitude of the items discussed above. The Company will continue to evaluate the impact through the design and implementation phases. Lease Accounting In February 2016, the FASB issued ASU 2016-02—Leases.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guidance must be adopted using a modified retrospective approach for leases that exist or are entered into after the beginning of the earliest comparative period in the financial statements. The Company is evaluating the impact of the new guidance on its consolidated financial statements. This standard could have a significant administrative impact on its operations, and the Company will further assess the impact through its implementation program. Employee Share-Based Payment Accounting In March 2016, the FASB issued ASU 2016-09—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is evaluating the impact of the new guidance on its consolidated financial statements and plans to adopt in fiscal 2018.</t>
  </si>
  <si>
    <t>Description Of Business And Basis Of Presentation (Tables)</t>
  </si>
  <si>
    <t>Revenues Realized from Each of These Types of Contracts</t>
  </si>
  <si>
    <t xml:space="preserve">The percentage of revenues realized from each of these types of contracts for the fiscal years ended September 29, 2017, September 30, 2016 and October 2, 2015 was as follows:
For the Year Ended
September 29, 2017
September 30, 2016
October 2, 2015
Cost-reimbursable
81%
82
%
83
%
Fixed-price
19%
18
%
17
% </t>
  </si>
  <si>
    <t>Significant Accounting Policies (Tables)</t>
  </si>
  <si>
    <t>Significant Accounting Policies [Line Items]</t>
  </si>
  <si>
    <t>Pass-Through Costs Included in Revenues</t>
  </si>
  <si>
    <t>The following table sets forth pass-through costs included in revenues in the accompanying Consolidated Statements of Earnings (in millions):
For the Year Ended
September 29, 2017
September 30, 2016
October 2, 2015
$
2,539.3
$
2,489.9
$
2,602.6</t>
  </si>
  <si>
    <t>Components of Goodwill by Reporting Units</t>
  </si>
  <si>
    <t>The following table presents the components of our goodwill by reporting unit appearing in the accompanying Consolidated Balance Sheets at September 29, 2017 (in thousands):
September 29, 2017
Aerospace &amp; Technology
$
1,025,780
Buildings &amp; Infrastructure
751,407
Industrial
561,785
Petroleum &amp; Chemicals
670,854
Total Goodwill
$
3,009,826</t>
  </si>
  <si>
    <t>Schedule of Acquired Intangible Assets</t>
  </si>
  <si>
    <t>The following table provides certain information related to the Company’s acquired intangible assets in the accompanying Consolidated Balance Sheets at September 29, 2017, September 30, 2016 and October 2, 2015 (in thousands):
Customer Relationships, Contracts, and Backlog
Developed Technology
Trade Names
Patents
Other
Total
Balances, September 26, 2014
$
408,041
$
17,378
$
14,148
$
—
$
625
$
440,192
Acquisitions
(4,315
)
—
(1,292
)
—
300
(5,307
)
Amortization
(39,967
)
(1,533
)
(4,172
)
—
(277
)
(45,949
)
Foreign currency translation
(34,418
)
—
(1,085
)
—
(14
)
(35,517
)
Balances, October 2, 2015
329,341
15,845
7,599
—
634
353,419
Acquisitions
7,286
—
859
10,027
—
18,172
Amortization
(38,595
)
(1,534
)
(3,819
)
—
(454
)
(44,402
)
Foreign currency translation
9,605
—
147
—
(19
)
9,733
Balances, September 30, 2016
307,637
14,311
4,786
10,027
161
336,922
Acquisitions
29,803
1,685
4,417
—
—
35,905
Amortization
(39,679
)
(1,534
)
(2,549
)
(400
)
(50
)
(44,212
)
Foreign currency translation
3,707
—
45
553
—
4,305
Balances, September 29, 2017
$
301,468
14,462
6,699
10,180
111
332,920
Weighted Average Amortization Period (years)
7.9
7.7
4.4
24
2.2
8.3</t>
  </si>
  <si>
    <t>Stock-based Compensation Expense by Type of Award</t>
  </si>
  <si>
    <t>The following table presents our stock-based compensation expense for the various types of awards made by the Company as included in the Consolidated Statements of Earnings for the years ended September 29, 2017, September 30, 2016 and October 2, 2015 (in thousands):
For the Years Ended
Award Type
September 29, 2017
September 30, 2016
October 2, 2015
Restricted Stock and Restricted Stock Units (excluding Market and Performance Awards)
$
26,393
$
21,156
$
20,779
Stock Options
4,338
7,165
10,683
Market and Performance Awards
8,033
4,049
9,950
Total Expense
$
38,764
$
32,370
$
41,412</t>
  </si>
  <si>
    <t>Fair Value of Option Grant Date Award</t>
  </si>
  <si>
    <t>The following table presents the assumptions used in the Black-Scholes option-pricing model for awards made to employees and directors for the years ended September 30, 2016 and October 2, 2015:
Awards Made to Employees
Awards Made to Directors
September 30, 2016
October 2, 2015
September 30, 2016
October 2, 2015
Dividend yield
—
%
—
%
—
%
—
%
Expected volatility
27.77
%
27.00
%
29.21
%
29.28
%
Risk-free interest rate
1.82
%
1.67
%
1.44
%
1.63
%
Expected term of options (in years)
5.82
5.82
5.82
5.82</t>
  </si>
  <si>
    <t>Unit Basis for Earned Net Earnings Growth Based PSUs</t>
  </si>
  <si>
    <t xml:space="preserve">The following table presents the basis on which the Net Earnings Growth Based PSUs are determined:
Average Adjusted Net Earnings Growth
Net Earnings Multiplier
Less than 5%
0
%
5%
50
%
10%
100
%
15%
150
%
20%
200
% </t>
  </si>
  <si>
    <t>Basis to Determine EPS Performance Multiplier</t>
  </si>
  <si>
    <t>The “EPS Performance Multiplier” is determined by reference to the following table based upon the Company’s EPS Growth Rate or Compound Annual EPS Growth Rate over the relevant fiscal periods. The Human Resource and Compensation Committee of the Board of Directors of the Company set these metrics based on the Company’s plan at the start of the fiscal year.
EPS Growth Rate or Compound Annual EPS Growth Rate
EPS Performance Multiplier
Less than 4%
0
%
4%
50
%
7.5%
100
%
15%
150
%
20% or greater
200
%</t>
  </si>
  <si>
    <t>Unit Basis for Earned Relative TSR Restricted Stock</t>
  </si>
  <si>
    <t xml:space="preserve">The following table presents the basis on which the Relative TSR Based PSUs are determined:
Company TSR Percentile Rank
TSR Multiplier
Below 30th percentile
0
%
30th percentile
50
%
50th percentile
100
%
70th percentile or above
150
% </t>
  </si>
  <si>
    <t>Schedule of Fair Value Assumptions for Earned Relative TSR Restricted Stock Units</t>
  </si>
  <si>
    <t>The following table presents the assumptions used to value the TSR Based PSUs for the years ended September 29, 2017, September 30, 2016 and October 2, 2015:
For the Years Ended
September 29, 2017
September 30, 2016
October 2, 2015
Dividend yield
—
%
—
%
—
%
Expected volatility
—
%
25.06
%
—
%
Risk-free interest rate
—
%
1.21
%
—
%
Expected term (in years)
—
3
—</t>
  </si>
  <si>
    <t>Basis to Determine Return on Invested Capital Based PSUs</t>
  </si>
  <si>
    <t xml:space="preserve">The number of restricted stock units to be issued equals the target number of restricted stock units multiplied by an ROIC Performance Multiplier (as shown in the table below) determined based upon the Company’s average annual ROIC from fiscal 2017 to fiscal 2019.
Average ROIC – Fiscal 2017 - 2019
ROIC Performance Multiplier
Less than 8.9%
0
%
8.9%
50
%
9.9%
100
%
10.9%
200
% </t>
  </si>
  <si>
    <t>EPS Growth Rate Restricted Stock Units 2017 Awards</t>
  </si>
  <si>
    <t xml:space="preserve">The “EPS Performance Multiplier” is determined by reference to the following table based upon the average growth in the Company’s adjusted EPS over the indicated fiscal periods. The Human Resource and Compensation Committee of the Board of Directors of the Company set these metrics based on the Company’s plan at the start of the fiscal year. Average EPS Growth Rate from fiscal 2016 to fiscal 2017
Average EPS Growth Rate
EPS Performance Multiplier
Less than 0%
0
2.3%
100
%
4.3%
200
% Average EPS Growth Rate from fiscal 2016 to fiscal 2018
Average EPS Growth Rate
EPS Performance Multiplier
Less than 2.1%
0
4.1%
100
%
6.1%
200
% Average EPS Growth Rate from fiscal 2016 to fiscal 2019
Average EPS Growth Rate
EPS Performance Multiplier
Less than 3.6%
0
5.6%
100
%
7.6%
200
% </t>
  </si>
  <si>
    <t>Employee Stock Purchase and Stock Option Plans (Tables)</t>
  </si>
  <si>
    <t>Stock Issuance Activity Under the 1989 ESPP and the GESPP</t>
  </si>
  <si>
    <t>The following table summarizes the stock issuance activity under the 1989 ESPP and the GESPP for the fiscal years ended September 29, 2017, September 30, 2016 and October 2, 2015:
For the Years Ended
September 29, 2017
September 30, 2016
October 2, 2015
Aggregate Purchase Price Paid for Shares Sold:
Under the 1989 ESPP
$
21,084,657
$
23,631,241
$
28,621,800
Under the GESPP
2,105,834
2,660,067
3,535,479
Total
$
23,190,491
$
26,291,308
$
32,157,279
Aggregate Number of Shares Sold:
Under the 1989 ESPP
403,652
564,461
696,853
Under the GESPP
39,648
63,196
84,361
Total
443,300
627,657
781,214</t>
  </si>
  <si>
    <t>Fair Value of Shares Vested</t>
  </si>
  <si>
    <t>The following table presents the Fair Value of shares (of restricted stock and restricted stock units) vested for the years ended September 29, 2017, September 30, 2016 and October 2, 2015 (in thousands):
For the Years Ended
September 29, 2017
September 30, 2016
October 2, 2015
Restricted Stock and Restricted Stock Units (service condition)
$
34,466
$
17,481
$
18,568
Restricted Stock Units (service, market, and performance conditions at target)
4,183
4,336
11,264
Total
$
38,649
$
21,817
$
29,832</t>
  </si>
  <si>
    <t>Stock Options Activity</t>
  </si>
  <si>
    <t>The following table summarizes the stock option activity for the years ended September 29, 2017, September 30, 2016 and October 2, 2015:
Number of Stock Options
Weighted Average Exercise Price
Outstanding at September 26, 2014
4,221,147
$
53.23
Granted
614,759
$
43.56
Exercised
(34,000
)
$
31.54
Cancelled or expired
(729,199
)
$
86.15
Outstanding at October 2, 2015
4,072,707
$
46.06
Granted
460,770
$
42.17
Exercised
(412,416
)
$
40.88
Cancelled or expired
(543,549
)
$
49.13
Outstanding at September 30, 2016
3,577,512
$
45.69
Granted
—
$
—
Exercised
(906,648
)
$
43.79
Cancelled or expired
(154,039
)
$
48.79
Outstanding at September 29, 2017
2,516,825
$
46.19</t>
  </si>
  <si>
    <t>Total Intrinsic Value of Options Exercised</t>
  </si>
  <si>
    <t>The following table presents the total intrinsic value of stock options exercised for the fiscal years ended September 29, 2017, September 30, 2016 and October 2, 2015 (in thousands):
For the Years Ended
September 29, 2017
September 30, 2016
October 2, 2015
$
14,713
$
4,149
$
442</t>
  </si>
  <si>
    <t>Information Regarding our Stock Option Plans</t>
  </si>
  <si>
    <t>The following table presents certain other information regarding our 1999 SIP and 1999 OSDP for the fiscal years ended September 29, 2017, September 30, 2016 and October 2, 2015:
September 29,
September 30,
October 2,
At fiscal year end:
Range of exercise prices for options outstanding
$32.51–$80.63
$32.51–$80.63
$32.51–$80.63
Number of options exercisable
1,992,022
2,581,421
2,590,560
For the fiscal year:
Range of prices relating to options exercised
$37.03–$55.53
$36.88–$55.00
$25.87–$42.74
Estimated weighted average fair values of options granted
$
—
$
12.80
$
13.41</t>
  </si>
  <si>
    <t>Information Regarding Options Outstanding, and Options Exercisable</t>
  </si>
  <si>
    <t>The following table presents certain information regarding stock options outstanding and stock options exercisable at September 29, 2017:
September 29, 2017
Options Outstanding
Options Exercisable
Range of Exercise Prices
Number
Weighted Average Remaining Contractual Life (years)
Weighted Average Price
Number
Weighted Average Exercise Price
$32.51 - $37.03
247,875
4.47
$
36.99
247,875
$
36.99
$37.43 - $46.09
1,360,188
5.63
$
42.69
890,206
$
42.65
$47.11 - $55.13
836,812
5.30
$
52.81
788,116
$
52.80
$60.08 - $80.63
71,950
4.23
$
66.92
65,825
$
67.52
2,516,825
5.37
$
46.19
1,992,022
$
46.78</t>
  </si>
  <si>
    <t>Restricted Stock and Restricted Stock Units Activity</t>
  </si>
  <si>
    <t>Restricted Stock The following table presents the number of shares of restricted stock and restricted stock units issued as common stock under the 1999 SIP for the year ended September 29, 2017, September 30, 2016 and October 2, 2015:
For the Years Ended
September 29, 2017
September 30, 2016
October 2, 2015
Restricted stock
—
597,091
507,882
Restricted stock units (service condition)
496,951
183,131
126,635
Restricted stock units (service, market and performance conditions)
237,058
372,794
219,965
The amount of restricted stock units issued for awards with performance and market conditions in the above table are issued based on performance against the target amount The share amounts in the above tables reflect the Non-Fungible share counting of one share for each share of restricted stock and restricted stock unit issued. The following table presents the number of shares of restricted stock and restricted stock units cancelled and withheld for taxes under the 1999 SIP for the years ended September 29, 2017, September 30, 2016 and October 2, 2015:
For the Years Ended
September 29, 2017
September 30, 2016
October 2, 2015
Restricted stock
365,481
512,903
326,480
Restricted stock units (service condition)
128,536
177,640
70,296
Restricted stock units (service, market and performance conditions)
86,742
275,933
194,116
The amount of unvested restricted stock units cancelled for awards with service and performance conditions in the above table is based on the service period achieved and performance against the target amount. The share amounts in the above tables reflect the Non-Fungible share counting of one share for each share of restricted stock and restricted stock unit issued. The following table provides the number of shares of restricted stock and restricted stock units outstanding at September 29, 2017 under the 1999 SIP. Shares granted in the table below are granted on a 1.92 -to-1.00 basis (fungible):
September 29, 2017
Total
Restricted stock
950,593
Restricted stock units (service condition)
766,759
Restricted stock units (service, market and performance conditions)
672,440
The following table presents the number of shares of restricted stock and restricted stock units issued under the 1999 ODSP for the years ended September 29, 2017, September 30, 2016 and October 2, 2015:
For the Years Ended
September 29, 2017
September 30, 2016
October 2, 2015
Restricted stock units (service condition)
21,123
23,090
13,500
The following table provides the number of shares of restricted stock and restricted stock units outstanding at September 29, 2017 under the 1999 ODSP:
September 29, 2017
Restricted stock
34,000
Restricted stock units (service condition)
90,595</t>
  </si>
  <si>
    <t>Total Pre-Tax Compensation Cost Relating to Share-Based Payments Included in the Accompanying Consolidated Statements of Earnings</t>
  </si>
  <si>
    <t>The following table presents the Company’s total pre-tax compensation cost relating to share-based payments included in the accompanying Consolidated Statements of Earnings for the years ended September 29, 2017, September 30, 2016 and October 2, 2015(in thousands):
For the Years Ended
September 29, 2017
September 30, 2016
October 2, 2015
$
38,764
$
32,370
$
41,412</t>
  </si>
  <si>
    <t>Stock Incentive Plans</t>
  </si>
  <si>
    <t>The following table sets forth certain information about the 1999 Plans:
1999 SIP
1999 ODSP
Total
Number of shares authorized
29,850,000
1,100,000
30,950,000
Number of remaining shares reserved for issuance at September 29, 2017
9,641,396
539,787
10,181,183
Number of shares relating to outstanding stock options at September 29, 2017
2,289,450
227,375
2,516,825
Number of shares available for future awards:
At September 29, 2017
7,351,946
312,412
7,664,358
At September 30, 2016
7,233,173
319,535
7,552,708</t>
  </si>
  <si>
    <t>Earnings Per Share (Tables)</t>
  </si>
  <si>
    <t>The following table reconciles the denominator used to compute basic EPS to the denominator used to compute diluted EPS for the years ended September 29, 2017, September 30, 2016 and October 2, 2015 (in thousands):
For the Years Ended
September 29, 2017
September 30, 2016
October 2, 2015
Numerator for Basic and Diluted EPS:
Net income
$
293,727
$
210,463
$
302,971
Net income allocated to participating securities
(3,077
)
—
—
Net income allocated to common stock for EPS calculation
$
290,650
$
210,463
$
302,971
Denominator for Basic and Diluted EPS:
Weighted average basic shares
119,370
120,133
125,007
Effect of dilutive securities:
Stock compensation plans
777
680
481
Restricted stock
1,319
670
622
Diluted shares
121,466
121,483
126,110
Shares allocated to participating securities
(1,319
)
—
—
Shares used for calculating diluted EPS attributable to common stock
120,147
121,483
126,110
Basic EPS
$
2.43
$
1.75
$
2.42
Diluted EPS
$
2.42
$
1.73
$
2.40</t>
  </si>
  <si>
    <t>Share Repurchases</t>
  </si>
  <si>
    <t>The following table summarizes the activity under this program during fiscal 2017 (in thousands, except per-share amounts):
Amount Authorized (in
Average Price Per Share (1)
Shares Retired (In thousands)
Shares Repurchased (In thousands)
$
500,000
$
55.60
1,748
1,748
(1)
Includes commissions paid and calculated as the average price per share since the repurchase program authorization date.</t>
  </si>
  <si>
    <t>Restructuring and Other Charges (Tables)</t>
  </si>
  <si>
    <t>Summary of 2015 Restructuring Impacts on Reportable Segment Income by Line of Business</t>
  </si>
  <si>
    <t>The following table summarizes the impacts of the 2015 Restructuring on the Company's reportable segment income by line of business for the years ended September 29, 2017 and September 30, 2016 (in thousands):
September 29, 2017
September 30, 2016
Aerospace &amp; Technology
$
1,820
$
5,835
Buildings &amp; Infrastructure
23,675
23,378
Industrial
6,698
29,690
Petroleum &amp; Chemicals
36,664
87,188
Corporate
29,831
41,816
Total Restructuring Charges
$
98,688
$
187,907</t>
  </si>
  <si>
    <t>Schedule of 2015 Restructuring Activity</t>
  </si>
  <si>
    <t>The activity in the Company’s accrual for the 2015 Restructuring for the year ended September 29, 2017 is as follows (in thousands):
Balance at September 30, 2016
$
152,174
Charges
98,688
Payments
(122,407
)
Balance at September 29, 2017
$
128,455</t>
  </si>
  <si>
    <t>Summary of Restructuring by Major Type of Restructuring Costs</t>
  </si>
  <si>
    <t>The following table summarizes the 2015 Restructuring by major type of restructuring costs for the years ended September 29, 2017 and September 30, 2016 (in thousands):
For the Years Ended
September 29, 2017
September 30, 2016
October 2, 2015
Lease Abandonments
$
55,647
$
92,643
$
90,569
Involuntary Terminations
30,716
85,599
55,313
Outside Services
4,236
7,398
12,734
Other restructuring related costs, net
8,089
2,267
(1,424
)
Total
$
98,688
$
187,907
$
157,192</t>
  </si>
  <si>
    <t>Summary of Cumulative Amounts Incurred for 2015 Restructuring Costs</t>
  </si>
  <si>
    <t>Cumulative amounts incurred to date for the 2015 Restructuring by each major type of restructuring costs as of September 29, 2017 is as follows (in thousands):
Lease Abandonments
$
238,859
Involuntary Terminations
171,628
Outside Services
24,368
Other restructuring related costs, net
8,932
Total
$
443,787</t>
  </si>
  <si>
    <t>Borrowings (Tables)</t>
  </si>
  <si>
    <t>Schedule of Long-term Debt Instruments</t>
  </si>
  <si>
    <t xml:space="preserve">The following table presents certain information regarding the Company’s long-term revolving credit facilities at September 29, 2017 and September 30, 2016 (dollars in thousands):
September 29, 2017
September 30, 2016
Principal Balance Outstanding
Range of Interest Rates
Principal Balance Outstanding
Range of Interest Rates
$
235,000
1.0% – 2.23%
$
385,330
1.0% – 1.65% </t>
  </si>
  <si>
    <t>Schedule of Other Loan Agreements</t>
  </si>
  <si>
    <t xml:space="preserve">The following table presents certain additional information regarding the Company’s long-term debt for the fiscal years shown:
2017
2016
Maximum amount outstanding at any month-end during the fiscal year
$
659,103
$
958,460
Average amount outstanding during the year
$
639,210
$
825,641
Weighted average interest rate during the year
1.67
%
1.39
% </t>
  </si>
  <si>
    <t>Schedule of Interest Expense</t>
  </si>
  <si>
    <t>The following table presents the amount of interest paid by the Company during September 29, 2017, September 30, 2016 and October 2, 2015 (in thousands):
For the Years Ended
September 29, 2017
September 30, 2016
October 2, 2015
$
12,862
$
13,282
$
15,506</t>
  </si>
  <si>
    <t>Pension and Other Postretirement Pension Plans (Tables)</t>
  </si>
  <si>
    <t>Schedule of Change in Plans' Combined Net Benefit Obligation</t>
  </si>
  <si>
    <t>The following table sets forth the changes in the plans’ combined net benefit obligation (segregated between plans existing within and outside the U.S.) for the years ended September 29, 2017 and September 30, 2016 (in thousands):
U.S. Pension Plans
Non-U.S. Pension Plans
September 29, 2017
September 30, 2016
September 29, 2017
September 30, 2016
Net benefit obligation at the beginning of the year
$
185,664
$
533,665
$
1,363,782
$
1,155,592
Service cost
1,000
9,875
7,509
14,378
Interest cost
5,757
16,746
31,205
38,892
Participants’ contributions
—
1,847
250
2,255
Actuarial (gains)/losses
(9,922
)
29,129
(142,273
)
382,691
Benefits paid
(14,338
)
(14,143
)
(40,208
)
(32,277
)
Curtailments/settlements
—
(35,224
)
(1,375
)
(35,375
)
Transfers *
—
(356,231
)
—
—
Effect of exchange rate changes and other, net
1,781
—
87,917
(162,374
)
Net benefit obligation at the end of the year
$
169,942
$
185,664
$
1,306,807
$
1,363,782
* Pension plan transferred to a new sponsor for the plan</t>
  </si>
  <si>
    <t>Schedule of Change in Combined Fair Value of the Plans' Assets</t>
  </si>
  <si>
    <t>The following table sets forth the changes in the combined Fair Value of the plans’ assets (segregated between plans existing within and outside the U.S.) for the year ended September 29, 2017 and September 30, 2016 (in thousands):
U.S. Pension Plans
Non-U.S. Pension Plans
September 29, 2017
September 30, 2016
September 29, 2017
October 2, 2016
Fair value of plan assets at the beginning of the year
$
142,464
$
379,907
$
1,003,911
$
896,298
Actual return on plan assets
18,662
28,835
16,789
242,927
Employer contributions
1,000
10,213
21,005
23,217
Participants’ contributions
—
1,847
250
2,255
Gross benefits paid
(14,338
)
(14,143
)
(40,208
)
(32,277
)
Curtailments/settlements
—
(35,224
)
(228
)
(1,863
)
Transfers*
—
(228,971
)
—
—
Effect of exchange rate changes and other, net
—
—
75,409
(126,646
)
Fair value of plan assets at the end of the year
$
147,788
$
142,464
$
1,076,928
$
1,003,911
* Pension plan transferred to a new sponsor for the plan</t>
  </si>
  <si>
    <t>Reconciliation of Combined Funded Status of Plans and Recognized in Consolidated Balance Sheet</t>
  </si>
  <si>
    <t>The following table reconciles the combined funded statuses of the plans recognized in the accompanying Consolidated Balance Sheets at September 29, 2017 and September 30, 2016 (segregated between plans existing within and outside the U.S.) (in thousands):
U.S. Pension Plans
Non-U.S. Pension Plans
September 29, 2017
September 30, 2016
September 29, 2017
September 30, 2016
Net benefit obligation at the end of the year
$
169,942
$
185,664
$
1,306,807
$
1,363,782
Fair value of plan assets at the end of the year
147,788
142,464
1,076,928
1,003,911
Under funded amount recognized at the end of the year
$
22,154
$
43,200
$
229,879
$
359,871</t>
  </si>
  <si>
    <t>Schedule of Accumulated and Projected Benefit Obligations</t>
  </si>
  <si>
    <t>The following table presents the accumulated benefit obligation at September 29, 2017 and September 30, 2016 (segregated between plans existing within and outside the U.S.) (in thousands):
U.S. Pension Plans
Non-U.S. Pension Plans
September 29, 2017
September 30, 2016
September 29, 2017
September 30, 2016
Accumulated benefit obligation at the end of the year
$
169,942
$
185,664
$
1,291,600
$
1,331,884</t>
  </si>
  <si>
    <t>Schedule of Amount Recognized in Accompanying Balance Sheets</t>
  </si>
  <si>
    <t>The following table presents the amounts recognized in the accompanying Consolidated Balance Sheets at September 29, 2017 and September 30, 2016 (segregated between plans existing within and outside the U.S.) (in thousands):
U.S. Pension Plans
Non-U.S. Pension Plans
September 29, 2017
September 30, 2016
September 29, 2017
September 30, 2016
Prepaid benefit cost included in prepaid assets
$
—
$
—
$
3,035
$
492
Accrued benefit cost included in current liabilities
—
—
585
608
Accrued benefit cost included in noncurrent liabilities
22,154
43,200
232,329
359,755
Net amount recognized at the end of the year
$
22,154
$
43,200
$
229,879
$
359,871</t>
  </si>
  <si>
    <t>Schedule of Pension Plans Recorded in Accumulated Other Comprehensive Loss Not Yet Recognized as Component of Net Periodic Pension Cost</t>
  </si>
  <si>
    <t>The following table presents certain amounts relating to our pension plans recorded in accumulated other comprehensive loss that have not yet been recognized as components of net periodic benefit cost at September 29, 2017, and September 30, 2016 (segregated between U.S. and non-U.S. plans) (in thousands):
U.S. Pension Plans
Non-U.S. Pension Plans
September 29, 2017
September 30, 2016
September 29, 2017
September 30, 2016
Net actuarial loss
$
47,681
$
61,483
$
218,752
$
304,345
Prior service cost
—
—
(855
)
(1,203
)
Total
$
47,681
$
61,483
$
217,897
$
303,142</t>
  </si>
  <si>
    <t>Schedule of Accumulated Comprehensive Income Amortized Against Earnings in the Next Year</t>
  </si>
  <si>
    <t>The following table presents the amount of accumulated comprehensive income that will be amortized against earnings as part of our net periodic benefit cost in fiscal 2018 based on 2017 exchange rates (segregated between U.S. and non-U.S. plans) (in thousands):
U.S. Pension Plans
Non-U.S. Pension Plans
Unrecognized net actuarial loss
$
3,325
$
6,829
Unrecognized prior service cost
—
(277
)
Accumulated comprehensive loss to be recorded against earnings
$
3,325
$
6,552</t>
  </si>
  <si>
    <t>Schedule of Weighted Average Measurement of Assets and Liabilities</t>
  </si>
  <si>
    <t xml:space="preserve">The plans’ weighted average asset allocations at September 29, 2017 and September 30, 2016 (the measurement dates used in valuing the plans’ assets and liabilities) were as follows:
U.S. Pension Plans
Non-U.S. Pension Pans
September 29, 2017
September 30, 2016
September 29, 2017
September 30, 2016
Equity securities
70
%
71
%
24
%
25
%
Debt securities
23
%
20
%
32
%
32
%
Real estate investments
—
%
2
%
5
%
6
%
Other
7
%
7
%
39
%
37
% </t>
  </si>
  <si>
    <t>Anticipated Cash Contributions</t>
  </si>
  <si>
    <t>The following table presents the amount of cash contributions we anticipate making into the plans during fiscal 2018 (in thousands):
U.S. Pension Plans
Non-U.S. Pension Pans
Anticipated cash contributions
$
1,300
$
22,574</t>
  </si>
  <si>
    <t>Schedule of Expected Payments to Participants in Pension Plan</t>
  </si>
  <si>
    <t>The following table presents the total benefit payments expected to be paid to pension plan participants during each of the next five fiscal years, and in total for the five years thereafter (in thousands):
U.S. Pension Plans
Non-U.S. Pension Pans
2018
$
21,506
$
31,063
2019
11,372
32,509
2020
11,377
32,923
2021
11,472
36,220
2022
11,485
38,086
For the periods 2023 through 2027
54,747
231,183</t>
  </si>
  <si>
    <t>Schedule of Contribution to Multiemployer Pension Plans</t>
  </si>
  <si>
    <t>The following table presents the Company’s contributions to these multiemployer plans for the years ended September 29, 2017, September 30, 2016 and October 2, 2015 (in thousands):
September 29, 2017
September 30, 2016
October 2, 2015
Canada
$
35,182
$
44,912
$
42,575
Europe
$
6,212
$
8,771
$
10,902
United States
$
4,548
$
5,058
$
5,968
Contributions to multiemployer pension plans
$
45,942
$
58,741
$
59,445</t>
  </si>
  <si>
    <t>U.S. Pension Plans</t>
  </si>
  <si>
    <t>Schedule of Significant Actuarial Assumptions in Determining the Funded Status Plans</t>
  </si>
  <si>
    <t xml:space="preserve">The following table presents the significant actuarial assumptions used in determining the funded statuses and the following year's benefit cost of the Company’s U.S. plans for the years ended September 29, 2017, September 30, 2016 and October 2, 2015:
For the Year Ended
September 29, 2017
September 30, 2016
October 2, 2015
Weighted average discount rates
3.5
%
3.2
3.9% to 4.0%
Rates of compensation increases
—
%
—
%
3.0
%
Return on Assets
7.5
%
7.4
%
7.4
% </t>
  </si>
  <si>
    <t>Schedule of Pension Plans Recognized in Accumulated Other Comprehensive Loss</t>
  </si>
  <si>
    <t>The following table presents certain amounts relating to our U.S. pension plans recognized in accumulated other comprehensive (gain) loss at September 29, 2017, September 30, 2016 and October 2, 2015 (in thousands):
September 29, 2017
September 30, 2016
October 2, 2015
Arising during the period:
Net actuarial (gain) loss
$
(11,372
)
$
4,337
$
12,237
Reclassification adjustments:
Net actuarial losses
(2,431
)
(2,312
)
(2,347
)
Total
$
(13,803
)
$
2,025
$
9,890</t>
  </si>
  <si>
    <t>Schedule of Fair Value of Pension Plan Assets</t>
  </si>
  <si>
    <t>The following table presents the Fair Value of the Company’s Domestic U.S. plan assets at September 29, 2017, segregated by level of Fair Value measurement inputs within the Fair Value hierarchy promulgated by U.S. GAAP (in thousands):
September 29, 2017
Fair Value, Determined Using Fair Value Measurement Inputs
Level 1
Level 3
Total
U.S. Domestic equities
$
103,760
$
—
$
103,760
U.S. Domestic bonds
33,404
—
33,404
Cash and equivalents
4,448
—
4,448
Hedge funds
—
6,176
6,176
Total
$
141,612
$
6,176
$
147,788
The following table presents the Fair Value of the Company’s U.S. pension plan assets at September 30, 2016, segregated by level of Fair Value measurement inputs within the Fair Value hierarchy promulgated by U.S. GAAP (in thousands):
September 30, 2016
Fair Value, Determined Using Fair Value Measurement Inputs
Level 1
Level 3
Total
U.S. Domestic equities
$
85,494
$
—
$
85,494
Overseas equities
15,169
—
15,169
U.S. Domestic bonds
28,886
—
28,886
Cash and equivalents
3,723
—
3,723
Real estate
—
3,477
3,477
Hedge funds
—
5,715
5,715
Total
$
133,272
$
9,192
$
142,464</t>
  </si>
  <si>
    <t>Summary of Changes in the Fair Value of the Plans' Level 3 Assets</t>
  </si>
  <si>
    <t>The following table summarizes the changes in the Fair Value of the Company’s U.S. Pension Plans’ Level 3 assets for the year ended September 29, 2017 (in thousands):
Real Estate
Hedge Funds
Balance at September 30, 2016
$
3,477
$
5,715
Purchases, sales, and settlements
(3,477
)
(557
)
Realized and unrealized gains
—
1,018
Balance at September 29, 2017
$
—
$
6,176
The following table summarizes the changes in the Fair Value of the Company’s U.S. Pension Plans’ Level 3 assets for the year ended September 30, 2016 (in thousands):
Real Estate
Hedge Funds
Balance at October 2, 2015
$
9,914
$
16,372
Purchases
(6,530
)
(10,788
)
Realized and unrealized gains
93
131
Balance at September 30, 2016
$
3,477
$
5,715</t>
  </si>
  <si>
    <t>Schedule of Components of Net Periodic Pension Cost Recognized</t>
  </si>
  <si>
    <t>The following table presents the components of net periodic benefit cost for the Company’s U.S. pension plans recognized in the accompanying Consolidated Statements of Earnings for the years ended September 29, 2017, September 30, 2016 and October 2, 2015 (in thousands):
September 29, 2017
September 30, 2016
October 2, 2015
Service cost
$
1,000
$
9,875
$
12,045
Interest cost
5,757
16,746
20,629
Expected return on plan assets
(9,942
)
(22,368
)
(29,526
)
Actuarial loss
3,985
7,512
3,756
Prior service cost
—
(176
)
(239
)
Net pension cost, before special items
800
11,589
6,665
Contractual expense/Settlement loss
1,781
8,061
—
Total net periodic pension cost recognized
$
2,581
$
19,650
$
6,665</t>
  </si>
  <si>
    <t>Non-U.S. Pension Plans</t>
  </si>
  <si>
    <t xml:space="preserve">The following table presents the significant actuarial assumptions used in determining the funded statuses and the following year's benefit cost of the Company’s non-U.S. pension plans for the years ended September 29, 2017, September 30, 2016 and October 2, 2015:
September 29, 2017
September 30, 2016
October 2, 2015
Weighted average discount rates
1.3% to 7.0%
0.7% to 7.0%
1.6% to 7.8%
Rates of compensation increases
2.5% to 7.5%
2.5% to 7.5%
2.4% to 7.5%
Expected long-term rates of return on assets
3.5% to 8.5%
3.5% to 8.5%
3.5% to 8.5% </t>
  </si>
  <si>
    <t xml:space="preserve">The following table presents certain amounts relating to our non-U.S. pension plans recognized in accumulated other comprehensive (gain) loss at September 29, 2017, September 30, 2016 and October 2, 2015 (in thousands):
September 29, 2017
September 30, 2016
October 2, 2015
Arising during the period:
Net actuarial (gain) loss
$
(76,860
)
$
102,925
$
(27,165
)
Prior service cost (benefit)
119
580
(1,512
)
Total
(76,741
)
103,505
(28,677
)
Reclassification adjustments:
Net actuarial losses
(8,732
)
(7,508
)
(14,034
)
Prior service cost
229
163
51
Total
(8,503
)
(7,345
)
(13,983
)
Total
$
(85,244
)
$
96,160
$
(42,660
) </t>
  </si>
  <si>
    <t>The following table presents the Fair Value of the Company’s non-U.S. pension plan assets at September 29, 2017, segregated by level of Fair Value measurement inputs within the Fair Value hierarchy promulgated by U.S. GAAP (in thousands):
September 29, 2017
Fair Value, Determined Using Fair Value Measurement Inputs
Level 1
Level 3
Total
U.S. Domestic equities
$
30,916
$
—
$
30,916
Overseas equities
229,205
—
229,205
U.S. Domestic bonds
263,145
—
263,145
Overseas bonds
77,682
—
77,682
Cash and equivalents
38,924
—
38,924
Real estate
—
58,974
58,974
Insurance contracts
—
74,353
74,353
Other
—
303,729
303,729
Total
$
639,872
$
437,056
$
1,076,928
The following table presents the Fair Value of the Company’s non-U.S. pension plan assets at September 30, 2016, segregated by level of Fair Value measurement inputs within the Fair Value hierarchy promulgated by U.S. GAAP (in thousands):
September 30, 2016
Fair Value, Determined Using Fair Value Measurement Inputs
Level 1
Level 3
Total
U.S. Domestic equities
$
31,972
$
—
$
31,972
Overseas equities
220,179
—
220,179
U.S. Domestic bonds
258,949
—
258,949
Overseas bonds
61,974
—
61,974
Cash and equivalents
63,182
—
63,182
Real estate
—
55,665
55,665
Insurance contracts
—
39,473
39,473
Hedge funds
—
272,517
272,517
Total
$
636,256
$
367,655
$
1,003,911</t>
  </si>
  <si>
    <t>The following table summarizes the changes in the Fair Value of the Company’s non-U.S. Pension Plans’ Level 3 assets for the year ended September 29, 2017 (in thousands):
Real Estate
Insurance Contracts
Hedge Funds
Balance at September 30, 2016
$
55,665
$
39,473
$
272,517
Purchases, sales, and settlements
(1,199
)
422
(9,022
)
Realized and unrealized gains (losses)
2,642
(7,572
)
19,662
Transfers
—
40,031
11,758
Effect of exchange rate changes
1,866
1,999
8,814
Balance at September 29, 2017
$
58,974
$
74,353
$
303,729
The following table summarizes the changes in the Fair Value of the Company’s non-U.S. Pension Plans’ Level 3 assets for the year ended September 30, 2016 (in thousands):
Real Estate
Insurance Contracts
Hedge Funds
Balance at October 2, 2015
$
61,996
$
32,522
$
260,720
Purchases, sales, and settlements
(462
)
(165
)
(1,205
)
Realized and unrealized gains
2,572
6,451
57,656
Effect of exchange rate changes
(8,441
)
665
(44,654
)
Balance at September 30, 2016
$
55,665
$
39,473
$
272,517</t>
  </si>
  <si>
    <t>The following table presents the components of net periodic benefit cost for the Company’s Non-U.S. pension plans recognized in the accompanying Consolidated Statements of Earnings for the years ended September 29, 2017, September 30, 2016 and October 2, 2015 (in thousands):
September 29, 2017
September 30, 2016
October 2, 2015
Service cost
$
7,509
$
14,378
$
21,374
Interest cost
31,205
38,892
44,659
Expected return on plan assets
(56,269
)
(50,190
)
(53,052
)
Actuarial loss
10,616
9,092
17,398
Prior service cost
(329
)
(260
)
(96
)
Net pension cost, before special items
(7,268
)
11,912
30,283
Curtailments and settlements
(298
)
(7,512
)
255
Total net periodic pension cost recognized
$
(7,566
)
$
4,400
$
30,538</t>
  </si>
  <si>
    <t>Other Comprehensive Income (Tables)</t>
  </si>
  <si>
    <t>Reclassification out of Accumulated Other Comprehensive Income</t>
  </si>
  <si>
    <t xml:space="preserve">The following table presents amounts reclassified from changes in pension liabilities in other comprehensive income to direct cost of contracts and SG&amp;A expenses in the Company's Consolidated Statements of Earnings for the years ended September 29, 2017, September 30, 2016 and October 2, 2015 related to the Company's defined benefit pension plans (in thousands):
September 29, 2017
September 30, 2016
October 2, 2015
Amortization of Defined Benefit Items:
Actuarial losses
$
(14,601
)
$
(12,880
)
$
(21,153
)
Prior service cost
328
260
96
Total Before Income Tax
(14,273
)
(12,620
)
(21,057
)
Income Tax Benefit
3,339
2,963
4,727
Total reclassifications after-tax
$
(10,934
)
$
(9,657
)
$
(16,330
) </t>
  </si>
  <si>
    <t>Savings and Deferred Compensation Plans (Tables)</t>
  </si>
  <si>
    <t>Schedule of Savings Plans Contributions</t>
  </si>
  <si>
    <t>The following table presents the Company’s contributions to these savings plans for the years ended September 29, 2017, September 30, 2016 and October 2, 2015 (in thousands):
September 29, 2017
September 30, 2016
October 2, 2015
$
82,882
$
89,966
$
87,973</t>
  </si>
  <si>
    <t>Schedule of Deferred Compensation Plans Expense</t>
  </si>
  <si>
    <t>The following table presents the amount charged to expense for the Company’s deferred compensation plans for the years ended September 29, 2017, September 30, 2016 and October 2, 2015 (in thousands):
September 29, 2017
September 30, 2016
October 2, 2015
$
4,368
$
5,792
$
5,536</t>
  </si>
  <si>
    <t>Income Taxes (Tables)</t>
  </si>
  <si>
    <t>Components of Consolidated Income Tax Expense</t>
  </si>
  <si>
    <t>The following table presents the components of our consolidated income tax expense for years ended September 29, 2017, September 30, 2016 and October 2, 2015 (in thousands):
For the Years Ended
September 29, 2017
September 30, 2016
October 2, 2015
Current income tax expense:
Federal
$
29,297
$
36,020
$
72,840
State
8,535
11,336
16,248
Foreign
31,347
52,259
43,344
Total current tax expense
69,179
99,615
132,432
Deferred income tax expense (benefit):
Federal
29,390
6,439
13,337
State
3,407
485
2,295
Foreign
3,866
(34,331
)
(46,809
)
Total deferred tax expense (benefit)
36,663
(27,407
)
(31,177
)
Consolidated income tax expense
$
105,842
$
72,208
$
101,255</t>
  </si>
  <si>
    <t>Components of Deferred Tax Assets</t>
  </si>
  <si>
    <t>The following table presents the components of our net deferred tax assets at September 29, 2017 and September 30, 2016 (in thousands):
September 29, 2017
September 30, 2016
Deferred tax assets:
Obligations relating to:
Defined benefit pension plans
$
52,299
$
77,834
Other employee benefit plans
192,299
179,063
Net Operating Losses
136,783
139,125
Self-insurance programs
489
1,722
Contract revenues and costs
(18,374
)
(8,177
)
Deferred Rent
25,654
7,955
Restructuring
18,258
47,792
Other
19,389
9,933
Valuation Allowance
(58,097
)
(41,684
)
Gross deferred tax assets
368,700
413,563
Deferred tax liabilities:
Depreciation and amortization
(176,327
)
(154,939
)
Other, net
(1,438
)
(1,555
)
Gross deferred tax liabilities
(177,765
)
(156,494
)
Net deferred tax assets
$
190,935
$
257,069</t>
  </si>
  <si>
    <t>Income Tax Benefits Realized from the Exercise of Nonqualified Stock Options, and Disqualifying Dispositions of Stock Sold Under our Employee Stock Purchase Plans</t>
  </si>
  <si>
    <t>The following table presents the income tax benefits realized from the exercise of nonqualified stock options and disqualifying dispositions of stock sold under our employee stock purchase plans for the years ended September 29, 2017, September 30, 2016 and October 2, 2015 (in millions):
For the Years Ended
September 29, 2017
September 30, 2016
October 2, 2015
$
5.20
$
1.50
$
0.20</t>
  </si>
  <si>
    <t>Income Tax Expense in Consolidated Statements of Earnings</t>
  </si>
  <si>
    <t>The following table reconciles total income tax expense using the statutory U.S. federal income tax rate to the consolidated income tax expense shown in the accompanying Consolidated Statements of Earnings for the years ended September 29, 2017, September 30, 2016 and October 2, 2015 (dollars in thousands):
For the Years Ended
September 29, 2017
%
September 30, 2016
%
October 2, 2015
%
Statutory amount
$
137,626
35.0%
$
100,353
35.0%
$
150,548
35.0%
State taxes, net of the federal benefit
8,955
2.3%
7,853
2.7%
12,857
3.0%
Exclusion of tax on non-controlling interests
2,223
0.6%
(1,418
)
(0.5%
)
(9,069
)
(2.1%)
Foreign:
Difference in tax rates of foreign operations
(16,987
)
(4.3%
)
(17,184
)
(6.0%
)
(19,180
)
(4.5%)
Benefit from foreign valuation allowance release
(3,085
)
(0.8%
)
(11,182
)
(3.9%
)
(3,372
)
(0.8%)
Tax deductible foreign currency loss
—
0.0%
—
0.0%
(23,100
)
(5.4%)
U.K. tax rate change on deferred tax assets
—
0.0%
8,853
3.1%
—
0.0%
Nontaxable income from foreign affiliate
(3,280
)
(0.8%
)
—
0.0%
—
0.0%
U.S. tax cost of foreign operations
18,612
4.7%
30,850
10.9%
6,814
1.6%
Tax differential on foreign earnings
(4,740
)
(1.2%
)
11,337
4.1%
(38,838
)
(9.0%)
Foreign tax credits
(20,454
)
(5.2%
)
(44,018
)
(15.4%
)
(21,313
)
(5.0%)
Uncertain tax positions
(5,779
)
(1.5%
)
1,449
0.5%
2,281
0.5%
Other items:
IRS §179D deduction
(3,351
)
(0.8%
)
(2,153
)
(0.8%
)
—
0.0%
IRS §199D deduction
(2,113
)
(0.5%
)
(2,800
)
(1.0%
)
(4,582
)
(1.1%)
Foreign partnership income/(loss)
(9,861
)
(2.5%
)
(2,658
)
(0.9%
)
11,858
2.8%
Other items – net
3,336
0.7%
4,263
1.5%
(2,487
)
(0.6%)
Total other items
(11,989
)
(3.1%
)
(3,348
)
(1.2%
)
4,789
1.1%
Taxes on income
$
105,842
26.9%
$
72,208
25.2%
$
101,255
23.5%</t>
  </si>
  <si>
    <t>Income Tax Payments</t>
  </si>
  <si>
    <t>The following table presents income tax payments made during the years ended September 29, 2017, September 30, 2016 and October 2, 2015 (in millions):
September 29, 2017
September 30, 2016
October 2, 2015
$
78.39
$
116.30
$
156.50</t>
  </si>
  <si>
    <t>Components of our Consolidated Earnings Before Taxes</t>
  </si>
  <si>
    <t>The following table presents the components of our consolidated earnings before taxes for the years ended September 29, 2017, September 30, 2016 and October 2, 2015 (in thousands):
For the Years Ended
September 29, 2017
September 30, 2016
October 2, 2015
United States earnings
$
232,342
$
206,159
$
283,504
Foreign earnings
160,875
80,564
146,633
$
393,217
$
286,723
$
430,137</t>
  </si>
  <si>
    <t>Schedule of Unrecognized Tax Benefits Roll Forward</t>
  </si>
  <si>
    <t>The following table presents the reconciliation of the beginning and ending amount of unrecognized tax benefits for the years ended September 29, 2017, September 30, 2016 and October 2, 2015 (in thousands):
For the Years Ended
September 29, 2017
September 30, 2016
October 2, 2015
Balance, beginning of year
$
44,167
$
42,666
$
41,923
Additions based on tax positions related to the current year
5,900
5,670
6,440
Additions for tax positions of prior years
237
367
—
Reductions for tax positions of prior years
(4,524
)
(2,451
)
(5,697
)
Settlement
(7,200
)
(2,085
)
—
Balance, end of year
$
38,580
$
44,167
$
42,666</t>
  </si>
  <si>
    <t>Commitments and Contingencies, and Derivative Financial Instruments (Tables)</t>
  </si>
  <si>
    <t>Commitment Under Operating Leases</t>
  </si>
  <si>
    <t>We lease certain of our facilities and equipment under operating leases with net aggregate future lease payments of approximately $753,102 million at September 29, 2017, payable as follows (in thousands):
In fiscal years,
2018
$
139,967
2019
133,609
2020
118,207
2021
97,062
2022
104,990
Thereafter
174,269
768,104
Amounts representing sublease income
(15,002
)
$
753,102</t>
  </si>
  <si>
    <t>Rent Expense and Sublease Income</t>
  </si>
  <si>
    <t>The following table presents rent expense and sublease income offsetting the Company’s rent expense for the years ended September 29, 2017, September 30, 2016 and October 2, 2015 (in thousands):
For the Years Ended
September 29, 2017
September 30, 2016
October 2, 2015
Rent expense
$
145,344
$
151,539
$
175,067
Sublease income
(7,052
)
(7,212
)
(5,275
)
Net rent
$
138,292
$
144,327
$
169,792</t>
  </si>
  <si>
    <t>Significant Terms of the Lease</t>
  </si>
  <si>
    <t>Significant terms of the lease are as follows:
End of lease term
2025
End of term purchase option (in thousands)
$
76,950
Residual value guaranty (in thousands)
$
62,412</t>
  </si>
  <si>
    <t>Other Financial Information (Tables)</t>
  </si>
  <si>
    <t>Schedule of Accounts, Notes, Loans and Financing Receivable</t>
  </si>
  <si>
    <t>The following table presents the components of “Receivables” as shown in the accompanying Consolidated Balance Sheets at September 29, 2017 and September 30, 2016 as well as certain other related information (in thousands):
September 29, 2017
September 30, 2016
Amounts billed, net
$
949,060
$
1,110,042
Unbilled receivables and other
1,118,144
937,552
Retentions receivable
35,339
68,069
Total receivables, net
$
2,102,543
$
2,115,663
Other information about receivables:
Amounts due from the United States federal government included above, net of advanced
$
226,236
$
235,203
Claims receivable
$
4,600
$
26,061</t>
  </si>
  <si>
    <t>Property, Plant and Equipment</t>
  </si>
  <si>
    <t>The following table presents the components of our property, equipment, and improvements, net at September 29, 2017 and September 30, 2016 (in thousands):
September 29, 2017
September 30, 2016
Land
$
17,197
$
16,680
Buildings
93,313
91,194
Equipment
627,609
531,539
Leasehold improvements
220,295
221,437
Construction in progress
21,300
36,764
979,714
897,614
Accumulated depreciation and amortization
(629,803
)
(577,941
)
$
349,911
$
319,673</t>
  </si>
  <si>
    <t>Miscellaneous Noncurrent Assets</t>
  </si>
  <si>
    <t>The following table presents the components of “Miscellaneous noncurrent assets” shown in the accompanying Consolidated Balance Sheets at September 29, 2017 and September 30, 2016 (in thousands):
September 29, 2017
September 30, 2016
Deferred income taxes
$
368,700
$
413,563
Cash surrender value of life insurance policies
130,411
122,364
Investments
145,069
178,256
Notes receivable
17,839
18,303
Other
30,003
26,843
Total
$
692,022
$
759,329</t>
  </si>
  <si>
    <t>Components of Accrued Liabilities</t>
  </si>
  <si>
    <t>The following table presents the components of “Accrued liabilities” shown in the accompanying Consolidated Balance Sheets at September 29, 2017 and September 30, 2016 (in thousands):
September 29, 2017
September 30, 2016
Accrued payroll and related liabilities
$
572,946
$
561,652
Project-related accruals
71,815
102,400
Non project-related accruals
68,025
87,813
Insurance liabilities
67,546
54,984
Sales and other similar taxes
32,163
37,029
Deferred rent
60,593
69,059
Dividends payable
18,180
—
Other
48,419
25,441
Total
$
939,687
$
938,378</t>
  </si>
  <si>
    <t>Components of Other Deferred Liabilities</t>
  </si>
  <si>
    <t>The following table presents the components of “Other deferred liabilities” shown in the accompanying Consolidated Balance Sheets at September 29, 2017 and September 30, 2016 (in thousands):
September 29, 2017
September 30, 2016
Liabilities relating to defined benefit pension and early retirement plans
$
254,483
$
402,955
Liabilities relating to nonqualified deferred compensation Arrangements
114,616
123,926
Deferred income taxes
177,765
156,494
Miscellaneous
185,417
178,449
Total
$
732,281
$
861,824</t>
  </si>
  <si>
    <t>Components of Total Accumulated Other Comprehensive Loss</t>
  </si>
  <si>
    <t xml:space="preserve">The following table presents the components of “Accumulated other comprehensive loss” shown in the accompanying Consolidated Balance Sheets at September 29, 2017, and September 30, 2016 (in thousands):
September 29, 2017
September 30, 2016
Foreign currency translation adjustments
$
(386,131
)
$
(245,603
)
Adjustments relating to defined benefit pension plans
(265,578
)
(364,625
)
Other
(1,805
)
(366
)
Total
$
(653,514
)
$
(610,594
) </t>
  </si>
  <si>
    <t>Supplemental Cash Flow Information</t>
  </si>
  <si>
    <t>The following table presents the non-cash adjustments relating to these acquisitions made in preparing the accompanying Consolidated Statements of Cash Flows (in thousands):
September 29, 2017
September 30, 2016
Working capital
$
9,121
$
10,023
Property and equipment
912
879
Noncurrent assets
35,976
8,192
Deferred liabilities
(273
)
—
Goodwill
104,454
30,849</t>
  </si>
  <si>
    <t>Segment Information (Tables)</t>
  </si>
  <si>
    <t>Schedule of Total Revenues, Operating Profit and Total Asset for Reporting Segment</t>
  </si>
  <si>
    <t>The following tables present total revenues and operating profit for each reportable segment (in thousands) and includes a reconciliation of segment operating profit to total U.S. GAAP operating profit by including certain corporate-level expenses and expenses relating to the Restructuring and other charges and CH2M professional fees and integration costs (in thousands).
For the Years Ended
September 29, 2017
September 30, 2016
October 2, 2015
Revenues from External Customers:
Aerospace &amp; Technology
$
2,360,613
$
2,657,433
$
2,924,753
Buildings &amp; Infrastructure
2,452,321
2,253,512
2,458,379
Industrial
2,743,662
2,793,713
2,517,571
Petroleum &amp; Chemicals
2,466,192
3,259,499
4,214,129
Total
$
10,022,788
$
10,964,157
$
12,114,832
For the Years Ended
September 29, 2017
September 30, 2016
October 2, 2015
Operating Profit:
Aerospace &amp; Technology
$
202,595
$
203,808
$
205,368
Buildings &amp; Infrastructure (1)
193,455
174,648
145,299
Industrial
115,262
81,268
126,531
Petroleum &amp; Chemicals
113,858
126,604
138,351
Total Segment Operating Profit
625,170
586,328
615,549
Other Corporate Items
(81,595
)
( 60,100
)
(15,739
)
Restructuring and Other Charges
( 134,206
)
( 187,630
)
( 154,283
)
CH2M Professional Fees and Integration Costs
(17,100
)
—
—
Total U.S. GAAP Operating Profit
392,269
338,598
445,527
Gain (Loss) on disposal of business and investments
10,880
( 41,410
)
(2,909
)
Total Other Expense (2)
( 9,932
)
( 10,465
)
(12,481
)
Earnings Before Taxes
$
393,217
$
286,723
$
430,137
(1)
Excludes $ 23,844 in restructuring and other charges for the fiscal year ended September 29, 2017.
(2)
Years ending September 29, 2017 and September 30, 2016 include Restructuring and other charges of $1,233 and $277, respectively.</t>
  </si>
  <si>
    <t>Schedule of Services Revenues for Reportable Segment</t>
  </si>
  <si>
    <t>The following tables present total services revenues for each reportable segment for the three years ended September 29, 2017, September 30, 2016 and October 2, 2015 (in thousands):
For the Year Ended
September 29, 2017
Aerospace &amp; Technology
Buildings &amp; Infrastructure
Industrial
Petroleum &amp; Chemicals
Total
Technical Professional Services Revenues
Project Services
$
960,374
$
2,185,220
$
196,171
$
1,464,098
$
4,805,863
Process, Scientific and Systems Consulting
774,063
—
—
31,081
805,144
Total Technical Professional Services Revenues
1,734,437
2,185,220
196,171
1,495,179
5,611,007
Field Services Revenues
Construction
250,956
254,118
1,901,299
967,888
3,374,261
Operations and Maintenance ("O&amp;M")
375,220
12,983
646,192
3,125
1,037,520
Total Field Services Revenues
626,176
267,101
2,547,491
971,013
4,411,781
Total Revenues
$
2,360,613
$
2,452,321
$
2,743,662
$
2,466,192
$
10,022,788
For the Year Ended
September 30, 2016
Aerospace &amp; Technology
Buildings &amp; Infrastructure
Industrial
Petroleum &amp; Chemicals
Total
Technical Professional Services Revenues
Project Services
$
910,290
$
2,094,282
$
891,018
$
1,843,250
$
5,738,840
Process, Scientific and Systems Consulting
803,654
—
—
48,675
852,329
Total Technical Professional Services Revenues
1,713,944
2,094,282
891,018
1,891,925
6,591,169
Field Services Revenues
Construction
171,614
119,463
1,601,562
1,366,251
3,258,890
Operations and Maintenance ("O&amp;M")
771,875
39,767
301,133
1,323
1,114,098
Total Field Services Revenues
943,489
159,230
1,902,695
1,367,574
4,372,988
Total Revenues
$
2,657,433
$
2,253,512
$
2,793,713
$
3,259,499
$
10,964,157</t>
  </si>
  <si>
    <t>Financial Information by Geographic Area</t>
  </si>
  <si>
    <t>The following table presents certain financial information by geographic area (in thousands):
For the Years Ended
September 29, 2017
September 30, 2016
October 2, 2015
Revenues:
United States
$
5,822,843
$
6,247,448
$
7,154,433
Europe
2,262,092
2,346,224
2,074,837
Canada
590,604
927,942
1,065,651
Asia
253,167
299,952
304,393
India
165,295
187,929
163,871
Australia and New Zealand
628,945
436,670
611,271
South America and Mexico
73,456
125,610
143,014
Middle East and Africa
226,386
392,382
597,362
Total
$
10,022,788
$
10,964,157
$
12,114,832
Property, equipment and improvements, net:
United States
$
220,416
$
195,392
$
208,155
Europe
46,108
37,163
55,713
Canada
18,435
21,464
36,647
Asia
2,793
3,069
3,859
India
19,191
13,350
16,264
Australia and New Zealand
18,692
18,888
24,460
South America and Mexico
4,619
5,621
9,127
Middle East and Africa
19,657
24,726
27,013
Total
$
349,911
$
319,673
$
381,238</t>
  </si>
  <si>
    <t>Revenues Earned Directly or Indirectly from the U.S. Federal Government and its Agencies</t>
  </si>
  <si>
    <t>The following table presents the revenues earned directly or indirectly from the U.S. federal government and its agencies, expressed as a percentage of total revenues:
For the Years Ended
September 29, 2017
September 30, 2016
October 2, 2015
19.2%
21.4%
21.7%</t>
  </si>
  <si>
    <t>Selected Quarterly Information - Unaudited (Tables)</t>
  </si>
  <si>
    <t>Schedule of Quarterly Financial Information</t>
  </si>
  <si>
    <t xml:space="preserve">The following table presents selected quarterly financial information. (in thousands, except for per share amounts):
First Quarter
Second Quarter
Third Quarter
Fourth Quarter
Fiscal Year
September 29, 2017
Revenues
$
2,551,604
$
2,302,567
(f)
$
2,514,751
(f)
$
2,653,866
$
10,022,788
Operating profit (a)
88,628
68,173
(f)
128,475
(f)
106,993
392,269
Earnings before taxes
85,880
60,491
127,396
119,450
393,217
Net earnings of the Group
61,153
44,165
88,629
93,428
287,375
Net earnings attributable to Jacobs
60,536
(f)
50,018
(f)
89,032
(f)
94,141
(f)(g)
293,727
Earnings per share:
Basic
0.50
(f)
0.41
(f)
0.74
(f)
0.78
(f)(g)
2.43
Diluted
0.50
(f)
0.41
(f)
0.74
(f)
0.78
(f)(g)
2.42
September 30, 2016
Revenues
$
2,847,934
$
2,781,763
$
2,693,873
$
2,640,587
$
10,964,157
Operating profit (a)
59,450
86,781
109,556
82,811
338,598
Earnings before taxes
57,787
90,456
102,807
35,673
286,723
Net earnings of the Group
50,306
63,389
70,937
29,883
214,515
Net earnings attributable to Jacobs
46,514
(b)
65,250
(b)
69,055
(b)
29,644
(b)
210,463
Earnings per share:
Basic
0.38
(b)
0.54
(b)
0.58
(b)
0.25
(b)
1.75
Diluted
0.38
(b)
0.54
(b)
0.57
(b)
0.24
(b)
1.73
October 2, 2015
Revenues
$
3,187,005
$
2,903,332
$
2,907,541
$
3,116,954
$
12,114,832
Operating profit (a)
158,223
133,045
100,434
53,825
445,527
Earnings before taxes
154,695
128,962
97,188
49,292
430,137
Net earnings of the Group
106,195
88,110
97,308
37,269
328,882
Net earnings attributable to Jacobs
100,079
81,967
(c)
91,062
(c)
29,863
(c)
302,971
Earnings per share:
Basic
0.78
0.65
(c)
0.74
(c)
0.25
(c)
2.42
Diluted
0.77
0.64
(c)
0.73
(c)
0.24
(c)
2.40
(a)
Operating profit represents revenues less (i) direct costs of contracts, and (ii) selling, general and administrative expenses.
(b)
Includes costs of $48.1 million, or $0.39 per diluted share, in the first quarter of fiscal 2016, $25.7 million or $0.21 per diluted share in the second quarter of fiscal 2016, $25.8 million, or $0.21 per diluted share, in the third quarter, and $36.0 million or $0.3 per diluted share in the fourth quarter of fiscal 2016, in each case, related to the 2015 Restructuring. Also included in the fourth quarter of fiscal 2016 were $17.1 million, or $0.14 per diluted share related to the loss on sale of our French subsidiary; and $10.4 million, or $0.09 per diluted share related to the non-cash write-off on an equity investment.
(c)
Includes costs of $9.6 million, or $0.08 per diluted share, in the second quarter of fiscal 2015, $30.1 million or $0.24 per diluted share in the third quarter of fiscal 2015, and $68.2 million, or $0.56 per diluted share, in the fourth quarter of fiscal 2015, in each case, related to the 2015 Restructuring.
(d)
Includes costs of $47.0 million, or $0.35 per diluted share, in the third quarter of fiscal 2014, and $30.4 million, or $0.23 per diluted share, in the fourth quarter of fiscal 2014, in each case, related to the 2014 Restructuring.
(e)
Includes $6.4 million, or $0.05 per diluted share, increase to net earnings related to a gain on the sale of certain intellectual property in the second quarter of fiscal 2014.
(f)
Includes costs of $31.7 million, or $0.18 per diluted share, in the first quarter of fiscal 2017; includes $16.5 million in revenue, $72.2 million in operating profit, $45.2 million in net earnings attributable to Jacobs, or $0.37 per diluted share, in the second quarter of fiscal 2017; includes $1 million in revenue, $10.7 million in operating profit and $6.3 million in net earnings attributable to Jacobs, or $0.05 per diluted share, in the third quarter of fiscal 2017; includes $19.5 million in operating profit, $13.6 million in net earnings attributable to Jacobs, or $0.11 per diluted share, in the fourth quarter of fiscal 2017, in each case, related to restructuring and other charges.
( g )
Includes costs of $10.6 million, or $0.09 per diluted share, in the fourth quarter of fiscal 2017 related to professional fees and integration costs for the CH2M acquisition. </t>
  </si>
  <si>
    <t>Description of Business and Basis of Presentation (Revenues Realized from Each of These Types of Contracts) (Details) - Business</t>
  </si>
  <si>
    <t>3 Months Ended</t>
  </si>
  <si>
    <t>Apr. 01, 2016</t>
  </si>
  <si>
    <t>Basis of Presentation [Line Items]</t>
  </si>
  <si>
    <t>Cost-reimbursable</t>
  </si>
  <si>
    <t>81.00%</t>
  </si>
  <si>
    <t>82.00%</t>
  </si>
  <si>
    <t>83.00%</t>
  </si>
  <si>
    <t>Fixed-price</t>
  </si>
  <si>
    <t>19.00%</t>
  </si>
  <si>
    <t>18.00%</t>
  </si>
  <si>
    <t>17.00%</t>
  </si>
  <si>
    <t>Number of operating and reporting structure of business</t>
  </si>
  <si>
    <t>Minimum</t>
  </si>
  <si>
    <t>Frequency of fiscal year with an additional week of activity (in years)</t>
  </si>
  <si>
    <t>5 years</t>
  </si>
  <si>
    <t>Maximum</t>
  </si>
  <si>
    <t>6 years</t>
  </si>
  <si>
    <t>Significant Accounting Policies (Pass-Through Costs Included in Revenues) (Details) - USD ($) $ in Millions</t>
  </si>
  <si>
    <t>Pass-through costs included in revenues</t>
  </si>
  <si>
    <t>Significant Accounting Policies (Narrative) (Details)</t>
  </si>
  <si>
    <t>Dec. 30, 2016USD ($)</t>
  </si>
  <si>
    <t>Apr. 01, 2016Business</t>
  </si>
  <si>
    <t>Sep. 29, 2017USD ($)Planshares</t>
  </si>
  <si>
    <t>Sep. 30, 2016USD ($)</t>
  </si>
  <si>
    <t>Oct. 02, 2015USD ($)shares</t>
  </si>
  <si>
    <t>May 19, 2017USD ($)</t>
  </si>
  <si>
    <t>Number of operating and reporting structure of business | Business</t>
  </si>
  <si>
    <t>Goodwill, impairment during period</t>
  </si>
  <si>
    <t>Overall foreign currency translation adjustment</t>
  </si>
  <si>
    <t>Amortization of intangible assets year one</t>
  </si>
  <si>
    <t>Amortization of intangible assets year two</t>
  </si>
  <si>
    <t>Amortization of intangible assets year three</t>
  </si>
  <si>
    <t>Amortization of intangible assets year four</t>
  </si>
  <si>
    <t>Amortization of intangible assets year five</t>
  </si>
  <si>
    <t>Number of incentive plans | Plan</t>
  </si>
  <si>
    <t>Number of stock options granted | shares</t>
  </si>
  <si>
    <t>EPS Based Awards, maturity date</t>
  </si>
  <si>
    <t>Nov. 19,
		2018</t>
  </si>
  <si>
    <t>EPS Based Awards, vesting date</t>
  </si>
  <si>
    <t>Nov. 16,
		2019</t>
  </si>
  <si>
    <t>Saudi Arabia-based Joint Venture</t>
  </si>
  <si>
    <t>Date of joint venture agreement</t>
  </si>
  <si>
    <t>May 19,
		2017</t>
  </si>
  <si>
    <t>Percentage of ownership interest in joint venture</t>
  </si>
  <si>
    <t>50.00%</t>
  </si>
  <si>
    <t>Initial capital contributions to joint venture</t>
  </si>
  <si>
    <t>Loan commitment to joint venture</t>
  </si>
  <si>
    <t>Additional future loans commitments to joint venture</t>
  </si>
  <si>
    <t>Performance Shares</t>
  </si>
  <si>
    <t>Performance period for meeting certain performance targets</t>
  </si>
  <si>
    <t>3 years</t>
  </si>
  <si>
    <t>Earned Net Earnings Growth Based PSUs | Fiscal 2015</t>
  </si>
  <si>
    <t>Restricted Stock, unit basis rule, percent of target RSU</t>
  </si>
  <si>
    <t>33.30%</t>
  </si>
  <si>
    <t>Earned Net Earnings Growth Based PSUs | Fiscal 2016</t>
  </si>
  <si>
    <t>66.70%</t>
  </si>
  <si>
    <t>EPS Growth Rate | Fiscal 2016</t>
  </si>
  <si>
    <t>EPS Growth Rate | Fiscal 2017</t>
  </si>
  <si>
    <t>Earned Relative TSR Based PSUs</t>
  </si>
  <si>
    <t>Determination period</t>
  </si>
  <si>
    <t>Total stockholder return, beginning stock price, number of calendar days average closing common stock price ending on award date</t>
  </si>
  <si>
    <t>30 days</t>
  </si>
  <si>
    <t>Total stockholder return, ending stock price, number of calendar days average closing price ending on last day of performance period</t>
  </si>
  <si>
    <t>Number of stock units awarded | shares</t>
  </si>
  <si>
    <t>EPS Growth Rate Restricted Stock Units 2017 Awards | Fiscal 2017</t>
  </si>
  <si>
    <t>EPS Growth Rate Restricted Stock Units 2017 Awards | Fiscal 2018</t>
  </si>
  <si>
    <t>ROIC Based PSUs | Between 8.9%</t>
  </si>
  <si>
    <t>EPS Growth rate, unit basis rule, ROIC threshold percent for multiplier to be determined using straight line Interpolation</t>
  </si>
  <si>
    <t>8.90%</t>
  </si>
  <si>
    <t>ROIC Based PSUs | Between 9.9%</t>
  </si>
  <si>
    <t>9.90%</t>
  </si>
  <si>
    <t>ROIC Based PSUs | Between 10.9%</t>
  </si>
  <si>
    <t>10.90%</t>
  </si>
  <si>
    <t>Goodwill Adjustment</t>
  </si>
  <si>
    <t>Overstatement adjustment of financial statements line item</t>
  </si>
  <si>
    <t>Accumulated Other Comprehensive Income Adjustment</t>
  </si>
  <si>
    <t>Other Comprehensive Income Adjustment</t>
  </si>
  <si>
    <t>Aquenta Consulting Pty Ltd. And Blue Canopy LLC [Member]</t>
  </si>
  <si>
    <t>Percentage of fair value of each reporting unit in excess of book value</t>
  </si>
  <si>
    <t>27.00%</t>
  </si>
  <si>
    <t>Minimum | Earned Net Earnings Growth Based PSUs | Between 5% and 10%</t>
  </si>
  <si>
    <t>Earned Adjusted Net Earnings Growth Restricted Stock, unit basis rule, net earnings average growth threshold percent for multiplier to be determined using straight line Interpolation</t>
  </si>
  <si>
    <t>5.00%</t>
  </si>
  <si>
    <t>Minimum | Earned Net Earnings Growth Based PSUs | Between 10% and 15%</t>
  </si>
  <si>
    <t>10.00%</t>
  </si>
  <si>
    <t>Minimum | Earned Net Earnings Growth Based PSUs | Between 15% and 20%</t>
  </si>
  <si>
    <t>15.00%</t>
  </si>
  <si>
    <t>Minimum | EPS Growth Rate | Between 15% and 20%</t>
  </si>
  <si>
    <t>EPS Growth rate, unit basis rule, EPS threshold percent for multiplier to be determined using straight line Interpolation</t>
  </si>
  <si>
    <t>Minimum | EPS Growth Rate | Between 4% and 7.5%</t>
  </si>
  <si>
    <t>4.00%</t>
  </si>
  <si>
    <t>Minimum | EPS Growth Rate | Between 7.5% and 15%</t>
  </si>
  <si>
    <t>7.50%</t>
  </si>
  <si>
    <t>Minimum | Building</t>
  </si>
  <si>
    <t>Estimated useful life of assets</t>
  </si>
  <si>
    <t>20 years</t>
  </si>
  <si>
    <t>Minimum | Equipment</t>
  </si>
  <si>
    <t>Minimum | Leasehold Improvements</t>
  </si>
  <si>
    <t>4 years</t>
  </si>
  <si>
    <t>110.00%</t>
  </si>
  <si>
    <t>Maximum | Earned Net Earnings Growth Based PSUs | Between 5% and 10%</t>
  </si>
  <si>
    <t>Maximum | Earned Net Earnings Growth Based PSUs | Between 10% and 15%</t>
  </si>
  <si>
    <t>Maximum | Earned Net Earnings Growth Based PSUs | Between 15% and 20%</t>
  </si>
  <si>
    <t>20.00%</t>
  </si>
  <si>
    <t>Maximum | EPS Growth Rate | Between 15% and 20%</t>
  </si>
  <si>
    <t>Maximum | EPS Growth Rate | Between 4% and 7.5%</t>
  </si>
  <si>
    <t>Maximum | EPS Growth Rate | Between 7.5% and 15%</t>
  </si>
  <si>
    <t>Maximum | Building</t>
  </si>
  <si>
    <t>40 years</t>
  </si>
  <si>
    <t>Maximum | Equipment</t>
  </si>
  <si>
    <t>10 years</t>
  </si>
  <si>
    <t>Maximum | Leasehold Improvements</t>
  </si>
  <si>
    <t>Significant Accounting Policies (Components of Goodwill by Reporting Units) (Details) - USD ($) $ in Thousands</t>
  </si>
  <si>
    <t>Goodwill [Line Items]</t>
  </si>
  <si>
    <t>Aerospace &amp; Technology</t>
  </si>
  <si>
    <t>Buildings &amp; Infrastructure</t>
  </si>
  <si>
    <t>Industrial</t>
  </si>
  <si>
    <t>Petroleum &amp; Chemicals</t>
  </si>
  <si>
    <t>Significant Accounting Policies (Schedule of Acquired Intangible Assets) (Details) - USD ($) $ in Thousands</t>
  </si>
  <si>
    <t>Acquired Finite Lived Intangible Assets [Line Items]</t>
  </si>
  <si>
    <t>Acquired intangible assets beginning balance</t>
  </si>
  <si>
    <t>Acquisitions</t>
  </si>
  <si>
    <t>Amortization</t>
  </si>
  <si>
    <t>Foreign currency translation</t>
  </si>
  <si>
    <t>Acquired intangible assets ending balance</t>
  </si>
  <si>
    <t>Weighted Average Amortization Period (years)</t>
  </si>
  <si>
    <t>8 years 3 months 19 days</t>
  </si>
  <si>
    <t>Excluding Investment in AWE Management Ltd</t>
  </si>
  <si>
    <t>Customer Relationships, Contracts, and Backlog</t>
  </si>
  <si>
    <t>7 years 10 months 24 days</t>
  </si>
  <si>
    <t>Customer Relationships, Contracts, and Backlog | Excluding Investment in AWE Management Ltd</t>
  </si>
  <si>
    <t>Developed Technology</t>
  </si>
  <si>
    <t>7 years 8 months 12 days</t>
  </si>
  <si>
    <t>Developed Technology | Excluding Investment in AWE Management Ltd</t>
  </si>
  <si>
    <t>Trade Names</t>
  </si>
  <si>
    <t>4 years 4 months 24 days</t>
  </si>
  <si>
    <t>Trade Names | Excluding Investment in AWE Management Ltd</t>
  </si>
  <si>
    <t>Patents</t>
  </si>
  <si>
    <t>24 years</t>
  </si>
  <si>
    <t>Patents | Excluding Investment in AWE Management Ltd</t>
  </si>
  <si>
    <t>Other</t>
  </si>
  <si>
    <t>2 years 2 months 13 days</t>
  </si>
  <si>
    <t>Other | Excluding Investment in AWE Management Ltd</t>
  </si>
  <si>
    <t>Significant Accounting Policies (Stock-based Compensation) (Details) - USD ($) $ in Thousands</t>
  </si>
  <si>
    <t>Share-based Compensation Arrangement by Share-based Payment Award [Line Items]</t>
  </si>
  <si>
    <t>Stock-based compensation expense</t>
  </si>
  <si>
    <t>Restricted Stock and Restricted Stock Units (excluding Market and Performance Awards)</t>
  </si>
  <si>
    <t>Stock Options</t>
  </si>
  <si>
    <t>Market and Performance Awards</t>
  </si>
  <si>
    <t>Significant Accounting Policies (Fair Value Assumptions of Option Grant Date Award) (Details)</t>
  </si>
  <si>
    <t>Awards Made to Employees</t>
  </si>
  <si>
    <t>Expected volatility</t>
  </si>
  <si>
    <t>27.77%</t>
  </si>
  <si>
    <t>Risk-free interest rate</t>
  </si>
  <si>
    <t>1.82%</t>
  </si>
  <si>
    <t>1.67%</t>
  </si>
  <si>
    <t>Expected term of options (in years)</t>
  </si>
  <si>
    <t>5 years 9 months 26 days</t>
  </si>
  <si>
    <t>Awards Made to Directors</t>
  </si>
  <si>
    <t>29.21%</t>
  </si>
  <si>
    <t>29.28%</t>
  </si>
  <si>
    <t>1.44%</t>
  </si>
  <si>
    <t>1.63%</t>
  </si>
  <si>
    <t>Significant Accounting Policies (Basis to Determine Earned Net Earnings Growth Based PSUs) (Details) - Net Earnings Growth Based PSUs</t>
  </si>
  <si>
    <t>Less than 5%</t>
  </si>
  <si>
    <t>Net Earnings Growth Performance Multiplier</t>
  </si>
  <si>
    <t>0.00%</t>
  </si>
  <si>
    <t>5%</t>
  </si>
  <si>
    <t>10%</t>
  </si>
  <si>
    <t>100.00%</t>
  </si>
  <si>
    <t>15%</t>
  </si>
  <si>
    <t>150.00%</t>
  </si>
  <si>
    <t>20%</t>
  </si>
  <si>
    <t>200.00%</t>
  </si>
  <si>
    <t>Significant Accounting Policies (Basis to Determine EPS Performance Multiplier) (Details)</t>
  </si>
  <si>
    <t>EPS Growth Rate | Less than 4%</t>
  </si>
  <si>
    <t>EPS Performance Multiplier</t>
  </si>
  <si>
    <t>EPS Growth Rate | 4%</t>
  </si>
  <si>
    <t>EPS Growth Rate | 7.5%</t>
  </si>
  <si>
    <t>EPS Growth Rate | 15%</t>
  </si>
  <si>
    <t>EPS Growth Rate | 20% or Greater</t>
  </si>
  <si>
    <t>EPS Growth Rate Restricted Stock Units 2017 Awards from Fiscal 2016 to Fiscal 2017 | Less than 0%</t>
  </si>
  <si>
    <t>EPS Growth Rate Restricted Stock Units 2017 Awards from Fiscal 2016 to Fiscal 2017 | 2.3%</t>
  </si>
  <si>
    <t>EPS Growth Rate Restricted Stock Units 2017 Awards from Fiscal 2016 to Fiscal 2017 | 4.3%</t>
  </si>
  <si>
    <t>EPS Growth Rate Restricted Stock Units 2017 Awards from Fiscal 2016 to Fiscal 2018 | Less than 2.1%</t>
  </si>
  <si>
    <t>EPS Growth Rate Restricted Stock Units 2017 Awards from Fiscal 2016 to Fiscal 2018 | 2.3%</t>
  </si>
  <si>
    <t>EPS Growth Rate Restricted Stock Units 2017 Awards from Fiscal 2016 to Fiscal 2018 | 4.3%</t>
  </si>
  <si>
    <t>EPS Growth Rate Restricted Stock Units 2017 Awards from Fiscal 2016 to Fiscal 2019 | Less than 3.6%</t>
  </si>
  <si>
    <t>EPS Growth Rate Restricted Stock Units 2017 Awards from Fiscal 2016 to Fiscal 2019 | 5.6%</t>
  </si>
  <si>
    <t>EPS Growth Rate Restricted Stock Units 2017 Awards from Fiscal 2016 to Fiscal 2019 | 7.6%</t>
  </si>
  <si>
    <t>Significant Accounting Policies (Basis to Determine Earned Relative TSR Based on PSU) (Details) - Earned Relative TSR Based PSUs</t>
  </si>
  <si>
    <t>Below 30th percentile</t>
  </si>
  <si>
    <t>TSR Performance Multiplier</t>
  </si>
  <si>
    <t>30th percentile</t>
  </si>
  <si>
    <t>50th percentile</t>
  </si>
  <si>
    <t>70th percentile or above</t>
  </si>
  <si>
    <t>Significant Accounting Policies (Fair Value Assumptions of Earned Relative TSR Based PSU) (Details) - Earned Relative TSR Based PSUs</t>
  </si>
  <si>
    <t>25.06%</t>
  </si>
  <si>
    <t>1.21%</t>
  </si>
  <si>
    <t>Expected term (in years)</t>
  </si>
  <si>
    <t>Significant Accounting Policies (Basis to Determine Return on Invested Capital Based PSUs) (Details) - ROIC Based PSUs</t>
  </si>
  <si>
    <t>Less than 8.9%</t>
  </si>
  <si>
    <t>ROIC Performance Multiplier</t>
  </si>
  <si>
    <t>8.9%</t>
  </si>
  <si>
    <t>9.9%</t>
  </si>
  <si>
    <t>10.9%</t>
  </si>
  <si>
    <t>Employee Stock Purchase and Stock Option Plans (Stock Issuance Activity Under the 1989 ESPP and the GESPP) (Details) - USD ($)</t>
  </si>
  <si>
    <t>Jan. 19, 2017</t>
  </si>
  <si>
    <t>Discount (percent) available to employees on the purchase of common stock</t>
  </si>
  <si>
    <t>Aggregate Purchase Price Paid for Shares Sold</t>
  </si>
  <si>
    <t>Aggregate Number of Shares Sold</t>
  </si>
  <si>
    <t>Shares reserved for future Issuance (in shares)</t>
  </si>
  <si>
    <t>Under the 1989 ESPP</t>
  </si>
  <si>
    <t>Increase in number of shares authorized</t>
  </si>
  <si>
    <t>Under the GESPP</t>
  </si>
  <si>
    <t>Employee Stock Purchase and Stock Option Plans (Stock Purchase and Stock Option Plans Information on the 1999 Plans) (Details) - shares</t>
  </si>
  <si>
    <t>Number of shares authorized</t>
  </si>
  <si>
    <t>Number of remaining shares reserved for issuance at September 29, 2017</t>
  </si>
  <si>
    <t>Number of shares relating to outstanding stock options at September 29, 2017</t>
  </si>
  <si>
    <t>Number of shares available for future awards (in shares)</t>
  </si>
  <si>
    <t>1999 SIP</t>
  </si>
  <si>
    <t>1999 SIP | Stock Appreciation Rights (SARs)</t>
  </si>
  <si>
    <t>Award number of shares, non-fungible share basis (in shares)</t>
  </si>
  <si>
    <t>1999 SIP | Stock Options</t>
  </si>
  <si>
    <t>1999 SIP | Restricted Stock</t>
  </si>
  <si>
    <t>Award number of shares, fungible share basis (in shares)</t>
  </si>
  <si>
    <t>1999 SIP | Other than Option Stock Appreciation Rights (SARs)</t>
  </si>
  <si>
    <t>1999 ODSP</t>
  </si>
  <si>
    <t>Employee Stock Purchase and Stock Option Plans (Fair Value of Shares Vested) (Details) - Restricted Stock Units (RSUs) - USD ($) $ in Thousands</t>
  </si>
  <si>
    <t>Fair value of shares vested</t>
  </si>
  <si>
    <t>Service Condition</t>
  </si>
  <si>
    <t>Service, Market, And Performance Conditions</t>
  </si>
  <si>
    <t>Employee Stock Purchase and Stock Option Plans (Total Pre-Tax Compensation Cost Relating to Share-Based Payments Included in the Accompanying Consolidated Statements of Earnings) (Details) - USD ($) $ in Thousands</t>
  </si>
  <si>
    <t>Share-based compensation expense (pre-tax)</t>
  </si>
  <si>
    <t>Employee Stock Purchase and Stock Option Plans (Information Regarding Options Outstanding, and Options Exercisable) (Details) - USD ($) $ / shares in Units, $ in Millions</t>
  </si>
  <si>
    <t>Sep. 26, 2014</t>
  </si>
  <si>
    <t>Share-based Compensation, Shares Authorized under Stock Option Plans, Exercise Price Range [Line Items]</t>
  </si>
  <si>
    <t>Nonvested not yet recognized</t>
  </si>
  <si>
    <t>Options exercisable, weighted average remaining contractual term (in years)</t>
  </si>
  <si>
    <t>4 years 9 months 19 days</t>
  </si>
  <si>
    <t>Range of exercise prices, minimum (in dollars per share)</t>
  </si>
  <si>
    <t>Range of exercise prices, maximum (in dollars per share)</t>
  </si>
  <si>
    <t>Options outstanding number (in shares)</t>
  </si>
  <si>
    <t>Options outstanding weighted average remaining contractual life (in years)</t>
  </si>
  <si>
    <t>5 years 4 months 13 days</t>
  </si>
  <si>
    <t>Options outstanding weighted average price (in dollars per share)</t>
  </si>
  <si>
    <t>Options exercisable (in shares)</t>
  </si>
  <si>
    <t>Options exercisable weighted average exercise price (in dollars per share)</t>
  </si>
  <si>
    <t>$32.51 - $37.03</t>
  </si>
  <si>
    <t>4 years 5 months 20 days</t>
  </si>
  <si>
    <t>$37.43 - $46.09</t>
  </si>
  <si>
    <t>5 years 7 months 17 days</t>
  </si>
  <si>
    <t>$47.11 - $55.13</t>
  </si>
  <si>
    <t>5 years 3 months 18 days</t>
  </si>
  <si>
    <t>$60.08 - $80.63</t>
  </si>
  <si>
    <t>4 years 2 months 23 days</t>
  </si>
  <si>
    <t>Employee Stock Purchase and Stock Option Plans (Stock Option Activity Under the 1999 Plans and the 1981 Plan) (Details) - $ / shares</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led or expired (in shares)</t>
  </si>
  <si>
    <t>Number of stock options outstanding, ending balance (in shares)</t>
  </si>
  <si>
    <t>Weighted average exercise price options granted (in dollars per share)</t>
  </si>
  <si>
    <t>Weighted average exercise price options exercised (in dollars per share)</t>
  </si>
  <si>
    <t>Weighted average exercise price options cancelled or expired (in dollars per share)</t>
  </si>
  <si>
    <t>Employee Stock Purchase and Stock Option Plans (Total Intrinsic Value of Options Exercised) (Details) - USD ($) $ in Thousands</t>
  </si>
  <si>
    <t>Intrinsic value of stock options exercised</t>
  </si>
  <si>
    <t>Intrinsic value of options exercisable</t>
  </si>
  <si>
    <t>Employee Stock Purchase and Stock Option Plans (Information Regarding Stock Option Plans) (Details) - $ / shares</t>
  </si>
  <si>
    <t>At fiscal year end:</t>
  </si>
  <si>
    <t>Range of exercise prices for options outstanding, minimum (in dollars per share)</t>
  </si>
  <si>
    <t>Range of exercise prices for options outstanding, maximum (in dollars per share)</t>
  </si>
  <si>
    <t>Number of options exercisable</t>
  </si>
  <si>
    <t>For the fiscal year:</t>
  </si>
  <si>
    <t>Range of prices relating to options exercised, minimum (in dollars per share)</t>
  </si>
  <si>
    <t>Range of prices relating to options exercised, maximum (in dollars per share)</t>
  </si>
  <si>
    <t>Estimated weighted average fair values of options granted</t>
  </si>
  <si>
    <t>Employee Stock Purchase and Stock Option Plans (Number of Shares of Restricted Stock and Restricted Stock Units Issued Under the 1999 Plans) (Details) - shares</t>
  </si>
  <si>
    <t>Stock Option Plans 1999 SIP | Restricted Stock</t>
  </si>
  <si>
    <t>Restricted stock and restricted stock units issued</t>
  </si>
  <si>
    <t>Restricted stock and restricted stock units cancelled</t>
  </si>
  <si>
    <t>Stock Option Plans 1999 SIP | Restricted Stock Units (RSUs)</t>
  </si>
  <si>
    <t>Stock Option Plans 1999 SIP | Restricted stock, fungible</t>
  </si>
  <si>
    <t>Restricted stock and restricted stock units outstanding</t>
  </si>
  <si>
    <t>Stock Option Plans 1999 SIP | Service Condition | Restricted Stock Units (RSUs)</t>
  </si>
  <si>
    <t>Stock Option Plans 1999 SIP | Service Condition | Restricted stock units, fungible</t>
  </si>
  <si>
    <t>Stock Option Plans 1999 SIP | Service, Market, And Performance Conditions | Restricted Stock Units (RSUs)</t>
  </si>
  <si>
    <t>Stock Option Plans 1999 SIP | Service, Market, And Performance Conditions | Restricted stock units, fungible</t>
  </si>
  <si>
    <t>Stock Option Plans 1999 ODSP</t>
  </si>
  <si>
    <t>Stock Option Plans 1999 ODSP | Restricted stock, non fungible</t>
  </si>
  <si>
    <t>Stock Option Plans 1999 ODSP | Service Condition</t>
  </si>
  <si>
    <t>Stock Option Plans 1999 ODSP | Service Condition | Restricted stock units, non fungible</t>
  </si>
  <si>
    <t>Employee Stock Purchase and Stock Option Plans (Narrative) (Details) - Restricted Stock Units (RSUs) $ in Millions</t>
  </si>
  <si>
    <t>Jan. 18, 2017USD ($)Employee</t>
  </si>
  <si>
    <t>Number of employees affected due to modification | Employee</t>
  </si>
  <si>
    <t>Incremental compensation cost due to modification | $</t>
  </si>
  <si>
    <t>Earnings Per Share (Details) - USD ($) $ / shares in Units, shares in Thousands</t>
  </si>
  <si>
    <t>1 Months Ended</t>
  </si>
  <si>
    <t>Jul. 23, 2015</t>
  </si>
  <si>
    <t>Jun. 30, 2017</t>
  </si>
  <si>
    <t>Dec. 30, 2016</t>
  </si>
  <si>
    <t>Jul. 01, 2016</t>
  </si>
  <si>
    <t>Jan. 01, 2016</t>
  </si>
  <si>
    <t>Jun. 26, 2015</t>
  </si>
  <si>
    <t>Mar. 27, 2015</t>
  </si>
  <si>
    <t>Dec. 26, 2014</t>
  </si>
  <si>
    <t>Numerator for Basic and Diluted EPS:</t>
  </si>
  <si>
    <t>Net income</t>
  </si>
  <si>
    <t>Net income allocated to participating securities</t>
  </si>
  <si>
    <t>Net income allocated to common stock for EPS calculation</t>
  </si>
  <si>
    <t>Denominator for Basic and Diluted EPS:</t>
  </si>
  <si>
    <t>Weighted average basic shares</t>
  </si>
  <si>
    <t>Effect of dilutive securities:</t>
  </si>
  <si>
    <t>Stock compensation plans</t>
  </si>
  <si>
    <t>Restricted stock</t>
  </si>
  <si>
    <t>Diluted shares</t>
  </si>
  <si>
    <t>Shares allocated to participating securities</t>
  </si>
  <si>
    <t>Shares used for calculating diluted EPS attributable to common stock</t>
  </si>
  <si>
    <t>Basic EPS</t>
  </si>
  <si>
    <t>Diluted EPS</t>
  </si>
  <si>
    <t>Amount authorized to be repurchased</t>
  </si>
  <si>
    <t>Average cost per share repurchased ($ per share)</t>
  </si>
  <si>
    <t>Number of shares repurchased (in shares)</t>
  </si>
  <si>
    <t>Earnings Per Share (Narrative) (Details) - USD ($)</t>
  </si>
  <si>
    <t>Sep. 27, 2017</t>
  </si>
  <si>
    <t>Quarterly dividend per share</t>
  </si>
  <si>
    <t>Dividends payment date</t>
  </si>
  <si>
    <t>Nov. 10,
		2017</t>
  </si>
  <si>
    <t>Restructuring and Other Charges - Summary of 2015 Restructuring Impacts on Reportable Segment Income by Line of Business (Details) - USD ($) $ in Thousands</t>
  </si>
  <si>
    <t>Jun. 27, 2014</t>
  </si>
  <si>
    <t>Restructuring Charges [Line Items]</t>
  </si>
  <si>
    <t>Restructuring Charges</t>
  </si>
  <si>
    <t>Operating Segments | Aerospace &amp; Technology</t>
  </si>
  <si>
    <t>Operating Segments | Buildings &amp; Infrastructure</t>
  </si>
  <si>
    <t>Operating Segments | Industrial</t>
  </si>
  <si>
    <t>Operating Segments | Petroleum &amp; Chemicals</t>
  </si>
  <si>
    <t>Corporate Non-Segment</t>
  </si>
  <si>
    <t>Restructuring and Other Charges (Narrative) (Details) - USD ($) $ in Thousands</t>
  </si>
  <si>
    <t>Restructuring pre-tax net charges</t>
  </si>
  <si>
    <t>Net realizable value write-offs on contract accounts receivables</t>
  </si>
  <si>
    <t>Statutory redundancy and severance costs</t>
  </si>
  <si>
    <t>Other liabilities</t>
  </si>
  <si>
    <t>Additional charges recorded under business exit</t>
  </si>
  <si>
    <t>Restructuring and Other Charges - Schedule of 2015 Restructuring Activity (Details) - USD ($) $ in Thousands</t>
  </si>
  <si>
    <t>Balance at September 30, 2016</t>
  </si>
  <si>
    <t>Charges</t>
  </si>
  <si>
    <t>Payments</t>
  </si>
  <si>
    <t>Balance at September 29, 2017</t>
  </si>
  <si>
    <t>Restructuring and Other Charges - Summary of Restructuring by Major Type of Restructuring Costs (Details) - USD ($) $ in Thousands</t>
  </si>
  <si>
    <t>Restructuring costs</t>
  </si>
  <si>
    <t>Lease Abandonments</t>
  </si>
  <si>
    <t>Involuntary Terminations</t>
  </si>
  <si>
    <t>Outside Services</t>
  </si>
  <si>
    <t>Other Restructuring Related Costs, Net</t>
  </si>
  <si>
    <t>Restructuring and Other Charges - Summary of Cumulative Amounts Incurred for 2015 Restructuring Costs (Details) $ in Thousands</t>
  </si>
  <si>
    <t>Sep. 29, 2017USD ($)</t>
  </si>
  <si>
    <t>Cumulative Amount Incurred to Date</t>
  </si>
  <si>
    <t>Borrowings (Narrative) (Details)</t>
  </si>
  <si>
    <t>Sep. 29, 2017USD ($)tranche</t>
  </si>
  <si>
    <t>Sep. 28, 2017USD ($)</t>
  </si>
  <si>
    <t>Feb. 07, 2014USD ($)</t>
  </si>
  <si>
    <t>Line of Credit Facility [Line Items]</t>
  </si>
  <si>
    <t>Total issued letters of credit</t>
  </si>
  <si>
    <t>Number of tranches in revolving credit facility (in tranches) | tranche</t>
  </si>
  <si>
    <t>Facility fee percentage</t>
  </si>
  <si>
    <t>0.10%</t>
  </si>
  <si>
    <t>0.25%</t>
  </si>
  <si>
    <t>Revolving Credit Facility</t>
  </si>
  <si>
    <t>Direct borrowings on credit facility</t>
  </si>
  <si>
    <t>Available borrowing capacity</t>
  </si>
  <si>
    <t>Credit facility, maximum borrowing capacity</t>
  </si>
  <si>
    <t>Letter of Credit</t>
  </si>
  <si>
    <t>Eurocurrency Interest Rate | Minimum</t>
  </si>
  <si>
    <t>Margin added to variable rate interest rate (percentage)</t>
  </si>
  <si>
    <t>1.00%</t>
  </si>
  <si>
    <t>Eurocurrency Interest Rate | Maximum</t>
  </si>
  <si>
    <t>1.50%</t>
  </si>
  <si>
    <t>Base Interest Rate | Minimum</t>
  </si>
  <si>
    <t>Base Interest Rate | Maximum</t>
  </si>
  <si>
    <t>0.50%</t>
  </si>
  <si>
    <t>Sub Facility Of Swing Line Loans</t>
  </si>
  <si>
    <t>Revolving Credit Facility | Letter of Credit</t>
  </si>
  <si>
    <t>Committed And Uncommitted Letter Of Credit Facility | Letter of Credit</t>
  </si>
  <si>
    <t>Term Loan Facility</t>
  </si>
  <si>
    <t>Line of credit facility, expiration period</t>
  </si>
  <si>
    <t>Term Loan Facility | Minimum</t>
  </si>
  <si>
    <t>Percentage of unused commitments, ticking fee payment</t>
  </si>
  <si>
    <t>Term Loan Facility | Maximum</t>
  </si>
  <si>
    <t>Term Loan Facility | Eurocurrency Interest Rate | Minimum</t>
  </si>
  <si>
    <t>Term Loan Facility | Eurocurrency Interest Rate | Maximum</t>
  </si>
  <si>
    <t>Term Loan Facility | Base Interest Rate | Minimum</t>
  </si>
  <si>
    <t>Term Loan Facility | Base Interest Rate | Maximum</t>
  </si>
  <si>
    <t>Other Loan Agreements</t>
  </si>
  <si>
    <t>Overdrafts outstanding</t>
  </si>
  <si>
    <t>Short-term Debt</t>
  </si>
  <si>
    <t>Bank Overdrafts</t>
  </si>
  <si>
    <t>Short-term debt interest rate (percent)</t>
  </si>
  <si>
    <t>4.33%</t>
  </si>
  <si>
    <t>Borrowings (Schedule of Long-Term Revolving Credit Facility) (Details) - Revolving Credit Facility - USD ($) $ in Thousands</t>
  </si>
  <si>
    <t>Debt Instrument [Line Items]</t>
  </si>
  <si>
    <t>Line of credit facility, amount outstanding</t>
  </si>
  <si>
    <t>2012 Facility | Line of Credit</t>
  </si>
  <si>
    <t>2012 Facility | Line of Credit | Minimum</t>
  </si>
  <si>
    <t>Range of interest rates</t>
  </si>
  <si>
    <t>2012 Facility | Line of Credit | Maximum</t>
  </si>
  <si>
    <t>2.23%</t>
  </si>
  <si>
    <t>1.65%</t>
  </si>
  <si>
    <t>Borrowings (Schedule of Additional Informational 2014 Facility) (Details) - USD ($) $ in Thousands</t>
  </si>
  <si>
    <t>Maximum amount outstanding at any month-end during the fiscal year</t>
  </si>
  <si>
    <t>Average amount outstanding during the year</t>
  </si>
  <si>
    <t>Weighted average interest rate during the year</t>
  </si>
  <si>
    <t>1.39%</t>
  </si>
  <si>
    <t>Borrowings (Schedule of Interest Paid) (Details) - USD ($) $ in Thousands</t>
  </si>
  <si>
    <t>Interest paid</t>
  </si>
  <si>
    <t>Pension and Other Postretirement Pension Plans (Narrative) (Details) - USD ($) $ in Millions</t>
  </si>
  <si>
    <t>Jun. 30, 2016</t>
  </si>
  <si>
    <t>Defined Benefit Plan Disclosure [Line Items]</t>
  </si>
  <si>
    <t>Decrease of plan benefit obligation</t>
  </si>
  <si>
    <t>Decrease of plan assets</t>
  </si>
  <si>
    <t>Total Other Non-current Assets</t>
  </si>
  <si>
    <t>Restricted investments</t>
  </si>
  <si>
    <t>Employee loans receivable</t>
  </si>
  <si>
    <t>SG&amp;A Expense</t>
  </si>
  <si>
    <t>One-time, non-cash benefit</t>
  </si>
  <si>
    <t>Period of annual average returns used in return on plan assets simulation model (in years)</t>
  </si>
  <si>
    <t>Pension and Other Postretirement Pension Plans (Schedule of Change in Plans' Combined Net Benefit Obligation) (Details) - USD ($) $ in Thousands</t>
  </si>
  <si>
    <t>Defined Benefit Plan, Change in Benefit Obligation [Roll Forward]</t>
  </si>
  <si>
    <t>Net benefit obligation at the beginning of the year</t>
  </si>
  <si>
    <t>Service cost</t>
  </si>
  <si>
    <t>Interest cost</t>
  </si>
  <si>
    <t>Participants’ contributions</t>
  </si>
  <si>
    <t>Actuarial (gains)/losses</t>
  </si>
  <si>
    <t>Benefits paid</t>
  </si>
  <si>
    <t>Curtailments/settlements</t>
  </si>
  <si>
    <t>Transfers</t>
  </si>
  <si>
    <t>Effect of exchange rate changes and other, net</t>
  </si>
  <si>
    <t>Net benefit obligation at the end of the year</t>
  </si>
  <si>
    <t>Pension and Other Postretirement Pension Plans (Schedule of Change in Combined Fair Value of the Plans' Assets) (Details) - USD ($) $ in Thousands</t>
  </si>
  <si>
    <t>Oct. 02, 2016</t>
  </si>
  <si>
    <t>Defined Benefit Plan, Change in Fair Value of Plan Assets [Roll Forward]</t>
  </si>
  <si>
    <t>Fair value of plan assets at the beginning of the year</t>
  </si>
  <si>
    <t>Actual return on plan assets</t>
  </si>
  <si>
    <t>Employer contributions</t>
  </si>
  <si>
    <t>Gross benefits paid</t>
  </si>
  <si>
    <t>Fair value of plan assets at the end of the year</t>
  </si>
  <si>
    <t>Pension and Other Postretirement Pension Plans (Reconciliation of Combined Funded Status of Plans and Recognized in Consolidated Balance Sheet) (Details) - USD ($) $ in Thousands</t>
  </si>
  <si>
    <t>Defined Benefit Plans and Other Postretirement Benefit Plans Table Text Block [Line Items]</t>
  </si>
  <si>
    <t>Under funded amount recognized at the end of the year</t>
  </si>
  <si>
    <t>Pension and Other Postretirement Pension Plans (Accumulated Benefit Obligation) (Details) - USD ($) $ in Thousands</t>
  </si>
  <si>
    <t>Accumulated benefit obligation at the end of the year</t>
  </si>
  <si>
    <t>Pension and Other Postretirement Pension Plans (Schedule of Amount Recognized in Accompanying Balance Sheets) (Details) - USD ($) $ in Thousands</t>
  </si>
  <si>
    <t>Prepaid benefit cost included in prepaid assets</t>
  </si>
  <si>
    <t>Accrued benefit cost included in current liabilities</t>
  </si>
  <si>
    <t>Accrued benefit cost included in noncurrent liabilities</t>
  </si>
  <si>
    <t>Net amount recognized at the end of the year</t>
  </si>
  <si>
    <t>Pension and Other Postretirement Pension Plans (Schedule of Significant Actuarial Assumptions in Determining the Funded Status and Benefit Cost) (Details)</t>
  </si>
  <si>
    <t>Weighted average discount rates</t>
  </si>
  <si>
    <t>3.50%</t>
  </si>
  <si>
    <t>3.20%</t>
  </si>
  <si>
    <t>Rates of compensation increases</t>
  </si>
  <si>
    <t>3.00%</t>
  </si>
  <si>
    <t>Expected long-term rates of return on assets</t>
  </si>
  <si>
    <t>7.40%</t>
  </si>
  <si>
    <t>U.S. Pension Plans | Minimum</t>
  </si>
  <si>
    <t>3.90%</t>
  </si>
  <si>
    <t>U.S. Pension Plans | Maximum</t>
  </si>
  <si>
    <t>Non-U.S. Pension Plans | Minimum</t>
  </si>
  <si>
    <t>1.30%</t>
  </si>
  <si>
    <t>0.70%</t>
  </si>
  <si>
    <t>1.60%</t>
  </si>
  <si>
    <t>2.50%</t>
  </si>
  <si>
    <t>2.40%</t>
  </si>
  <si>
    <t>Non-U.S. Pension Plans | Maximum</t>
  </si>
  <si>
    <t>7.00%</t>
  </si>
  <si>
    <t>7.80%</t>
  </si>
  <si>
    <t>8.50%</t>
  </si>
  <si>
    <t>Pension and Other Postretirement Pension Plans (Schedule of Pension Plans Recognized in Accumulated Other Comprehensive Loss) (Details) - USD ($) $ in Thousands</t>
  </si>
  <si>
    <t>Reclassification adjustments:</t>
  </si>
  <si>
    <t>Arising during the period:</t>
  </si>
  <si>
    <t>Net actuarial (gain) loss</t>
  </si>
  <si>
    <t>Net actuarial losses</t>
  </si>
  <si>
    <t>Prior service cost (benefit)</t>
  </si>
  <si>
    <t>Prior service benefit</t>
  </si>
  <si>
    <t>Pension and Other Postretirement Pension Plans (Schedule of Pension Plans Recorded in Accumulated Other Comprehensive Loss Not Yet Recognized as Component of Net Periodic Pension Cost) (Details) - USD ($) $ in Thousands</t>
  </si>
  <si>
    <t>Net actuarial loss</t>
  </si>
  <si>
    <t>Prior service cost</t>
  </si>
  <si>
    <t>Pension and Other Postretirement Pension Plans (Schedule of Accumulated Comprehensive Income Amortized Against Earnings in the Next Year) (Details) $ in Thousands</t>
  </si>
  <si>
    <t>Unrecognized net actuarial loss</t>
  </si>
  <si>
    <t>Accumulated comprehensive loss to be recorded against earnings</t>
  </si>
  <si>
    <t>Unrecognized prior service cost</t>
  </si>
  <si>
    <t>Pension and Other Postretirement Pension Plans (Schedule of Weighted Average Measurement of Assets and Liabilities) (Details)</t>
  </si>
  <si>
    <t>Equity securities | U.S. Pension Plans</t>
  </si>
  <si>
    <t>Pension plan asset allocations</t>
  </si>
  <si>
    <t>70.00%</t>
  </si>
  <si>
    <t>71.00%</t>
  </si>
  <si>
    <t>Equity securities | Non-U.S. Pension Plans</t>
  </si>
  <si>
    <t>24.00%</t>
  </si>
  <si>
    <t>25.00%</t>
  </si>
  <si>
    <t>Debt securities | U.S. Pension Plans</t>
  </si>
  <si>
    <t>23.00%</t>
  </si>
  <si>
    <t>Debt securities | Non-U.S. Pension Plans</t>
  </si>
  <si>
    <t>32.00%</t>
  </si>
  <si>
    <t>Real estate investments | U.S. Pension Plans</t>
  </si>
  <si>
    <t>2.00%</t>
  </si>
  <si>
    <t>Real estate investments | Non-U.S. Pension Plans</t>
  </si>
  <si>
    <t>6.00%</t>
  </si>
  <si>
    <t>Other | U.S. Pension Plans</t>
  </si>
  <si>
    <t>Other | Non-U.S. Pension Plans</t>
  </si>
  <si>
    <t>39.00%</t>
  </si>
  <si>
    <t>37.00%</t>
  </si>
  <si>
    <t>Pension and Other Postretirement Pension Plans (Schedule of Fair Value of Pension Plan Assets) (Details) - USD ($) $ in Thousands</t>
  </si>
  <si>
    <t>Fair value of plan assets</t>
  </si>
  <si>
    <t>U.S. Pension Plans | Level 1</t>
  </si>
  <si>
    <t>U.S. Pension Plans | Level 3</t>
  </si>
  <si>
    <t>U.S. Pension Plans | Domestic equities</t>
  </si>
  <si>
    <t>U.S. Pension Plans | Domestic equities | Level 1</t>
  </si>
  <si>
    <t>U.S. Pension Plans | Overseas equities</t>
  </si>
  <si>
    <t>U.S. Pension Plans | Overseas equities | Level 1</t>
  </si>
  <si>
    <t>U.S. Pension Plans | Domestic bonds</t>
  </si>
  <si>
    <t>U.S. Pension Plans | Domestic bonds | Level 1</t>
  </si>
  <si>
    <t>U.S. Pension Plans | Cash and equivalents</t>
  </si>
  <si>
    <t>U.S. Pension Plans | Cash and equivalents | Level 1</t>
  </si>
  <si>
    <t>U.S. Pension Plans | Real estate</t>
  </si>
  <si>
    <t>U.S. Pension Plans | Real estate | Level 3</t>
  </si>
  <si>
    <t>U.S. Pension Plans | Hedge funds</t>
  </si>
  <si>
    <t>U.S. Pension Plans | Hedge funds | Level 3</t>
  </si>
  <si>
    <t>Non-U.S. Pension Plans | Level 1</t>
  </si>
  <si>
    <t>Non-U.S. Pension Plans | Level 3</t>
  </si>
  <si>
    <t>Non-U.S. Pension Plans | Domestic equities</t>
  </si>
  <si>
    <t>Non-U.S. Pension Plans | Domestic equities | Level 1</t>
  </si>
  <si>
    <t>Non-U.S. Pension Plans | Overseas equities</t>
  </si>
  <si>
    <t>Non-U.S. Pension Plans | Overseas equities | Level 1</t>
  </si>
  <si>
    <t>Non-U.S. Pension Plans | Domestic bonds</t>
  </si>
  <si>
    <t>Non-U.S. Pension Plans | Domestic bonds | Level 1</t>
  </si>
  <si>
    <t>Non-U.S. Pension Plans | Overseas bonds</t>
  </si>
  <si>
    <t>Non-U.S. Pension Plans | Overseas bonds | Level 1</t>
  </si>
  <si>
    <t>Non-U.S. Pension Plans | Cash and equivalents</t>
  </si>
  <si>
    <t>Non-U.S. Pension Plans | Cash and equivalents | Level 1</t>
  </si>
  <si>
    <t>Non-U.S. Pension Plans | Real estate</t>
  </si>
  <si>
    <t>Non-U.S. Pension Plans | Real estate | Level 3</t>
  </si>
  <si>
    <t>Non-U.S. Pension Plans | Insurance contracts</t>
  </si>
  <si>
    <t>Non-U.S. Pension Plans | Insurance contracts | Level 3</t>
  </si>
  <si>
    <t>Non-U.S. Pension Plans | Hedge funds</t>
  </si>
  <si>
    <t>Non-U.S. Pension Plans | Hedge funds | Level 3</t>
  </si>
  <si>
    <t>Non-U.S. Pension Plans | Other</t>
  </si>
  <si>
    <t>Non-U.S. Pension Plans | Other | Level 3</t>
  </si>
  <si>
    <t>Pension and Other Postretirement Pension Plans (Summary of Changes in the Fair Value of the Plans' Level 3 Assets) (Details) - USD ($) $ in Thousands</t>
  </si>
  <si>
    <t>U.S. Pension Plans | Significant Unobservable Inputs (Level 3)</t>
  </si>
  <si>
    <t>U.S. Pension Plans | Real estate | Significant Unobservable Inputs (Level 3)</t>
  </si>
  <si>
    <t>Purchases, sales, and settlements</t>
  </si>
  <si>
    <t>Realized and unrealized gains (losses)</t>
  </si>
  <si>
    <t>Purchases</t>
  </si>
  <si>
    <t>U.S. Pension Plans | Hedge funds | Significant Unobservable Inputs (Level 3)</t>
  </si>
  <si>
    <t>Effect of exchange rate changes</t>
  </si>
  <si>
    <t>Non-U.S. Pension Plans | Significant Unobservable Inputs (Level 3)</t>
  </si>
  <si>
    <t>Non-U.S. Pension Plans | Real estate | Significant Unobservable Inputs (Level 3)</t>
  </si>
  <si>
    <t>Non-U.S. Pension Plans | Hedge funds | Significant Unobservable Inputs (Level 3)</t>
  </si>
  <si>
    <t>Non-U.S. Pension Plans | Insurance contracts | Significant Unobservable Inputs (Level 3)</t>
  </si>
  <si>
    <t>Pension and Other Postretirement Pension Plans (Anticipated Cash Contributions) (Details) $ in Thousands</t>
  </si>
  <si>
    <t>Anticipated cash contributions</t>
  </si>
  <si>
    <t>Pension and Other Postretirement Pension Plans (Schedule of Expected Payments to Participants in Pension Plan) (Details) $ in Thousands</t>
  </si>
  <si>
    <t>For the periods 2023 through 2027</t>
  </si>
  <si>
    <t>Pension and Other Postretirement Pension Plans (Schedule of Components of Net Periodic Pension Cost Recognized) (Details) - USD ($) $ in Thousands</t>
  </si>
  <si>
    <t>Expected return on plan assets</t>
  </si>
  <si>
    <t>Net pension cost, before special items</t>
  </si>
  <si>
    <t>Contractual expense/Settlement loss</t>
  </si>
  <si>
    <t>Total net periodic pension cost recognized</t>
  </si>
  <si>
    <t>Curtailments and settlements</t>
  </si>
  <si>
    <t>Pension and Other Postretirement Pension Plans (Schedule of Contribution to Multiemployer Pension Plans) (Details) - Multiemployer Plans, Pension - Multiemployer Plan, Individually Insignificant Multiemployer Plans - USD ($) $ in Thousands</t>
  </si>
  <si>
    <t>Multiemployer Plans [Line Items]</t>
  </si>
  <si>
    <t>Contributions to multiemployer pension plans</t>
  </si>
  <si>
    <t>Canada</t>
  </si>
  <si>
    <t>Europe and Australia</t>
  </si>
  <si>
    <t>United States</t>
  </si>
  <si>
    <t>Other Comprehensive Income (Details) - Reclassification out of Accumulated Other Comprehensive Income - Accumulated Defined Benefit Plans Adjustment - USD ($) $ in Thousands</t>
  </si>
  <si>
    <t>Amortization of Defined Benefit Items:</t>
  </si>
  <si>
    <t>Actuarial losses</t>
  </si>
  <si>
    <t>Total Before Income Tax</t>
  </si>
  <si>
    <t>Income Tax Benefit</t>
  </si>
  <si>
    <t>Total reclassifications after-tax</t>
  </si>
  <si>
    <t>Savings and Deferred Compensation Plans (Savings Plans) (Details) - USD ($) $ in Thousands</t>
  </si>
  <si>
    <t>Savings plans contributions</t>
  </si>
  <si>
    <t>Savings and Deferred Compensation Plans (Deferred Compensation Plans) (Details) - USD ($) $ in Thousands</t>
  </si>
  <si>
    <t>Deferred compensation plans expense</t>
  </si>
  <si>
    <t>Income Taxes (Consolidated Income Tax Expense) (Details) - USD ($) $ in Thousands</t>
  </si>
  <si>
    <t>Current income tax expense:</t>
  </si>
  <si>
    <t>Federal</t>
  </si>
  <si>
    <t>State</t>
  </si>
  <si>
    <t>Foreign</t>
  </si>
  <si>
    <t>Total current tax expense</t>
  </si>
  <si>
    <t>Deferred income tax expense (benefit):</t>
  </si>
  <si>
    <t>Total deferred tax expense (benefit)</t>
  </si>
  <si>
    <t>Consolidated income tax expense</t>
  </si>
  <si>
    <t>Income Taxes (Components of Net Deferred Tax Assets) (Details) - USD ($) $ in Thousands</t>
  </si>
  <si>
    <t>Obligations relating to:</t>
  </si>
  <si>
    <t>Defined benefit pension plans</t>
  </si>
  <si>
    <t>Other employee benefit plans</t>
  </si>
  <si>
    <t>Net Operating Losses</t>
  </si>
  <si>
    <t>Self-insurance programs</t>
  </si>
  <si>
    <t>Contract revenues and costs</t>
  </si>
  <si>
    <t>Deferred Rent</t>
  </si>
  <si>
    <t>Restructuring</t>
  </si>
  <si>
    <t>Valuation Allowance</t>
  </si>
  <si>
    <t>Gross deferred tax assets</t>
  </si>
  <si>
    <t>Deferred tax liabilities:</t>
  </si>
  <si>
    <t>Depreciation and amortization</t>
  </si>
  <si>
    <t>Gross deferred tax liabilities</t>
  </si>
  <si>
    <t>Net deferred tax assets</t>
  </si>
  <si>
    <t>Income Taxes (Narrative) (Details) - USD ($) $ in Thousands</t>
  </si>
  <si>
    <t>Income Tax Contingency [Line Items]</t>
  </si>
  <si>
    <t>Effective income tax rate reconciliation US Statutory rate</t>
  </si>
  <si>
    <t>35.00%</t>
  </si>
  <si>
    <t>Effective income tax rate (percent)</t>
  </si>
  <si>
    <t>26.90%</t>
  </si>
  <si>
    <t>25.20%</t>
  </si>
  <si>
    <t>23.50%</t>
  </si>
  <si>
    <t>Undistributed earnings of the Company's foreign subsidiaries expected to be reinvested</t>
  </si>
  <si>
    <t>Income tax payable upon repatriation of earnings</t>
  </si>
  <si>
    <t>Gross unrecognized tax benefits</t>
  </si>
  <si>
    <t>Accrued interest and penalties</t>
  </si>
  <si>
    <t>Estimated period of unrecognized tax benefits (in months)</t>
  </si>
  <si>
    <t>12 months</t>
  </si>
  <si>
    <t>Earliest Tax Year</t>
  </si>
  <si>
    <t>Income tax return years subject to examination</t>
  </si>
  <si>
    <t>Foreign Country</t>
  </si>
  <si>
    <t>Loss carry forwards of foreign subsidiaries</t>
  </si>
  <si>
    <t>Foreign Country | Expiring Between 2018 and 2037</t>
  </si>
  <si>
    <t>Foreign Country | No Expiration Date</t>
  </si>
  <si>
    <t>Income Taxes (Income Tax Benefits Realized from the Exercise of Nonqualified Stock Options, and Disqualifying Dispositions of Stock Sold Under our Employee Stock Purchase Plans) (Details) - USD ($) $ in Thousands</t>
  </si>
  <si>
    <t>Income tax benefits realized under stock plans</t>
  </si>
  <si>
    <t>Income Taxes (Income Tax Expense In Consolidated Statements Of Earnings) (Details) - USD ($) $ in Thousands</t>
  </si>
  <si>
    <t>Statutory amount</t>
  </si>
  <si>
    <t>State taxes, net of the federal benefit</t>
  </si>
  <si>
    <t>Exclusion of tax on non-controlling interests</t>
  </si>
  <si>
    <t>Foreign:</t>
  </si>
  <si>
    <t>Difference in tax rates of foreign operations</t>
  </si>
  <si>
    <t>Benefit from foreign valuation allowance release</t>
  </si>
  <si>
    <t>Tax deductible foreign currency loss</t>
  </si>
  <si>
    <t>U.K. tax rate change on deferred tax assets</t>
  </si>
  <si>
    <t>Nontaxable income from foreign affiliate</t>
  </si>
  <si>
    <t>U.S. tax cost of foreign operations</t>
  </si>
  <si>
    <t>Tax differential on foreign earnings</t>
  </si>
  <si>
    <t>Foreign tax credits</t>
  </si>
  <si>
    <t>Uncertain tax positions</t>
  </si>
  <si>
    <t>Other items:</t>
  </si>
  <si>
    <t>IRS §179D deduction</t>
  </si>
  <si>
    <t>IRS §199D deduction</t>
  </si>
  <si>
    <t>Foreign partnership income/(loss)</t>
  </si>
  <si>
    <t>Other items – net</t>
  </si>
  <si>
    <t>Total other items</t>
  </si>
  <si>
    <t>2.30%</t>
  </si>
  <si>
    <t>2.70%</t>
  </si>
  <si>
    <t>0.60%</t>
  </si>
  <si>
    <t>(0.50%)</t>
  </si>
  <si>
    <t>(2.10%)</t>
  </si>
  <si>
    <t>(4.30%)</t>
  </si>
  <si>
    <t>(6.00%)</t>
  </si>
  <si>
    <t>(4.50%)</t>
  </si>
  <si>
    <t>(0.80%)</t>
  </si>
  <si>
    <t>(3.90%)</t>
  </si>
  <si>
    <t>(5.40%)</t>
  </si>
  <si>
    <t>3.10%</t>
  </si>
  <si>
    <t>4.70%</t>
  </si>
  <si>
    <t>(1.20%)</t>
  </si>
  <si>
    <t>4.10%</t>
  </si>
  <si>
    <t>(9.00%)</t>
  </si>
  <si>
    <t>(5.20%)</t>
  </si>
  <si>
    <t>(15.40%)</t>
  </si>
  <si>
    <t>(5.00%)</t>
  </si>
  <si>
    <t>(1.50%)</t>
  </si>
  <si>
    <t>(1.00%)</t>
  </si>
  <si>
    <t>(1.10%)</t>
  </si>
  <si>
    <t>(2.50%)</t>
  </si>
  <si>
    <t>(0.90%)</t>
  </si>
  <si>
    <t>2.80%</t>
  </si>
  <si>
    <t>(0.60%)</t>
  </si>
  <si>
    <t>(3.10%)</t>
  </si>
  <si>
    <t>1.10%</t>
  </si>
  <si>
    <t>Taxes on income</t>
  </si>
  <si>
    <t>Income Taxes (Income Tax Payments) (Details) - USD ($) $ in Thousands</t>
  </si>
  <si>
    <t>Income tax payments</t>
  </si>
  <si>
    <t>Income Taxes (Components of our Consolidated Earnings Before Taxes) (Details) - USD ($) $ in Thousands</t>
  </si>
  <si>
    <t>Income Tax Examination [Line Items]</t>
  </si>
  <si>
    <t>Results of operations, income before income taxes</t>
  </si>
  <si>
    <t>United States earnings</t>
  </si>
  <si>
    <t>Foreign earnings</t>
  </si>
  <si>
    <t>Income Taxes (Reconciliation of Unrecognized Tax Benefits) (Details) - USD ($) $ in Thousands</t>
  </si>
  <si>
    <t>Reconciliation Of Unrecognized Tax Benefits Excluding Amounts Pertaining To Examined Tax Returns Roll Forward</t>
  </si>
  <si>
    <t>Balance, beginning of year</t>
  </si>
  <si>
    <t>Additions based on tax positions related to the current year</t>
  </si>
  <si>
    <t>Additions for tax positions of prior years</t>
  </si>
  <si>
    <t>Reductions for tax positions of prior years</t>
  </si>
  <si>
    <t>Settlement</t>
  </si>
  <si>
    <t>Balance, end of year</t>
  </si>
  <si>
    <t>Commitments And Contingencies, And Derivative Financial Instruments (Narrative) (Details) - USD ($) $ in Millions</t>
  </si>
  <si>
    <t>Jul. 28, 2015</t>
  </si>
  <si>
    <t>Loss Contingencies [Line Items]</t>
  </si>
  <si>
    <t>Net aggregate future lease payments</t>
  </si>
  <si>
    <t>Lease Term</t>
  </si>
  <si>
    <t>Letters of credit outstanding</t>
  </si>
  <si>
    <t>Standby Letters of Credit</t>
  </si>
  <si>
    <t>Separate, Committed and Uncommitted Letter-of-Credit Facilities</t>
  </si>
  <si>
    <t>Revolving Credit Facility, One Billion Six Hundred Million | Letter of Credit</t>
  </si>
  <si>
    <t>Commitments And Contingencies, And Derivative Financial Instruments (Commitments Under Operating Leases) (Details) $ in Thousands</t>
  </si>
  <si>
    <t>Thereafter</t>
  </si>
  <si>
    <t>Future minimum payments due</t>
  </si>
  <si>
    <t>Amounts representing sublease income</t>
  </si>
  <si>
    <t>Total, net aggregate future lease payments</t>
  </si>
  <si>
    <t>Commitments And Contingencies, And Derivative Financial Instruments (Rent Expense And Sublease Income) (Details) - USD ($) $ in Thousands</t>
  </si>
  <si>
    <t>Rent expense</t>
  </si>
  <si>
    <t>Sublease income</t>
  </si>
  <si>
    <t>Net rent</t>
  </si>
  <si>
    <t>Commitments And Contingencies, And Derivative Financial Instruments (Significant Terms Of The Lease) (Details) $ in Thousands</t>
  </si>
  <si>
    <t>End of lease term</t>
  </si>
  <si>
    <t>End of term purchase option (in thousands)</t>
  </si>
  <si>
    <t>Residual value guaranty (in thousands)</t>
  </si>
  <si>
    <t>Contractual Guarantees, Litigation, Investigations, and Insurance (Narrative) (Details) $ in Millions</t>
  </si>
  <si>
    <t>Dec. 29, 2016USD ($)</t>
  </si>
  <si>
    <t>Sep. 30, 2015USD ($)</t>
  </si>
  <si>
    <t>Aug. 20, 2015USD ($)</t>
  </si>
  <si>
    <t>Aug. 09, 2014USD ($)</t>
  </si>
  <si>
    <t>May 02, 2012USD ($)</t>
  </si>
  <si>
    <t>Sep. 29, 2017insurer</t>
  </si>
  <si>
    <t>Minimum number of insurers with possible inability to fulfill insurance obligations | insurer</t>
  </si>
  <si>
    <t>Litigation amount</t>
  </si>
  <si>
    <t>Motiva Enterprises LLC v. Bechtel-Jacobs CEP Port Arthur Joint Venture | Pending Litigation</t>
  </si>
  <si>
    <t>Damages sought</t>
  </si>
  <si>
    <t>Nui Phao Mining Company</t>
  </si>
  <si>
    <t>Judicial Council Of California - Unpaid Fees</t>
  </si>
  <si>
    <t>Litigation contract amount</t>
  </si>
  <si>
    <t>Judicial Council Of California, Disgorged Fees</t>
  </si>
  <si>
    <t>Common and Preferred Stock (Details)</t>
  </si>
  <si>
    <t>Sep. 29, 2017class$ / shares</t>
  </si>
  <si>
    <t>Sep. 30, 2016$ / shares</t>
  </si>
  <si>
    <t>Number of capital stock classes | class</t>
  </si>
  <si>
    <t>Other Financial Information (Components of Receivables) (Details) - USD ($) $ in Thousands</t>
  </si>
  <si>
    <t>Components of receivable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Other Financial Information (Narrative) (Details) - USD ($) $ in Millions</t>
  </si>
  <si>
    <t>Duration which unbilled amounts will be billed and collected over (duration)</t>
  </si>
  <si>
    <t>Billed receivables collection period (in months)</t>
  </si>
  <si>
    <t>Acquisition of business</t>
  </si>
  <si>
    <t>Other Financial Information (Property, Equipment and Improvements, Net) (Details) - USD ($) $ in Thousands</t>
  </si>
  <si>
    <t>Property, Plant and Equipment [Line Items]</t>
  </si>
  <si>
    <t>Property, equipment and improvements, gross</t>
  </si>
  <si>
    <t>Accumulated depreciation and amortization</t>
  </si>
  <si>
    <t>Property, equipment and improvements, net</t>
  </si>
  <si>
    <t>Land</t>
  </si>
  <si>
    <t>Buildings</t>
  </si>
  <si>
    <t>Equipment</t>
  </si>
  <si>
    <t>Leasehold Improvements</t>
  </si>
  <si>
    <t>Construction in progress</t>
  </si>
  <si>
    <t>Other Financial Information (Miscellaneous Noncurrent Assets) (Details) - USD ($) $ in Thousands</t>
  </si>
  <si>
    <t>Cash surrender value of life insurance policies</t>
  </si>
  <si>
    <t>Investments</t>
  </si>
  <si>
    <t>Notes receivable</t>
  </si>
  <si>
    <t>Other Financial Information (Components of Accrued Liabilities) (Details) - USD ($) $ in Thousands</t>
  </si>
  <si>
    <t>Accrued payroll and related liabilities</t>
  </si>
  <si>
    <t>Project-related accruals</t>
  </si>
  <si>
    <t>Non project-related accruals</t>
  </si>
  <si>
    <t>Insurance liabilities</t>
  </si>
  <si>
    <t>Sales and other similar taxes</t>
  </si>
  <si>
    <t>Deferred rent</t>
  </si>
  <si>
    <t>Dividends payable</t>
  </si>
  <si>
    <t>Other Financial Information (Components of Other Deferred Liabilities) (Details) - USD ($) $ in Thousands</t>
  </si>
  <si>
    <t>Liabilities relating to defined benefit pension and early retirement plans</t>
  </si>
  <si>
    <t>Liabilities relating to nonqualified deferred compensation Arrangements</t>
  </si>
  <si>
    <t>Other Financial Information (Components of Total Accumulated Other Comprehensive Loss) (Details) - USD ($) $ in Thousands</t>
  </si>
  <si>
    <t>Adjustments relating to defined benefit pension plans</t>
  </si>
  <si>
    <t>Other Financial Information (Supplemental Cash Flow Information) (Details) - USD ($) $ in Thousands</t>
  </si>
  <si>
    <t>Working capital</t>
  </si>
  <si>
    <t>Property and equipment</t>
  </si>
  <si>
    <t>Noncurrent assets</t>
  </si>
  <si>
    <t>Deferred liabilities</t>
  </si>
  <si>
    <t>Segment Information (Narrative) (Details)</t>
  </si>
  <si>
    <t>Segment Information - Schedule of Total Revenues, Operating Profit and Total Asset for Reporting Segment (Details) - USD ($) $ in Thousands</t>
  </si>
  <si>
    <t>Segment Reporting Information [Line Items]</t>
  </si>
  <si>
    <t>Revenues from External Customers</t>
  </si>
  <si>
    <t>Total Operating Profit</t>
  </si>
  <si>
    <t>Gain (Loss) on disposal of business and investments</t>
  </si>
  <si>
    <t>Total Other Expense</t>
  </si>
  <si>
    <t>CH2M HILL Companies, Ltd.</t>
  </si>
  <si>
    <t>CH2M Professional Fees and Integration Costs</t>
  </si>
  <si>
    <t>Operating Segments</t>
  </si>
  <si>
    <t>Other Corporate Items</t>
  </si>
  <si>
    <t>Segment Reconciling Items | CH2M HILL Companies, Ltd.</t>
  </si>
  <si>
    <t>Petroleum &amp; Chemicals | Operating Segments</t>
  </si>
  <si>
    <t>Aerospace &amp; Technology | Operating Segments</t>
  </si>
  <si>
    <t>Buildings &amp; Infrastructure | Operating Segments</t>
  </si>
  <si>
    <t>Industrial | Operating Segments</t>
  </si>
  <si>
    <t>Segment Information - Schedule of Total Revenues, Operating Profit and Total Asset for Reporting Segment (Parenthetical) (Details) - USD ($) $ in Thousands</t>
  </si>
  <si>
    <t>Restructuring and other charges</t>
  </si>
  <si>
    <t>Other Expense</t>
  </si>
  <si>
    <t>Segment Information - Schedule of Total Services Revenues for Reportable Segment (Details) - USD ($) $ in Thousands</t>
  </si>
  <si>
    <t>Project Services</t>
  </si>
  <si>
    <t>Project Services | Aerospace &amp; Technology</t>
  </si>
  <si>
    <t>Project Services | Buildings &amp; Infrastructure</t>
  </si>
  <si>
    <t>Project Services | Industrial</t>
  </si>
  <si>
    <t>Project Services | Petroleum &amp; Chemicals</t>
  </si>
  <si>
    <t>Process, Scientific, and Systems Consulting</t>
  </si>
  <si>
    <t>Process, Scientific, and Systems Consulting | Aerospace &amp; Technology</t>
  </si>
  <si>
    <t>Process, Scientific, and Systems Consulting | Petroleum &amp; Chemicals</t>
  </si>
  <si>
    <t>Technical Professional Services</t>
  </si>
  <si>
    <t>Technical Professional Services | Aerospace &amp; Technology</t>
  </si>
  <si>
    <t>Technical Professional Services | Buildings &amp; Infrastructure</t>
  </si>
  <si>
    <t>Technical Professional Services | Industrial</t>
  </si>
  <si>
    <t>Technical Professional Services | Petroleum &amp; Chemicals</t>
  </si>
  <si>
    <t>Construction</t>
  </si>
  <si>
    <t>Construction | Aerospace &amp; Technology</t>
  </si>
  <si>
    <t>Construction | Buildings &amp; Infrastructure</t>
  </si>
  <si>
    <t>Construction | Industrial</t>
  </si>
  <si>
    <t>Construction | Petroleum &amp; Chemicals</t>
  </si>
  <si>
    <t>Operations and Maintenance ("O&amp;M")</t>
  </si>
  <si>
    <t>Operations and Maintenance ("O&amp;M") | Aerospace &amp; Technology</t>
  </si>
  <si>
    <t>Operations and Maintenance ("O&amp;M") | Buildings &amp; Infrastructure</t>
  </si>
  <si>
    <t>Operations and Maintenance ("O&amp;M") | Industrial</t>
  </si>
  <si>
    <t>Operations and Maintenance ("O&amp;M") | Petroleum &amp; Chemicals</t>
  </si>
  <si>
    <t>Field Services</t>
  </si>
  <si>
    <t>Field Services | Aerospace &amp; Technology</t>
  </si>
  <si>
    <t>Field Services | Buildings &amp; Infrastructure</t>
  </si>
  <si>
    <t>Field Services | Industrial</t>
  </si>
  <si>
    <t>Field Services | Petroleum &amp; Chemicals</t>
  </si>
  <si>
    <t>Segment Information - Financial Information by Geographic Area (Details) - USD ($) $ in Thousands</t>
  </si>
  <si>
    <t>Revenues from External Customers and Long-Lived Assets [Line Items]</t>
  </si>
  <si>
    <t>Europe</t>
  </si>
  <si>
    <t>Asia</t>
  </si>
  <si>
    <t>India</t>
  </si>
  <si>
    <t>Australia and New Zealand</t>
  </si>
  <si>
    <t>South America and Mexico</t>
  </si>
  <si>
    <t>Middle East and Africa</t>
  </si>
  <si>
    <t>Segment Information - Revenues Earned Directly or Indirectly from the U.S. Federal Government and its Agencies (Details)</t>
  </si>
  <si>
    <t>Percentage of revenue earned from the U.S. federal government and its agencies</t>
  </si>
  <si>
    <t>19.20%</t>
  </si>
  <si>
    <t>21.40%</t>
  </si>
  <si>
    <t>21.70%</t>
  </si>
  <si>
    <t>Selected Quarterly Information - Unaudited (Details) - USD ($) $ / shares in Units, $ in Thousands</t>
  </si>
  <si>
    <t>Mar. 28, 2014</t>
  </si>
  <si>
    <t>Selected Quarterly Financial Information [Line Items]</t>
  </si>
  <si>
    <t>Operating profit</t>
  </si>
  <si>
    <t>Earnings before taxes</t>
  </si>
  <si>
    <t>Net earnings attributable to Jacobs</t>
  </si>
  <si>
    <t>Earnings per share:</t>
  </si>
  <si>
    <t>Effect of restructuring charge on earnings per diluted share (in dollars per share)</t>
  </si>
  <si>
    <t>Effect of restructuring and other charges on earnings per diluted share (in dollars per share)</t>
  </si>
  <si>
    <t>CH2M Acquisition</t>
  </si>
  <si>
    <t>Professional fees and integration costs</t>
  </si>
  <si>
    <t>Effect of professional fees and integration costs on earnings per diluted share (in dollars per share)</t>
  </si>
  <si>
    <t>Intellectual Property</t>
  </si>
  <si>
    <t>Gain after tax on sale of intellectual property per diluted share (in dollars per share)</t>
  </si>
  <si>
    <t>Gain on sale of intellectual property</t>
  </si>
  <si>
    <t>Loss on Sale of Subsidiary [Member]</t>
  </si>
  <si>
    <t>Revenue</t>
  </si>
  <si>
    <t>Non-Cash Write-Off on Equity Investment [Member]</t>
  </si>
  <si>
    <t>Definitions (Details) $ in Thousands</t>
  </si>
  <si>
    <t>Jul. 01, 2016USD ($)</t>
  </si>
  <si>
    <t>Apr. 01, 2016USD ($)</t>
  </si>
  <si>
    <t>Jan. 01, 2016USD ($)</t>
  </si>
  <si>
    <t>Oct. 02, 2015USD ($)</t>
  </si>
  <si>
    <t>Jun. 26, 2015USD ($)</t>
  </si>
  <si>
    <t>Mar. 27, 2015USD ($)</t>
  </si>
  <si>
    <t>Sep. 26, 2014USD ($)</t>
  </si>
  <si>
    <t>Jun. 27, 2014USD ($)</t>
  </si>
  <si>
    <t>Sep. 29, 2017USD ($)quarter</t>
  </si>
  <si>
    <t>Restructuring Charges | $</t>
  </si>
  <si>
    <t>Number of consecutive fiscal quarters included In consolidated leverage ratio calculation | quart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298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6.7</v>
      </c>
    </row>
    <row r="18" spans="1:4">
      <c r="A18" s="4" t="s">
        <v>30</v>
      </c>
      <c r="C18" s="5" t="n">
        <v>120466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6</v>
      </c>
      <c r="B1" s="2" t="s">
        <v>424</v>
      </c>
      <c r="N1" s="2" t="s">
        <v>1</v>
      </c>
    </row>
    <row r="2" spans="1:16">
      <c r="B2" s="2" t="s">
        <v>2</v>
      </c>
      <c r="C2" s="2" t="s">
        <v>724</v>
      </c>
      <c r="D2" s="2" t="s">
        <v>4</v>
      </c>
      <c r="E2" s="2" t="s">
        <v>725</v>
      </c>
      <c r="F2" s="2" t="s">
        <v>32</v>
      </c>
      <c r="G2" s="2" t="s">
        <v>726</v>
      </c>
      <c r="H2" s="2" t="s">
        <v>425</v>
      </c>
      <c r="I2" s="2" t="s">
        <v>727</v>
      </c>
      <c r="J2" s="2" t="s">
        <v>76</v>
      </c>
      <c r="K2" s="2" t="s">
        <v>728</v>
      </c>
      <c r="L2" s="2" t="s">
        <v>729</v>
      </c>
      <c r="M2" s="2" t="s">
        <v>730</v>
      </c>
      <c r="N2" s="2" t="s">
        <v>2</v>
      </c>
      <c r="O2" s="2" t="s">
        <v>32</v>
      </c>
      <c r="P2" s="2" t="s">
        <v>76</v>
      </c>
    </row>
    <row r="3" spans="1:16">
      <c r="A3" s="3" t="s">
        <v>1107</v>
      </c>
    </row>
    <row r="4" spans="1:16">
      <c r="A4" s="4" t="s">
        <v>1108</v>
      </c>
      <c r="B4" s="7" t="n">
        <v>119450</v>
      </c>
      <c r="C4" s="7" t="n">
        <v>127396</v>
      </c>
      <c r="D4" s="7" t="n">
        <v>60491</v>
      </c>
      <c r="E4" s="7" t="n">
        <v>85880</v>
      </c>
      <c r="F4" s="7" t="n">
        <v>35673</v>
      </c>
      <c r="G4" s="7" t="n">
        <v>102807</v>
      </c>
      <c r="H4" s="7" t="n">
        <v>90456</v>
      </c>
      <c r="I4" s="7" t="n">
        <v>57787</v>
      </c>
      <c r="J4" s="7" t="n">
        <v>49292</v>
      </c>
      <c r="K4" s="7" t="n">
        <v>97188</v>
      </c>
      <c r="L4" s="7" t="n">
        <v>128962</v>
      </c>
      <c r="M4" s="7" t="n">
        <v>154695</v>
      </c>
      <c r="N4" s="7" t="n">
        <v>393217</v>
      </c>
      <c r="O4" s="7" t="n">
        <v>286723</v>
      </c>
      <c r="P4" s="7" t="n">
        <v>430137</v>
      </c>
    </row>
    <row r="5" spans="1:16">
      <c r="A5" s="4" t="s">
        <v>1109</v>
      </c>
    </row>
    <row r="6" spans="1:16">
      <c r="A6" s="3" t="s">
        <v>1107</v>
      </c>
    </row>
    <row r="7" spans="1:16">
      <c r="A7" s="4" t="s">
        <v>1108</v>
      </c>
      <c r="N7" s="5" t="n">
        <v>232342</v>
      </c>
      <c r="O7" s="5" t="n">
        <v>206159</v>
      </c>
      <c r="P7" s="5" t="n">
        <v>283504</v>
      </c>
    </row>
    <row r="8" spans="1:16">
      <c r="A8" s="4" t="s">
        <v>1110</v>
      </c>
    </row>
    <row r="9" spans="1:16">
      <c r="A9" s="3" t="s">
        <v>1107</v>
      </c>
    </row>
    <row r="10" spans="1:16">
      <c r="A10" s="4" t="s">
        <v>1108</v>
      </c>
      <c r="N10" s="7" t="n">
        <v>160875</v>
      </c>
      <c r="O10" s="7" t="n">
        <v>80564</v>
      </c>
      <c r="P10" s="7" t="n">
        <v>146633</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6</v>
      </c>
    </row>
    <row r="3" spans="1:4">
      <c r="A3" s="3" t="s">
        <v>1112</v>
      </c>
    </row>
    <row r="4" spans="1:4">
      <c r="A4" s="4" t="s">
        <v>1113</v>
      </c>
      <c r="B4" s="7" t="n">
        <v>44167</v>
      </c>
      <c r="C4" s="7" t="n">
        <v>42666</v>
      </c>
      <c r="D4" s="7" t="n">
        <v>41923</v>
      </c>
    </row>
    <row r="5" spans="1:4">
      <c r="A5" s="4" t="s">
        <v>1114</v>
      </c>
      <c r="B5" s="5" t="n">
        <v>5900</v>
      </c>
      <c r="C5" s="5" t="n">
        <v>5670</v>
      </c>
      <c r="D5" s="5" t="n">
        <v>6440</v>
      </c>
    </row>
    <row r="6" spans="1:4">
      <c r="A6" s="4" t="s">
        <v>1115</v>
      </c>
      <c r="B6" s="5" t="n">
        <v>237</v>
      </c>
      <c r="C6" s="5" t="n">
        <v>367</v>
      </c>
    </row>
    <row r="7" spans="1:4">
      <c r="A7" s="4" t="s">
        <v>1116</v>
      </c>
      <c r="B7" s="5" t="n">
        <v>-4524</v>
      </c>
      <c r="C7" s="5" t="n">
        <v>-2451</v>
      </c>
      <c r="D7" s="5" t="n">
        <v>-5697</v>
      </c>
    </row>
    <row r="8" spans="1:4">
      <c r="A8" s="4" t="s">
        <v>1117</v>
      </c>
      <c r="B8" s="5" t="n">
        <v>-7200</v>
      </c>
      <c r="C8" s="5" t="n">
        <v>-2085</v>
      </c>
    </row>
    <row r="9" spans="1:4">
      <c r="A9" s="4" t="s">
        <v>1118</v>
      </c>
      <c r="B9" s="7" t="n">
        <v>38580</v>
      </c>
      <c r="C9" s="7" t="n">
        <v>44167</v>
      </c>
      <c r="D9" s="7" t="n">
        <v>426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1120</v>
      </c>
      <c r="C1" s="2" t="s">
        <v>2</v>
      </c>
    </row>
    <row r="2" spans="1:3">
      <c r="A2" s="3" t="s">
        <v>1121</v>
      </c>
    </row>
    <row r="3" spans="1:3">
      <c r="A3" s="4" t="s">
        <v>1122</v>
      </c>
      <c r="C3" s="7" t="n">
        <v>753102</v>
      </c>
    </row>
    <row r="4" spans="1:3">
      <c r="A4" s="4" t="s">
        <v>1123</v>
      </c>
      <c r="B4" s="4" t="s">
        <v>534</v>
      </c>
    </row>
    <row r="5" spans="1:3">
      <c r="A5" s="4" t="s">
        <v>1124</v>
      </c>
      <c r="C5" s="10" t="n">
        <v>262.1</v>
      </c>
    </row>
    <row r="6" spans="1:3">
      <c r="A6" s="4" t="s">
        <v>1125</v>
      </c>
    </row>
    <row r="7" spans="1:3">
      <c r="A7" s="3" t="s">
        <v>1121</v>
      </c>
    </row>
    <row r="8" spans="1:3">
      <c r="A8" s="4" t="s">
        <v>1124</v>
      </c>
      <c r="C8" s="10" t="n">
        <v>262.1</v>
      </c>
    </row>
    <row r="9" spans="1:3">
      <c r="A9" s="4" t="s">
        <v>1126</v>
      </c>
    </row>
    <row r="10" spans="1:3">
      <c r="A10" s="3" t="s">
        <v>1121</v>
      </c>
    </row>
    <row r="11" spans="1:3">
      <c r="A11" s="4" t="s">
        <v>825</v>
      </c>
      <c r="C11" s="10" t="n">
        <v>259.6</v>
      </c>
    </row>
    <row r="12" spans="1:3">
      <c r="A12" s="4" t="s">
        <v>796</v>
      </c>
    </row>
    <row r="13" spans="1:3">
      <c r="A13" s="3" t="s">
        <v>1121</v>
      </c>
    </row>
    <row r="14" spans="1:3">
      <c r="A14" s="4" t="s">
        <v>825</v>
      </c>
      <c r="C14" s="10" t="n">
        <v>2.5</v>
      </c>
    </row>
    <row r="15" spans="1:3">
      <c r="A15" s="4" t="s">
        <v>1127</v>
      </c>
    </row>
    <row r="16" spans="1:3">
      <c r="A16" s="3" t="s">
        <v>1121</v>
      </c>
    </row>
    <row r="17" spans="1:3">
      <c r="A17" s="4" t="s">
        <v>825</v>
      </c>
      <c r="C17" s="6" t="n">
        <v>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780</v>
      </c>
    </row>
    <row r="2" spans="1:2">
      <c r="A2" s="3" t="s">
        <v>214</v>
      </c>
    </row>
    <row r="3" spans="1:2">
      <c r="A3" s="5" t="n">
        <v>2018</v>
      </c>
      <c r="B3" s="7" t="n">
        <v>139967</v>
      </c>
    </row>
    <row r="4" spans="1:2">
      <c r="A4" s="5" t="n">
        <v>2019</v>
      </c>
      <c r="B4" s="5" t="n">
        <v>133609</v>
      </c>
    </row>
    <row r="5" spans="1:2">
      <c r="A5" s="5" t="n">
        <v>2020</v>
      </c>
      <c r="B5" s="5" t="n">
        <v>118207</v>
      </c>
    </row>
    <row r="6" spans="1:2">
      <c r="A6" s="5" t="n">
        <v>2021</v>
      </c>
      <c r="B6" s="5" t="n">
        <v>97062</v>
      </c>
    </row>
    <row r="7" spans="1:2">
      <c r="A7" s="5" t="n">
        <v>2022</v>
      </c>
      <c r="B7" s="5" t="n">
        <v>104990</v>
      </c>
    </row>
    <row r="8" spans="1:2">
      <c r="A8" s="4" t="s">
        <v>1129</v>
      </c>
      <c r="B8" s="5" t="n">
        <v>174269</v>
      </c>
    </row>
    <row r="9" spans="1:2">
      <c r="A9" s="4" t="s">
        <v>1130</v>
      </c>
      <c r="B9" s="5" t="n">
        <v>768104</v>
      </c>
    </row>
    <row r="10" spans="1:2">
      <c r="A10" s="4" t="s">
        <v>1131</v>
      </c>
      <c r="B10" s="5" t="n">
        <v>-15002</v>
      </c>
    </row>
    <row r="11" spans="1:2">
      <c r="A11" s="4" t="s">
        <v>1132</v>
      </c>
      <c r="B11" s="7" t="n">
        <v>7531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76</v>
      </c>
    </row>
    <row r="3" spans="1:4">
      <c r="A3" s="3" t="s">
        <v>214</v>
      </c>
    </row>
    <row r="4" spans="1:4">
      <c r="A4" s="4" t="s">
        <v>1134</v>
      </c>
      <c r="B4" s="7" t="n">
        <v>145344</v>
      </c>
      <c r="C4" s="7" t="n">
        <v>151539</v>
      </c>
      <c r="D4" s="7" t="n">
        <v>175067</v>
      </c>
    </row>
    <row r="5" spans="1:4">
      <c r="A5" s="4" t="s">
        <v>1135</v>
      </c>
      <c r="B5" s="5" t="n">
        <v>-7052</v>
      </c>
      <c r="C5" s="5" t="n">
        <v>-7212</v>
      </c>
      <c r="D5" s="5" t="n">
        <v>-5275</v>
      </c>
    </row>
    <row r="6" spans="1:4">
      <c r="A6" s="4" t="s">
        <v>1136</v>
      </c>
      <c r="B6" s="7" t="n">
        <v>138292</v>
      </c>
      <c r="C6" s="7" t="n">
        <v>144327</v>
      </c>
      <c r="D6" s="7" t="n">
        <v>1697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780</v>
      </c>
    </row>
    <row r="3" spans="1:2">
      <c r="A3" s="3" t="s">
        <v>214</v>
      </c>
    </row>
    <row r="4" spans="1:2">
      <c r="A4" s="4" t="s">
        <v>1138</v>
      </c>
      <c r="B4" s="5" t="n">
        <v>2025</v>
      </c>
    </row>
    <row r="5" spans="1:2">
      <c r="A5" s="4" t="s">
        <v>1139</v>
      </c>
      <c r="B5" s="7" t="n">
        <v>76950</v>
      </c>
    </row>
    <row r="6" spans="1:2">
      <c r="A6" s="4" t="s">
        <v>1140</v>
      </c>
      <c r="B6" s="7" t="n">
        <v>624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1141</v>
      </c>
      <c r="B1" s="2" t="s">
        <v>1142</v>
      </c>
      <c r="C1" s="2" t="s">
        <v>1143</v>
      </c>
      <c r="D1" s="2" t="s">
        <v>1144</v>
      </c>
      <c r="E1" s="2" t="s">
        <v>1145</v>
      </c>
      <c r="F1" s="2" t="s">
        <v>1146</v>
      </c>
      <c r="G1" s="2" t="s">
        <v>1147</v>
      </c>
    </row>
    <row r="2" spans="1:7">
      <c r="A2" s="3" t="s">
        <v>1121</v>
      </c>
    </row>
    <row r="3" spans="1:7">
      <c r="A3" s="4" t="s">
        <v>1148</v>
      </c>
      <c r="G3" s="5" t="n">
        <v>1</v>
      </c>
    </row>
    <row r="4" spans="1:7">
      <c r="A4" s="4" t="s">
        <v>1149</v>
      </c>
      <c r="B4" s="6" t="n">
        <v>4.7</v>
      </c>
    </row>
    <row r="5" spans="1:7">
      <c r="A5" s="4" t="s">
        <v>1150</v>
      </c>
    </row>
    <row r="6" spans="1:7">
      <c r="A6" s="3" t="s">
        <v>1121</v>
      </c>
    </row>
    <row r="7" spans="1:7">
      <c r="A7" s="4" t="s">
        <v>1151</v>
      </c>
      <c r="E7" s="7" t="n">
        <v>8000</v>
      </c>
    </row>
    <row r="8" spans="1:7">
      <c r="A8" s="4" t="s">
        <v>1152</v>
      </c>
    </row>
    <row r="9" spans="1:7">
      <c r="A9" s="3" t="s">
        <v>1121</v>
      </c>
    </row>
    <row r="10" spans="1:7">
      <c r="A10" s="4" t="s">
        <v>1151</v>
      </c>
      <c r="C10" s="7" t="n">
        <v>167</v>
      </c>
    </row>
    <row r="11" spans="1:7">
      <c r="A11" s="4" t="s">
        <v>1153</v>
      </c>
    </row>
    <row r="12" spans="1:7">
      <c r="A12" s="3" t="s">
        <v>1121</v>
      </c>
    </row>
    <row r="13" spans="1:7">
      <c r="A13" s="4" t="s">
        <v>1149</v>
      </c>
      <c r="F13" s="6" t="n">
        <v>4.7</v>
      </c>
    </row>
    <row r="14" spans="1:7">
      <c r="A14" s="4" t="s">
        <v>1154</v>
      </c>
      <c r="D14" s="6" t="n">
        <v>4.7</v>
      </c>
    </row>
    <row r="15" spans="1:7">
      <c r="A15" s="4" t="s">
        <v>1155</v>
      </c>
    </row>
    <row r="16" spans="1:7">
      <c r="A16" s="3" t="s">
        <v>1121</v>
      </c>
    </row>
    <row r="17" spans="1:7">
      <c r="A17" s="4" t="s">
        <v>1149</v>
      </c>
      <c r="F17" s="6" t="n">
        <v>18.3</v>
      </c>
    </row>
    <row r="18" spans="1:7">
      <c r="A18" s="4" t="s">
        <v>1154</v>
      </c>
      <c r="D18" s="6" t="n">
        <v>1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9"/>
    <col customWidth="1" max="3" min="3" width="24"/>
  </cols>
  <sheetData>
    <row r="1" spans="1:3">
      <c r="A1" s="1" t="s">
        <v>1156</v>
      </c>
      <c r="B1" s="2" t="s">
        <v>1</v>
      </c>
    </row>
    <row r="2" spans="1:3">
      <c r="B2" s="2" t="s">
        <v>1157</v>
      </c>
      <c r="C2" s="2" t="s">
        <v>1158</v>
      </c>
    </row>
    <row r="3" spans="1:3">
      <c r="A3" s="3" t="s">
        <v>221</v>
      </c>
    </row>
    <row r="4" spans="1:3">
      <c r="A4" s="4" t="s">
        <v>1159</v>
      </c>
      <c r="B4" s="5" t="n">
        <v>2</v>
      </c>
    </row>
    <row r="5" spans="1:3">
      <c r="A5" s="4" t="s">
        <v>71</v>
      </c>
      <c r="B5" s="7" t="n">
        <v>1</v>
      </c>
      <c r="C5" s="7" t="n">
        <v>1</v>
      </c>
    </row>
    <row r="6" spans="1:3">
      <c r="A6" s="4" t="s">
        <v>67</v>
      </c>
      <c r="B6" s="7" t="n">
        <v>1</v>
      </c>
      <c r="C6" s="7" t="n">
        <v>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2</v>
      </c>
    </row>
    <row r="2" spans="1:3">
      <c r="A2" s="3" t="s">
        <v>1161</v>
      </c>
    </row>
    <row r="3" spans="1:3">
      <c r="A3" s="4" t="s">
        <v>1162</v>
      </c>
      <c r="B3" s="7" t="n">
        <v>949060</v>
      </c>
      <c r="C3" s="7" t="n">
        <v>1110042</v>
      </c>
    </row>
    <row r="4" spans="1:3">
      <c r="A4" s="4" t="s">
        <v>1163</v>
      </c>
      <c r="B4" s="5" t="n">
        <v>1118144</v>
      </c>
      <c r="C4" s="5" t="n">
        <v>937552</v>
      </c>
    </row>
    <row r="5" spans="1:3">
      <c r="A5" s="4" t="s">
        <v>1164</v>
      </c>
      <c r="B5" s="5" t="n">
        <v>35339</v>
      </c>
      <c r="C5" s="5" t="n">
        <v>68069</v>
      </c>
    </row>
    <row r="6" spans="1:3">
      <c r="A6" s="4" t="s">
        <v>1165</v>
      </c>
      <c r="B6" s="5" t="n">
        <v>2102543</v>
      </c>
      <c r="C6" s="5" t="n">
        <v>2115663</v>
      </c>
    </row>
    <row r="7" spans="1:3">
      <c r="A7" s="3" t="s">
        <v>1166</v>
      </c>
    </row>
    <row r="8" spans="1:3">
      <c r="A8" s="4" t="s">
        <v>1167</v>
      </c>
      <c r="B8" s="5" t="n">
        <v>226236</v>
      </c>
      <c r="C8" s="5" t="n">
        <v>235203</v>
      </c>
    </row>
    <row r="9" spans="1:3">
      <c r="A9" s="4" t="s">
        <v>1168</v>
      </c>
      <c r="B9" s="7" t="n">
        <v>4600</v>
      </c>
      <c r="C9" s="7" t="n">
        <v>260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9</v>
      </c>
      <c r="B1" s="2" t="s">
        <v>1</v>
      </c>
    </row>
    <row r="2" spans="1:3">
      <c r="B2" s="2" t="s">
        <v>2</v>
      </c>
      <c r="C2" s="2" t="s">
        <v>32</v>
      </c>
    </row>
    <row r="3" spans="1:3">
      <c r="A3" s="3" t="s">
        <v>225</v>
      </c>
    </row>
    <row r="4" spans="1:3">
      <c r="A4" s="4" t="s">
        <v>1170</v>
      </c>
      <c r="B4" s="4" t="s">
        <v>1046</v>
      </c>
    </row>
    <row r="5" spans="1:3">
      <c r="A5" s="4" t="s">
        <v>1171</v>
      </c>
      <c r="B5" s="4" t="s">
        <v>1046</v>
      </c>
    </row>
    <row r="6" spans="1:3">
      <c r="A6" s="4" t="s">
        <v>1172</v>
      </c>
      <c r="B6" s="6" t="n">
        <v>150.2</v>
      </c>
      <c r="C6" s="6" t="n">
        <v>4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2</v>
      </c>
      <c r="D1" s="2" t="s">
        <v>76</v>
      </c>
    </row>
    <row r="2" spans="1:4">
      <c r="A2" s="3" t="s">
        <v>1174</v>
      </c>
    </row>
    <row r="3" spans="1:4">
      <c r="A3" s="4" t="s">
        <v>1175</v>
      </c>
      <c r="B3" s="7" t="n">
        <v>979714</v>
      </c>
      <c r="C3" s="7" t="n">
        <v>897614</v>
      </c>
    </row>
    <row r="4" spans="1:4">
      <c r="A4" s="4" t="s">
        <v>1176</v>
      </c>
      <c r="B4" s="5" t="n">
        <v>-629803</v>
      </c>
      <c r="C4" s="5" t="n">
        <v>-577941</v>
      </c>
    </row>
    <row r="5" spans="1:4">
      <c r="A5" s="4" t="s">
        <v>1177</v>
      </c>
      <c r="B5" s="5" t="n">
        <v>349911</v>
      </c>
      <c r="C5" s="5" t="n">
        <v>319673</v>
      </c>
      <c r="D5" s="7" t="n">
        <v>381238</v>
      </c>
    </row>
    <row r="6" spans="1:4">
      <c r="A6" s="4" t="s">
        <v>1178</v>
      </c>
    </row>
    <row r="7" spans="1:4">
      <c r="A7" s="3" t="s">
        <v>1174</v>
      </c>
    </row>
    <row r="8" spans="1:4">
      <c r="A8" s="4" t="s">
        <v>1175</v>
      </c>
      <c r="B8" s="5" t="n">
        <v>17197</v>
      </c>
      <c r="C8" s="5" t="n">
        <v>16680</v>
      </c>
    </row>
    <row r="9" spans="1:4">
      <c r="A9" s="4" t="s">
        <v>1179</v>
      </c>
    </row>
    <row r="10" spans="1:4">
      <c r="A10" s="3" t="s">
        <v>1174</v>
      </c>
    </row>
    <row r="11" spans="1:4">
      <c r="A11" s="4" t="s">
        <v>1175</v>
      </c>
      <c r="B11" s="5" t="n">
        <v>93313</v>
      </c>
      <c r="C11" s="5" t="n">
        <v>91194</v>
      </c>
    </row>
    <row r="12" spans="1:4">
      <c r="A12" s="4" t="s">
        <v>1180</v>
      </c>
    </row>
    <row r="13" spans="1:4">
      <c r="A13" s="3" t="s">
        <v>1174</v>
      </c>
    </row>
    <row r="14" spans="1:4">
      <c r="A14" s="4" t="s">
        <v>1175</v>
      </c>
      <c r="B14" s="5" t="n">
        <v>627609</v>
      </c>
      <c r="C14" s="5" t="n">
        <v>531539</v>
      </c>
    </row>
    <row r="15" spans="1:4">
      <c r="A15" s="4" t="s">
        <v>1181</v>
      </c>
    </row>
    <row r="16" spans="1:4">
      <c r="A16" s="3" t="s">
        <v>1174</v>
      </c>
    </row>
    <row r="17" spans="1:4">
      <c r="A17" s="4" t="s">
        <v>1175</v>
      </c>
      <c r="B17" s="5" t="n">
        <v>220295</v>
      </c>
      <c r="C17" s="5" t="n">
        <v>221437</v>
      </c>
    </row>
    <row r="18" spans="1:4">
      <c r="A18" s="4" t="s">
        <v>1182</v>
      </c>
    </row>
    <row r="19" spans="1:4">
      <c r="A19" s="3" t="s">
        <v>1174</v>
      </c>
    </row>
    <row r="20" spans="1:4">
      <c r="A20" s="4" t="s">
        <v>1175</v>
      </c>
      <c r="B20" s="7" t="n">
        <v>21300</v>
      </c>
      <c r="C20" s="7" t="n">
        <v>367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2</v>
      </c>
    </row>
    <row r="2" spans="1:3">
      <c r="A2" s="3" t="s">
        <v>225</v>
      </c>
    </row>
    <row r="3" spans="1:3">
      <c r="A3" s="4" t="s">
        <v>151</v>
      </c>
      <c r="B3" s="7" t="n">
        <v>368700</v>
      </c>
      <c r="C3" s="7" t="n">
        <v>413563</v>
      </c>
    </row>
    <row r="4" spans="1:3">
      <c r="A4" s="4" t="s">
        <v>1184</v>
      </c>
      <c r="B4" s="5" t="n">
        <v>130411</v>
      </c>
      <c r="C4" s="5" t="n">
        <v>122364</v>
      </c>
    </row>
    <row r="5" spans="1:3">
      <c r="A5" s="4" t="s">
        <v>1185</v>
      </c>
      <c r="B5" s="5" t="n">
        <v>145069</v>
      </c>
      <c r="C5" s="5" t="n">
        <v>178256</v>
      </c>
    </row>
    <row r="6" spans="1:3">
      <c r="A6" s="4" t="s">
        <v>1186</v>
      </c>
      <c r="B6" s="5" t="n">
        <v>17839</v>
      </c>
      <c r="C6" s="5" t="n">
        <v>18303</v>
      </c>
    </row>
    <row r="7" spans="1:3">
      <c r="A7" s="4" t="s">
        <v>564</v>
      </c>
      <c r="B7" s="5" t="n">
        <v>30003</v>
      </c>
      <c r="C7" s="5" t="n">
        <v>26843</v>
      </c>
    </row>
    <row r="8" spans="1:3">
      <c r="A8" s="4" t="s">
        <v>111</v>
      </c>
      <c r="B8" s="7" t="n">
        <v>692022</v>
      </c>
      <c r="C8" s="7" t="n">
        <v>7593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3" t="s">
        <v>225</v>
      </c>
    </row>
    <row r="3" spans="1:3">
      <c r="A3" s="4" t="s">
        <v>1188</v>
      </c>
      <c r="B3" s="7" t="n">
        <v>572946</v>
      </c>
      <c r="C3" s="7" t="n">
        <v>561652</v>
      </c>
    </row>
    <row r="4" spans="1:3">
      <c r="A4" s="4" t="s">
        <v>1189</v>
      </c>
      <c r="B4" s="5" t="n">
        <v>71815</v>
      </c>
      <c r="C4" s="5" t="n">
        <v>102400</v>
      </c>
    </row>
    <row r="5" spans="1:3">
      <c r="A5" s="4" t="s">
        <v>1190</v>
      </c>
      <c r="B5" s="5" t="n">
        <v>68025</v>
      </c>
      <c r="C5" s="5" t="n">
        <v>87813</v>
      </c>
    </row>
    <row r="6" spans="1:3">
      <c r="A6" s="4" t="s">
        <v>1191</v>
      </c>
      <c r="B6" s="5" t="n">
        <v>67546</v>
      </c>
      <c r="C6" s="5" t="n">
        <v>54984</v>
      </c>
    </row>
    <row r="7" spans="1:3">
      <c r="A7" s="4" t="s">
        <v>1192</v>
      </c>
      <c r="B7" s="5" t="n">
        <v>32163</v>
      </c>
      <c r="C7" s="5" t="n">
        <v>37029</v>
      </c>
    </row>
    <row r="8" spans="1:3">
      <c r="A8" s="4" t="s">
        <v>1193</v>
      </c>
      <c r="B8" s="5" t="n">
        <v>60593</v>
      </c>
      <c r="C8" s="5" t="n">
        <v>69059</v>
      </c>
    </row>
    <row r="9" spans="1:3">
      <c r="A9" s="4" t="s">
        <v>1194</v>
      </c>
      <c r="B9" s="5" t="n">
        <v>18180</v>
      </c>
    </row>
    <row r="10" spans="1:3">
      <c r="A10" s="4" t="s">
        <v>564</v>
      </c>
      <c r="B10" s="5" t="n">
        <v>48419</v>
      </c>
      <c r="C10" s="5" t="n">
        <v>25441</v>
      </c>
    </row>
    <row r="11" spans="1:3">
      <c r="A11" s="4" t="s">
        <v>111</v>
      </c>
      <c r="B11" s="7" t="n">
        <v>939687</v>
      </c>
      <c r="C11" s="7" t="n">
        <v>9383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225</v>
      </c>
    </row>
    <row r="3" spans="1:3">
      <c r="A3" s="4" t="s">
        <v>1196</v>
      </c>
      <c r="B3" s="7" t="n">
        <v>254483</v>
      </c>
      <c r="C3" s="7" t="n">
        <v>402955</v>
      </c>
    </row>
    <row r="4" spans="1:3">
      <c r="A4" s="4" t="s">
        <v>1197</v>
      </c>
      <c r="B4" s="5" t="n">
        <v>114616</v>
      </c>
      <c r="C4" s="5" t="n">
        <v>123926</v>
      </c>
    </row>
    <row r="5" spans="1:3">
      <c r="A5" s="4" t="s">
        <v>151</v>
      </c>
      <c r="B5" s="5" t="n">
        <v>177765</v>
      </c>
      <c r="C5" s="5" t="n">
        <v>156494</v>
      </c>
    </row>
    <row r="6" spans="1:3">
      <c r="A6" s="4" t="s">
        <v>42</v>
      </c>
      <c r="B6" s="5" t="n">
        <v>185417</v>
      </c>
      <c r="C6" s="5" t="n">
        <v>178449</v>
      </c>
    </row>
    <row r="7" spans="1:3">
      <c r="A7" s="4" t="s">
        <v>111</v>
      </c>
      <c r="B7" s="7" t="n">
        <v>732281</v>
      </c>
      <c r="C7" s="7" t="n">
        <v>8618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3" t="s">
        <v>225</v>
      </c>
    </row>
    <row r="3" spans="1:3">
      <c r="A3" s="4" t="s">
        <v>100</v>
      </c>
      <c r="B3" s="7" t="n">
        <v>-386131</v>
      </c>
      <c r="C3" s="7" t="n">
        <v>-245603</v>
      </c>
    </row>
    <row r="4" spans="1:3">
      <c r="A4" s="4" t="s">
        <v>1199</v>
      </c>
      <c r="B4" s="5" t="n">
        <v>-265578</v>
      </c>
      <c r="C4" s="5" t="n">
        <v>-364625</v>
      </c>
    </row>
    <row r="5" spans="1:3">
      <c r="A5" s="4" t="s">
        <v>564</v>
      </c>
      <c r="B5" s="5" t="n">
        <v>-1805</v>
      </c>
      <c r="C5" s="5" t="n">
        <v>-366</v>
      </c>
    </row>
    <row r="6" spans="1:3">
      <c r="A6" s="4" t="s">
        <v>111</v>
      </c>
      <c r="B6" s="7" t="n">
        <v>-653514</v>
      </c>
      <c r="C6" s="7" t="n">
        <v>-6105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2</v>
      </c>
    </row>
    <row r="3" spans="1:3">
      <c r="A3" s="3" t="s">
        <v>225</v>
      </c>
    </row>
    <row r="4" spans="1:3">
      <c r="A4" s="4" t="s">
        <v>1201</v>
      </c>
      <c r="B4" s="7" t="n">
        <v>9121</v>
      </c>
      <c r="C4" s="7" t="n">
        <v>10023</v>
      </c>
    </row>
    <row r="5" spans="1:3">
      <c r="A5" s="4" t="s">
        <v>1202</v>
      </c>
      <c r="B5" s="5" t="n">
        <v>912</v>
      </c>
      <c r="C5" s="5" t="n">
        <v>879</v>
      </c>
    </row>
    <row r="6" spans="1:3">
      <c r="A6" s="4" t="s">
        <v>1203</v>
      </c>
      <c r="B6" s="5" t="n">
        <v>35976</v>
      </c>
      <c r="C6" s="5" t="n">
        <v>8192</v>
      </c>
    </row>
    <row r="7" spans="1:3">
      <c r="A7" s="4" t="s">
        <v>1204</v>
      </c>
      <c r="B7" s="5" t="n">
        <v>-273</v>
      </c>
    </row>
    <row r="8" spans="1:3">
      <c r="A8" s="4" t="s">
        <v>40</v>
      </c>
      <c r="B8" s="7" t="n">
        <v>104454</v>
      </c>
      <c r="C8" s="7" t="n">
        <v>3084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1205</v>
      </c>
      <c r="B1" s="2" t="s">
        <v>424</v>
      </c>
    </row>
    <row r="2" spans="1:2">
      <c r="B2" s="2" t="s">
        <v>445</v>
      </c>
    </row>
    <row r="3" spans="1:2">
      <c r="A3" s="3" t="s">
        <v>228</v>
      </c>
    </row>
    <row r="4" spans="1:2">
      <c r="A4" s="4" t="s">
        <v>435</v>
      </c>
      <c r="B4" s="5" t="n">
        <v>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6</v>
      </c>
      <c r="B1" s="2" t="s">
        <v>424</v>
      </c>
      <c r="N1" s="2" t="s">
        <v>1</v>
      </c>
    </row>
    <row r="2" spans="1:16">
      <c r="B2" s="2" t="s">
        <v>2</v>
      </c>
      <c r="C2" s="2" t="s">
        <v>724</v>
      </c>
      <c r="D2" s="2" t="s">
        <v>4</v>
      </c>
      <c r="E2" s="2" t="s">
        <v>725</v>
      </c>
      <c r="F2" s="2" t="s">
        <v>32</v>
      </c>
      <c r="G2" s="2" t="s">
        <v>726</v>
      </c>
      <c r="H2" s="2" t="s">
        <v>425</v>
      </c>
      <c r="I2" s="2" t="s">
        <v>727</v>
      </c>
      <c r="J2" s="2" t="s">
        <v>76</v>
      </c>
      <c r="K2" s="2" t="s">
        <v>728</v>
      </c>
      <c r="L2" s="2" t="s">
        <v>729</v>
      </c>
      <c r="M2" s="2" t="s">
        <v>730</v>
      </c>
      <c r="N2" s="2" t="s">
        <v>2</v>
      </c>
      <c r="O2" s="2" t="s">
        <v>32</v>
      </c>
      <c r="P2" s="2" t="s">
        <v>76</v>
      </c>
    </row>
    <row r="3" spans="1:16">
      <c r="A3" s="3" t="s">
        <v>1207</v>
      </c>
    </row>
    <row r="4" spans="1:16">
      <c r="A4" s="4" t="s">
        <v>1208</v>
      </c>
      <c r="B4" s="7" t="n">
        <v>2653866</v>
      </c>
      <c r="C4" s="7" t="n">
        <v>2514751</v>
      </c>
      <c r="D4" s="7" t="n">
        <v>2302567</v>
      </c>
      <c r="E4" s="7" t="n">
        <v>2551604</v>
      </c>
      <c r="F4" s="7" t="n">
        <v>2640587</v>
      </c>
      <c r="G4" s="7" t="n">
        <v>2693873</v>
      </c>
      <c r="H4" s="7" t="n">
        <v>2781763</v>
      </c>
      <c r="I4" s="7" t="n">
        <v>2847934</v>
      </c>
      <c r="J4" s="7" t="n">
        <v>3116954</v>
      </c>
      <c r="K4" s="7" t="n">
        <v>2907541</v>
      </c>
      <c r="L4" s="7" t="n">
        <v>2903332</v>
      </c>
      <c r="M4" s="7" t="n">
        <v>3187005</v>
      </c>
      <c r="N4" s="7" t="n">
        <v>10022788</v>
      </c>
      <c r="O4" s="7" t="n">
        <v>10964157</v>
      </c>
      <c r="P4" s="7" t="n">
        <v>12114832</v>
      </c>
    </row>
    <row r="5" spans="1:16">
      <c r="A5" s="4" t="s">
        <v>1209</v>
      </c>
      <c r="B5" s="5" t="n">
        <v>106993</v>
      </c>
      <c r="C5" s="7" t="n">
        <v>128475</v>
      </c>
      <c r="D5" s="7" t="n">
        <v>68173</v>
      </c>
      <c r="E5" s="5" t="n">
        <v>88628</v>
      </c>
      <c r="F5" s="7" t="n">
        <v>82811</v>
      </c>
      <c r="G5" s="7" t="n">
        <v>109556</v>
      </c>
      <c r="H5" s="7" t="n">
        <v>86781</v>
      </c>
      <c r="I5" s="7" t="n">
        <v>59450</v>
      </c>
      <c r="J5" s="7" t="n">
        <v>53825</v>
      </c>
      <c r="K5" s="7" t="n">
        <v>100434</v>
      </c>
      <c r="L5" s="7" t="n">
        <v>133045</v>
      </c>
      <c r="M5" s="7" t="n">
        <v>158223</v>
      </c>
      <c r="N5" s="5" t="n">
        <v>392269</v>
      </c>
      <c r="O5" s="5" t="n">
        <v>338598</v>
      </c>
      <c r="P5" s="5" t="n">
        <v>445527</v>
      </c>
    </row>
    <row r="6" spans="1:16">
      <c r="A6" s="4" t="s">
        <v>195</v>
      </c>
      <c r="E6" s="7" t="n">
        <v>-31700</v>
      </c>
      <c r="N6" s="5" t="n">
        <v>-134206</v>
      </c>
      <c r="O6" s="5" t="n">
        <v>-187630</v>
      </c>
      <c r="P6" s="5" t="n">
        <v>-154283</v>
      </c>
    </row>
    <row r="7" spans="1:16">
      <c r="A7" s="4" t="s">
        <v>1210</v>
      </c>
      <c r="N7" s="5" t="n">
        <v>10880</v>
      </c>
      <c r="O7" s="5" t="n">
        <v>-41410</v>
      </c>
      <c r="P7" s="5" t="n">
        <v>-2909</v>
      </c>
    </row>
    <row r="8" spans="1:16">
      <c r="A8" s="4" t="s">
        <v>1211</v>
      </c>
      <c r="N8" s="5" t="n">
        <v>-9932</v>
      </c>
      <c r="O8" s="5" t="n">
        <v>-10465</v>
      </c>
      <c r="P8" s="5" t="n">
        <v>-12481</v>
      </c>
    </row>
    <row r="9" spans="1:16">
      <c r="A9" s="4" t="s">
        <v>89</v>
      </c>
      <c r="N9" s="5" t="n">
        <v>393217</v>
      </c>
      <c r="O9" s="5" t="n">
        <v>286723</v>
      </c>
      <c r="P9" s="5" t="n">
        <v>430137</v>
      </c>
    </row>
    <row r="10" spans="1:16">
      <c r="A10" s="4" t="s">
        <v>1212</v>
      </c>
    </row>
    <row r="11" spans="1:16">
      <c r="A11" s="3" t="s">
        <v>1207</v>
      </c>
    </row>
    <row r="12" spans="1:16">
      <c r="A12" s="4" t="s">
        <v>1213</v>
      </c>
      <c r="B12" s="7" t="n">
        <v>-10600</v>
      </c>
    </row>
    <row r="13" spans="1:16">
      <c r="A13" s="4" t="s">
        <v>1214</v>
      </c>
    </row>
    <row r="14" spans="1:16">
      <c r="A14" s="3" t="s">
        <v>1207</v>
      </c>
    </row>
    <row r="15" spans="1:16">
      <c r="A15" s="4" t="s">
        <v>1209</v>
      </c>
      <c r="N15" s="5" t="n">
        <v>625170</v>
      </c>
      <c r="O15" s="5" t="n">
        <v>586328</v>
      </c>
      <c r="P15" s="5" t="n">
        <v>615549</v>
      </c>
    </row>
    <row r="16" spans="1:16">
      <c r="A16" s="4" t="s">
        <v>761</v>
      </c>
    </row>
    <row r="17" spans="1:16">
      <c r="A17" s="3" t="s">
        <v>1207</v>
      </c>
    </row>
    <row r="18" spans="1:16">
      <c r="A18" s="4" t="s">
        <v>1215</v>
      </c>
      <c r="N18" s="5" t="n">
        <v>-81595</v>
      </c>
      <c r="O18" s="5" t="n">
        <v>-60100</v>
      </c>
      <c r="P18" s="5" t="n">
        <v>-15739</v>
      </c>
    </row>
    <row r="19" spans="1:16">
      <c r="A19" s="4" t="s">
        <v>1216</v>
      </c>
    </row>
    <row r="20" spans="1:16">
      <c r="A20" s="3" t="s">
        <v>1207</v>
      </c>
    </row>
    <row r="21" spans="1:16">
      <c r="A21" s="4" t="s">
        <v>1213</v>
      </c>
      <c r="N21" s="5" t="n">
        <v>-17100</v>
      </c>
    </row>
    <row r="22" spans="1:16">
      <c r="A22" s="4" t="s">
        <v>541</v>
      </c>
    </row>
    <row r="23" spans="1:16">
      <c r="A23" s="3" t="s">
        <v>1207</v>
      </c>
    </row>
    <row r="24" spans="1:16">
      <c r="A24" s="4" t="s">
        <v>1208</v>
      </c>
      <c r="N24" s="5" t="n">
        <v>2466192</v>
      </c>
      <c r="O24" s="5" t="n">
        <v>3259499</v>
      </c>
      <c r="P24" s="5" t="n">
        <v>4214129</v>
      </c>
    </row>
    <row r="25" spans="1:16">
      <c r="A25" s="4" t="s">
        <v>1217</v>
      </c>
    </row>
    <row r="26" spans="1:16">
      <c r="A26" s="3" t="s">
        <v>1207</v>
      </c>
    </row>
    <row r="27" spans="1:16">
      <c r="A27" s="4" t="s">
        <v>1209</v>
      </c>
      <c r="N27" s="5" t="n">
        <v>113858</v>
      </c>
      <c r="O27" s="5" t="n">
        <v>126604</v>
      </c>
      <c r="P27" s="5" t="n">
        <v>138351</v>
      </c>
    </row>
    <row r="28" spans="1:16">
      <c r="A28" s="4" t="s">
        <v>538</v>
      </c>
    </row>
    <row r="29" spans="1:16">
      <c r="A29" s="3" t="s">
        <v>1207</v>
      </c>
    </row>
    <row r="30" spans="1:16">
      <c r="A30" s="4" t="s">
        <v>1208</v>
      </c>
      <c r="N30" s="5" t="n">
        <v>2360613</v>
      </c>
      <c r="O30" s="5" t="n">
        <v>2657433</v>
      </c>
      <c r="P30" s="5" t="n">
        <v>2924753</v>
      </c>
    </row>
    <row r="31" spans="1:16">
      <c r="A31" s="4" t="s">
        <v>1218</v>
      </c>
    </row>
    <row r="32" spans="1:16">
      <c r="A32" s="3" t="s">
        <v>1207</v>
      </c>
    </row>
    <row r="33" spans="1:16">
      <c r="A33" s="4" t="s">
        <v>1209</v>
      </c>
      <c r="N33" s="5" t="n">
        <v>202595</v>
      </c>
      <c r="O33" s="5" t="n">
        <v>203808</v>
      </c>
      <c r="P33" s="5" t="n">
        <v>205368</v>
      </c>
    </row>
    <row r="34" spans="1:16">
      <c r="A34" s="4" t="s">
        <v>539</v>
      </c>
    </row>
    <row r="35" spans="1:16">
      <c r="A35" s="3" t="s">
        <v>1207</v>
      </c>
    </row>
    <row r="36" spans="1:16">
      <c r="A36" s="4" t="s">
        <v>1208</v>
      </c>
      <c r="N36" s="5" t="n">
        <v>2452321</v>
      </c>
      <c r="O36" s="5" t="n">
        <v>2253512</v>
      </c>
      <c r="P36" s="5" t="n">
        <v>2458379</v>
      </c>
    </row>
    <row r="37" spans="1:16">
      <c r="A37" s="4" t="s">
        <v>195</v>
      </c>
      <c r="N37" s="5" t="n">
        <v>-23844</v>
      </c>
    </row>
    <row r="38" spans="1:16">
      <c r="A38" s="4" t="s">
        <v>1219</v>
      </c>
    </row>
    <row r="39" spans="1:16">
      <c r="A39" s="3" t="s">
        <v>1207</v>
      </c>
    </row>
    <row r="40" spans="1:16">
      <c r="A40" s="4" t="s">
        <v>1209</v>
      </c>
      <c r="N40" s="5" t="n">
        <v>193455</v>
      </c>
      <c r="O40" s="5" t="n">
        <v>174648</v>
      </c>
      <c r="P40" s="5" t="n">
        <v>145299</v>
      </c>
    </row>
    <row r="41" spans="1:16">
      <c r="A41" s="4" t="s">
        <v>540</v>
      </c>
    </row>
    <row r="42" spans="1:16">
      <c r="A42" s="3" t="s">
        <v>1207</v>
      </c>
    </row>
    <row r="43" spans="1:16">
      <c r="A43" s="4" t="s">
        <v>1208</v>
      </c>
      <c r="N43" s="5" t="n">
        <v>2743662</v>
      </c>
      <c r="O43" s="5" t="n">
        <v>2793713</v>
      </c>
      <c r="P43" s="5" t="n">
        <v>2517571</v>
      </c>
    </row>
    <row r="44" spans="1:16">
      <c r="A44" s="4" t="s">
        <v>1220</v>
      </c>
    </row>
    <row r="45" spans="1:16">
      <c r="A45" s="3" t="s">
        <v>1207</v>
      </c>
    </row>
    <row r="46" spans="1:16">
      <c r="A46" s="4" t="s">
        <v>1209</v>
      </c>
      <c r="N46" s="7" t="n">
        <v>115262</v>
      </c>
      <c r="O46" s="7" t="n">
        <v>81268</v>
      </c>
      <c r="P46" s="7" t="n">
        <v>126531</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424</v>
      </c>
      <c r="C1" s="2" t="s">
        <v>1</v>
      </c>
    </row>
    <row r="2" spans="1:5">
      <c r="B2" s="2" t="s">
        <v>725</v>
      </c>
      <c r="C2" s="2" t="s">
        <v>2</v>
      </c>
      <c r="D2" s="2" t="s">
        <v>32</v>
      </c>
      <c r="E2" s="2" t="s">
        <v>76</v>
      </c>
    </row>
    <row r="3" spans="1:5">
      <c r="A3" s="3" t="s">
        <v>1207</v>
      </c>
    </row>
    <row r="4" spans="1:5">
      <c r="A4" s="4" t="s">
        <v>1222</v>
      </c>
      <c r="B4" s="7" t="n">
        <v>31700</v>
      </c>
      <c r="C4" s="7" t="n">
        <v>134206</v>
      </c>
      <c r="D4" s="7" t="n">
        <v>187630</v>
      </c>
      <c r="E4" s="7" t="n">
        <v>154283</v>
      </c>
    </row>
    <row r="5" spans="1:5">
      <c r="A5" s="4" t="s">
        <v>1223</v>
      </c>
    </row>
    <row r="6" spans="1:5">
      <c r="A6" s="3" t="s">
        <v>1207</v>
      </c>
    </row>
    <row r="7" spans="1:5">
      <c r="A7" s="4" t="s">
        <v>1222</v>
      </c>
      <c r="C7" s="5" t="n">
        <v>1233</v>
      </c>
      <c r="D7" s="7" t="n">
        <v>277</v>
      </c>
    </row>
    <row r="8" spans="1:5">
      <c r="A8" s="4" t="s">
        <v>539</v>
      </c>
    </row>
    <row r="9" spans="1:5">
      <c r="A9" s="3" t="s">
        <v>1207</v>
      </c>
    </row>
    <row r="10" spans="1:5">
      <c r="A10" s="4" t="s">
        <v>1222</v>
      </c>
      <c r="C10" s="7" t="n">
        <v>23844</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4</v>
      </c>
      <c r="B1" s="2" t="s">
        <v>424</v>
      </c>
      <c r="N1" s="2" t="s">
        <v>1</v>
      </c>
    </row>
    <row r="2" spans="1:16">
      <c r="B2" s="2" t="s">
        <v>2</v>
      </c>
      <c r="C2" s="2" t="s">
        <v>724</v>
      </c>
      <c r="D2" s="2" t="s">
        <v>4</v>
      </c>
      <c r="E2" s="2" t="s">
        <v>725</v>
      </c>
      <c r="F2" s="2" t="s">
        <v>32</v>
      </c>
      <c r="G2" s="2" t="s">
        <v>726</v>
      </c>
      <c r="H2" s="2" t="s">
        <v>425</v>
      </c>
      <c r="I2" s="2" t="s">
        <v>727</v>
      </c>
      <c r="J2" s="2" t="s">
        <v>76</v>
      </c>
      <c r="K2" s="2" t="s">
        <v>728</v>
      </c>
      <c r="L2" s="2" t="s">
        <v>729</v>
      </c>
      <c r="M2" s="2" t="s">
        <v>730</v>
      </c>
      <c r="N2" s="2" t="s">
        <v>2</v>
      </c>
      <c r="O2" s="2" t="s">
        <v>32</v>
      </c>
      <c r="P2" s="2" t="s">
        <v>76</v>
      </c>
    </row>
    <row r="3" spans="1:16">
      <c r="A3" s="3" t="s">
        <v>1207</v>
      </c>
    </row>
    <row r="4" spans="1:16">
      <c r="A4" s="4" t="s">
        <v>78</v>
      </c>
      <c r="B4" s="7" t="n">
        <v>2653866</v>
      </c>
      <c r="C4" s="7" t="n">
        <v>2514751</v>
      </c>
      <c r="D4" s="7" t="n">
        <v>2302567</v>
      </c>
      <c r="E4" s="7" t="n">
        <v>2551604</v>
      </c>
      <c r="F4" s="7" t="n">
        <v>2640587</v>
      </c>
      <c r="G4" s="7" t="n">
        <v>2693873</v>
      </c>
      <c r="H4" s="7" t="n">
        <v>2781763</v>
      </c>
      <c r="I4" s="7" t="n">
        <v>2847934</v>
      </c>
      <c r="J4" s="7" t="n">
        <v>3116954</v>
      </c>
      <c r="K4" s="7" t="n">
        <v>2907541</v>
      </c>
      <c r="L4" s="7" t="n">
        <v>2903332</v>
      </c>
      <c r="M4" s="7" t="n">
        <v>3187005</v>
      </c>
      <c r="N4" s="7" t="n">
        <v>10022788</v>
      </c>
      <c r="O4" s="7" t="n">
        <v>10964157</v>
      </c>
      <c r="P4" s="7" t="n">
        <v>12114832</v>
      </c>
    </row>
    <row r="5" spans="1:16">
      <c r="A5" s="4" t="s">
        <v>538</v>
      </c>
    </row>
    <row r="6" spans="1:16">
      <c r="A6" s="3" t="s">
        <v>1207</v>
      </c>
    </row>
    <row r="7" spans="1:16">
      <c r="A7" s="4" t="s">
        <v>78</v>
      </c>
      <c r="N7" s="5" t="n">
        <v>2360613</v>
      </c>
      <c r="O7" s="5" t="n">
        <v>2657433</v>
      </c>
      <c r="P7" s="5" t="n">
        <v>2924753</v>
      </c>
    </row>
    <row r="8" spans="1:16">
      <c r="A8" s="4" t="s">
        <v>539</v>
      </c>
    </row>
    <row r="9" spans="1:16">
      <c r="A9" s="3" t="s">
        <v>1207</v>
      </c>
    </row>
    <row r="10" spans="1:16">
      <c r="A10" s="4" t="s">
        <v>78</v>
      </c>
      <c r="N10" s="5" t="n">
        <v>2452321</v>
      </c>
      <c r="O10" s="5" t="n">
        <v>2253512</v>
      </c>
      <c r="P10" s="5" t="n">
        <v>2458379</v>
      </c>
    </row>
    <row r="11" spans="1:16">
      <c r="A11" s="4" t="s">
        <v>540</v>
      </c>
    </row>
    <row r="12" spans="1:16">
      <c r="A12" s="3" t="s">
        <v>1207</v>
      </c>
    </row>
    <row r="13" spans="1:16">
      <c r="A13" s="4" t="s">
        <v>78</v>
      </c>
      <c r="N13" s="5" t="n">
        <v>2743662</v>
      </c>
      <c r="O13" s="5" t="n">
        <v>2793713</v>
      </c>
      <c r="P13" s="5" t="n">
        <v>2517571</v>
      </c>
    </row>
    <row r="14" spans="1:16">
      <c r="A14" s="4" t="s">
        <v>541</v>
      </c>
    </row>
    <row r="15" spans="1:16">
      <c r="A15" s="3" t="s">
        <v>1207</v>
      </c>
    </row>
    <row r="16" spans="1:16">
      <c r="A16" s="4" t="s">
        <v>78</v>
      </c>
      <c r="N16" s="5" t="n">
        <v>2466192</v>
      </c>
      <c r="O16" s="5" t="n">
        <v>3259499</v>
      </c>
      <c r="P16" s="7" t="n">
        <v>4214129</v>
      </c>
    </row>
    <row r="17" spans="1:16">
      <c r="A17" s="4" t="s">
        <v>1225</v>
      </c>
    </row>
    <row r="18" spans="1:16">
      <c r="A18" s="3" t="s">
        <v>1207</v>
      </c>
    </row>
    <row r="19" spans="1:16">
      <c r="A19" s="4" t="s">
        <v>78</v>
      </c>
      <c r="N19" s="5" t="n">
        <v>4805863</v>
      </c>
      <c r="O19" s="5" t="n">
        <v>5738840</v>
      </c>
    </row>
    <row r="20" spans="1:16">
      <c r="A20" s="4" t="s">
        <v>1226</v>
      </c>
    </row>
    <row r="21" spans="1:16">
      <c r="A21" s="3" t="s">
        <v>1207</v>
      </c>
    </row>
    <row r="22" spans="1:16">
      <c r="A22" s="4" t="s">
        <v>78</v>
      </c>
      <c r="N22" s="5" t="n">
        <v>960374</v>
      </c>
      <c r="O22" s="5" t="n">
        <v>910290</v>
      </c>
    </row>
    <row r="23" spans="1:16">
      <c r="A23" s="4" t="s">
        <v>1227</v>
      </c>
    </row>
    <row r="24" spans="1:16">
      <c r="A24" s="3" t="s">
        <v>1207</v>
      </c>
    </row>
    <row r="25" spans="1:16">
      <c r="A25" s="4" t="s">
        <v>78</v>
      </c>
      <c r="N25" s="5" t="n">
        <v>2185220</v>
      </c>
      <c r="O25" s="5" t="n">
        <v>2094282</v>
      </c>
    </row>
    <row r="26" spans="1:16">
      <c r="A26" s="4" t="s">
        <v>1228</v>
      </c>
    </row>
    <row r="27" spans="1:16">
      <c r="A27" s="3" t="s">
        <v>1207</v>
      </c>
    </row>
    <row r="28" spans="1:16">
      <c r="A28" s="4" t="s">
        <v>78</v>
      </c>
      <c r="N28" s="5" t="n">
        <v>196171</v>
      </c>
      <c r="O28" s="5" t="n">
        <v>891018</v>
      </c>
    </row>
    <row r="29" spans="1:16">
      <c r="A29" s="4" t="s">
        <v>1229</v>
      </c>
    </row>
    <row r="30" spans="1:16">
      <c r="A30" s="3" t="s">
        <v>1207</v>
      </c>
    </row>
    <row r="31" spans="1:16">
      <c r="A31" s="4" t="s">
        <v>78</v>
      </c>
      <c r="N31" s="5" t="n">
        <v>1464098</v>
      </c>
      <c r="O31" s="5" t="n">
        <v>1843250</v>
      </c>
    </row>
    <row r="32" spans="1:16">
      <c r="A32" s="4" t="s">
        <v>1230</v>
      </c>
    </row>
    <row r="33" spans="1:16">
      <c r="A33" s="3" t="s">
        <v>1207</v>
      </c>
    </row>
    <row r="34" spans="1:16">
      <c r="A34" s="4" t="s">
        <v>78</v>
      </c>
      <c r="N34" s="5" t="n">
        <v>805144</v>
      </c>
      <c r="O34" s="5" t="n">
        <v>852329</v>
      </c>
    </row>
    <row r="35" spans="1:16">
      <c r="A35" s="4" t="s">
        <v>1231</v>
      </c>
    </row>
    <row r="36" spans="1:16">
      <c r="A36" s="3" t="s">
        <v>1207</v>
      </c>
    </row>
    <row r="37" spans="1:16">
      <c r="A37" s="4" t="s">
        <v>78</v>
      </c>
      <c r="N37" s="5" t="n">
        <v>774063</v>
      </c>
      <c r="O37" s="5" t="n">
        <v>803654</v>
      </c>
    </row>
    <row r="38" spans="1:16">
      <c r="A38" s="4" t="s">
        <v>1232</v>
      </c>
    </row>
    <row r="39" spans="1:16">
      <c r="A39" s="3" t="s">
        <v>1207</v>
      </c>
    </row>
    <row r="40" spans="1:16">
      <c r="A40" s="4" t="s">
        <v>78</v>
      </c>
      <c r="N40" s="5" t="n">
        <v>31081</v>
      </c>
      <c r="O40" s="5" t="n">
        <v>48675</v>
      </c>
    </row>
    <row r="41" spans="1:16">
      <c r="A41" s="4" t="s">
        <v>1233</v>
      </c>
    </row>
    <row r="42" spans="1:16">
      <c r="A42" s="3" t="s">
        <v>1207</v>
      </c>
    </row>
    <row r="43" spans="1:16">
      <c r="A43" s="4" t="s">
        <v>78</v>
      </c>
      <c r="N43" s="5" t="n">
        <v>5611007</v>
      </c>
      <c r="O43" s="5" t="n">
        <v>6591169</v>
      </c>
    </row>
    <row r="44" spans="1:16">
      <c r="A44" s="4" t="s">
        <v>1234</v>
      </c>
    </row>
    <row r="45" spans="1:16">
      <c r="A45" s="3" t="s">
        <v>1207</v>
      </c>
    </row>
    <row r="46" spans="1:16">
      <c r="A46" s="4" t="s">
        <v>78</v>
      </c>
      <c r="N46" s="5" t="n">
        <v>1734437</v>
      </c>
      <c r="O46" s="5" t="n">
        <v>1713944</v>
      </c>
    </row>
    <row r="47" spans="1:16">
      <c r="A47" s="4" t="s">
        <v>1235</v>
      </c>
    </row>
    <row r="48" spans="1:16">
      <c r="A48" s="3" t="s">
        <v>1207</v>
      </c>
    </row>
    <row r="49" spans="1:16">
      <c r="A49" s="4" t="s">
        <v>78</v>
      </c>
      <c r="N49" s="5" t="n">
        <v>2185220</v>
      </c>
      <c r="O49" s="5" t="n">
        <v>2094282</v>
      </c>
    </row>
    <row r="50" spans="1:16">
      <c r="A50" s="4" t="s">
        <v>1236</v>
      </c>
    </row>
    <row r="51" spans="1:16">
      <c r="A51" s="3" t="s">
        <v>1207</v>
      </c>
    </row>
    <row r="52" spans="1:16">
      <c r="A52" s="4" t="s">
        <v>78</v>
      </c>
      <c r="N52" s="5" t="n">
        <v>196171</v>
      </c>
      <c r="O52" s="5" t="n">
        <v>891018</v>
      </c>
    </row>
    <row r="53" spans="1:16">
      <c r="A53" s="4" t="s">
        <v>1237</v>
      </c>
    </row>
    <row r="54" spans="1:16">
      <c r="A54" s="3" t="s">
        <v>1207</v>
      </c>
    </row>
    <row r="55" spans="1:16">
      <c r="A55" s="4" t="s">
        <v>78</v>
      </c>
      <c r="N55" s="5" t="n">
        <v>1495179</v>
      </c>
      <c r="O55" s="5" t="n">
        <v>1891925</v>
      </c>
    </row>
    <row r="56" spans="1:16">
      <c r="A56" s="4" t="s">
        <v>1238</v>
      </c>
    </row>
    <row r="57" spans="1:16">
      <c r="A57" s="3" t="s">
        <v>1207</v>
      </c>
    </row>
    <row r="58" spans="1:16">
      <c r="A58" s="4" t="s">
        <v>78</v>
      </c>
      <c r="N58" s="5" t="n">
        <v>3374261</v>
      </c>
      <c r="O58" s="5" t="n">
        <v>3258890</v>
      </c>
    </row>
    <row r="59" spans="1:16">
      <c r="A59" s="4" t="s">
        <v>1239</v>
      </c>
    </row>
    <row r="60" spans="1:16">
      <c r="A60" s="3" t="s">
        <v>1207</v>
      </c>
    </row>
    <row r="61" spans="1:16">
      <c r="A61" s="4" t="s">
        <v>78</v>
      </c>
      <c r="N61" s="5" t="n">
        <v>250956</v>
      </c>
      <c r="O61" s="5" t="n">
        <v>171614</v>
      </c>
    </row>
    <row r="62" spans="1:16">
      <c r="A62" s="4" t="s">
        <v>1240</v>
      </c>
    </row>
    <row r="63" spans="1:16">
      <c r="A63" s="3" t="s">
        <v>1207</v>
      </c>
    </row>
    <row r="64" spans="1:16">
      <c r="A64" s="4" t="s">
        <v>78</v>
      </c>
      <c r="N64" s="5" t="n">
        <v>254118</v>
      </c>
      <c r="O64" s="5" t="n">
        <v>119463</v>
      </c>
    </row>
    <row r="65" spans="1:16">
      <c r="A65" s="4" t="s">
        <v>1241</v>
      </c>
    </row>
    <row r="66" spans="1:16">
      <c r="A66" s="3" t="s">
        <v>1207</v>
      </c>
    </row>
    <row r="67" spans="1:16">
      <c r="A67" s="4" t="s">
        <v>78</v>
      </c>
      <c r="N67" s="5" t="n">
        <v>1901299</v>
      </c>
      <c r="O67" s="5" t="n">
        <v>1601562</v>
      </c>
    </row>
    <row r="68" spans="1:16">
      <c r="A68" s="4" t="s">
        <v>1242</v>
      </c>
    </row>
    <row r="69" spans="1:16">
      <c r="A69" s="3" t="s">
        <v>1207</v>
      </c>
    </row>
    <row r="70" spans="1:16">
      <c r="A70" s="4" t="s">
        <v>78</v>
      </c>
      <c r="N70" s="5" t="n">
        <v>967888</v>
      </c>
      <c r="O70" s="5" t="n">
        <v>1366251</v>
      </c>
    </row>
    <row r="71" spans="1:16">
      <c r="A71" s="4" t="s">
        <v>1243</v>
      </c>
    </row>
    <row r="72" spans="1:16">
      <c r="A72" s="3" t="s">
        <v>1207</v>
      </c>
    </row>
    <row r="73" spans="1:16">
      <c r="A73" s="4" t="s">
        <v>78</v>
      </c>
      <c r="N73" s="5" t="n">
        <v>1037520</v>
      </c>
      <c r="O73" s="5" t="n">
        <v>1114098</v>
      </c>
    </row>
    <row r="74" spans="1:16">
      <c r="A74" s="4" t="s">
        <v>1244</v>
      </c>
    </row>
    <row r="75" spans="1:16">
      <c r="A75" s="3" t="s">
        <v>1207</v>
      </c>
    </row>
    <row r="76" spans="1:16">
      <c r="A76" s="4" t="s">
        <v>78</v>
      </c>
      <c r="N76" s="5" t="n">
        <v>375220</v>
      </c>
      <c r="O76" s="5" t="n">
        <v>771875</v>
      </c>
    </row>
    <row r="77" spans="1:16">
      <c r="A77" s="4" t="s">
        <v>1245</v>
      </c>
    </row>
    <row r="78" spans="1:16">
      <c r="A78" s="3" t="s">
        <v>1207</v>
      </c>
    </row>
    <row r="79" spans="1:16">
      <c r="A79" s="4" t="s">
        <v>78</v>
      </c>
      <c r="N79" s="5" t="n">
        <v>12983</v>
      </c>
      <c r="O79" s="5" t="n">
        <v>39767</v>
      </c>
    </row>
    <row r="80" spans="1:16">
      <c r="A80" s="4" t="s">
        <v>1246</v>
      </c>
    </row>
    <row r="81" spans="1:16">
      <c r="A81" s="3" t="s">
        <v>1207</v>
      </c>
    </row>
    <row r="82" spans="1:16">
      <c r="A82" s="4" t="s">
        <v>78</v>
      </c>
      <c r="N82" s="5" t="n">
        <v>646192</v>
      </c>
      <c r="O82" s="5" t="n">
        <v>301133</v>
      </c>
    </row>
    <row r="83" spans="1:16">
      <c r="A83" s="4" t="s">
        <v>1247</v>
      </c>
    </row>
    <row r="84" spans="1:16">
      <c r="A84" s="3" t="s">
        <v>1207</v>
      </c>
    </row>
    <row r="85" spans="1:16">
      <c r="A85" s="4" t="s">
        <v>78</v>
      </c>
      <c r="N85" s="5" t="n">
        <v>3125</v>
      </c>
      <c r="O85" s="5" t="n">
        <v>1323</v>
      </c>
    </row>
    <row r="86" spans="1:16">
      <c r="A86" s="4" t="s">
        <v>1248</v>
      </c>
    </row>
    <row r="87" spans="1:16">
      <c r="A87" s="3" t="s">
        <v>1207</v>
      </c>
    </row>
    <row r="88" spans="1:16">
      <c r="A88" s="4" t="s">
        <v>78</v>
      </c>
      <c r="N88" s="5" t="n">
        <v>4411781</v>
      </c>
      <c r="O88" s="5" t="n">
        <v>4372988</v>
      </c>
    </row>
    <row r="89" spans="1:16">
      <c r="A89" s="4" t="s">
        <v>1249</v>
      </c>
    </row>
    <row r="90" spans="1:16">
      <c r="A90" s="3" t="s">
        <v>1207</v>
      </c>
    </row>
    <row r="91" spans="1:16">
      <c r="A91" s="4" t="s">
        <v>78</v>
      </c>
      <c r="N91" s="5" t="n">
        <v>626176</v>
      </c>
      <c r="O91" s="5" t="n">
        <v>943489</v>
      </c>
    </row>
    <row r="92" spans="1:16">
      <c r="A92" s="4" t="s">
        <v>1250</v>
      </c>
    </row>
    <row r="93" spans="1:16">
      <c r="A93" s="3" t="s">
        <v>1207</v>
      </c>
    </row>
    <row r="94" spans="1:16">
      <c r="A94" s="4" t="s">
        <v>78</v>
      </c>
      <c r="N94" s="5" t="n">
        <v>267101</v>
      </c>
      <c r="O94" s="5" t="n">
        <v>159230</v>
      </c>
    </row>
    <row r="95" spans="1:16">
      <c r="A95" s="4" t="s">
        <v>1251</v>
      </c>
    </row>
    <row r="96" spans="1:16">
      <c r="A96" s="3" t="s">
        <v>1207</v>
      </c>
    </row>
    <row r="97" spans="1:16">
      <c r="A97" s="4" t="s">
        <v>78</v>
      </c>
      <c r="N97" s="5" t="n">
        <v>2547491</v>
      </c>
      <c r="O97" s="5" t="n">
        <v>1902695</v>
      </c>
    </row>
    <row r="98" spans="1:16">
      <c r="A98" s="4" t="s">
        <v>1252</v>
      </c>
    </row>
    <row r="99" spans="1:16">
      <c r="A99" s="3" t="s">
        <v>1207</v>
      </c>
    </row>
    <row r="100" spans="1:16">
      <c r="A100" s="4" t="s">
        <v>78</v>
      </c>
      <c r="N100" s="7" t="n">
        <v>971013</v>
      </c>
      <c r="O100" s="7" t="n">
        <v>1367574</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3</v>
      </c>
      <c r="B1" s="2" t="s">
        <v>424</v>
      </c>
      <c r="N1" s="2" t="s">
        <v>1</v>
      </c>
    </row>
    <row r="2" spans="1:16">
      <c r="B2" s="2" t="s">
        <v>2</v>
      </c>
      <c r="C2" s="2" t="s">
        <v>724</v>
      </c>
      <c r="D2" s="2" t="s">
        <v>4</v>
      </c>
      <c r="E2" s="2" t="s">
        <v>725</v>
      </c>
      <c r="F2" s="2" t="s">
        <v>32</v>
      </c>
      <c r="G2" s="2" t="s">
        <v>726</v>
      </c>
      <c r="H2" s="2" t="s">
        <v>425</v>
      </c>
      <c r="I2" s="2" t="s">
        <v>727</v>
      </c>
      <c r="J2" s="2" t="s">
        <v>76</v>
      </c>
      <c r="K2" s="2" t="s">
        <v>728</v>
      </c>
      <c r="L2" s="2" t="s">
        <v>729</v>
      </c>
      <c r="M2" s="2" t="s">
        <v>730</v>
      </c>
      <c r="N2" s="2" t="s">
        <v>2</v>
      </c>
      <c r="O2" s="2" t="s">
        <v>32</v>
      </c>
      <c r="P2" s="2" t="s">
        <v>76</v>
      </c>
    </row>
    <row r="3" spans="1:16">
      <c r="A3" s="3" t="s">
        <v>1254</v>
      </c>
    </row>
    <row r="4" spans="1:16">
      <c r="A4" s="4" t="s">
        <v>78</v>
      </c>
      <c r="B4" s="7" t="n">
        <v>2653866</v>
      </c>
      <c r="C4" s="7" t="n">
        <v>2514751</v>
      </c>
      <c r="D4" s="7" t="n">
        <v>2302567</v>
      </c>
      <c r="E4" s="7" t="n">
        <v>2551604</v>
      </c>
      <c r="F4" s="7" t="n">
        <v>2640587</v>
      </c>
      <c r="G4" s="7" t="n">
        <v>2693873</v>
      </c>
      <c r="H4" s="7" t="n">
        <v>2781763</v>
      </c>
      <c r="I4" s="7" t="n">
        <v>2847934</v>
      </c>
      <c r="J4" s="7" t="n">
        <v>3116954</v>
      </c>
      <c r="K4" s="7" t="n">
        <v>2907541</v>
      </c>
      <c r="L4" s="7" t="n">
        <v>2903332</v>
      </c>
      <c r="M4" s="7" t="n">
        <v>3187005</v>
      </c>
      <c r="N4" s="7" t="n">
        <v>10022788</v>
      </c>
      <c r="O4" s="7" t="n">
        <v>10964157</v>
      </c>
      <c r="P4" s="7" t="n">
        <v>12114832</v>
      </c>
    </row>
    <row r="5" spans="1:16">
      <c r="A5" s="4" t="s">
        <v>1177</v>
      </c>
      <c r="B5" s="5" t="n">
        <v>349911</v>
      </c>
      <c r="F5" s="5" t="n">
        <v>319673</v>
      </c>
      <c r="J5" s="5" t="n">
        <v>381238</v>
      </c>
      <c r="N5" s="5" t="n">
        <v>349911</v>
      </c>
      <c r="O5" s="5" t="n">
        <v>319673</v>
      </c>
      <c r="P5" s="5" t="n">
        <v>381238</v>
      </c>
    </row>
    <row r="6" spans="1:16">
      <c r="A6" s="4" t="s">
        <v>998</v>
      </c>
    </row>
    <row r="7" spans="1:16">
      <c r="A7" s="3" t="s">
        <v>1254</v>
      </c>
    </row>
    <row r="8" spans="1:16">
      <c r="A8" s="4" t="s">
        <v>78</v>
      </c>
      <c r="N8" s="5" t="n">
        <v>5822843</v>
      </c>
      <c r="O8" s="5" t="n">
        <v>6247448</v>
      </c>
      <c r="P8" s="5" t="n">
        <v>7154433</v>
      </c>
    </row>
    <row r="9" spans="1:16">
      <c r="A9" s="4" t="s">
        <v>1177</v>
      </c>
      <c r="B9" s="5" t="n">
        <v>220416</v>
      </c>
      <c r="F9" s="5" t="n">
        <v>195392</v>
      </c>
      <c r="J9" s="5" t="n">
        <v>208155</v>
      </c>
      <c r="N9" s="5" t="n">
        <v>220416</v>
      </c>
      <c r="O9" s="5" t="n">
        <v>195392</v>
      </c>
      <c r="P9" s="5" t="n">
        <v>208155</v>
      </c>
    </row>
    <row r="10" spans="1:16">
      <c r="A10" s="4" t="s">
        <v>1255</v>
      </c>
    </row>
    <row r="11" spans="1:16">
      <c r="A11" s="3" t="s">
        <v>1254</v>
      </c>
    </row>
    <row r="12" spans="1:16">
      <c r="A12" s="4" t="s">
        <v>78</v>
      </c>
      <c r="N12" s="5" t="n">
        <v>2262092</v>
      </c>
      <c r="O12" s="5" t="n">
        <v>2346224</v>
      </c>
      <c r="P12" s="5" t="n">
        <v>2074837</v>
      </c>
    </row>
    <row r="13" spans="1:16">
      <c r="A13" s="4" t="s">
        <v>1177</v>
      </c>
      <c r="B13" s="5" t="n">
        <v>46108</v>
      </c>
      <c r="F13" s="5" t="n">
        <v>37163</v>
      </c>
      <c r="J13" s="5" t="n">
        <v>55713</v>
      </c>
      <c r="N13" s="5" t="n">
        <v>46108</v>
      </c>
      <c r="O13" s="5" t="n">
        <v>37163</v>
      </c>
      <c r="P13" s="5" t="n">
        <v>55713</v>
      </c>
    </row>
    <row r="14" spans="1:16">
      <c r="A14" s="4" t="s">
        <v>996</v>
      </c>
    </row>
    <row r="15" spans="1:16">
      <c r="A15" s="3" t="s">
        <v>1254</v>
      </c>
    </row>
    <row r="16" spans="1:16">
      <c r="A16" s="4" t="s">
        <v>78</v>
      </c>
      <c r="N16" s="5" t="n">
        <v>590604</v>
      </c>
      <c r="O16" s="5" t="n">
        <v>927942</v>
      </c>
      <c r="P16" s="5" t="n">
        <v>1065651</v>
      </c>
    </row>
    <row r="17" spans="1:16">
      <c r="A17" s="4" t="s">
        <v>1177</v>
      </c>
      <c r="B17" s="5" t="n">
        <v>18435</v>
      </c>
      <c r="F17" s="5" t="n">
        <v>21464</v>
      </c>
      <c r="J17" s="5" t="n">
        <v>36647</v>
      </c>
      <c r="N17" s="5" t="n">
        <v>18435</v>
      </c>
      <c r="O17" s="5" t="n">
        <v>21464</v>
      </c>
      <c r="P17" s="5" t="n">
        <v>36647</v>
      </c>
    </row>
    <row r="18" spans="1:16">
      <c r="A18" s="4" t="s">
        <v>1256</v>
      </c>
    </row>
    <row r="19" spans="1:16">
      <c r="A19" s="3" t="s">
        <v>1254</v>
      </c>
    </row>
    <row r="20" spans="1:16">
      <c r="A20" s="4" t="s">
        <v>78</v>
      </c>
      <c r="N20" s="5" t="n">
        <v>253167</v>
      </c>
      <c r="O20" s="5" t="n">
        <v>299952</v>
      </c>
      <c r="P20" s="5" t="n">
        <v>304393</v>
      </c>
    </row>
    <row r="21" spans="1:16">
      <c r="A21" s="4" t="s">
        <v>1177</v>
      </c>
      <c r="B21" s="5" t="n">
        <v>2793</v>
      </c>
      <c r="F21" s="5" t="n">
        <v>3069</v>
      </c>
      <c r="J21" s="5" t="n">
        <v>3859</v>
      </c>
      <c r="N21" s="5" t="n">
        <v>2793</v>
      </c>
      <c r="O21" s="5" t="n">
        <v>3069</v>
      </c>
      <c r="P21" s="5" t="n">
        <v>3859</v>
      </c>
    </row>
    <row r="22" spans="1:16">
      <c r="A22" s="4" t="s">
        <v>1257</v>
      </c>
    </row>
    <row r="23" spans="1:16">
      <c r="A23" s="3" t="s">
        <v>1254</v>
      </c>
    </row>
    <row r="24" spans="1:16">
      <c r="A24" s="4" t="s">
        <v>78</v>
      </c>
      <c r="N24" s="5" t="n">
        <v>165295</v>
      </c>
      <c r="O24" s="5" t="n">
        <v>187929</v>
      </c>
      <c r="P24" s="5" t="n">
        <v>163871</v>
      </c>
    </row>
    <row r="25" spans="1:16">
      <c r="A25" s="4" t="s">
        <v>1177</v>
      </c>
      <c r="B25" s="5" t="n">
        <v>19191</v>
      </c>
      <c r="F25" s="5" t="n">
        <v>13350</v>
      </c>
      <c r="J25" s="5" t="n">
        <v>16264</v>
      </c>
      <c r="N25" s="5" t="n">
        <v>19191</v>
      </c>
      <c r="O25" s="5" t="n">
        <v>13350</v>
      </c>
      <c r="P25" s="5" t="n">
        <v>16264</v>
      </c>
    </row>
    <row r="26" spans="1:16">
      <c r="A26" s="4" t="s">
        <v>1258</v>
      </c>
    </row>
    <row r="27" spans="1:16">
      <c r="A27" s="3" t="s">
        <v>1254</v>
      </c>
    </row>
    <row r="28" spans="1:16">
      <c r="A28" s="4" t="s">
        <v>78</v>
      </c>
      <c r="N28" s="5" t="n">
        <v>628945</v>
      </c>
      <c r="O28" s="5" t="n">
        <v>436670</v>
      </c>
      <c r="P28" s="5" t="n">
        <v>611271</v>
      </c>
    </row>
    <row r="29" spans="1:16">
      <c r="A29" s="4" t="s">
        <v>1177</v>
      </c>
      <c r="B29" s="5" t="n">
        <v>18692</v>
      </c>
      <c r="F29" s="5" t="n">
        <v>18888</v>
      </c>
      <c r="J29" s="5" t="n">
        <v>24460</v>
      </c>
      <c r="N29" s="5" t="n">
        <v>18692</v>
      </c>
      <c r="O29" s="5" t="n">
        <v>18888</v>
      </c>
      <c r="P29" s="5" t="n">
        <v>24460</v>
      </c>
    </row>
    <row r="30" spans="1:16">
      <c r="A30" s="4" t="s">
        <v>1259</v>
      </c>
    </row>
    <row r="31" spans="1:16">
      <c r="A31" s="3" t="s">
        <v>1254</v>
      </c>
    </row>
    <row r="32" spans="1:16">
      <c r="A32" s="4" t="s">
        <v>78</v>
      </c>
      <c r="N32" s="5" t="n">
        <v>73456</v>
      </c>
      <c r="O32" s="5" t="n">
        <v>125610</v>
      </c>
      <c r="P32" s="5" t="n">
        <v>143014</v>
      </c>
    </row>
    <row r="33" spans="1:16">
      <c r="A33" s="4" t="s">
        <v>1177</v>
      </c>
      <c r="B33" s="5" t="n">
        <v>4619</v>
      </c>
      <c r="F33" s="5" t="n">
        <v>5621</v>
      </c>
      <c r="J33" s="5" t="n">
        <v>9127</v>
      </c>
      <c r="N33" s="5" t="n">
        <v>4619</v>
      </c>
      <c r="O33" s="5" t="n">
        <v>5621</v>
      </c>
      <c r="P33" s="5" t="n">
        <v>9127</v>
      </c>
    </row>
    <row r="34" spans="1:16">
      <c r="A34" s="4" t="s">
        <v>1260</v>
      </c>
    </row>
    <row r="35" spans="1:16">
      <c r="A35" s="3" t="s">
        <v>1254</v>
      </c>
    </row>
    <row r="36" spans="1:16">
      <c r="A36" s="4" t="s">
        <v>78</v>
      </c>
      <c r="N36" s="5" t="n">
        <v>226386</v>
      </c>
      <c r="O36" s="5" t="n">
        <v>392382</v>
      </c>
      <c r="P36" s="5" t="n">
        <v>597362</v>
      </c>
    </row>
    <row r="37" spans="1:16">
      <c r="A37" s="4" t="s">
        <v>1177</v>
      </c>
      <c r="B37" s="7" t="n">
        <v>19657</v>
      </c>
      <c r="F37" s="7" t="n">
        <v>24726</v>
      </c>
      <c r="J37" s="7" t="n">
        <v>27013</v>
      </c>
      <c r="N37" s="7" t="n">
        <v>19657</v>
      </c>
      <c r="O37" s="7" t="n">
        <v>24726</v>
      </c>
      <c r="P37" s="7" t="n">
        <v>27013</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6</v>
      </c>
    </row>
    <row r="3" spans="1:4">
      <c r="A3" s="3" t="s">
        <v>228</v>
      </c>
    </row>
    <row r="4" spans="1:4">
      <c r="A4" s="4" t="s">
        <v>1262</v>
      </c>
      <c r="B4" s="4" t="s">
        <v>1263</v>
      </c>
      <c r="C4" s="4" t="s">
        <v>1264</v>
      </c>
      <c r="D4" s="4" t="s">
        <v>12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s>
  <sheetData>
    <row r="1" spans="1:20">
      <c r="A1" s="1" t="s">
        <v>1266</v>
      </c>
      <c r="B1" s="2" t="s">
        <v>424</v>
      </c>
      <c r="Q1" s="2" t="s">
        <v>1</v>
      </c>
    </row>
    <row r="2" spans="1:20">
      <c r="B2" s="2" t="s">
        <v>2</v>
      </c>
      <c r="C2" s="2" t="s">
        <v>724</v>
      </c>
      <c r="D2" s="2" t="s">
        <v>4</v>
      </c>
      <c r="E2" s="2" t="s">
        <v>725</v>
      </c>
      <c r="F2" s="2" t="s">
        <v>32</v>
      </c>
      <c r="G2" s="2" t="s">
        <v>726</v>
      </c>
      <c r="H2" s="2" t="s">
        <v>425</v>
      </c>
      <c r="I2" s="2" t="s">
        <v>727</v>
      </c>
      <c r="J2" s="2" t="s">
        <v>76</v>
      </c>
      <c r="K2" s="2" t="s">
        <v>728</v>
      </c>
      <c r="L2" s="2" t="s">
        <v>729</v>
      </c>
      <c r="M2" s="2" t="s">
        <v>730</v>
      </c>
      <c r="N2" s="2" t="s">
        <v>659</v>
      </c>
      <c r="O2" s="2" t="s">
        <v>754</v>
      </c>
      <c r="P2" s="2" t="s">
        <v>1267</v>
      </c>
      <c r="Q2" s="2" t="s">
        <v>2</v>
      </c>
      <c r="R2" s="2" t="s">
        <v>32</v>
      </c>
      <c r="S2" s="2" t="s">
        <v>76</v>
      </c>
      <c r="T2" s="2" t="s">
        <v>659</v>
      </c>
    </row>
    <row r="3" spans="1:20">
      <c r="A3" s="3" t="s">
        <v>1268</v>
      </c>
    </row>
    <row r="4" spans="1:20">
      <c r="A4" s="4" t="s">
        <v>78</v>
      </c>
      <c r="B4" s="7" t="n">
        <v>2653866</v>
      </c>
      <c r="C4" s="7" t="n">
        <v>2514751</v>
      </c>
      <c r="D4" s="7" t="n">
        <v>2302567</v>
      </c>
      <c r="E4" s="7" t="n">
        <v>2551604</v>
      </c>
      <c r="F4" s="7" t="n">
        <v>2640587</v>
      </c>
      <c r="G4" s="7" t="n">
        <v>2693873</v>
      </c>
      <c r="H4" s="7" t="n">
        <v>2781763</v>
      </c>
      <c r="I4" s="7" t="n">
        <v>2847934</v>
      </c>
      <c r="J4" s="7" t="n">
        <v>3116954</v>
      </c>
      <c r="K4" s="7" t="n">
        <v>2907541</v>
      </c>
      <c r="L4" s="7" t="n">
        <v>2903332</v>
      </c>
      <c r="M4" s="7" t="n">
        <v>3187005</v>
      </c>
      <c r="Q4" s="7" t="n">
        <v>10022788</v>
      </c>
      <c r="R4" s="7" t="n">
        <v>10964157</v>
      </c>
      <c r="S4" s="7" t="n">
        <v>12114832</v>
      </c>
    </row>
    <row r="5" spans="1:20">
      <c r="A5" s="4" t="s">
        <v>1269</v>
      </c>
      <c r="B5" s="5" t="n">
        <v>106993</v>
      </c>
      <c r="C5" s="5" t="n">
        <v>128475</v>
      </c>
      <c r="D5" s="5" t="n">
        <v>68173</v>
      </c>
      <c r="E5" s="5" t="n">
        <v>88628</v>
      </c>
      <c r="F5" s="5" t="n">
        <v>82811</v>
      </c>
      <c r="G5" s="5" t="n">
        <v>109556</v>
      </c>
      <c r="H5" s="5" t="n">
        <v>86781</v>
      </c>
      <c r="I5" s="5" t="n">
        <v>59450</v>
      </c>
      <c r="J5" s="5" t="n">
        <v>53825</v>
      </c>
      <c r="K5" s="5" t="n">
        <v>100434</v>
      </c>
      <c r="L5" s="5" t="n">
        <v>133045</v>
      </c>
      <c r="M5" s="5" t="n">
        <v>158223</v>
      </c>
      <c r="Q5" s="5" t="n">
        <v>392269</v>
      </c>
      <c r="R5" s="5" t="n">
        <v>338598</v>
      </c>
      <c r="S5" s="5" t="n">
        <v>445527</v>
      </c>
    </row>
    <row r="6" spans="1:20">
      <c r="A6" s="4" t="s">
        <v>1270</v>
      </c>
      <c r="B6" s="5" t="n">
        <v>119450</v>
      </c>
      <c r="C6" s="5" t="n">
        <v>127396</v>
      </c>
      <c r="D6" s="5" t="n">
        <v>60491</v>
      </c>
      <c r="E6" s="5" t="n">
        <v>85880</v>
      </c>
      <c r="F6" s="5" t="n">
        <v>35673</v>
      </c>
      <c r="G6" s="5" t="n">
        <v>102807</v>
      </c>
      <c r="H6" s="5" t="n">
        <v>90456</v>
      </c>
      <c r="I6" s="5" t="n">
        <v>57787</v>
      </c>
      <c r="J6" s="5" t="n">
        <v>49292</v>
      </c>
      <c r="K6" s="5" t="n">
        <v>97188</v>
      </c>
      <c r="L6" s="5" t="n">
        <v>128962</v>
      </c>
      <c r="M6" s="5" t="n">
        <v>154695</v>
      </c>
      <c r="Q6" s="5" t="n">
        <v>393217</v>
      </c>
      <c r="R6" s="5" t="n">
        <v>286723</v>
      </c>
      <c r="S6" s="5" t="n">
        <v>430137</v>
      </c>
    </row>
    <row r="7" spans="1:20">
      <c r="A7" s="4" t="s">
        <v>91</v>
      </c>
      <c r="B7" s="5" t="n">
        <v>93428</v>
      </c>
      <c r="C7" s="5" t="n">
        <v>88629</v>
      </c>
      <c r="D7" s="5" t="n">
        <v>44165</v>
      </c>
      <c r="E7" s="5" t="n">
        <v>61153</v>
      </c>
      <c r="F7" s="5" t="n">
        <v>29883</v>
      </c>
      <c r="G7" s="5" t="n">
        <v>70937</v>
      </c>
      <c r="H7" s="5" t="n">
        <v>63389</v>
      </c>
      <c r="I7" s="5" t="n">
        <v>50306</v>
      </c>
      <c r="J7" s="5" t="n">
        <v>37269</v>
      </c>
      <c r="K7" s="5" t="n">
        <v>97308</v>
      </c>
      <c r="L7" s="5" t="n">
        <v>88110</v>
      </c>
      <c r="M7" s="5" t="n">
        <v>106195</v>
      </c>
      <c r="Q7" s="5" t="n">
        <v>287375</v>
      </c>
      <c r="R7" s="5" t="n">
        <v>214515</v>
      </c>
      <c r="S7" s="5" t="n">
        <v>328882</v>
      </c>
    </row>
    <row r="8" spans="1:20">
      <c r="A8" s="4" t="s">
        <v>1271</v>
      </c>
      <c r="B8" s="7" t="n">
        <v>94141</v>
      </c>
      <c r="C8" s="7" t="n">
        <v>89032</v>
      </c>
      <c r="D8" s="7" t="n">
        <v>50018</v>
      </c>
      <c r="E8" s="7" t="n">
        <v>60536</v>
      </c>
      <c r="F8" s="7" t="n">
        <v>29644</v>
      </c>
      <c r="G8" s="7" t="n">
        <v>69055</v>
      </c>
      <c r="H8" s="7" t="n">
        <v>65250</v>
      </c>
      <c r="I8" s="7" t="n">
        <v>46514</v>
      </c>
      <c r="J8" s="7" t="n">
        <v>29863</v>
      </c>
      <c r="K8" s="7" t="n">
        <v>91062</v>
      </c>
      <c r="L8" s="7" t="n">
        <v>81967</v>
      </c>
      <c r="M8" s="7" t="n">
        <v>100079</v>
      </c>
      <c r="Q8" s="7" t="n">
        <v>293727</v>
      </c>
      <c r="R8" s="7" t="n">
        <v>210463</v>
      </c>
      <c r="S8" s="7" t="n">
        <v>302971</v>
      </c>
    </row>
    <row r="9" spans="1:20">
      <c r="A9" s="3" t="s">
        <v>1272</v>
      </c>
    </row>
    <row r="10" spans="1:20">
      <c r="A10" s="4" t="s">
        <v>95</v>
      </c>
      <c r="B10" s="8" t="n">
        <v>0.78</v>
      </c>
      <c r="C10" s="8" t="n">
        <v>0.74</v>
      </c>
      <c r="D10" s="8" t="n">
        <v>0.41</v>
      </c>
      <c r="E10" s="8" t="n">
        <v>0.5</v>
      </c>
      <c r="F10" s="8" t="n">
        <v>0.25</v>
      </c>
      <c r="G10" s="8" t="n">
        <v>0.58</v>
      </c>
      <c r="H10" s="8" t="n">
        <v>0.54</v>
      </c>
      <c r="I10" s="8" t="n">
        <v>0.38</v>
      </c>
      <c r="J10" s="8" t="n">
        <v>0.25</v>
      </c>
      <c r="K10" s="8" t="n">
        <v>0.74</v>
      </c>
      <c r="L10" s="8" t="n">
        <v>0.65</v>
      </c>
      <c r="M10" s="8" t="n">
        <v>0.78</v>
      </c>
      <c r="Q10" s="8" t="n">
        <v>2.43</v>
      </c>
      <c r="R10" s="8" t="n">
        <v>1.75</v>
      </c>
      <c r="S10" s="8" t="n">
        <v>2.42</v>
      </c>
    </row>
    <row r="11" spans="1:20">
      <c r="A11" s="4" t="s">
        <v>96</v>
      </c>
      <c r="B11" s="9" t="n">
        <v>0.78</v>
      </c>
      <c r="C11" s="9" t="n">
        <v>0.74</v>
      </c>
      <c r="D11" s="9" t="n">
        <v>0.41</v>
      </c>
      <c r="E11" s="8" t="n">
        <v>0.5</v>
      </c>
      <c r="F11" s="8" t="n">
        <v>0.24</v>
      </c>
      <c r="G11" s="8" t="n">
        <v>0.57</v>
      </c>
      <c r="H11" s="8" t="n">
        <v>0.54</v>
      </c>
      <c r="I11" s="8" t="n">
        <v>0.38</v>
      </c>
      <c r="J11" s="8" t="n">
        <v>0.24</v>
      </c>
      <c r="K11" s="8" t="n">
        <v>0.73</v>
      </c>
      <c r="L11" s="8" t="n">
        <v>0.64</v>
      </c>
      <c r="M11" s="8" t="n">
        <v>0.77</v>
      </c>
      <c r="Q11" s="8" t="n">
        <v>2.42</v>
      </c>
      <c r="R11" s="8" t="n">
        <v>1.73</v>
      </c>
      <c r="S11" s="8" t="n">
        <v>2.4</v>
      </c>
    </row>
    <row r="12" spans="1:20">
      <c r="A12" s="4" t="s">
        <v>756</v>
      </c>
      <c r="F12" s="7" t="n">
        <v>36000</v>
      </c>
      <c r="G12" s="7" t="n">
        <v>25800</v>
      </c>
      <c r="H12" s="7" t="n">
        <v>25700</v>
      </c>
      <c r="I12" s="7" t="n">
        <v>48100</v>
      </c>
      <c r="J12" s="7" t="n">
        <v>68200</v>
      </c>
      <c r="K12" s="7" t="n">
        <v>30100</v>
      </c>
      <c r="L12" s="7" t="n">
        <v>9600</v>
      </c>
      <c r="N12" s="7" t="n">
        <v>30400</v>
      </c>
      <c r="O12" s="7" t="n">
        <v>47000</v>
      </c>
      <c r="Q12" s="7" t="n">
        <v>98688</v>
      </c>
      <c r="R12" s="7" t="n">
        <v>187907</v>
      </c>
      <c r="S12" s="7" t="n">
        <v>157192</v>
      </c>
      <c r="T12" s="7" t="n">
        <v>93300</v>
      </c>
    </row>
    <row r="13" spans="1:20">
      <c r="A13" s="4" t="s">
        <v>1273</v>
      </c>
      <c r="F13" s="6" t="n">
        <v>-0.3</v>
      </c>
      <c r="G13" s="8" t="n">
        <v>-0.21</v>
      </c>
      <c r="H13" s="8" t="n">
        <v>-0.21</v>
      </c>
      <c r="I13" s="8" t="n">
        <v>-0.39</v>
      </c>
      <c r="J13" s="8" t="n">
        <v>-0.5600000000000001</v>
      </c>
      <c r="K13" s="8" t="n">
        <v>-0.24</v>
      </c>
      <c r="L13" s="8" t="n">
        <v>-0.08</v>
      </c>
      <c r="N13" s="8" t="n">
        <v>-0.23</v>
      </c>
      <c r="O13" s="8" t="n">
        <v>-0.35</v>
      </c>
    </row>
    <row r="14" spans="1:20">
      <c r="A14" s="4" t="s">
        <v>1222</v>
      </c>
      <c r="E14" s="7" t="n">
        <v>31700</v>
      </c>
      <c r="Q14" s="7" t="n">
        <v>134206</v>
      </c>
      <c r="R14" s="7" t="n">
        <v>187630</v>
      </c>
      <c r="S14" s="7" t="n">
        <v>154283</v>
      </c>
    </row>
    <row r="15" spans="1:20">
      <c r="A15" s="4" t="s">
        <v>1274</v>
      </c>
      <c r="B15" s="8" t="n">
        <v>0.11</v>
      </c>
      <c r="C15" s="8" t="n">
        <v>0.05</v>
      </c>
      <c r="D15" s="8" t="n">
        <v>0.37</v>
      </c>
      <c r="E15" s="8" t="n">
        <v>0.18</v>
      </c>
    </row>
    <row r="16" spans="1:20">
      <c r="A16" s="4" t="s">
        <v>1275</v>
      </c>
    </row>
    <row r="17" spans="1:20">
      <c r="A17" s="3" t="s">
        <v>1272</v>
      </c>
    </row>
    <row r="18" spans="1:20">
      <c r="A18" s="4" t="s">
        <v>1276</v>
      </c>
      <c r="B18" s="7" t="n">
        <v>10600</v>
      </c>
    </row>
    <row r="19" spans="1:20">
      <c r="A19" s="4" t="s">
        <v>1277</v>
      </c>
      <c r="B19" s="8" t="n">
        <v>0.09</v>
      </c>
    </row>
    <row r="20" spans="1:20">
      <c r="A20" s="4" t="s">
        <v>1278</v>
      </c>
    </row>
    <row r="21" spans="1:20">
      <c r="A21" s="3" t="s">
        <v>1272</v>
      </c>
    </row>
    <row r="22" spans="1:20">
      <c r="A22" s="4" t="s">
        <v>1279</v>
      </c>
      <c r="P22" s="8" t="n">
        <v>0.05</v>
      </c>
    </row>
    <row r="23" spans="1:20">
      <c r="A23" s="4" t="s">
        <v>1280</v>
      </c>
      <c r="P23" s="7" t="n">
        <v>6400</v>
      </c>
    </row>
    <row r="24" spans="1:20">
      <c r="A24" s="4" t="s">
        <v>1281</v>
      </c>
    </row>
    <row r="25" spans="1:20">
      <c r="A25" s="3" t="s">
        <v>1272</v>
      </c>
    </row>
    <row r="26" spans="1:20">
      <c r="A26" s="4" t="s">
        <v>756</v>
      </c>
      <c r="F26" s="7" t="n">
        <v>17100</v>
      </c>
    </row>
    <row r="27" spans="1:20">
      <c r="A27" s="4" t="s">
        <v>1273</v>
      </c>
      <c r="F27" s="8" t="n">
        <v>0.14</v>
      </c>
    </row>
    <row r="28" spans="1:20">
      <c r="A28" s="4" t="s">
        <v>1282</v>
      </c>
    </row>
    <row r="29" spans="1:20">
      <c r="A29" s="3" t="s">
        <v>1272</v>
      </c>
    </row>
    <row r="30" spans="1:20">
      <c r="A30" s="4" t="s">
        <v>1222</v>
      </c>
      <c r="D30" s="7" t="n">
        <v>1000</v>
      </c>
      <c r="E30" s="7" t="n">
        <v>16500</v>
      </c>
    </row>
    <row r="31" spans="1:20">
      <c r="A31" s="4" t="s">
        <v>82</v>
      </c>
    </row>
    <row r="32" spans="1:20">
      <c r="A32" s="3" t="s">
        <v>1272</v>
      </c>
    </row>
    <row r="33" spans="1:20">
      <c r="A33" s="4" t="s">
        <v>1222</v>
      </c>
      <c r="C33" s="7" t="n">
        <v>19500</v>
      </c>
      <c r="D33" s="5" t="n">
        <v>10700</v>
      </c>
      <c r="E33" s="5" t="n">
        <v>72200</v>
      </c>
    </row>
    <row r="34" spans="1:20">
      <c r="A34" s="4" t="s">
        <v>93</v>
      </c>
    </row>
    <row r="35" spans="1:20">
      <c r="A35" s="3" t="s">
        <v>1272</v>
      </c>
    </row>
    <row r="36" spans="1:20">
      <c r="A36" s="4" t="s">
        <v>1222</v>
      </c>
      <c r="C36" s="7" t="n">
        <v>13600</v>
      </c>
      <c r="D36" s="7" t="n">
        <v>6300</v>
      </c>
      <c r="E36" s="7" t="n">
        <v>45200</v>
      </c>
    </row>
    <row r="37" spans="1:20">
      <c r="A37" s="4" t="s">
        <v>1283</v>
      </c>
    </row>
    <row r="38" spans="1:20">
      <c r="A38" s="3" t="s">
        <v>1272</v>
      </c>
    </row>
    <row r="39" spans="1:20">
      <c r="A39" s="4" t="s">
        <v>756</v>
      </c>
      <c r="F39" s="7" t="n">
        <v>10400</v>
      </c>
    </row>
    <row r="40" spans="1:20">
      <c r="A40" s="4" t="s">
        <v>1273</v>
      </c>
      <c r="F40" s="8" t="n">
        <v>0.09</v>
      </c>
    </row>
  </sheetData>
  <mergeCells count="3">
    <mergeCell ref="A1:A2"/>
    <mergeCell ref="B1:P1"/>
    <mergeCell ref="Q1:T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1284</v>
      </c>
      <c r="B1" s="2" t="s">
        <v>424</v>
      </c>
      <c r="K1" s="2" t="s">
        <v>1</v>
      </c>
    </row>
    <row r="2" spans="1:14">
      <c r="B2" s="2" t="s">
        <v>447</v>
      </c>
      <c r="C2" s="2" t="s">
        <v>1285</v>
      </c>
      <c r="D2" s="2" t="s">
        <v>1286</v>
      </c>
      <c r="E2" s="2" t="s">
        <v>1287</v>
      </c>
      <c r="F2" s="2" t="s">
        <v>1288</v>
      </c>
      <c r="G2" s="2" t="s">
        <v>1289</v>
      </c>
      <c r="H2" s="2" t="s">
        <v>1290</v>
      </c>
      <c r="I2" s="2" t="s">
        <v>1291</v>
      </c>
      <c r="J2" s="2" t="s">
        <v>1292</v>
      </c>
      <c r="K2" s="2" t="s">
        <v>1293</v>
      </c>
      <c r="L2" s="2" t="s">
        <v>447</v>
      </c>
      <c r="M2" s="2" t="s">
        <v>1288</v>
      </c>
      <c r="N2" s="2" t="s">
        <v>1291</v>
      </c>
    </row>
    <row r="3" spans="1:14">
      <c r="A3" s="3" t="s">
        <v>234</v>
      </c>
    </row>
    <row r="4" spans="1:14">
      <c r="A4" s="4" t="s">
        <v>1294</v>
      </c>
      <c r="B4" s="7" t="n">
        <v>36000</v>
      </c>
      <c r="C4" s="7" t="n">
        <v>25800</v>
      </c>
      <c r="D4" s="7" t="n">
        <v>25700</v>
      </c>
      <c r="E4" s="7" t="n">
        <v>48100</v>
      </c>
      <c r="F4" s="7" t="n">
        <v>68200</v>
      </c>
      <c r="G4" s="7" t="n">
        <v>30100</v>
      </c>
      <c r="H4" s="7" t="n">
        <v>9600</v>
      </c>
      <c r="I4" s="7" t="n">
        <v>30400</v>
      </c>
      <c r="J4" s="7" t="n">
        <v>47000</v>
      </c>
      <c r="K4" s="7" t="n">
        <v>98688</v>
      </c>
      <c r="L4" s="7" t="n">
        <v>187907</v>
      </c>
      <c r="M4" s="7" t="n">
        <v>157192</v>
      </c>
      <c r="N4" s="7" t="n">
        <v>93300</v>
      </c>
    </row>
    <row r="5" spans="1:14">
      <c r="A5" s="4" t="s">
        <v>1295</v>
      </c>
      <c r="K5" s="5" t="n">
        <v>4</v>
      </c>
    </row>
  </sheetData>
  <mergeCells count="3">
    <mergeCell ref="A1:A2"/>
    <mergeCell ref="B1:J1"/>
    <mergeCell ref="K1:N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74151</v>
      </c>
      <c r="C3" s="7" t="n">
        <v>655716</v>
      </c>
    </row>
    <row r="4" spans="1:3">
      <c r="A4" s="4" t="s">
        <v>35</v>
      </c>
      <c r="B4" s="5" t="n">
        <v>2102543</v>
      </c>
      <c r="C4" s="5" t="n">
        <v>2115663</v>
      </c>
    </row>
    <row r="5" spans="1:3">
      <c r="A5" s="4" t="s">
        <v>36</v>
      </c>
      <c r="B5" s="5" t="n">
        <v>119486</v>
      </c>
      <c r="C5" s="5" t="n">
        <v>93091</v>
      </c>
    </row>
    <row r="6" spans="1:3">
      <c r="A6" s="4" t="s">
        <v>37</v>
      </c>
      <c r="B6" s="5" t="n">
        <v>2996180</v>
      </c>
      <c r="C6" s="5" t="n">
        <v>2864470</v>
      </c>
    </row>
    <row r="7" spans="1:3">
      <c r="A7" s="4" t="s">
        <v>38</v>
      </c>
      <c r="B7" s="5" t="n">
        <v>349911</v>
      </c>
      <c r="C7" s="5" t="n">
        <v>319673</v>
      </c>
    </row>
    <row r="8" spans="1:3">
      <c r="A8" s="3" t="s">
        <v>39</v>
      </c>
    </row>
    <row r="9" spans="1:3">
      <c r="A9" s="4" t="s">
        <v>40</v>
      </c>
      <c r="B9" s="5" t="n">
        <v>3009826</v>
      </c>
      <c r="C9" s="5" t="n">
        <v>3079628</v>
      </c>
    </row>
    <row r="10" spans="1:3">
      <c r="A10" s="4" t="s">
        <v>41</v>
      </c>
      <c r="B10" s="5" t="n">
        <v>332920</v>
      </c>
      <c r="C10" s="5" t="n">
        <v>336922</v>
      </c>
    </row>
    <row r="11" spans="1:3">
      <c r="A11" s="4" t="s">
        <v>42</v>
      </c>
      <c r="B11" s="5" t="n">
        <v>692022</v>
      </c>
      <c r="C11" s="5" t="n">
        <v>759329</v>
      </c>
    </row>
    <row r="12" spans="1:3">
      <c r="A12" s="4" t="s">
        <v>43</v>
      </c>
      <c r="B12" s="5" t="n">
        <v>4034768</v>
      </c>
      <c r="C12" s="5" t="n">
        <v>4175879</v>
      </c>
    </row>
    <row r="13" spans="1:3">
      <c r="A13" s="4" t="s">
        <v>44</v>
      </c>
      <c r="B13" s="5" t="n">
        <v>7380859</v>
      </c>
      <c r="C13" s="5" t="n">
        <v>7360022</v>
      </c>
    </row>
    <row r="14" spans="1:3">
      <c r="A14" s="3" t="s">
        <v>45</v>
      </c>
    </row>
    <row r="15" spans="1:3">
      <c r="A15" s="4" t="s">
        <v>46</v>
      </c>
      <c r="B15" s="5" t="n">
        <v>3071</v>
      </c>
      <c r="C15" s="5" t="n">
        <v>2421</v>
      </c>
    </row>
    <row r="16" spans="1:3">
      <c r="A16" s="4" t="s">
        <v>47</v>
      </c>
      <c r="B16" s="5" t="n">
        <v>683605</v>
      </c>
      <c r="C16" s="5" t="n">
        <v>522427</v>
      </c>
    </row>
    <row r="17" spans="1:3">
      <c r="A17" s="4" t="s">
        <v>48</v>
      </c>
      <c r="B17" s="5" t="n">
        <v>939687</v>
      </c>
      <c r="C17" s="5" t="n">
        <v>938378</v>
      </c>
    </row>
    <row r="18" spans="1:3">
      <c r="A18" s="4" t="s">
        <v>49</v>
      </c>
      <c r="B18" s="5" t="n">
        <v>299864</v>
      </c>
      <c r="C18" s="5" t="n">
        <v>319460</v>
      </c>
    </row>
    <row r="19" spans="1:3">
      <c r="A19" s="4" t="s">
        <v>50</v>
      </c>
      <c r="B19" s="5" t="n">
        <v>1926227</v>
      </c>
      <c r="C19" s="5" t="n">
        <v>1782686</v>
      </c>
    </row>
    <row r="20" spans="1:3">
      <c r="A20" s="4" t="s">
        <v>51</v>
      </c>
      <c r="B20" s="5" t="n">
        <v>235000</v>
      </c>
      <c r="C20" s="5" t="n">
        <v>385330</v>
      </c>
    </row>
    <row r="21" spans="1:3">
      <c r="A21" s="4" t="s">
        <v>52</v>
      </c>
      <c r="B21" s="5" t="n">
        <v>732281</v>
      </c>
      <c r="C21" s="5" t="n">
        <v>861824</v>
      </c>
    </row>
    <row r="22" spans="1:3">
      <c r="A22" s="4" t="s">
        <v>53</v>
      </c>
      <c r="B22" s="4" t="s">
        <v>54</v>
      </c>
      <c r="C22" s="4" t="s">
        <v>54</v>
      </c>
    </row>
    <row r="23" spans="1:3">
      <c r="A23" s="3" t="s">
        <v>55</v>
      </c>
    </row>
    <row r="24" spans="1:3">
      <c r="A24" s="4" t="s">
        <v>56</v>
      </c>
      <c r="B24" s="4" t="s">
        <v>54</v>
      </c>
      <c r="C24" s="4" t="s">
        <v>54</v>
      </c>
    </row>
    <row r="25" spans="1:3">
      <c r="A25" s="4" t="s">
        <v>57</v>
      </c>
      <c r="B25" s="5" t="n">
        <v>120386</v>
      </c>
      <c r="C25" s="5" t="n">
        <v>120951</v>
      </c>
    </row>
    <row r="26" spans="1:3">
      <c r="A26" s="4" t="s">
        <v>58</v>
      </c>
      <c r="B26" s="5" t="n">
        <v>1239782</v>
      </c>
      <c r="C26" s="5" t="n">
        <v>1168272</v>
      </c>
    </row>
    <row r="27" spans="1:3">
      <c r="A27" s="4" t="s">
        <v>59</v>
      </c>
      <c r="B27" s="5" t="n">
        <v>3721698</v>
      </c>
      <c r="C27" s="5" t="n">
        <v>3586647</v>
      </c>
    </row>
    <row r="28" spans="1:3">
      <c r="A28" s="4" t="s">
        <v>60</v>
      </c>
      <c r="B28" s="5" t="n">
        <v>-653514</v>
      </c>
      <c r="C28" s="5" t="n">
        <v>-610594</v>
      </c>
    </row>
    <row r="29" spans="1:3">
      <c r="A29" s="4" t="s">
        <v>61</v>
      </c>
      <c r="B29" s="5" t="n">
        <v>4428352</v>
      </c>
      <c r="C29" s="5" t="n">
        <v>4265276</v>
      </c>
    </row>
    <row r="30" spans="1:3">
      <c r="A30" s="4" t="s">
        <v>62</v>
      </c>
      <c r="B30" s="5" t="n">
        <v>58999</v>
      </c>
      <c r="C30" s="5" t="n">
        <v>64906</v>
      </c>
    </row>
    <row r="31" spans="1:3">
      <c r="A31" s="4" t="s">
        <v>63</v>
      </c>
      <c r="B31" s="5" t="n">
        <v>4487351</v>
      </c>
      <c r="C31" s="5" t="n">
        <v>4330182</v>
      </c>
    </row>
    <row r="32" spans="1:3">
      <c r="A32" s="4" t="s">
        <v>64</v>
      </c>
      <c r="B32" s="7" t="n">
        <v>7380859</v>
      </c>
      <c r="C32" s="7" t="n">
        <v>7360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row>
    <row r="15" spans="1:2">
      <c r="A15" s="3" t="s">
        <v>264</v>
      </c>
    </row>
    <row r="16" spans="1:2">
      <c r="A16" s="4" t="s">
        <v>277</v>
      </c>
      <c r="B1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71</v>
      </c>
      <c r="B4" s="4" t="s">
        <v>272</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row>
    <row r="13" spans="1:2">
      <c r="A13" s="4" t="s">
        <v>271</v>
      </c>
      <c r="B13"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1</v>
      </c>
      <c r="C3" s="7" t="n">
        <v>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1</v>
      </c>
      <c r="C7" s="7" t="n">
        <v>1</v>
      </c>
    </row>
    <row r="8" spans="1:3">
      <c r="A8" s="4" t="s">
        <v>72</v>
      </c>
      <c r="B8" s="5" t="n">
        <v>240000000</v>
      </c>
      <c r="C8" s="5" t="n">
        <v>240000000</v>
      </c>
    </row>
    <row r="9" spans="1:3">
      <c r="A9" s="4" t="s">
        <v>73</v>
      </c>
      <c r="B9" s="5" t="n">
        <v>120385544</v>
      </c>
      <c r="C9" s="5" t="n">
        <v>120950899</v>
      </c>
    </row>
    <row r="10" spans="1:3">
      <c r="A10" s="4" t="s">
        <v>74</v>
      </c>
      <c r="B10" s="5" t="n">
        <v>120385544</v>
      </c>
      <c r="C10" s="5" t="n">
        <v>120950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193</v>
      </c>
    </row>
    <row r="4" spans="1:2">
      <c r="A4" s="4" t="s">
        <v>192</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row>
    <row r="21" spans="1:2">
      <c r="A21" s="4" t="s">
        <v>350</v>
      </c>
      <c r="B21" s="4" t="s">
        <v>361</v>
      </c>
    </row>
    <row r="22" spans="1:2">
      <c r="A22" s="4" t="s">
        <v>352</v>
      </c>
      <c r="B22" s="4" t="s">
        <v>362</v>
      </c>
    </row>
    <row r="23" spans="1:2">
      <c r="A23" s="4" t="s">
        <v>354</v>
      </c>
      <c r="B23" s="4" t="s">
        <v>363</v>
      </c>
    </row>
    <row r="24" spans="1:2">
      <c r="A24" s="4" t="s">
        <v>356</v>
      </c>
      <c r="B24" s="4" t="s">
        <v>364</v>
      </c>
    </row>
    <row r="25" spans="1:2">
      <c r="A25" s="4" t="s">
        <v>358</v>
      </c>
      <c r="B2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05</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0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1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2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28</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0022788</v>
      </c>
      <c r="C4" s="7" t="n">
        <v>10964157</v>
      </c>
      <c r="D4" s="7" t="n">
        <v>12114832</v>
      </c>
    </row>
    <row r="5" spans="1:4">
      <c r="A5" s="3" t="s">
        <v>79</v>
      </c>
    </row>
    <row r="6" spans="1:4">
      <c r="A6" s="4" t="s">
        <v>80</v>
      </c>
      <c r="B6" s="5" t="n">
        <v>-8250536</v>
      </c>
      <c r="C6" s="5" t="n">
        <v>-9196326</v>
      </c>
      <c r="D6" s="5" t="n">
        <v>-10146494</v>
      </c>
    </row>
    <row r="7" spans="1:4">
      <c r="A7" s="4" t="s">
        <v>81</v>
      </c>
      <c r="B7" s="5" t="n">
        <v>-1379983</v>
      </c>
      <c r="C7" s="5" t="n">
        <v>-1429233</v>
      </c>
      <c r="D7" s="5" t="n">
        <v>-1522811</v>
      </c>
    </row>
    <row r="8" spans="1:4">
      <c r="A8" s="4" t="s">
        <v>82</v>
      </c>
      <c r="B8" s="5" t="n">
        <v>392269</v>
      </c>
      <c r="C8" s="5" t="n">
        <v>338598</v>
      </c>
      <c r="D8" s="5" t="n">
        <v>445527</v>
      </c>
    </row>
    <row r="9" spans="1:4">
      <c r="A9" s="3" t="s">
        <v>83</v>
      </c>
    </row>
    <row r="10" spans="1:4">
      <c r="A10" s="4" t="s">
        <v>84</v>
      </c>
      <c r="B10" s="5" t="n">
        <v>8748</v>
      </c>
      <c r="C10" s="5" t="n">
        <v>7848</v>
      </c>
      <c r="D10" s="5" t="n">
        <v>7262</v>
      </c>
    </row>
    <row r="11" spans="1:4">
      <c r="A11" s="4" t="s">
        <v>85</v>
      </c>
      <c r="B11" s="5" t="n">
        <v>-12035</v>
      </c>
      <c r="C11" s="5" t="n">
        <v>-15260</v>
      </c>
      <c r="D11" s="5" t="n">
        <v>-19503</v>
      </c>
    </row>
    <row r="12" spans="1:4">
      <c r="A12" s="4" t="s">
        <v>86</v>
      </c>
      <c r="B12" s="5" t="n">
        <v>10880</v>
      </c>
      <c r="C12" s="5" t="n">
        <v>-41410</v>
      </c>
      <c r="D12" s="5" t="n">
        <v>-2909</v>
      </c>
    </row>
    <row r="13" spans="1:4">
      <c r="A13" s="4" t="s">
        <v>87</v>
      </c>
      <c r="B13" s="5" t="n">
        <v>-6645</v>
      </c>
      <c r="C13" s="5" t="n">
        <v>-3053</v>
      </c>
      <c r="D13" s="5" t="n">
        <v>-240</v>
      </c>
    </row>
    <row r="14" spans="1:4">
      <c r="A14" s="4" t="s">
        <v>88</v>
      </c>
      <c r="B14" s="5" t="n">
        <v>948</v>
      </c>
      <c r="C14" s="5" t="n">
        <v>-51875</v>
      </c>
      <c r="D14" s="5" t="n">
        <v>-15390</v>
      </c>
    </row>
    <row r="15" spans="1:4">
      <c r="A15" s="4" t="s">
        <v>89</v>
      </c>
      <c r="B15" s="5" t="n">
        <v>393217</v>
      </c>
      <c r="C15" s="5" t="n">
        <v>286723</v>
      </c>
      <c r="D15" s="5" t="n">
        <v>430137</v>
      </c>
    </row>
    <row r="16" spans="1:4">
      <c r="A16" s="4" t="s">
        <v>90</v>
      </c>
      <c r="B16" s="5" t="n">
        <v>-105842</v>
      </c>
      <c r="C16" s="5" t="n">
        <v>-72208</v>
      </c>
      <c r="D16" s="5" t="n">
        <v>-101255</v>
      </c>
    </row>
    <row r="17" spans="1:4">
      <c r="A17" s="4" t="s">
        <v>91</v>
      </c>
      <c r="B17" s="5" t="n">
        <v>287375</v>
      </c>
      <c r="C17" s="5" t="n">
        <v>214515</v>
      </c>
      <c r="D17" s="5" t="n">
        <v>328882</v>
      </c>
    </row>
    <row r="18" spans="1:4">
      <c r="A18" s="4" t="s">
        <v>92</v>
      </c>
      <c r="B18" s="5" t="n">
        <v>6352</v>
      </c>
      <c r="C18" s="5" t="n">
        <v>-4052</v>
      </c>
      <c r="D18" s="5" t="n">
        <v>-25911</v>
      </c>
    </row>
    <row r="19" spans="1:4">
      <c r="A19" s="4" t="s">
        <v>93</v>
      </c>
      <c r="B19" s="7" t="n">
        <v>293727</v>
      </c>
      <c r="C19" s="7" t="n">
        <v>210463</v>
      </c>
      <c r="D19" s="7" t="n">
        <v>302971</v>
      </c>
    </row>
    <row r="20" spans="1:4">
      <c r="A20" s="3" t="s">
        <v>94</v>
      </c>
    </row>
    <row r="21" spans="1:4">
      <c r="A21" s="4" t="s">
        <v>95</v>
      </c>
      <c r="B21" s="8" t="n">
        <v>2.43</v>
      </c>
      <c r="C21" s="8" t="n">
        <v>1.75</v>
      </c>
      <c r="D21" s="8" t="n">
        <v>2.42</v>
      </c>
    </row>
    <row r="22" spans="1:4">
      <c r="A22" s="4" t="s">
        <v>96</v>
      </c>
      <c r="B22" s="8" t="n">
        <v>2.42</v>
      </c>
      <c r="C22" s="8" t="n">
        <v>1.73</v>
      </c>
      <c r="D22" s="8"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31</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3</v>
      </c>
      <c r="B1" s="2" t="s">
        <v>424</v>
      </c>
      <c r="C1" s="2" t="s">
        <v>1</v>
      </c>
    </row>
    <row r="2" spans="1:5">
      <c r="B2" s="2" t="s">
        <v>425</v>
      </c>
      <c r="C2" s="2" t="s">
        <v>2</v>
      </c>
      <c r="D2" s="2" t="s">
        <v>32</v>
      </c>
      <c r="E2" s="2" t="s">
        <v>76</v>
      </c>
    </row>
    <row r="3" spans="1:5">
      <c r="A3" s="3" t="s">
        <v>426</v>
      </c>
    </row>
    <row r="4" spans="1:5">
      <c r="A4" s="4" t="s">
        <v>427</v>
      </c>
      <c r="C4" s="4" t="s">
        <v>428</v>
      </c>
      <c r="D4" s="4" t="s">
        <v>429</v>
      </c>
      <c r="E4" s="4" t="s">
        <v>430</v>
      </c>
    </row>
    <row r="5" spans="1:5">
      <c r="A5" s="4" t="s">
        <v>431</v>
      </c>
      <c r="C5" s="4" t="s">
        <v>432</v>
      </c>
      <c r="D5" s="4" t="s">
        <v>433</v>
      </c>
      <c r="E5" s="4" t="s">
        <v>434</v>
      </c>
    </row>
    <row r="6" spans="1:5">
      <c r="A6" s="4" t="s">
        <v>435</v>
      </c>
      <c r="B6" s="5" t="n">
        <v>4</v>
      </c>
    </row>
    <row r="7" spans="1:5">
      <c r="A7" s="4" t="s">
        <v>436</v>
      </c>
    </row>
    <row r="8" spans="1:5">
      <c r="A8" s="3" t="s">
        <v>426</v>
      </c>
    </row>
    <row r="9" spans="1:5">
      <c r="A9" s="4" t="s">
        <v>437</v>
      </c>
      <c r="C9" s="4" t="s">
        <v>438</v>
      </c>
    </row>
    <row r="10" spans="1:5">
      <c r="A10" s="4" t="s">
        <v>439</v>
      </c>
    </row>
    <row r="11" spans="1:5">
      <c r="A11" s="3" t="s">
        <v>426</v>
      </c>
    </row>
    <row r="12" spans="1:5">
      <c r="A12" s="4" t="s">
        <v>437</v>
      </c>
      <c r="C12" s="4" t="s">
        <v>44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6</v>
      </c>
    </row>
    <row r="3" spans="1:4">
      <c r="A3" s="3" t="s">
        <v>237</v>
      </c>
    </row>
    <row r="4" spans="1:4">
      <c r="A4" s="4" t="s">
        <v>442</v>
      </c>
      <c r="B4" s="6" t="n">
        <v>2539.3</v>
      </c>
      <c r="C4" s="6" t="n">
        <v>2489.9</v>
      </c>
      <c r="D4" s="6" t="n">
        <v>260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7"/>
    <col customWidth="1" max="7" min="7" width="20"/>
  </cols>
  <sheetData>
    <row r="1" spans="1:7">
      <c r="A1" s="1" t="s">
        <v>443</v>
      </c>
      <c r="B1" s="2" t="s">
        <v>424</v>
      </c>
      <c r="D1" s="2" t="s">
        <v>1</v>
      </c>
    </row>
    <row r="2" spans="1:7">
      <c r="B2" s="2" t="s">
        <v>444</v>
      </c>
      <c r="C2" s="2" t="s">
        <v>445</v>
      </c>
      <c r="D2" s="2" t="s">
        <v>446</v>
      </c>
      <c r="E2" s="2" t="s">
        <v>447</v>
      </c>
      <c r="F2" s="2" t="s">
        <v>448</v>
      </c>
      <c r="G2" s="2" t="s">
        <v>449</v>
      </c>
    </row>
    <row r="3" spans="1:7">
      <c r="A3" s="3" t="s">
        <v>264</v>
      </c>
    </row>
    <row r="4" spans="1:7">
      <c r="A4" s="4" t="s">
        <v>450</v>
      </c>
      <c r="C4" s="5" t="n">
        <v>4</v>
      </c>
    </row>
    <row r="5" spans="1:7">
      <c r="A5" s="4" t="s">
        <v>451</v>
      </c>
      <c r="D5" s="7" t="n">
        <v>0</v>
      </c>
    </row>
    <row r="6" spans="1:7">
      <c r="A6" s="4" t="s">
        <v>40</v>
      </c>
      <c r="D6" s="5" t="n">
        <v>3009826000</v>
      </c>
      <c r="E6" s="7" t="n">
        <v>3079628000</v>
      </c>
    </row>
    <row r="7" spans="1:7">
      <c r="A7" s="4" t="s">
        <v>452</v>
      </c>
      <c r="D7" s="5" t="n">
        <v>140527000</v>
      </c>
      <c r="E7" s="7" t="n">
        <v>46515000</v>
      </c>
      <c r="F7" s="7" t="n">
        <v>136168000</v>
      </c>
    </row>
    <row r="8" spans="1:7">
      <c r="A8" s="4" t="s">
        <v>453</v>
      </c>
      <c r="D8" s="5" t="n">
        <v>49700000</v>
      </c>
    </row>
    <row r="9" spans="1:7">
      <c r="A9" s="4" t="s">
        <v>454</v>
      </c>
      <c r="D9" s="5" t="n">
        <v>48300000</v>
      </c>
    </row>
    <row r="10" spans="1:7">
      <c r="A10" s="4" t="s">
        <v>455</v>
      </c>
      <c r="D10" s="5" t="n">
        <v>46100000</v>
      </c>
    </row>
    <row r="11" spans="1:7">
      <c r="A11" s="4" t="s">
        <v>456</v>
      </c>
      <c r="D11" s="5" t="n">
        <v>40900000</v>
      </c>
    </row>
    <row r="12" spans="1:7">
      <c r="A12" s="4" t="s">
        <v>457</v>
      </c>
      <c r="D12" s="7" t="n">
        <v>39500000</v>
      </c>
    </row>
    <row r="13" spans="1:7">
      <c r="A13" s="4" t="s">
        <v>458</v>
      </c>
      <c r="D13" s="5" t="n">
        <v>2</v>
      </c>
    </row>
    <row r="14" spans="1:7">
      <c r="A14" s="4" t="s">
        <v>459</v>
      </c>
      <c r="D14" s="5" t="n">
        <v>0</v>
      </c>
    </row>
    <row r="15" spans="1:7">
      <c r="A15" s="4" t="s">
        <v>460</v>
      </c>
      <c r="D15" s="4" t="s">
        <v>461</v>
      </c>
    </row>
    <row r="16" spans="1:7">
      <c r="A16" s="4" t="s">
        <v>462</v>
      </c>
      <c r="D16" s="4" t="s">
        <v>463</v>
      </c>
    </row>
    <row r="17" spans="1:7">
      <c r="A17" s="4" t="s">
        <v>464</v>
      </c>
    </row>
    <row r="18" spans="1:7">
      <c r="A18" s="3" t="s">
        <v>264</v>
      </c>
    </row>
    <row r="19" spans="1:7">
      <c r="A19" s="4" t="s">
        <v>465</v>
      </c>
      <c r="D19" s="4" t="s">
        <v>466</v>
      </c>
    </row>
    <row r="20" spans="1:7">
      <c r="A20" s="4" t="s">
        <v>467</v>
      </c>
      <c r="G20" s="4" t="s">
        <v>468</v>
      </c>
    </row>
    <row r="21" spans="1:7">
      <c r="A21" s="4" t="s">
        <v>469</v>
      </c>
      <c r="G21" s="7" t="n">
        <v>6500000</v>
      </c>
    </row>
    <row r="22" spans="1:7">
      <c r="A22" s="4" t="s">
        <v>470</v>
      </c>
      <c r="G22" s="5" t="n">
        <v>7000000</v>
      </c>
    </row>
    <row r="23" spans="1:7">
      <c r="A23" s="4" t="s">
        <v>471</v>
      </c>
      <c r="G23" s="7" t="n">
        <v>7000000</v>
      </c>
    </row>
    <row r="24" spans="1:7">
      <c r="A24" s="4" t="s">
        <v>472</v>
      </c>
    </row>
    <row r="25" spans="1:7">
      <c r="A25" s="3" t="s">
        <v>264</v>
      </c>
    </row>
    <row r="26" spans="1:7">
      <c r="A26" s="4" t="s">
        <v>473</v>
      </c>
      <c r="D26" s="4" t="s">
        <v>474</v>
      </c>
    </row>
    <row r="27" spans="1:7">
      <c r="A27" s="4" t="s">
        <v>475</v>
      </c>
    </row>
    <row r="28" spans="1:7">
      <c r="A28" s="3" t="s">
        <v>264</v>
      </c>
    </row>
    <row r="29" spans="1:7">
      <c r="A29" s="4" t="s">
        <v>476</v>
      </c>
      <c r="D29" s="4" t="s">
        <v>477</v>
      </c>
    </row>
    <row r="30" spans="1:7">
      <c r="A30" s="4" t="s">
        <v>478</v>
      </c>
    </row>
    <row r="31" spans="1:7">
      <c r="A31" s="3" t="s">
        <v>264</v>
      </c>
    </row>
    <row r="32" spans="1:7">
      <c r="A32" s="4" t="s">
        <v>476</v>
      </c>
      <c r="D32" s="4" t="s">
        <v>479</v>
      </c>
    </row>
    <row r="33" spans="1:7">
      <c r="A33" s="4" t="s">
        <v>480</v>
      </c>
    </row>
    <row r="34" spans="1:7">
      <c r="A34" s="3" t="s">
        <v>264</v>
      </c>
    </row>
    <row r="35" spans="1:7">
      <c r="A35" s="4" t="s">
        <v>476</v>
      </c>
      <c r="D35" s="4" t="s">
        <v>477</v>
      </c>
    </row>
    <row r="36" spans="1:7">
      <c r="A36" s="4" t="s">
        <v>481</v>
      </c>
    </row>
    <row r="37" spans="1:7">
      <c r="A37" s="3" t="s">
        <v>264</v>
      </c>
    </row>
    <row r="38" spans="1:7">
      <c r="A38" s="4" t="s">
        <v>476</v>
      </c>
      <c r="D38" s="4" t="s">
        <v>479</v>
      </c>
    </row>
    <row r="39" spans="1:7">
      <c r="A39" s="4" t="s">
        <v>482</v>
      </c>
    </row>
    <row r="40" spans="1:7">
      <c r="A40" s="3" t="s">
        <v>264</v>
      </c>
    </row>
    <row r="41" spans="1:7">
      <c r="A41" s="4" t="s">
        <v>483</v>
      </c>
      <c r="D41" s="4" t="s">
        <v>474</v>
      </c>
    </row>
    <row r="42" spans="1:7">
      <c r="A42" s="4" t="s">
        <v>484</v>
      </c>
      <c r="D42" s="4" t="s">
        <v>485</v>
      </c>
    </row>
    <row r="43" spans="1:7">
      <c r="A43" s="4" t="s">
        <v>486</v>
      </c>
      <c r="D43" s="4" t="s">
        <v>485</v>
      </c>
    </row>
    <row r="44" spans="1:7">
      <c r="A44" s="4" t="s">
        <v>487</v>
      </c>
      <c r="D44" s="5" t="n">
        <v>0</v>
      </c>
      <c r="F44" s="5" t="n">
        <v>0</v>
      </c>
    </row>
    <row r="45" spans="1:7">
      <c r="A45" s="4" t="s">
        <v>488</v>
      </c>
    </row>
    <row r="46" spans="1:7">
      <c r="A46" s="3" t="s">
        <v>264</v>
      </c>
    </row>
    <row r="47" spans="1:7">
      <c r="A47" s="4" t="s">
        <v>476</v>
      </c>
      <c r="D47" s="4" t="s">
        <v>477</v>
      </c>
    </row>
    <row r="48" spans="1:7">
      <c r="A48" s="4" t="s">
        <v>489</v>
      </c>
    </row>
    <row r="49" spans="1:7">
      <c r="A49" s="3" t="s">
        <v>264</v>
      </c>
    </row>
    <row r="50" spans="1:7">
      <c r="A50" s="4" t="s">
        <v>476</v>
      </c>
      <c r="D50" s="4" t="s">
        <v>479</v>
      </c>
    </row>
    <row r="51" spans="1:7">
      <c r="A51" s="4" t="s">
        <v>490</v>
      </c>
    </row>
    <row r="52" spans="1:7">
      <c r="A52" s="3" t="s">
        <v>264</v>
      </c>
    </row>
    <row r="53" spans="1:7">
      <c r="A53" s="4" t="s">
        <v>491</v>
      </c>
      <c r="D53" s="4" t="s">
        <v>492</v>
      </c>
    </row>
    <row r="54" spans="1:7">
      <c r="A54" s="4" t="s">
        <v>493</v>
      </c>
    </row>
    <row r="55" spans="1:7">
      <c r="A55" s="3" t="s">
        <v>264</v>
      </c>
    </row>
    <row r="56" spans="1:7">
      <c r="A56" s="4" t="s">
        <v>491</v>
      </c>
      <c r="D56" s="4" t="s">
        <v>494</v>
      </c>
    </row>
    <row r="57" spans="1:7">
      <c r="A57" s="4" t="s">
        <v>495</v>
      </c>
    </row>
    <row r="58" spans="1:7">
      <c r="A58" s="3" t="s">
        <v>264</v>
      </c>
    </row>
    <row r="59" spans="1:7">
      <c r="A59" s="4" t="s">
        <v>491</v>
      </c>
      <c r="D59" s="4" t="s">
        <v>496</v>
      </c>
    </row>
    <row r="60" spans="1:7">
      <c r="A60" s="4" t="s">
        <v>497</v>
      </c>
    </row>
    <row r="61" spans="1:7">
      <c r="A61" s="3" t="s">
        <v>264</v>
      </c>
    </row>
    <row r="62" spans="1:7">
      <c r="A62" s="4" t="s">
        <v>498</v>
      </c>
      <c r="B62" s="7" t="n">
        <v>209900000</v>
      </c>
    </row>
    <row r="63" spans="1:7">
      <c r="A63" s="4" t="s">
        <v>499</v>
      </c>
    </row>
    <row r="64" spans="1:7">
      <c r="A64" s="3" t="s">
        <v>264</v>
      </c>
    </row>
    <row r="65" spans="1:7">
      <c r="A65" s="4" t="s">
        <v>498</v>
      </c>
      <c r="B65" s="7" t="n">
        <v>209900000</v>
      </c>
    </row>
    <row r="66" spans="1:7">
      <c r="A66" s="4" t="s">
        <v>500</v>
      </c>
    </row>
    <row r="67" spans="1:7">
      <c r="A67" s="3" t="s">
        <v>264</v>
      </c>
    </row>
    <row r="68" spans="1:7">
      <c r="A68" s="4" t="s">
        <v>498</v>
      </c>
      <c r="D68" s="7" t="n">
        <v>33800000</v>
      </c>
    </row>
    <row r="69" spans="1:7">
      <c r="A69" s="4" t="s">
        <v>501</v>
      </c>
    </row>
    <row r="70" spans="1:7">
      <c r="A70" s="3" t="s">
        <v>264</v>
      </c>
    </row>
    <row r="71" spans="1:7">
      <c r="A71" s="4" t="s">
        <v>40</v>
      </c>
      <c r="D71" s="7" t="n">
        <v>119300000</v>
      </c>
    </row>
    <row r="72" spans="1:7">
      <c r="A72" s="4" t="s">
        <v>436</v>
      </c>
    </row>
    <row r="73" spans="1:7">
      <c r="A73" s="3" t="s">
        <v>264</v>
      </c>
    </row>
    <row r="74" spans="1:7">
      <c r="A74" s="4" t="s">
        <v>502</v>
      </c>
      <c r="D74" s="4" t="s">
        <v>503</v>
      </c>
    </row>
    <row r="75" spans="1:7">
      <c r="A75" s="4" t="s">
        <v>504</v>
      </c>
    </row>
    <row r="76" spans="1:7">
      <c r="A76" s="3" t="s">
        <v>264</v>
      </c>
    </row>
    <row r="77" spans="1:7">
      <c r="A77" s="4" t="s">
        <v>505</v>
      </c>
      <c r="D77" s="4" t="s">
        <v>506</v>
      </c>
    </row>
    <row r="78" spans="1:7">
      <c r="A78" s="4" t="s">
        <v>507</v>
      </c>
    </row>
    <row r="79" spans="1:7">
      <c r="A79" s="3" t="s">
        <v>264</v>
      </c>
    </row>
    <row r="80" spans="1:7">
      <c r="A80" s="4" t="s">
        <v>505</v>
      </c>
      <c r="D80" s="4" t="s">
        <v>508</v>
      </c>
    </row>
    <row r="81" spans="1:7">
      <c r="A81" s="4" t="s">
        <v>509</v>
      </c>
    </row>
    <row r="82" spans="1:7">
      <c r="A82" s="3" t="s">
        <v>264</v>
      </c>
    </row>
    <row r="83" spans="1:7">
      <c r="A83" s="4" t="s">
        <v>505</v>
      </c>
      <c r="D83" s="4" t="s">
        <v>510</v>
      </c>
    </row>
    <row r="84" spans="1:7">
      <c r="A84" s="4" t="s">
        <v>511</v>
      </c>
    </row>
    <row r="85" spans="1:7">
      <c r="A85" s="3" t="s">
        <v>264</v>
      </c>
    </row>
    <row r="86" spans="1:7">
      <c r="A86" s="4" t="s">
        <v>512</v>
      </c>
      <c r="D86" s="4" t="s">
        <v>510</v>
      </c>
    </row>
    <row r="87" spans="1:7">
      <c r="A87" s="4" t="s">
        <v>513</v>
      </c>
    </row>
    <row r="88" spans="1:7">
      <c r="A88" s="3" t="s">
        <v>264</v>
      </c>
    </row>
    <row r="89" spans="1:7">
      <c r="A89" s="4" t="s">
        <v>512</v>
      </c>
      <c r="D89" s="4" t="s">
        <v>514</v>
      </c>
    </row>
    <row r="90" spans="1:7">
      <c r="A90" s="4" t="s">
        <v>515</v>
      </c>
    </row>
    <row r="91" spans="1:7">
      <c r="A91" s="3" t="s">
        <v>264</v>
      </c>
    </row>
    <row r="92" spans="1:7">
      <c r="A92" s="4" t="s">
        <v>512</v>
      </c>
      <c r="D92" s="4" t="s">
        <v>516</v>
      </c>
    </row>
    <row r="93" spans="1:7">
      <c r="A93" s="4" t="s">
        <v>517</v>
      </c>
    </row>
    <row r="94" spans="1:7">
      <c r="A94" s="3" t="s">
        <v>264</v>
      </c>
    </row>
    <row r="95" spans="1:7">
      <c r="A95" s="4" t="s">
        <v>518</v>
      </c>
      <c r="D95" s="4" t="s">
        <v>519</v>
      </c>
    </row>
    <row r="96" spans="1:7">
      <c r="A96" s="4" t="s">
        <v>520</v>
      </c>
    </row>
    <row r="97" spans="1:7">
      <c r="A97" s="3" t="s">
        <v>264</v>
      </c>
    </row>
    <row r="98" spans="1:7">
      <c r="A98" s="4" t="s">
        <v>518</v>
      </c>
      <c r="D98" s="4" t="s">
        <v>474</v>
      </c>
    </row>
    <row r="99" spans="1:7">
      <c r="A99" s="4" t="s">
        <v>521</v>
      </c>
    </row>
    <row r="100" spans="1:7">
      <c r="A100" s="3" t="s">
        <v>264</v>
      </c>
    </row>
    <row r="101" spans="1:7">
      <c r="A101" s="4" t="s">
        <v>518</v>
      </c>
      <c r="D101" s="4" t="s">
        <v>522</v>
      </c>
    </row>
    <row r="102" spans="1:7">
      <c r="A102" s="4" t="s">
        <v>439</v>
      </c>
    </row>
    <row r="103" spans="1:7">
      <c r="A103" s="3" t="s">
        <v>264</v>
      </c>
    </row>
    <row r="104" spans="1:7">
      <c r="A104" s="4" t="s">
        <v>502</v>
      </c>
      <c r="D104" s="4" t="s">
        <v>523</v>
      </c>
    </row>
    <row r="105" spans="1:7">
      <c r="A105" s="4" t="s">
        <v>524</v>
      </c>
    </row>
    <row r="106" spans="1:7">
      <c r="A106" s="3" t="s">
        <v>264</v>
      </c>
    </row>
    <row r="107" spans="1:7">
      <c r="A107" s="4" t="s">
        <v>505</v>
      </c>
      <c r="D107" s="4" t="s">
        <v>508</v>
      </c>
    </row>
    <row r="108" spans="1:7">
      <c r="A108" s="4" t="s">
        <v>525</v>
      </c>
    </row>
    <row r="109" spans="1:7">
      <c r="A109" s="3" t="s">
        <v>264</v>
      </c>
    </row>
    <row r="110" spans="1:7">
      <c r="A110" s="4" t="s">
        <v>505</v>
      </c>
      <c r="D110" s="4" t="s">
        <v>510</v>
      </c>
    </row>
    <row r="111" spans="1:7">
      <c r="A111" s="4" t="s">
        <v>526</v>
      </c>
    </row>
    <row r="112" spans="1:7">
      <c r="A112" s="3" t="s">
        <v>264</v>
      </c>
    </row>
    <row r="113" spans="1:7">
      <c r="A113" s="4" t="s">
        <v>505</v>
      </c>
      <c r="D113" s="4" t="s">
        <v>527</v>
      </c>
    </row>
    <row r="114" spans="1:7">
      <c r="A114" s="4" t="s">
        <v>528</v>
      </c>
    </row>
    <row r="115" spans="1:7">
      <c r="A115" s="3" t="s">
        <v>264</v>
      </c>
    </row>
    <row r="116" spans="1:7">
      <c r="A116" s="4" t="s">
        <v>512</v>
      </c>
      <c r="D116" s="4" t="s">
        <v>527</v>
      </c>
    </row>
    <row r="117" spans="1:7">
      <c r="A117" s="4" t="s">
        <v>529</v>
      </c>
    </row>
    <row r="118" spans="1:7">
      <c r="A118" s="3" t="s">
        <v>264</v>
      </c>
    </row>
    <row r="119" spans="1:7">
      <c r="A119" s="4" t="s">
        <v>512</v>
      </c>
      <c r="D119" s="4" t="s">
        <v>516</v>
      </c>
    </row>
    <row r="120" spans="1:7">
      <c r="A120" s="4" t="s">
        <v>530</v>
      </c>
    </row>
    <row r="121" spans="1:7">
      <c r="A121" s="3" t="s">
        <v>264</v>
      </c>
    </row>
    <row r="122" spans="1:7">
      <c r="A122" s="4" t="s">
        <v>512</v>
      </c>
      <c r="D122" s="4" t="s">
        <v>510</v>
      </c>
    </row>
    <row r="123" spans="1:7">
      <c r="A123" s="4" t="s">
        <v>531</v>
      </c>
    </row>
    <row r="124" spans="1:7">
      <c r="A124" s="3" t="s">
        <v>264</v>
      </c>
    </row>
    <row r="125" spans="1:7">
      <c r="A125" s="4" t="s">
        <v>518</v>
      </c>
      <c r="D125" s="4" t="s">
        <v>532</v>
      </c>
    </row>
    <row r="126" spans="1:7">
      <c r="A126" s="4" t="s">
        <v>533</v>
      </c>
    </row>
    <row r="127" spans="1:7">
      <c r="A127" s="3" t="s">
        <v>264</v>
      </c>
    </row>
    <row r="128" spans="1:7">
      <c r="A128" s="4" t="s">
        <v>518</v>
      </c>
      <c r="D128" s="4" t="s">
        <v>534</v>
      </c>
    </row>
    <row r="129" spans="1:7">
      <c r="A129" s="4" t="s">
        <v>535</v>
      </c>
    </row>
    <row r="130" spans="1:7">
      <c r="A130" s="3" t="s">
        <v>264</v>
      </c>
    </row>
    <row r="131" spans="1:7">
      <c r="A131" s="4" t="s">
        <v>518</v>
      </c>
      <c r="D131" s="4" t="s">
        <v>53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40</v>
      </c>
      <c r="B3" s="7" t="n">
        <v>3009826</v>
      </c>
      <c r="C3" s="7" t="n">
        <v>3079628</v>
      </c>
    </row>
    <row r="4" spans="1:3">
      <c r="A4" s="4" t="s">
        <v>538</v>
      </c>
    </row>
    <row r="5" spans="1:3">
      <c r="A5" s="3" t="s">
        <v>537</v>
      </c>
    </row>
    <row r="6" spans="1:3">
      <c r="A6" s="4" t="s">
        <v>40</v>
      </c>
      <c r="B6" s="5" t="n">
        <v>1025780</v>
      </c>
    </row>
    <row r="7" spans="1:3">
      <c r="A7" s="4" t="s">
        <v>539</v>
      </c>
    </row>
    <row r="8" spans="1:3">
      <c r="A8" s="3" t="s">
        <v>537</v>
      </c>
    </row>
    <row r="9" spans="1:3">
      <c r="A9" s="4" t="s">
        <v>40</v>
      </c>
      <c r="B9" s="5" t="n">
        <v>751407</v>
      </c>
    </row>
    <row r="10" spans="1:3">
      <c r="A10" s="4" t="s">
        <v>540</v>
      </c>
    </row>
    <row r="11" spans="1:3">
      <c r="A11" s="3" t="s">
        <v>537</v>
      </c>
    </row>
    <row r="12" spans="1:3">
      <c r="A12" s="4" t="s">
        <v>40</v>
      </c>
      <c r="B12" s="5" t="n">
        <v>561785</v>
      </c>
    </row>
    <row r="13" spans="1:3">
      <c r="A13" s="4" t="s">
        <v>541</v>
      </c>
    </row>
    <row r="14" spans="1:3">
      <c r="A14" s="3" t="s">
        <v>537</v>
      </c>
    </row>
    <row r="15" spans="1:3">
      <c r="A15" s="4" t="s">
        <v>40</v>
      </c>
      <c r="B15" s="7" t="n">
        <v>670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2</v>
      </c>
      <c r="B1" s="2" t="s">
        <v>1</v>
      </c>
    </row>
    <row r="2" spans="1:4">
      <c r="B2" s="2" t="s">
        <v>2</v>
      </c>
      <c r="C2" s="2" t="s">
        <v>32</v>
      </c>
      <c r="D2" s="2" t="s">
        <v>76</v>
      </c>
    </row>
    <row r="3" spans="1:4">
      <c r="A3" s="3" t="s">
        <v>543</v>
      </c>
    </row>
    <row r="4" spans="1:4">
      <c r="A4" s="4" t="s">
        <v>544</v>
      </c>
      <c r="B4" s="7" t="n">
        <v>336922</v>
      </c>
      <c r="C4" s="7" t="n">
        <v>353419</v>
      </c>
      <c r="D4" s="7" t="n">
        <v>440192</v>
      </c>
    </row>
    <row r="5" spans="1:4">
      <c r="A5" s="4" t="s">
        <v>545</v>
      </c>
      <c r="B5" s="5" t="n">
        <v>35905</v>
      </c>
      <c r="C5" s="5" t="n">
        <v>18172</v>
      </c>
      <c r="D5" s="5" t="n">
        <v>-5307</v>
      </c>
    </row>
    <row r="6" spans="1:4">
      <c r="A6" s="4" t="s">
        <v>546</v>
      </c>
      <c r="B6" s="5" t="n">
        <v>-46095</v>
      </c>
      <c r="C6" s="5" t="n">
        <v>-47608</v>
      </c>
      <c r="D6" s="5" t="n">
        <v>-49368</v>
      </c>
    </row>
    <row r="7" spans="1:4">
      <c r="A7" s="4" t="s">
        <v>547</v>
      </c>
      <c r="B7" s="5" t="n">
        <v>4305</v>
      </c>
      <c r="C7" s="5" t="n">
        <v>9733</v>
      </c>
      <c r="D7" s="5" t="n">
        <v>-35517</v>
      </c>
    </row>
    <row r="8" spans="1:4">
      <c r="A8" s="4" t="s">
        <v>548</v>
      </c>
      <c r="B8" s="7" t="n">
        <v>332920</v>
      </c>
      <c r="C8" s="5" t="n">
        <v>336922</v>
      </c>
      <c r="D8" s="5" t="n">
        <v>353419</v>
      </c>
    </row>
    <row r="9" spans="1:4">
      <c r="A9" s="4" t="s">
        <v>549</v>
      </c>
      <c r="B9" s="4" t="s">
        <v>550</v>
      </c>
    </row>
    <row r="10" spans="1:4">
      <c r="A10" s="4" t="s">
        <v>551</v>
      </c>
    </row>
    <row r="11" spans="1:4">
      <c r="A11" s="3" t="s">
        <v>543</v>
      </c>
    </row>
    <row r="12" spans="1:4">
      <c r="A12" s="4" t="s">
        <v>546</v>
      </c>
      <c r="B12" s="7" t="n">
        <v>-44212</v>
      </c>
      <c r="C12" s="5" t="n">
        <v>-44402</v>
      </c>
      <c r="D12" s="5" t="n">
        <v>-45949</v>
      </c>
    </row>
    <row r="13" spans="1:4">
      <c r="A13" s="4" t="s">
        <v>552</v>
      </c>
    </row>
    <row r="14" spans="1:4">
      <c r="A14" s="3" t="s">
        <v>543</v>
      </c>
    </row>
    <row r="15" spans="1:4">
      <c r="A15" s="4" t="s">
        <v>544</v>
      </c>
      <c r="B15" s="5" t="n">
        <v>307637</v>
      </c>
      <c r="C15" s="5" t="n">
        <v>329341</v>
      </c>
      <c r="D15" s="5" t="n">
        <v>408041</v>
      </c>
    </row>
    <row r="16" spans="1:4">
      <c r="A16" s="4" t="s">
        <v>545</v>
      </c>
      <c r="B16" s="5" t="n">
        <v>29803</v>
      </c>
      <c r="C16" s="5" t="n">
        <v>7286</v>
      </c>
      <c r="D16" s="5" t="n">
        <v>-4315</v>
      </c>
    </row>
    <row r="17" spans="1:4">
      <c r="A17" s="4" t="s">
        <v>547</v>
      </c>
      <c r="B17" s="5" t="n">
        <v>3707</v>
      </c>
      <c r="C17" s="5" t="n">
        <v>9605</v>
      </c>
      <c r="D17" s="5" t="n">
        <v>-34418</v>
      </c>
    </row>
    <row r="18" spans="1:4">
      <c r="A18" s="4" t="s">
        <v>548</v>
      </c>
      <c r="B18" s="7" t="n">
        <v>301468</v>
      </c>
      <c r="C18" s="5" t="n">
        <v>307637</v>
      </c>
      <c r="D18" s="5" t="n">
        <v>329341</v>
      </c>
    </row>
    <row r="19" spans="1:4">
      <c r="A19" s="4" t="s">
        <v>549</v>
      </c>
      <c r="B19" s="4" t="s">
        <v>553</v>
      </c>
    </row>
    <row r="20" spans="1:4">
      <c r="A20" s="4" t="s">
        <v>554</v>
      </c>
    </row>
    <row r="21" spans="1:4">
      <c r="A21" s="3" t="s">
        <v>543</v>
      </c>
    </row>
    <row r="22" spans="1:4">
      <c r="A22" s="4" t="s">
        <v>546</v>
      </c>
      <c r="B22" s="7" t="n">
        <v>-39679</v>
      </c>
      <c r="C22" s="5" t="n">
        <v>-38595</v>
      </c>
      <c r="D22" s="5" t="n">
        <v>-39967</v>
      </c>
    </row>
    <row r="23" spans="1:4">
      <c r="A23" s="4" t="s">
        <v>555</v>
      </c>
    </row>
    <row r="24" spans="1:4">
      <c r="A24" s="3" t="s">
        <v>543</v>
      </c>
    </row>
    <row r="25" spans="1:4">
      <c r="A25" s="4" t="s">
        <v>544</v>
      </c>
      <c r="B25" s="5" t="n">
        <v>14311</v>
      </c>
      <c r="C25" s="5" t="n">
        <v>15845</v>
      </c>
      <c r="D25" s="5" t="n">
        <v>17378</v>
      </c>
    </row>
    <row r="26" spans="1:4">
      <c r="A26" s="4" t="s">
        <v>545</v>
      </c>
      <c r="B26" s="5" t="n">
        <v>1685</v>
      </c>
    </row>
    <row r="27" spans="1:4">
      <c r="A27" s="4" t="s">
        <v>548</v>
      </c>
      <c r="B27" s="7" t="n">
        <v>14462</v>
      </c>
      <c r="C27" s="5" t="n">
        <v>14311</v>
      </c>
      <c r="D27" s="5" t="n">
        <v>15845</v>
      </c>
    </row>
    <row r="28" spans="1:4">
      <c r="A28" s="4" t="s">
        <v>549</v>
      </c>
      <c r="B28" s="4" t="s">
        <v>556</v>
      </c>
    </row>
    <row r="29" spans="1:4">
      <c r="A29" s="4" t="s">
        <v>557</v>
      </c>
    </row>
    <row r="30" spans="1:4">
      <c r="A30" s="3" t="s">
        <v>543</v>
      </c>
    </row>
    <row r="31" spans="1:4">
      <c r="A31" s="4" t="s">
        <v>546</v>
      </c>
      <c r="B31" s="7" t="n">
        <v>-1534</v>
      </c>
      <c r="C31" s="5" t="n">
        <v>-1534</v>
      </c>
      <c r="D31" s="5" t="n">
        <v>-1533</v>
      </c>
    </row>
    <row r="32" spans="1:4">
      <c r="A32" s="4" t="s">
        <v>558</v>
      </c>
    </row>
    <row r="33" spans="1:4">
      <c r="A33" s="3" t="s">
        <v>543</v>
      </c>
    </row>
    <row r="34" spans="1:4">
      <c r="A34" s="4" t="s">
        <v>544</v>
      </c>
      <c r="B34" s="5" t="n">
        <v>4786</v>
      </c>
      <c r="C34" s="5" t="n">
        <v>7599</v>
      </c>
      <c r="D34" s="5" t="n">
        <v>14148</v>
      </c>
    </row>
    <row r="35" spans="1:4">
      <c r="A35" s="4" t="s">
        <v>545</v>
      </c>
      <c r="B35" s="5" t="n">
        <v>4417</v>
      </c>
      <c r="C35" s="5" t="n">
        <v>859</v>
      </c>
      <c r="D35" s="5" t="n">
        <v>-1292</v>
      </c>
    </row>
    <row r="36" spans="1:4">
      <c r="A36" s="4" t="s">
        <v>547</v>
      </c>
      <c r="B36" s="5" t="n">
        <v>45</v>
      </c>
      <c r="C36" s="5" t="n">
        <v>147</v>
      </c>
      <c r="D36" s="5" t="n">
        <v>-1085</v>
      </c>
    </row>
    <row r="37" spans="1:4">
      <c r="A37" s="4" t="s">
        <v>548</v>
      </c>
      <c r="B37" s="7" t="n">
        <v>6699</v>
      </c>
      <c r="C37" s="5" t="n">
        <v>4786</v>
      </c>
      <c r="D37" s="5" t="n">
        <v>7599</v>
      </c>
    </row>
    <row r="38" spans="1:4">
      <c r="A38" s="4" t="s">
        <v>549</v>
      </c>
      <c r="B38" s="4" t="s">
        <v>559</v>
      </c>
    </row>
    <row r="39" spans="1:4">
      <c r="A39" s="4" t="s">
        <v>560</v>
      </c>
    </row>
    <row r="40" spans="1:4">
      <c r="A40" s="3" t="s">
        <v>543</v>
      </c>
    </row>
    <row r="41" spans="1:4">
      <c r="A41" s="4" t="s">
        <v>546</v>
      </c>
      <c r="B41" s="7" t="n">
        <v>-2549</v>
      </c>
      <c r="C41" s="5" t="n">
        <v>-3819</v>
      </c>
      <c r="D41" s="5" t="n">
        <v>-4172</v>
      </c>
    </row>
    <row r="42" spans="1:4">
      <c r="A42" s="4" t="s">
        <v>561</v>
      </c>
    </row>
    <row r="43" spans="1:4">
      <c r="A43" s="3" t="s">
        <v>543</v>
      </c>
    </row>
    <row r="44" spans="1:4">
      <c r="A44" s="4" t="s">
        <v>544</v>
      </c>
      <c r="B44" s="5" t="n">
        <v>10027</v>
      </c>
    </row>
    <row r="45" spans="1:4">
      <c r="A45" s="4" t="s">
        <v>545</v>
      </c>
      <c r="C45" s="5" t="n">
        <v>10027</v>
      </c>
    </row>
    <row r="46" spans="1:4">
      <c r="A46" s="4" t="s">
        <v>547</v>
      </c>
      <c r="B46" s="5" t="n">
        <v>553</v>
      </c>
    </row>
    <row r="47" spans="1:4">
      <c r="A47" s="4" t="s">
        <v>548</v>
      </c>
      <c r="B47" s="7" t="n">
        <v>10180</v>
      </c>
      <c r="C47" s="5" t="n">
        <v>10027</v>
      </c>
    </row>
    <row r="48" spans="1:4">
      <c r="A48" s="4" t="s">
        <v>549</v>
      </c>
      <c r="B48" s="4" t="s">
        <v>562</v>
      </c>
    </row>
    <row r="49" spans="1:4">
      <c r="A49" s="4" t="s">
        <v>563</v>
      </c>
    </row>
    <row r="50" spans="1:4">
      <c r="A50" s="3" t="s">
        <v>543</v>
      </c>
    </row>
    <row r="51" spans="1:4">
      <c r="A51" s="4" t="s">
        <v>546</v>
      </c>
      <c r="B51" s="7" t="n">
        <v>-400</v>
      </c>
    </row>
    <row r="52" spans="1:4">
      <c r="A52" s="4" t="s">
        <v>564</v>
      </c>
    </row>
    <row r="53" spans="1:4">
      <c r="A53" s="3" t="s">
        <v>543</v>
      </c>
    </row>
    <row r="54" spans="1:4">
      <c r="A54" s="4" t="s">
        <v>544</v>
      </c>
      <c r="B54" s="5" t="n">
        <v>161</v>
      </c>
      <c r="C54" s="5" t="n">
        <v>634</v>
      </c>
      <c r="D54" s="5" t="n">
        <v>625</v>
      </c>
    </row>
    <row r="55" spans="1:4">
      <c r="A55" s="4" t="s">
        <v>545</v>
      </c>
      <c r="D55" s="5" t="n">
        <v>300</v>
      </c>
    </row>
    <row r="56" spans="1:4">
      <c r="A56" s="4" t="s">
        <v>547</v>
      </c>
      <c r="C56" s="5" t="n">
        <v>-19</v>
      </c>
      <c r="D56" s="5" t="n">
        <v>-14</v>
      </c>
    </row>
    <row r="57" spans="1:4">
      <c r="A57" s="4" t="s">
        <v>548</v>
      </c>
      <c r="B57" s="7" t="n">
        <v>111</v>
      </c>
      <c r="C57" s="5" t="n">
        <v>161</v>
      </c>
      <c r="D57" s="5" t="n">
        <v>634</v>
      </c>
    </row>
    <row r="58" spans="1:4">
      <c r="A58" s="4" t="s">
        <v>549</v>
      </c>
      <c r="B58" s="4" t="s">
        <v>565</v>
      </c>
    </row>
    <row r="59" spans="1:4">
      <c r="A59" s="4" t="s">
        <v>566</v>
      </c>
    </row>
    <row r="60" spans="1:4">
      <c r="A60" s="3" t="s">
        <v>543</v>
      </c>
    </row>
    <row r="61" spans="1:4">
      <c r="A61" s="4" t="s">
        <v>546</v>
      </c>
      <c r="B61" s="7" t="n">
        <v>-50</v>
      </c>
      <c r="C61" s="7" t="n">
        <v>-454</v>
      </c>
      <c r="D61" s="7" t="n">
        <v>-2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568</v>
      </c>
    </row>
    <row r="4" spans="1:4">
      <c r="A4" s="4" t="s">
        <v>569</v>
      </c>
      <c r="B4" s="7" t="n">
        <v>38764</v>
      </c>
      <c r="C4" s="7" t="n">
        <v>32370</v>
      </c>
      <c r="D4" s="7" t="n">
        <v>41412</v>
      </c>
    </row>
    <row r="5" spans="1:4">
      <c r="A5" s="4" t="s">
        <v>570</v>
      </c>
    </row>
    <row r="6" spans="1:4">
      <c r="A6" s="3" t="s">
        <v>568</v>
      </c>
    </row>
    <row r="7" spans="1:4">
      <c r="A7" s="4" t="s">
        <v>569</v>
      </c>
      <c r="B7" s="5" t="n">
        <v>26393</v>
      </c>
      <c r="C7" s="5" t="n">
        <v>21156</v>
      </c>
      <c r="D7" s="5" t="n">
        <v>20779</v>
      </c>
    </row>
    <row r="8" spans="1:4">
      <c r="A8" s="4" t="s">
        <v>571</v>
      </c>
    </row>
    <row r="9" spans="1:4">
      <c r="A9" s="3" t="s">
        <v>568</v>
      </c>
    </row>
    <row r="10" spans="1:4">
      <c r="A10" s="4" t="s">
        <v>569</v>
      </c>
      <c r="B10" s="5" t="n">
        <v>4338</v>
      </c>
      <c r="C10" s="5" t="n">
        <v>7165</v>
      </c>
      <c r="D10" s="5" t="n">
        <v>10683</v>
      </c>
    </row>
    <row r="11" spans="1:4">
      <c r="A11" s="4" t="s">
        <v>572</v>
      </c>
    </row>
    <row r="12" spans="1:4">
      <c r="A12" s="3" t="s">
        <v>568</v>
      </c>
    </row>
    <row r="13" spans="1:4">
      <c r="A13" s="4" t="s">
        <v>569</v>
      </c>
      <c r="B13" s="7" t="n">
        <v>8033</v>
      </c>
      <c r="C13" s="7" t="n">
        <v>4049</v>
      </c>
      <c r="D13" s="7" t="n">
        <v>99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3</v>
      </c>
      <c r="B1" s="2" t="s">
        <v>1</v>
      </c>
    </row>
    <row r="2" spans="1:3">
      <c r="B2" s="2" t="s">
        <v>32</v>
      </c>
      <c r="C2" s="2" t="s">
        <v>76</v>
      </c>
    </row>
    <row r="3" spans="1:3">
      <c r="A3" s="4" t="s">
        <v>574</v>
      </c>
    </row>
    <row r="4" spans="1:3">
      <c r="A4" s="3" t="s">
        <v>568</v>
      </c>
    </row>
    <row r="5" spans="1:3">
      <c r="A5" s="4" t="s">
        <v>575</v>
      </c>
      <c r="B5" s="4" t="s">
        <v>576</v>
      </c>
      <c r="C5" s="4" t="s">
        <v>503</v>
      </c>
    </row>
    <row r="6" spans="1:3">
      <c r="A6" s="4" t="s">
        <v>577</v>
      </c>
      <c r="B6" s="4" t="s">
        <v>578</v>
      </c>
      <c r="C6" s="4" t="s">
        <v>579</v>
      </c>
    </row>
    <row r="7" spans="1:3">
      <c r="A7" s="4" t="s">
        <v>580</v>
      </c>
      <c r="B7" s="4" t="s">
        <v>581</v>
      </c>
      <c r="C7" s="4" t="s">
        <v>581</v>
      </c>
    </row>
    <row r="8" spans="1:3">
      <c r="A8" s="4" t="s">
        <v>582</v>
      </c>
    </row>
    <row r="9" spans="1:3">
      <c r="A9" s="3" t="s">
        <v>568</v>
      </c>
    </row>
    <row r="10" spans="1:3">
      <c r="A10" s="4" t="s">
        <v>575</v>
      </c>
      <c r="B10" s="4" t="s">
        <v>583</v>
      </c>
      <c r="C10" s="4" t="s">
        <v>584</v>
      </c>
    </row>
    <row r="11" spans="1:3">
      <c r="A11" s="4" t="s">
        <v>577</v>
      </c>
      <c r="B11" s="4" t="s">
        <v>585</v>
      </c>
      <c r="C11" s="4" t="s">
        <v>586</v>
      </c>
    </row>
    <row r="12" spans="1:3">
      <c r="A12" s="4" t="s">
        <v>580</v>
      </c>
      <c r="B12" s="4" t="s">
        <v>581</v>
      </c>
      <c r="C12" s="4" t="s">
        <v>5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v>
      </c>
    </row>
    <row r="3" spans="1:2">
      <c r="A3" s="4" t="s">
        <v>588</v>
      </c>
    </row>
    <row r="4" spans="1:2">
      <c r="A4" s="3" t="s">
        <v>568</v>
      </c>
    </row>
    <row r="5" spans="1:2">
      <c r="A5" s="4" t="s">
        <v>589</v>
      </c>
      <c r="B5" s="4" t="s">
        <v>590</v>
      </c>
    </row>
    <row r="6" spans="1:2">
      <c r="A6" s="4" t="s">
        <v>591</v>
      </c>
    </row>
    <row r="7" spans="1:2">
      <c r="A7" s="3" t="s">
        <v>568</v>
      </c>
    </row>
    <row r="8" spans="1:2">
      <c r="A8" s="4" t="s">
        <v>589</v>
      </c>
      <c r="B8" s="4" t="s">
        <v>468</v>
      </c>
    </row>
    <row r="9" spans="1:2">
      <c r="A9" s="4" t="s">
        <v>592</v>
      </c>
    </row>
    <row r="10" spans="1:2">
      <c r="A10" s="3" t="s">
        <v>568</v>
      </c>
    </row>
    <row r="11" spans="1:2">
      <c r="A11" s="4" t="s">
        <v>589</v>
      </c>
      <c r="B11" s="4" t="s">
        <v>593</v>
      </c>
    </row>
    <row r="12" spans="1:2">
      <c r="A12" s="4" t="s">
        <v>594</v>
      </c>
    </row>
    <row r="13" spans="1:2">
      <c r="A13" s="3" t="s">
        <v>568</v>
      </c>
    </row>
    <row r="14" spans="1:2">
      <c r="A14" s="4" t="s">
        <v>589</v>
      </c>
      <c r="B14" s="4" t="s">
        <v>595</v>
      </c>
    </row>
    <row r="15" spans="1:2">
      <c r="A15" s="4" t="s">
        <v>596</v>
      </c>
    </row>
    <row r="16" spans="1:2">
      <c r="A16" s="3" t="s">
        <v>568</v>
      </c>
    </row>
    <row r="17" spans="1:2">
      <c r="A17" s="4" t="s">
        <v>589</v>
      </c>
      <c r="B17" s="4" t="s">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9</v>
      </c>
    </row>
    <row r="4" spans="1:2">
      <c r="A4" s="3" t="s">
        <v>568</v>
      </c>
    </row>
    <row r="5" spans="1:2">
      <c r="A5" s="4" t="s">
        <v>600</v>
      </c>
      <c r="B5" s="4" t="s">
        <v>590</v>
      </c>
    </row>
    <row r="6" spans="1:2">
      <c r="A6" s="4" t="s">
        <v>601</v>
      </c>
    </row>
    <row r="7" spans="1:2">
      <c r="A7" s="3" t="s">
        <v>568</v>
      </c>
    </row>
    <row r="8" spans="1:2">
      <c r="A8" s="4" t="s">
        <v>600</v>
      </c>
      <c r="B8" s="4" t="s">
        <v>468</v>
      </c>
    </row>
    <row r="9" spans="1:2">
      <c r="A9" s="4" t="s">
        <v>602</v>
      </c>
    </row>
    <row r="10" spans="1:2">
      <c r="A10" s="3" t="s">
        <v>568</v>
      </c>
    </row>
    <row r="11" spans="1:2">
      <c r="A11" s="4" t="s">
        <v>600</v>
      </c>
      <c r="B11" s="4" t="s">
        <v>593</v>
      </c>
    </row>
    <row r="12" spans="1:2">
      <c r="A12" s="4" t="s">
        <v>603</v>
      </c>
    </row>
    <row r="13" spans="1:2">
      <c r="A13" s="3" t="s">
        <v>568</v>
      </c>
    </row>
    <row r="14" spans="1:2">
      <c r="A14" s="4" t="s">
        <v>600</v>
      </c>
      <c r="B14" s="4" t="s">
        <v>595</v>
      </c>
    </row>
    <row r="15" spans="1:2">
      <c r="A15" s="4" t="s">
        <v>604</v>
      </c>
    </row>
    <row r="16" spans="1:2">
      <c r="A16" s="3" t="s">
        <v>568</v>
      </c>
    </row>
    <row r="17" spans="1:2">
      <c r="A17" s="4" t="s">
        <v>600</v>
      </c>
      <c r="B17" s="4" t="s">
        <v>597</v>
      </c>
    </row>
    <row r="18" spans="1:2">
      <c r="A18" s="4" t="s">
        <v>605</v>
      </c>
    </row>
    <row r="19" spans="1:2">
      <c r="A19" s="3" t="s">
        <v>568</v>
      </c>
    </row>
    <row r="20" spans="1:2">
      <c r="A20" s="4" t="s">
        <v>600</v>
      </c>
      <c r="B20" s="4" t="s">
        <v>590</v>
      </c>
    </row>
    <row r="21" spans="1:2">
      <c r="A21" s="4" t="s">
        <v>606</v>
      </c>
    </row>
    <row r="22" spans="1:2">
      <c r="A22" s="3" t="s">
        <v>568</v>
      </c>
    </row>
    <row r="23" spans="1:2">
      <c r="A23" s="4" t="s">
        <v>600</v>
      </c>
      <c r="B23" s="4" t="s">
        <v>593</v>
      </c>
    </row>
    <row r="24" spans="1:2">
      <c r="A24" s="4" t="s">
        <v>607</v>
      </c>
    </row>
    <row r="25" spans="1:2">
      <c r="A25" s="3" t="s">
        <v>568</v>
      </c>
    </row>
    <row r="26" spans="1:2">
      <c r="A26" s="4" t="s">
        <v>600</v>
      </c>
      <c r="B26" s="4" t="s">
        <v>597</v>
      </c>
    </row>
    <row r="27" spans="1:2">
      <c r="A27" s="4" t="s">
        <v>608</v>
      </c>
    </row>
    <row r="28" spans="1:2">
      <c r="A28" s="3" t="s">
        <v>568</v>
      </c>
    </row>
    <row r="29" spans="1:2">
      <c r="A29" s="4" t="s">
        <v>600</v>
      </c>
      <c r="B29" s="4" t="s">
        <v>590</v>
      </c>
    </row>
    <row r="30" spans="1:2">
      <c r="A30" s="4" t="s">
        <v>609</v>
      </c>
    </row>
    <row r="31" spans="1:2">
      <c r="A31" s="3" t="s">
        <v>568</v>
      </c>
    </row>
    <row r="32" spans="1:2">
      <c r="A32" s="4" t="s">
        <v>600</v>
      </c>
      <c r="B32" s="4" t="s">
        <v>593</v>
      </c>
    </row>
    <row r="33" spans="1:2">
      <c r="A33" s="4" t="s">
        <v>610</v>
      </c>
    </row>
    <row r="34" spans="1:2">
      <c r="A34" s="3" t="s">
        <v>568</v>
      </c>
    </row>
    <row r="35" spans="1:2">
      <c r="A35" s="4" t="s">
        <v>600</v>
      </c>
      <c r="B35" s="4" t="s">
        <v>597</v>
      </c>
    </row>
    <row r="36" spans="1:2">
      <c r="A36" s="4" t="s">
        <v>611</v>
      </c>
    </row>
    <row r="37" spans="1:2">
      <c r="A37" s="3" t="s">
        <v>568</v>
      </c>
    </row>
    <row r="38" spans="1:2">
      <c r="A38" s="4" t="s">
        <v>600</v>
      </c>
      <c r="B38" s="4" t="s">
        <v>590</v>
      </c>
    </row>
    <row r="39" spans="1:2">
      <c r="A39" s="4" t="s">
        <v>612</v>
      </c>
    </row>
    <row r="40" spans="1:2">
      <c r="A40" s="3" t="s">
        <v>568</v>
      </c>
    </row>
    <row r="41" spans="1:2">
      <c r="A41" s="4" t="s">
        <v>600</v>
      </c>
      <c r="B41" s="4" t="s">
        <v>593</v>
      </c>
    </row>
    <row r="42" spans="1:2">
      <c r="A42" s="4" t="s">
        <v>613</v>
      </c>
    </row>
    <row r="43" spans="1:2">
      <c r="A43" s="3" t="s">
        <v>568</v>
      </c>
    </row>
    <row r="44" spans="1:2">
      <c r="A44" s="4" t="s">
        <v>600</v>
      </c>
      <c r="B44" s="4" t="s">
        <v>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2</v>
      </c>
      <c r="D2" s="2" t="s">
        <v>76</v>
      </c>
    </row>
    <row r="3" spans="1:4">
      <c r="A3" s="3" t="s">
        <v>98</v>
      </c>
    </row>
    <row r="4" spans="1:4">
      <c r="A4" s="4" t="s">
        <v>91</v>
      </c>
      <c r="B4" s="7" t="n">
        <v>287375</v>
      </c>
      <c r="C4" s="7" t="n">
        <v>214515</v>
      </c>
      <c r="D4" s="7" t="n">
        <v>328882</v>
      </c>
    </row>
    <row r="5" spans="1:4">
      <c r="A5" s="3" t="s">
        <v>99</v>
      </c>
    </row>
    <row r="6" spans="1:4">
      <c r="A6" s="4" t="s">
        <v>100</v>
      </c>
      <c r="B6" s="5" t="n">
        <v>-140527</v>
      </c>
      <c r="C6" s="5" t="n">
        <v>-46515</v>
      </c>
      <c r="D6" s="5" t="n">
        <v>-136168</v>
      </c>
    </row>
    <row r="7" spans="1:4">
      <c r="A7" s="4" t="s">
        <v>101</v>
      </c>
      <c r="B7" s="5" t="n">
        <v>123427</v>
      </c>
      <c r="C7" s="5" t="n">
        <v>-111488</v>
      </c>
      <c r="D7" s="5" t="n">
        <v>33208</v>
      </c>
    </row>
    <row r="8" spans="1:4">
      <c r="A8" s="4" t="s">
        <v>102</v>
      </c>
      <c r="B8" s="5" t="n">
        <v>-1350</v>
      </c>
      <c r="C8" s="5" t="n">
        <v>-1403</v>
      </c>
      <c r="D8" s="5" t="n">
        <v>2949</v>
      </c>
    </row>
    <row r="9" spans="1:4">
      <c r="A9" s="4" t="s">
        <v>103</v>
      </c>
      <c r="B9" s="5" t="n">
        <v>-18450</v>
      </c>
      <c r="C9" s="5" t="n">
        <v>-159406</v>
      </c>
      <c r="D9" s="5" t="n">
        <v>-100011</v>
      </c>
    </row>
    <row r="10" spans="1:4">
      <c r="A10" s="3" t="s">
        <v>104</v>
      </c>
    </row>
    <row r="11" spans="1:4">
      <c r="A11" s="4" t="s">
        <v>101</v>
      </c>
      <c r="B11" s="5" t="n">
        <v>-24380</v>
      </c>
      <c r="C11" s="5" t="n">
        <v>13303</v>
      </c>
      <c r="D11" s="5" t="n">
        <v>-438</v>
      </c>
    </row>
    <row r="12" spans="1:4">
      <c r="A12" s="4" t="s">
        <v>102</v>
      </c>
      <c r="B12" s="5" t="n">
        <v>-90</v>
      </c>
      <c r="C12" s="5" t="n">
        <v>273</v>
      </c>
      <c r="D12" s="5" t="n">
        <v>-766</v>
      </c>
    </row>
    <row r="13" spans="1:4">
      <c r="A13" s="4" t="s">
        <v>105</v>
      </c>
      <c r="B13" s="5" t="n">
        <v>-24470</v>
      </c>
      <c r="C13" s="5" t="n">
        <v>13576</v>
      </c>
      <c r="D13" s="5" t="n">
        <v>-1204</v>
      </c>
    </row>
    <row r="14" spans="1:4">
      <c r="A14" s="4" t="s">
        <v>106</v>
      </c>
      <c r="B14" s="5" t="n">
        <v>-42920</v>
      </c>
      <c r="C14" s="5" t="n">
        <v>-145830</v>
      </c>
      <c r="D14" s="5" t="n">
        <v>-101215</v>
      </c>
    </row>
    <row r="15" spans="1:4">
      <c r="A15" s="4" t="s">
        <v>107</v>
      </c>
      <c r="B15" s="5" t="n">
        <v>244455</v>
      </c>
      <c r="C15" s="5" t="n">
        <v>68685</v>
      </c>
      <c r="D15" s="5" t="n">
        <v>227667</v>
      </c>
    </row>
    <row r="16" spans="1:4">
      <c r="A16" s="4" t="s">
        <v>108</v>
      </c>
      <c r="B16" s="5" t="n">
        <v>6352</v>
      </c>
      <c r="C16" s="5" t="n">
        <v>-4052</v>
      </c>
      <c r="D16" s="5" t="n">
        <v>-25911</v>
      </c>
    </row>
    <row r="17" spans="1:4">
      <c r="A17" s="4" t="s">
        <v>109</v>
      </c>
      <c r="B17" s="7" t="n">
        <v>250807</v>
      </c>
      <c r="C17" s="7" t="n">
        <v>64633</v>
      </c>
      <c r="D17" s="7" t="n">
        <v>201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2</v>
      </c>
    </row>
    <row r="3" spans="1:2">
      <c r="A3" s="4" t="s">
        <v>615</v>
      </c>
    </row>
    <row r="4" spans="1:2">
      <c r="A4" s="3" t="s">
        <v>568</v>
      </c>
    </row>
    <row r="5" spans="1:2">
      <c r="A5" s="4" t="s">
        <v>616</v>
      </c>
      <c r="B5" s="4" t="s">
        <v>590</v>
      </c>
    </row>
    <row r="6" spans="1:2">
      <c r="A6" s="4" t="s">
        <v>617</v>
      </c>
    </row>
    <row r="7" spans="1:2">
      <c r="A7" s="3" t="s">
        <v>568</v>
      </c>
    </row>
    <row r="8" spans="1:2">
      <c r="A8" s="4" t="s">
        <v>616</v>
      </c>
      <c r="B8" s="4" t="s">
        <v>468</v>
      </c>
    </row>
    <row r="9" spans="1:2">
      <c r="A9" s="4" t="s">
        <v>618</v>
      </c>
    </row>
    <row r="10" spans="1:2">
      <c r="A10" s="3" t="s">
        <v>568</v>
      </c>
    </row>
    <row r="11" spans="1:2">
      <c r="A11" s="4" t="s">
        <v>616</v>
      </c>
      <c r="B11" s="4" t="s">
        <v>593</v>
      </c>
    </row>
    <row r="12" spans="1:2">
      <c r="A12" s="4" t="s">
        <v>619</v>
      </c>
    </row>
    <row r="13" spans="1:2">
      <c r="A13" s="3" t="s">
        <v>568</v>
      </c>
    </row>
    <row r="14" spans="1:2">
      <c r="A14" s="4" t="s">
        <v>616</v>
      </c>
      <c r="B14" s="4" t="s">
        <v>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32</v>
      </c>
    </row>
    <row r="3" spans="1:2">
      <c r="A3" s="3" t="s">
        <v>568</v>
      </c>
    </row>
    <row r="4" spans="1:2">
      <c r="A4" s="4" t="s">
        <v>575</v>
      </c>
      <c r="B4" s="4" t="s">
        <v>621</v>
      </c>
    </row>
    <row r="5" spans="1:2">
      <c r="A5" s="4" t="s">
        <v>577</v>
      </c>
      <c r="B5" s="4" t="s">
        <v>622</v>
      </c>
    </row>
    <row r="6" spans="1:2">
      <c r="A6" s="4" t="s">
        <v>623</v>
      </c>
      <c r="B6"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4" t="s">
        <v>625</v>
      </c>
    </row>
    <row r="4" spans="1:2">
      <c r="A4" s="3" t="s">
        <v>568</v>
      </c>
    </row>
    <row r="5" spans="1:2">
      <c r="A5" s="4" t="s">
        <v>626</v>
      </c>
      <c r="B5" s="4" t="s">
        <v>590</v>
      </c>
    </row>
    <row r="6" spans="1:2">
      <c r="A6" s="4" t="s">
        <v>627</v>
      </c>
    </row>
    <row r="7" spans="1:2">
      <c r="A7" s="3" t="s">
        <v>568</v>
      </c>
    </row>
    <row r="8" spans="1:2">
      <c r="A8" s="4" t="s">
        <v>626</v>
      </c>
      <c r="B8" s="4" t="s">
        <v>468</v>
      </c>
    </row>
    <row r="9" spans="1:2">
      <c r="A9" s="4" t="s">
        <v>628</v>
      </c>
    </row>
    <row r="10" spans="1:2">
      <c r="A10" s="3" t="s">
        <v>568</v>
      </c>
    </row>
    <row r="11" spans="1:2">
      <c r="A11" s="4" t="s">
        <v>626</v>
      </c>
      <c r="B11" s="4" t="s">
        <v>593</v>
      </c>
    </row>
    <row r="12" spans="1:2">
      <c r="A12" s="4" t="s">
        <v>629</v>
      </c>
    </row>
    <row r="13" spans="1:2">
      <c r="A13" s="3" t="s">
        <v>568</v>
      </c>
    </row>
    <row r="14" spans="1:2">
      <c r="A14" s="4" t="s">
        <v>626</v>
      </c>
      <c r="B14" s="4" t="s">
        <v>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2</v>
      </c>
      <c r="D1" s="2" t="s">
        <v>32</v>
      </c>
      <c r="E1" s="2" t="s">
        <v>76</v>
      </c>
    </row>
    <row r="2" spans="1:5">
      <c r="A2" s="3" t="s">
        <v>568</v>
      </c>
    </row>
    <row r="3" spans="1:5">
      <c r="A3" s="4" t="s">
        <v>632</v>
      </c>
      <c r="C3" s="4" t="s">
        <v>506</v>
      </c>
    </row>
    <row r="4" spans="1:5">
      <c r="A4" s="4" t="s">
        <v>633</v>
      </c>
      <c r="C4" s="7" t="n">
        <v>23190491</v>
      </c>
      <c r="D4" s="7" t="n">
        <v>26291308</v>
      </c>
      <c r="E4" s="7" t="n">
        <v>32157279</v>
      </c>
    </row>
    <row r="5" spans="1:5">
      <c r="A5" s="4" t="s">
        <v>634</v>
      </c>
      <c r="C5" s="5" t="n">
        <v>443300</v>
      </c>
      <c r="D5" s="5" t="n">
        <v>627657</v>
      </c>
      <c r="E5" s="5" t="n">
        <v>781214</v>
      </c>
    </row>
    <row r="6" spans="1:5">
      <c r="A6" s="4" t="s">
        <v>635</v>
      </c>
      <c r="C6" s="5" t="n">
        <v>10181183</v>
      </c>
    </row>
    <row r="7" spans="1:5">
      <c r="A7" s="4" t="s">
        <v>636</v>
      </c>
    </row>
    <row r="8" spans="1:5">
      <c r="A8" s="3" t="s">
        <v>568</v>
      </c>
    </row>
    <row r="9" spans="1:5">
      <c r="A9" s="4" t="s">
        <v>633</v>
      </c>
      <c r="C9" s="7" t="n">
        <v>21084657</v>
      </c>
      <c r="D9" s="7" t="n">
        <v>23631241</v>
      </c>
      <c r="E9" s="7" t="n">
        <v>28621800</v>
      </c>
    </row>
    <row r="10" spans="1:5">
      <c r="A10" s="4" t="s">
        <v>634</v>
      </c>
      <c r="C10" s="5" t="n">
        <v>403652</v>
      </c>
      <c r="D10" s="5" t="n">
        <v>564461</v>
      </c>
      <c r="E10" s="5" t="n">
        <v>696853</v>
      </c>
    </row>
    <row r="11" spans="1:5">
      <c r="A11" s="4" t="s">
        <v>637</v>
      </c>
      <c r="B11" s="5" t="n">
        <v>4350000</v>
      </c>
    </row>
    <row r="12" spans="1:5">
      <c r="A12" s="4" t="s">
        <v>635</v>
      </c>
      <c r="C12" s="5" t="n">
        <v>4545854</v>
      </c>
    </row>
    <row r="13" spans="1:5">
      <c r="A13" s="4" t="s">
        <v>638</v>
      </c>
    </row>
    <row r="14" spans="1:5">
      <c r="A14" s="3" t="s">
        <v>568</v>
      </c>
    </row>
    <row r="15" spans="1:5">
      <c r="A15" s="4" t="s">
        <v>633</v>
      </c>
      <c r="C15" s="7" t="n">
        <v>2105834</v>
      </c>
      <c r="D15" s="7" t="n">
        <v>2660067</v>
      </c>
      <c r="E15" s="7" t="n">
        <v>3535479</v>
      </c>
    </row>
    <row r="16" spans="1:5">
      <c r="A16" s="4" t="s">
        <v>634</v>
      </c>
      <c r="C16" s="5" t="n">
        <v>39648</v>
      </c>
      <c r="D16" s="5" t="n">
        <v>63196</v>
      </c>
      <c r="E16" s="5" t="n">
        <v>84361</v>
      </c>
    </row>
    <row r="17" spans="1:5">
      <c r="A17" s="4" t="s">
        <v>637</v>
      </c>
      <c r="B17" s="5" t="n">
        <v>150000</v>
      </c>
    </row>
    <row r="18" spans="1:5">
      <c r="A18" s="4" t="s">
        <v>635</v>
      </c>
      <c r="C18" s="5" t="n">
        <v>1749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568</v>
      </c>
    </row>
    <row r="4" spans="1:3">
      <c r="A4" s="4" t="s">
        <v>640</v>
      </c>
      <c r="B4" s="5" t="n">
        <v>30950000</v>
      </c>
    </row>
    <row r="5" spans="1:3">
      <c r="A5" s="4" t="s">
        <v>641</v>
      </c>
      <c r="B5" s="5" t="n">
        <v>10181183</v>
      </c>
    </row>
    <row r="6" spans="1:3">
      <c r="A6" s="4" t="s">
        <v>642</v>
      </c>
      <c r="B6" s="5" t="n">
        <v>2516825</v>
      </c>
    </row>
    <row r="7" spans="1:3">
      <c r="A7" s="4" t="s">
        <v>643</v>
      </c>
      <c r="B7" s="5" t="n">
        <v>7664358</v>
      </c>
      <c r="C7" s="5" t="n">
        <v>7552708</v>
      </c>
    </row>
    <row r="8" spans="1:3">
      <c r="A8" s="4" t="s">
        <v>644</v>
      </c>
    </row>
    <row r="9" spans="1:3">
      <c r="A9" s="3" t="s">
        <v>568</v>
      </c>
    </row>
    <row r="10" spans="1:3">
      <c r="A10" s="4" t="s">
        <v>640</v>
      </c>
      <c r="B10" s="5" t="n">
        <v>29850000</v>
      </c>
    </row>
    <row r="11" spans="1:3">
      <c r="A11" s="4" t="s">
        <v>641</v>
      </c>
      <c r="B11" s="5" t="n">
        <v>9641396</v>
      </c>
    </row>
    <row r="12" spans="1:3">
      <c r="A12" s="4" t="s">
        <v>642</v>
      </c>
      <c r="B12" s="5" t="n">
        <v>2289450</v>
      </c>
    </row>
    <row r="13" spans="1:3">
      <c r="A13" s="4" t="s">
        <v>643</v>
      </c>
      <c r="B13" s="5" t="n">
        <v>7351946</v>
      </c>
      <c r="C13" s="5" t="n">
        <v>7233173</v>
      </c>
    </row>
    <row r="14" spans="1:3">
      <c r="A14" s="4" t="s">
        <v>645</v>
      </c>
    </row>
    <row r="15" spans="1:3">
      <c r="A15" s="3" t="s">
        <v>568</v>
      </c>
    </row>
    <row r="16" spans="1:3">
      <c r="A16" s="4" t="s">
        <v>646</v>
      </c>
      <c r="B16" s="5" t="n">
        <v>1</v>
      </c>
    </row>
    <row r="17" spans="1:3">
      <c r="A17" s="4" t="s">
        <v>647</v>
      </c>
    </row>
    <row r="18" spans="1:3">
      <c r="A18" s="3" t="s">
        <v>568</v>
      </c>
    </row>
    <row r="19" spans="1:3">
      <c r="A19" s="4" t="s">
        <v>646</v>
      </c>
      <c r="B19" s="5" t="n">
        <v>1</v>
      </c>
    </row>
    <row r="20" spans="1:3">
      <c r="A20" s="4" t="s">
        <v>648</v>
      </c>
    </row>
    <row r="21" spans="1:3">
      <c r="A21" s="3" t="s">
        <v>568</v>
      </c>
    </row>
    <row r="22" spans="1:3">
      <c r="A22" s="4" t="s">
        <v>649</v>
      </c>
      <c r="B22" s="9" t="n">
        <v>1.92</v>
      </c>
    </row>
    <row r="23" spans="1:3">
      <c r="A23" s="4" t="s">
        <v>646</v>
      </c>
      <c r="B23" s="5" t="n">
        <v>1</v>
      </c>
    </row>
    <row r="24" spans="1:3">
      <c r="A24" s="4" t="s">
        <v>650</v>
      </c>
    </row>
    <row r="25" spans="1:3">
      <c r="A25" s="3" t="s">
        <v>568</v>
      </c>
    </row>
    <row r="26" spans="1:3">
      <c r="A26" s="4" t="s">
        <v>649</v>
      </c>
      <c r="B26" s="9" t="n">
        <v>1.92</v>
      </c>
    </row>
    <row r="27" spans="1:3">
      <c r="A27" s="4" t="s">
        <v>651</v>
      </c>
    </row>
    <row r="28" spans="1:3">
      <c r="A28" s="3" t="s">
        <v>568</v>
      </c>
    </row>
    <row r="29" spans="1:3">
      <c r="A29" s="4" t="s">
        <v>640</v>
      </c>
      <c r="B29" s="5" t="n">
        <v>1100000</v>
      </c>
    </row>
    <row r="30" spans="1:3">
      <c r="A30" s="4" t="s">
        <v>641</v>
      </c>
      <c r="B30" s="5" t="n">
        <v>539787</v>
      </c>
    </row>
    <row r="31" spans="1:3">
      <c r="A31" s="4" t="s">
        <v>642</v>
      </c>
      <c r="B31" s="5" t="n">
        <v>227375</v>
      </c>
    </row>
    <row r="32" spans="1:3">
      <c r="A32" s="4" t="s">
        <v>643</v>
      </c>
      <c r="B32" s="5" t="n">
        <v>312412</v>
      </c>
      <c r="C32" s="5" t="n">
        <v>319535</v>
      </c>
    </row>
    <row r="33" spans="1:3">
      <c r="A33" s="4" t="s">
        <v>646</v>
      </c>
      <c r="B33"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6</v>
      </c>
    </row>
    <row r="3" spans="1:4">
      <c r="A3" s="3" t="s">
        <v>568</v>
      </c>
    </row>
    <row r="4" spans="1:4">
      <c r="A4" s="4" t="s">
        <v>653</v>
      </c>
      <c r="B4" s="7" t="n">
        <v>38649</v>
      </c>
      <c r="C4" s="7" t="n">
        <v>21817</v>
      </c>
      <c r="D4" s="7" t="n">
        <v>29832</v>
      </c>
    </row>
    <row r="5" spans="1:4">
      <c r="A5" s="4" t="s">
        <v>654</v>
      </c>
    </row>
    <row r="6" spans="1:4">
      <c r="A6" s="3" t="s">
        <v>568</v>
      </c>
    </row>
    <row r="7" spans="1:4">
      <c r="A7" s="4" t="s">
        <v>653</v>
      </c>
      <c r="B7" s="5" t="n">
        <v>34466</v>
      </c>
      <c r="C7" s="5" t="n">
        <v>17481</v>
      </c>
      <c r="D7" s="5" t="n">
        <v>18568</v>
      </c>
    </row>
    <row r="8" spans="1:4">
      <c r="A8" s="4" t="s">
        <v>655</v>
      </c>
    </row>
    <row r="9" spans="1:4">
      <c r="A9" s="3" t="s">
        <v>568</v>
      </c>
    </row>
    <row r="10" spans="1:4">
      <c r="A10" s="4" t="s">
        <v>653</v>
      </c>
      <c r="B10" s="7" t="n">
        <v>4183</v>
      </c>
      <c r="C10" s="7" t="n">
        <v>4336</v>
      </c>
      <c r="D10" s="7" t="n">
        <v>11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6</v>
      </c>
    </row>
    <row r="3" spans="1:4">
      <c r="A3" s="3" t="s">
        <v>190</v>
      </c>
    </row>
    <row r="4" spans="1:4">
      <c r="A4" s="4" t="s">
        <v>657</v>
      </c>
      <c r="B4" s="7" t="n">
        <v>38764</v>
      </c>
      <c r="C4" s="7" t="n">
        <v>32370</v>
      </c>
      <c r="D4" s="7" t="n">
        <v>414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8</v>
      </c>
      <c r="B1" s="2" t="s">
        <v>1</v>
      </c>
    </row>
    <row r="2" spans="1:5">
      <c r="B2" s="2" t="s">
        <v>2</v>
      </c>
      <c r="C2" s="2" t="s">
        <v>32</v>
      </c>
      <c r="D2" s="2" t="s">
        <v>76</v>
      </c>
      <c r="E2" s="2" t="s">
        <v>659</v>
      </c>
    </row>
    <row r="3" spans="1:5">
      <c r="A3" s="3" t="s">
        <v>660</v>
      </c>
    </row>
    <row r="4" spans="1:5">
      <c r="A4" s="4" t="s">
        <v>661</v>
      </c>
      <c r="B4" s="6" t="n">
        <v>83.7</v>
      </c>
    </row>
    <row r="5" spans="1:5">
      <c r="A5" s="4" t="s">
        <v>662</v>
      </c>
      <c r="B5" s="4" t="s">
        <v>663</v>
      </c>
    </row>
    <row r="6" spans="1:5">
      <c r="A6" s="4" t="s">
        <v>664</v>
      </c>
      <c r="B6" s="8" t="n">
        <v>32.51</v>
      </c>
      <c r="C6" s="8" t="n">
        <v>32.51</v>
      </c>
      <c r="D6" s="8" t="n">
        <v>32.51</v>
      </c>
    </row>
    <row r="7" spans="1:5">
      <c r="A7" s="4" t="s">
        <v>665</v>
      </c>
      <c r="B7" s="8" t="n">
        <v>80.63</v>
      </c>
      <c r="C7" s="8" t="n">
        <v>80.63</v>
      </c>
      <c r="D7" s="8" t="n">
        <v>80.63</v>
      </c>
    </row>
    <row r="8" spans="1:5">
      <c r="A8" s="4" t="s">
        <v>666</v>
      </c>
      <c r="B8" s="5" t="n">
        <v>2516825</v>
      </c>
      <c r="C8" s="5" t="n">
        <v>3577512</v>
      </c>
      <c r="D8" s="5" t="n">
        <v>4072707</v>
      </c>
      <c r="E8" s="5" t="n">
        <v>4221147</v>
      </c>
    </row>
    <row r="9" spans="1:5">
      <c r="A9" s="4" t="s">
        <v>667</v>
      </c>
      <c r="B9" s="4" t="s">
        <v>668</v>
      </c>
    </row>
    <row r="10" spans="1:5">
      <c r="A10" s="4" t="s">
        <v>669</v>
      </c>
      <c r="B10" s="8" t="n">
        <v>46.19</v>
      </c>
      <c r="C10" s="8" t="n">
        <v>45.69</v>
      </c>
      <c r="D10" s="8" t="n">
        <v>46.06</v>
      </c>
      <c r="E10" s="8" t="n">
        <v>53.23</v>
      </c>
    </row>
    <row r="11" spans="1:5">
      <c r="A11" s="4" t="s">
        <v>670</v>
      </c>
      <c r="B11" s="5" t="n">
        <v>1992022</v>
      </c>
    </row>
    <row r="12" spans="1:5">
      <c r="A12" s="4" t="s">
        <v>671</v>
      </c>
      <c r="B12" s="8" t="n">
        <v>46.78</v>
      </c>
    </row>
    <row r="13" spans="1:5">
      <c r="A13" s="4" t="s">
        <v>672</v>
      </c>
    </row>
    <row r="14" spans="1:5">
      <c r="A14" s="3" t="s">
        <v>660</v>
      </c>
    </row>
    <row r="15" spans="1:5">
      <c r="A15" s="4" t="s">
        <v>664</v>
      </c>
      <c r="B15" s="9" t="n">
        <v>32.51</v>
      </c>
    </row>
    <row r="16" spans="1:5">
      <c r="A16" s="4" t="s">
        <v>665</v>
      </c>
      <c r="B16" s="8" t="n">
        <v>37.03</v>
      </c>
    </row>
    <row r="17" spans="1:5">
      <c r="A17" s="4" t="s">
        <v>666</v>
      </c>
      <c r="B17" s="5" t="n">
        <v>247875</v>
      </c>
    </row>
    <row r="18" spans="1:5">
      <c r="A18" s="4" t="s">
        <v>667</v>
      </c>
      <c r="B18" s="4" t="s">
        <v>673</v>
      </c>
    </row>
    <row r="19" spans="1:5">
      <c r="A19" s="4" t="s">
        <v>669</v>
      </c>
      <c r="B19" s="8" t="n">
        <v>36.99</v>
      </c>
    </row>
    <row r="20" spans="1:5">
      <c r="A20" s="4" t="s">
        <v>670</v>
      </c>
      <c r="B20" s="5" t="n">
        <v>247875</v>
      </c>
    </row>
    <row r="21" spans="1:5">
      <c r="A21" s="4" t="s">
        <v>671</v>
      </c>
      <c r="B21" s="8" t="n">
        <v>36.99</v>
      </c>
    </row>
    <row r="22" spans="1:5">
      <c r="A22" s="4" t="s">
        <v>674</v>
      </c>
    </row>
    <row r="23" spans="1:5">
      <c r="A23" s="3" t="s">
        <v>660</v>
      </c>
    </row>
    <row r="24" spans="1:5">
      <c r="A24" s="4" t="s">
        <v>664</v>
      </c>
      <c r="B24" s="9" t="n">
        <v>37.43</v>
      </c>
    </row>
    <row r="25" spans="1:5">
      <c r="A25" s="4" t="s">
        <v>665</v>
      </c>
      <c r="B25" s="8" t="n">
        <v>46.09</v>
      </c>
    </row>
    <row r="26" spans="1:5">
      <c r="A26" s="4" t="s">
        <v>666</v>
      </c>
      <c r="B26" s="5" t="n">
        <v>1360188</v>
      </c>
    </row>
    <row r="27" spans="1:5">
      <c r="A27" s="4" t="s">
        <v>667</v>
      </c>
      <c r="B27" s="4" t="s">
        <v>675</v>
      </c>
    </row>
    <row r="28" spans="1:5">
      <c r="A28" s="4" t="s">
        <v>669</v>
      </c>
      <c r="B28" s="8" t="n">
        <v>42.69</v>
      </c>
    </row>
    <row r="29" spans="1:5">
      <c r="A29" s="4" t="s">
        <v>670</v>
      </c>
      <c r="B29" s="5" t="n">
        <v>890206</v>
      </c>
    </row>
    <row r="30" spans="1:5">
      <c r="A30" s="4" t="s">
        <v>671</v>
      </c>
      <c r="B30" s="8" t="n">
        <v>42.65</v>
      </c>
    </row>
    <row r="31" spans="1:5">
      <c r="A31" s="4" t="s">
        <v>676</v>
      </c>
    </row>
    <row r="32" spans="1:5">
      <c r="A32" s="3" t="s">
        <v>660</v>
      </c>
    </row>
    <row r="33" spans="1:5">
      <c r="A33" s="4" t="s">
        <v>664</v>
      </c>
      <c r="B33" s="9" t="n">
        <v>47.11</v>
      </c>
    </row>
    <row r="34" spans="1:5">
      <c r="A34" s="4" t="s">
        <v>665</v>
      </c>
      <c r="B34" s="8" t="n">
        <v>55.13</v>
      </c>
    </row>
    <row r="35" spans="1:5">
      <c r="A35" s="4" t="s">
        <v>666</v>
      </c>
      <c r="B35" s="5" t="n">
        <v>836812</v>
      </c>
    </row>
    <row r="36" spans="1:5">
      <c r="A36" s="4" t="s">
        <v>667</v>
      </c>
      <c r="B36" s="4" t="s">
        <v>677</v>
      </c>
    </row>
    <row r="37" spans="1:5">
      <c r="A37" s="4" t="s">
        <v>669</v>
      </c>
      <c r="B37" s="8" t="n">
        <v>52.81</v>
      </c>
    </row>
    <row r="38" spans="1:5">
      <c r="A38" s="4" t="s">
        <v>670</v>
      </c>
      <c r="B38" s="5" t="n">
        <v>788116</v>
      </c>
    </row>
    <row r="39" spans="1:5">
      <c r="A39" s="4" t="s">
        <v>671</v>
      </c>
      <c r="B39" s="8" t="n">
        <v>52.8</v>
      </c>
    </row>
    <row r="40" spans="1:5">
      <c r="A40" s="4" t="s">
        <v>678</v>
      </c>
    </row>
    <row r="41" spans="1:5">
      <c r="A41" s="3" t="s">
        <v>660</v>
      </c>
    </row>
    <row r="42" spans="1:5">
      <c r="A42" s="4" t="s">
        <v>664</v>
      </c>
      <c r="B42" s="9" t="n">
        <v>60.08</v>
      </c>
    </row>
    <row r="43" spans="1:5">
      <c r="A43" s="4" t="s">
        <v>665</v>
      </c>
      <c r="B43" s="8" t="n">
        <v>80.63</v>
      </c>
    </row>
    <row r="44" spans="1:5">
      <c r="A44" s="4" t="s">
        <v>666</v>
      </c>
      <c r="B44" s="5" t="n">
        <v>71950</v>
      </c>
    </row>
    <row r="45" spans="1:5">
      <c r="A45" s="4" t="s">
        <v>667</v>
      </c>
      <c r="B45" s="4" t="s">
        <v>679</v>
      </c>
    </row>
    <row r="46" spans="1:5">
      <c r="A46" s="4" t="s">
        <v>669</v>
      </c>
      <c r="B46" s="8" t="n">
        <v>66.92</v>
      </c>
    </row>
    <row r="47" spans="1:5">
      <c r="A47" s="4" t="s">
        <v>670</v>
      </c>
      <c r="B47" s="5" t="n">
        <v>65825</v>
      </c>
    </row>
    <row r="48" spans="1:5">
      <c r="A48" s="4" t="s">
        <v>671</v>
      </c>
      <c r="B48" s="8" t="n">
        <v>67.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6</v>
      </c>
    </row>
    <row r="3" spans="1:4">
      <c r="A3" s="3" t="s">
        <v>681</v>
      </c>
    </row>
    <row r="4" spans="1:4">
      <c r="A4" s="4" t="s">
        <v>682</v>
      </c>
      <c r="B4" s="5" t="n">
        <v>3577512</v>
      </c>
      <c r="C4" s="5" t="n">
        <v>4072707</v>
      </c>
      <c r="D4" s="5" t="n">
        <v>4221147</v>
      </c>
    </row>
    <row r="5" spans="1:4">
      <c r="A5" s="4" t="s">
        <v>683</v>
      </c>
      <c r="C5" s="5" t="n">
        <v>460770</v>
      </c>
      <c r="D5" s="5" t="n">
        <v>614759</v>
      </c>
    </row>
    <row r="6" spans="1:4">
      <c r="A6" s="4" t="s">
        <v>684</v>
      </c>
      <c r="B6" s="5" t="n">
        <v>-906648</v>
      </c>
      <c r="C6" s="5" t="n">
        <v>-412416</v>
      </c>
      <c r="D6" s="5" t="n">
        <v>-34000</v>
      </c>
    </row>
    <row r="7" spans="1:4">
      <c r="A7" s="4" t="s">
        <v>685</v>
      </c>
      <c r="B7" s="5" t="n">
        <v>-154039</v>
      </c>
      <c r="C7" s="5" t="n">
        <v>-543549</v>
      </c>
      <c r="D7" s="5" t="n">
        <v>-729199</v>
      </c>
    </row>
    <row r="8" spans="1:4">
      <c r="A8" s="4" t="s">
        <v>686</v>
      </c>
      <c r="B8" s="5" t="n">
        <v>2516825</v>
      </c>
      <c r="C8" s="5" t="n">
        <v>3577512</v>
      </c>
      <c r="D8" s="5" t="n">
        <v>4072707</v>
      </c>
    </row>
    <row r="9" spans="1:4">
      <c r="A9" s="4" t="s">
        <v>669</v>
      </c>
      <c r="B9" s="8" t="n">
        <v>45.69</v>
      </c>
      <c r="C9" s="8" t="n">
        <v>46.06</v>
      </c>
      <c r="D9" s="8" t="n">
        <v>53.23</v>
      </c>
    </row>
    <row r="10" spans="1:4">
      <c r="A10" s="4" t="s">
        <v>687</v>
      </c>
      <c r="C10" s="9" t="n">
        <v>42.17</v>
      </c>
      <c r="D10" s="9" t="n">
        <v>43.56</v>
      </c>
    </row>
    <row r="11" spans="1:4">
      <c r="A11" s="4" t="s">
        <v>688</v>
      </c>
      <c r="B11" s="9" t="n">
        <v>43.79</v>
      </c>
      <c r="C11" s="9" t="n">
        <v>40.88</v>
      </c>
      <c r="D11" s="9" t="n">
        <v>31.54</v>
      </c>
    </row>
    <row r="12" spans="1:4">
      <c r="A12" s="4" t="s">
        <v>689</v>
      </c>
      <c r="B12" s="9" t="n">
        <v>48.79</v>
      </c>
      <c r="C12" s="9" t="n">
        <v>49.13</v>
      </c>
      <c r="D12" s="9" t="n">
        <v>86.15000000000001</v>
      </c>
    </row>
    <row r="13" spans="1:4">
      <c r="A13" s="4" t="s">
        <v>669</v>
      </c>
      <c r="B13" s="8" t="n">
        <v>46.19</v>
      </c>
      <c r="C13" s="8" t="n">
        <v>45.69</v>
      </c>
      <c r="D13" s="8" t="n">
        <v>46.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6</v>
      </c>
    </row>
    <row r="3" spans="1:4">
      <c r="A3" s="3" t="s">
        <v>190</v>
      </c>
    </row>
    <row r="4" spans="1:4">
      <c r="A4" s="4" t="s">
        <v>691</v>
      </c>
      <c r="B4" s="7" t="n">
        <v>14713</v>
      </c>
      <c r="C4" s="7" t="n">
        <v>4149</v>
      </c>
      <c r="D4" s="7" t="n">
        <v>442</v>
      </c>
    </row>
    <row r="5" spans="1:4">
      <c r="A5" s="4" t="s">
        <v>692</v>
      </c>
      <c r="B5" s="7" t="n">
        <v>23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34"/>
    <col customWidth="1" max="8" min="8" width="27"/>
  </cols>
  <sheetData>
    <row r="1" spans="1:8">
      <c r="A1" s="1" t="s">
        <v>110</v>
      </c>
      <c r="B1" s="2" t="s">
        <v>111</v>
      </c>
      <c r="C1" s="2" t="s">
        <v>112</v>
      </c>
      <c r="D1" s="2" t="s">
        <v>113</v>
      </c>
      <c r="E1" s="2" t="s">
        <v>114</v>
      </c>
      <c r="F1" s="2" t="s">
        <v>115</v>
      </c>
      <c r="G1" s="2" t="s">
        <v>116</v>
      </c>
      <c r="H1" s="2" t="s">
        <v>117</v>
      </c>
    </row>
    <row r="2" spans="1:8">
      <c r="A2" s="4" t="s">
        <v>118</v>
      </c>
      <c r="B2" s="7" t="n">
        <v>4505660</v>
      </c>
      <c r="C2" s="7" t="n">
        <v>131753</v>
      </c>
      <c r="D2" s="7" t="n">
        <v>1173858</v>
      </c>
      <c r="E2" s="7" t="n">
        <v>3527193</v>
      </c>
      <c r="F2" s="7" t="n">
        <v>-363549</v>
      </c>
      <c r="G2" s="7" t="n">
        <v>4469255</v>
      </c>
      <c r="H2" s="7" t="n">
        <v>36405</v>
      </c>
    </row>
    <row r="3" spans="1:8">
      <c r="A3" s="3" t="s">
        <v>119</v>
      </c>
    </row>
    <row r="4" spans="1:8">
      <c r="A4" s="4" t="s">
        <v>120</v>
      </c>
      <c r="B4" s="5" t="n">
        <v>328882</v>
      </c>
      <c r="E4" s="5" t="n">
        <v>302971</v>
      </c>
      <c r="G4" s="5" t="n">
        <v>302971</v>
      </c>
      <c r="H4" s="5" t="n">
        <v>25911</v>
      </c>
    </row>
    <row r="5" spans="1:8">
      <c r="A5" s="4" t="s">
        <v>100</v>
      </c>
      <c r="B5" s="5" t="n">
        <v>-136168</v>
      </c>
      <c r="F5" s="5" t="n">
        <v>-136168</v>
      </c>
      <c r="G5" s="5" t="n">
        <v>-136168</v>
      </c>
    </row>
    <row r="6" spans="1:8">
      <c r="A6" s="4" t="s">
        <v>121</v>
      </c>
      <c r="B6" s="5" t="n">
        <v>32770</v>
      </c>
      <c r="F6" s="5" t="n">
        <v>32770</v>
      </c>
      <c r="G6" s="5" t="n">
        <v>32770</v>
      </c>
    </row>
    <row r="7" spans="1:8">
      <c r="A7" s="4" t="s">
        <v>122</v>
      </c>
      <c r="B7" s="5" t="n">
        <v>2183</v>
      </c>
      <c r="F7" s="5" t="n">
        <v>2183</v>
      </c>
      <c r="G7" s="5" t="n">
        <v>2183</v>
      </c>
    </row>
    <row r="8" spans="1:8">
      <c r="A8" s="4" t="s">
        <v>123</v>
      </c>
      <c r="B8" s="5" t="n">
        <v>-82</v>
      </c>
      <c r="D8" s="5" t="n">
        <v>0</v>
      </c>
      <c r="E8" s="5" t="n">
        <v>-9709</v>
      </c>
      <c r="G8" s="5" t="n">
        <v>-9709</v>
      </c>
      <c r="H8" s="5" t="n">
        <v>9627</v>
      </c>
    </row>
    <row r="9" spans="1:8">
      <c r="A9" s="4" t="s">
        <v>124</v>
      </c>
      <c r="B9" s="5" t="n">
        <v>-7230</v>
      </c>
      <c r="E9" s="5" t="n">
        <v>0</v>
      </c>
      <c r="G9" s="5" t="n">
        <v>0</v>
      </c>
      <c r="H9" s="5" t="n">
        <v>-7230</v>
      </c>
    </row>
    <row r="10" spans="1:8">
      <c r="A10" s="4" t="s">
        <v>125</v>
      </c>
      <c r="B10" s="5" t="n">
        <v>82391</v>
      </c>
      <c r="C10" s="5" t="n">
        <v>1590</v>
      </c>
      <c r="D10" s="5" t="n">
        <v>80801</v>
      </c>
      <c r="G10" s="5" t="n">
        <v>82391</v>
      </c>
    </row>
    <row r="11" spans="1:8">
      <c r="A11" s="4" t="s">
        <v>126</v>
      </c>
      <c r="B11" s="5" t="n">
        <v>-451948</v>
      </c>
      <c r="C11" s="5" t="n">
        <v>-10190</v>
      </c>
      <c r="D11" s="5" t="n">
        <v>-117515</v>
      </c>
      <c r="E11" s="5" t="n">
        <v>-324243</v>
      </c>
      <c r="G11" s="5" t="n">
        <v>-451948</v>
      </c>
    </row>
    <row r="12" spans="1:8">
      <c r="A12" s="4" t="s">
        <v>127</v>
      </c>
      <c r="B12" s="5" t="n">
        <v>4356458</v>
      </c>
      <c r="C12" s="5" t="n">
        <v>123153</v>
      </c>
      <c r="D12" s="5" t="n">
        <v>1137144</v>
      </c>
      <c r="E12" s="5" t="n">
        <v>3496212</v>
      </c>
      <c r="F12" s="5" t="n">
        <v>-464764</v>
      </c>
      <c r="G12" s="5" t="n">
        <v>4291745</v>
      </c>
      <c r="H12" s="5" t="n">
        <v>64713</v>
      </c>
    </row>
    <row r="13" spans="1:8">
      <c r="A13" s="3" t="s">
        <v>119</v>
      </c>
    </row>
    <row r="14" spans="1:8">
      <c r="A14" s="4" t="s">
        <v>120</v>
      </c>
      <c r="B14" s="5" t="n">
        <v>214515</v>
      </c>
      <c r="E14" s="5" t="n">
        <v>210463</v>
      </c>
      <c r="G14" s="5" t="n">
        <v>210463</v>
      </c>
      <c r="H14" s="5" t="n">
        <v>4052</v>
      </c>
    </row>
    <row r="15" spans="1:8">
      <c r="A15" s="4" t="s">
        <v>100</v>
      </c>
      <c r="B15" s="5" t="n">
        <v>-46516</v>
      </c>
      <c r="F15" s="5" t="n">
        <v>-46516</v>
      </c>
      <c r="G15" s="5" t="n">
        <v>-46516</v>
      </c>
    </row>
    <row r="16" spans="1:8">
      <c r="A16" s="4" t="s">
        <v>121</v>
      </c>
      <c r="B16" s="5" t="n">
        <v>-98185</v>
      </c>
      <c r="F16" s="5" t="n">
        <v>-98185</v>
      </c>
      <c r="G16" s="5" t="n">
        <v>-98185</v>
      </c>
    </row>
    <row r="17" spans="1:8">
      <c r="A17" s="4" t="s">
        <v>122</v>
      </c>
      <c r="B17" s="5" t="n">
        <v>-1129</v>
      </c>
      <c r="F17" s="5" t="n">
        <v>-1129</v>
      </c>
      <c r="G17" s="5" t="n">
        <v>-1129</v>
      </c>
    </row>
    <row r="18" spans="1:8">
      <c r="A18" s="4" t="s">
        <v>123</v>
      </c>
      <c r="B18" s="5" t="n">
        <v>-1277</v>
      </c>
      <c r="D18" s="5" t="n">
        <v>-127</v>
      </c>
      <c r="G18" s="5" t="n">
        <v>-127</v>
      </c>
      <c r="H18" s="5" t="n">
        <v>-1150</v>
      </c>
    </row>
    <row r="19" spans="1:8">
      <c r="A19" s="4" t="s">
        <v>124</v>
      </c>
      <c r="B19" s="5" t="n">
        <v>-5855</v>
      </c>
      <c r="E19" s="5" t="n">
        <v>-3146</v>
      </c>
      <c r="G19" s="5" t="n">
        <v>-3146</v>
      </c>
      <c r="H19" s="5" t="n">
        <v>-2709</v>
      </c>
    </row>
    <row r="20" spans="1:8">
      <c r="A20" s="4" t="s">
        <v>125</v>
      </c>
      <c r="B20" s="5" t="n">
        <v>73406</v>
      </c>
      <c r="C20" s="5" t="n">
        <v>1351</v>
      </c>
      <c r="D20" s="5" t="n">
        <v>72055</v>
      </c>
      <c r="G20" s="5" t="n">
        <v>73406</v>
      </c>
    </row>
    <row r="21" spans="1:8">
      <c r="A21" s="4" t="s">
        <v>126</v>
      </c>
      <c r="B21" s="5" t="n">
        <v>-161235</v>
      </c>
      <c r="C21" s="5" t="n">
        <v>-3553</v>
      </c>
      <c r="D21" s="5" t="n">
        <v>-40800</v>
      </c>
      <c r="E21" s="5" t="n">
        <v>-116882</v>
      </c>
      <c r="G21" s="5" t="n">
        <v>-161235</v>
      </c>
    </row>
    <row r="22" spans="1:8">
      <c r="A22" s="4" t="s">
        <v>128</v>
      </c>
      <c r="B22" s="5" t="n">
        <v>4330182</v>
      </c>
      <c r="C22" s="5" t="n">
        <v>120951</v>
      </c>
      <c r="D22" s="5" t="n">
        <v>1168272</v>
      </c>
      <c r="E22" s="5" t="n">
        <v>3586647</v>
      </c>
      <c r="F22" s="5" t="n">
        <v>-610594</v>
      </c>
      <c r="G22" s="5" t="n">
        <v>4265276</v>
      </c>
      <c r="H22" s="5" t="n">
        <v>64906</v>
      </c>
    </row>
    <row r="23" spans="1:8">
      <c r="A23" s="3" t="s">
        <v>119</v>
      </c>
    </row>
    <row r="24" spans="1:8">
      <c r="A24" s="4" t="s">
        <v>120</v>
      </c>
      <c r="B24" s="5" t="n">
        <v>287375</v>
      </c>
      <c r="E24" s="5" t="n">
        <v>293727</v>
      </c>
      <c r="G24" s="5" t="n">
        <v>293727</v>
      </c>
      <c r="H24" s="5" t="n">
        <v>-6352</v>
      </c>
    </row>
    <row r="25" spans="1:8">
      <c r="A25" s="4" t="s">
        <v>100</v>
      </c>
      <c r="B25" s="5" t="n">
        <v>-140527</v>
      </c>
      <c r="F25" s="5" t="n">
        <v>-140527</v>
      </c>
      <c r="G25" s="5" t="n">
        <v>-140527</v>
      </c>
    </row>
    <row r="26" spans="1:8">
      <c r="A26" s="4" t="s">
        <v>121</v>
      </c>
      <c r="B26" s="5" t="n">
        <v>99047</v>
      </c>
      <c r="F26" s="5" t="n">
        <v>99047</v>
      </c>
      <c r="G26" s="5" t="n">
        <v>99047</v>
      </c>
    </row>
    <row r="27" spans="1:8">
      <c r="A27" s="4" t="s">
        <v>122</v>
      </c>
      <c r="B27" s="5" t="n">
        <v>-1440</v>
      </c>
      <c r="F27" s="5" t="n">
        <v>-1440</v>
      </c>
      <c r="G27" s="5" t="n">
        <v>-1440</v>
      </c>
    </row>
    <row r="28" spans="1:8">
      <c r="A28" s="4" t="s">
        <v>123</v>
      </c>
      <c r="B28" s="5" t="n">
        <v>445</v>
      </c>
      <c r="H28" s="5" t="n">
        <v>445</v>
      </c>
    </row>
    <row r="29" spans="1:8">
      <c r="A29" s="4" t="s">
        <v>129</v>
      </c>
      <c r="B29" s="5" t="n">
        <v>-72765</v>
      </c>
      <c r="E29" s="5" t="n">
        <v>-72765</v>
      </c>
      <c r="G29" s="5" t="n">
        <v>-72765</v>
      </c>
    </row>
    <row r="30" spans="1:8">
      <c r="A30" s="4" t="s">
        <v>124</v>
      </c>
      <c r="B30" s="5" t="n">
        <v>-4559</v>
      </c>
      <c r="E30" s="5" t="n">
        <v>-4559</v>
      </c>
      <c r="G30" s="5" t="n">
        <v>-4559</v>
      </c>
    </row>
    <row r="31" spans="1:8">
      <c r="A31" s="4" t="s">
        <v>125</v>
      </c>
      <c r="B31" s="5" t="n">
        <v>100585</v>
      </c>
      <c r="C31" s="5" t="n">
        <v>1468</v>
      </c>
      <c r="D31" s="5" t="n">
        <v>99117</v>
      </c>
      <c r="G31" s="5" t="n">
        <v>100585</v>
      </c>
    </row>
    <row r="32" spans="1:8">
      <c r="A32" s="4" t="s">
        <v>126</v>
      </c>
      <c r="B32" s="5" t="n">
        <v>-110992</v>
      </c>
      <c r="C32" s="5" t="n">
        <v>-2033</v>
      </c>
      <c r="D32" s="5" t="n">
        <v>-27607</v>
      </c>
      <c r="E32" s="5" t="n">
        <v>-81352</v>
      </c>
      <c r="G32" s="5" t="n">
        <v>-110992</v>
      </c>
    </row>
    <row r="33" spans="1:8">
      <c r="A33" s="4" t="s">
        <v>130</v>
      </c>
      <c r="B33" s="7" t="n">
        <v>4487351</v>
      </c>
      <c r="C33" s="7" t="n">
        <v>120386</v>
      </c>
      <c r="D33" s="7" t="n">
        <v>1239782</v>
      </c>
      <c r="E33" s="7" t="n">
        <v>3721698</v>
      </c>
      <c r="F33" s="7" t="n">
        <v>-653514</v>
      </c>
      <c r="G33" s="7" t="n">
        <v>4428352</v>
      </c>
      <c r="H33" s="7" t="n">
        <v>58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6</v>
      </c>
    </row>
    <row r="3" spans="1:4">
      <c r="A3" s="3" t="s">
        <v>694</v>
      </c>
    </row>
    <row r="4" spans="1:4">
      <c r="A4" s="4" t="s">
        <v>695</v>
      </c>
      <c r="B4" s="8" t="n">
        <v>32.51</v>
      </c>
      <c r="C4" s="8" t="n">
        <v>32.51</v>
      </c>
      <c r="D4" s="8" t="n">
        <v>32.51</v>
      </c>
    </row>
    <row r="5" spans="1:4">
      <c r="A5" s="4" t="s">
        <v>696</v>
      </c>
      <c r="B5" s="8" t="n">
        <v>80.63</v>
      </c>
      <c r="C5" s="8" t="n">
        <v>80.63</v>
      </c>
      <c r="D5" s="8" t="n">
        <v>80.63</v>
      </c>
    </row>
    <row r="6" spans="1:4">
      <c r="A6" s="4" t="s">
        <v>697</v>
      </c>
      <c r="B6" s="5" t="n">
        <v>1992022</v>
      </c>
      <c r="C6" s="5" t="n">
        <v>2581421</v>
      </c>
      <c r="D6" s="5" t="n">
        <v>2590560</v>
      </c>
    </row>
    <row r="7" spans="1:4">
      <c r="A7" s="3" t="s">
        <v>698</v>
      </c>
    </row>
    <row r="8" spans="1:4">
      <c r="A8" s="4" t="s">
        <v>699</v>
      </c>
      <c r="B8" s="8" t="n">
        <v>37.03</v>
      </c>
      <c r="C8" s="8" t="n">
        <v>36.88</v>
      </c>
      <c r="D8" s="8" t="n">
        <v>25.87</v>
      </c>
    </row>
    <row r="9" spans="1:4">
      <c r="A9" s="4" t="s">
        <v>700</v>
      </c>
      <c r="B9" s="8" t="n">
        <v>55.53</v>
      </c>
      <c r="C9" s="5" t="n">
        <v>55</v>
      </c>
      <c r="D9" s="9" t="n">
        <v>42.74</v>
      </c>
    </row>
    <row r="10" spans="1:4">
      <c r="A10" s="4" t="s">
        <v>701</v>
      </c>
      <c r="C10" s="8" t="n">
        <v>12.8</v>
      </c>
      <c r="D10" s="8" t="n">
        <v>13.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6</v>
      </c>
    </row>
    <row r="3" spans="1:4">
      <c r="A3" s="4" t="s">
        <v>703</v>
      </c>
    </row>
    <row r="4" spans="1:4">
      <c r="A4" s="3" t="s">
        <v>568</v>
      </c>
    </row>
    <row r="5" spans="1:4">
      <c r="A5" s="4" t="s">
        <v>704</v>
      </c>
      <c r="C5" s="5" t="n">
        <v>597091</v>
      </c>
      <c r="D5" s="5" t="n">
        <v>507882</v>
      </c>
    </row>
    <row r="6" spans="1:4">
      <c r="A6" s="4" t="s">
        <v>646</v>
      </c>
      <c r="B6" s="5" t="n">
        <v>1</v>
      </c>
    </row>
    <row r="7" spans="1:4">
      <c r="A7" s="4" t="s">
        <v>705</v>
      </c>
      <c r="B7" s="5" t="n">
        <v>365481</v>
      </c>
      <c r="C7" s="5" t="n">
        <v>512903</v>
      </c>
      <c r="D7" s="5" t="n">
        <v>326480</v>
      </c>
    </row>
    <row r="8" spans="1:4">
      <c r="A8" s="4" t="s">
        <v>649</v>
      </c>
      <c r="B8" s="9" t="n">
        <v>1.92</v>
      </c>
    </row>
    <row r="9" spans="1:4">
      <c r="A9" s="4" t="s">
        <v>706</v>
      </c>
    </row>
    <row r="10" spans="1:4">
      <c r="A10" s="3" t="s">
        <v>568</v>
      </c>
    </row>
    <row r="11" spans="1:4">
      <c r="A11" s="4" t="s">
        <v>646</v>
      </c>
      <c r="B11" s="5" t="n">
        <v>1</v>
      </c>
    </row>
    <row r="12" spans="1:4">
      <c r="A12" s="4" t="s">
        <v>649</v>
      </c>
      <c r="B12" s="9" t="n">
        <v>1.92</v>
      </c>
    </row>
    <row r="13" spans="1:4">
      <c r="A13" s="4" t="s">
        <v>707</v>
      </c>
    </row>
    <row r="14" spans="1:4">
      <c r="A14" s="3" t="s">
        <v>568</v>
      </c>
    </row>
    <row r="15" spans="1:4">
      <c r="A15" s="4" t="s">
        <v>708</v>
      </c>
      <c r="B15" s="5" t="n">
        <v>950593</v>
      </c>
    </row>
    <row r="16" spans="1:4">
      <c r="A16" s="4" t="s">
        <v>709</v>
      </c>
    </row>
    <row r="17" spans="1:4">
      <c r="A17" s="3" t="s">
        <v>568</v>
      </c>
    </row>
    <row r="18" spans="1:4">
      <c r="A18" s="4" t="s">
        <v>704</v>
      </c>
      <c r="B18" s="5" t="n">
        <v>496951</v>
      </c>
      <c r="C18" s="5" t="n">
        <v>183131</v>
      </c>
      <c r="D18" s="5" t="n">
        <v>126635</v>
      </c>
    </row>
    <row r="19" spans="1:4">
      <c r="A19" s="4" t="s">
        <v>705</v>
      </c>
      <c r="B19" s="5" t="n">
        <v>128536</v>
      </c>
      <c r="C19" s="5" t="n">
        <v>177640</v>
      </c>
      <c r="D19" s="5" t="n">
        <v>70296</v>
      </c>
    </row>
    <row r="20" spans="1:4">
      <c r="A20" s="4" t="s">
        <v>710</v>
      </c>
    </row>
    <row r="21" spans="1:4">
      <c r="A21" s="3" t="s">
        <v>568</v>
      </c>
    </row>
    <row r="22" spans="1:4">
      <c r="A22" s="4" t="s">
        <v>708</v>
      </c>
      <c r="B22" s="5" t="n">
        <v>766759</v>
      </c>
    </row>
    <row r="23" spans="1:4">
      <c r="A23" s="4" t="s">
        <v>711</v>
      </c>
    </row>
    <row r="24" spans="1:4">
      <c r="A24" s="3" t="s">
        <v>568</v>
      </c>
    </row>
    <row r="25" spans="1:4">
      <c r="A25" s="4" t="s">
        <v>704</v>
      </c>
      <c r="B25" s="5" t="n">
        <v>237058</v>
      </c>
      <c r="C25" s="5" t="n">
        <v>372794</v>
      </c>
      <c r="D25" s="5" t="n">
        <v>219965</v>
      </c>
    </row>
    <row r="26" spans="1:4">
      <c r="A26" s="4" t="s">
        <v>705</v>
      </c>
      <c r="B26" s="5" t="n">
        <v>86742</v>
      </c>
      <c r="C26" s="5" t="n">
        <v>275933</v>
      </c>
      <c r="D26" s="5" t="n">
        <v>194116</v>
      </c>
    </row>
    <row r="27" spans="1:4">
      <c r="A27" s="4" t="s">
        <v>712</v>
      </c>
    </row>
    <row r="28" spans="1:4">
      <c r="A28" s="3" t="s">
        <v>568</v>
      </c>
    </row>
    <row r="29" spans="1:4">
      <c r="A29" s="4" t="s">
        <v>708</v>
      </c>
      <c r="B29" s="5" t="n">
        <v>672440</v>
      </c>
    </row>
    <row r="30" spans="1:4">
      <c r="A30" s="4" t="s">
        <v>713</v>
      </c>
    </row>
    <row r="31" spans="1:4">
      <c r="A31" s="3" t="s">
        <v>568</v>
      </c>
    </row>
    <row r="32" spans="1:4">
      <c r="A32" s="4" t="s">
        <v>646</v>
      </c>
      <c r="B32" s="5" t="n">
        <v>1</v>
      </c>
    </row>
    <row r="33" spans="1:4">
      <c r="A33" s="4" t="s">
        <v>714</v>
      </c>
    </row>
    <row r="34" spans="1:4">
      <c r="A34" s="3" t="s">
        <v>568</v>
      </c>
    </row>
    <row r="35" spans="1:4">
      <c r="A35" s="4" t="s">
        <v>708</v>
      </c>
      <c r="B35" s="5" t="n">
        <v>34000</v>
      </c>
    </row>
    <row r="36" spans="1:4">
      <c r="A36" s="4" t="s">
        <v>715</v>
      </c>
    </row>
    <row r="37" spans="1:4">
      <c r="A37" s="3" t="s">
        <v>568</v>
      </c>
    </row>
    <row r="38" spans="1:4">
      <c r="A38" s="4" t="s">
        <v>704</v>
      </c>
      <c r="B38" s="5" t="n">
        <v>21123</v>
      </c>
      <c r="C38" s="5" t="n">
        <v>23090</v>
      </c>
      <c r="D38" s="5" t="n">
        <v>13500</v>
      </c>
    </row>
    <row r="39" spans="1:4">
      <c r="A39" s="4" t="s">
        <v>716</v>
      </c>
    </row>
    <row r="40" spans="1:4">
      <c r="A40" s="3" t="s">
        <v>568</v>
      </c>
    </row>
    <row r="41" spans="1:4">
      <c r="A41" s="4" t="s">
        <v>708</v>
      </c>
      <c r="B41" s="5" t="n">
        <v>905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717</v>
      </c>
      <c r="B1" s="2" t="s">
        <v>718</v>
      </c>
    </row>
    <row r="2" spans="1:2">
      <c r="A2" s="3" t="s">
        <v>568</v>
      </c>
    </row>
    <row r="3" spans="1:2">
      <c r="A3" s="4" t="s">
        <v>719</v>
      </c>
      <c r="B3" s="5" t="n">
        <v>786</v>
      </c>
    </row>
    <row r="4" spans="1:2">
      <c r="A4" s="4" t="s">
        <v>720</v>
      </c>
      <c r="B4" s="6"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21</v>
      </c>
      <c r="B1" s="2" t="s">
        <v>722</v>
      </c>
      <c r="C1" s="2" t="s">
        <v>424</v>
      </c>
      <c r="O1" s="2" t="s">
        <v>1</v>
      </c>
    </row>
    <row r="2" spans="1:17">
      <c r="B2" s="2" t="s">
        <v>723</v>
      </c>
      <c r="C2" s="2" t="s">
        <v>2</v>
      </c>
      <c r="D2" s="2" t="s">
        <v>724</v>
      </c>
      <c r="E2" s="2" t="s">
        <v>4</v>
      </c>
      <c r="F2" s="2" t="s">
        <v>725</v>
      </c>
      <c r="G2" s="2" t="s">
        <v>32</v>
      </c>
      <c r="H2" s="2" t="s">
        <v>726</v>
      </c>
      <c r="I2" s="2" t="s">
        <v>425</v>
      </c>
      <c r="J2" s="2" t="s">
        <v>727</v>
      </c>
      <c r="K2" s="2" t="s">
        <v>76</v>
      </c>
      <c r="L2" s="2" t="s">
        <v>728</v>
      </c>
      <c r="M2" s="2" t="s">
        <v>729</v>
      </c>
      <c r="N2" s="2" t="s">
        <v>730</v>
      </c>
      <c r="O2" s="2" t="s">
        <v>2</v>
      </c>
      <c r="P2" s="2" t="s">
        <v>32</v>
      </c>
      <c r="Q2" s="2" t="s">
        <v>76</v>
      </c>
    </row>
    <row r="3" spans="1:17">
      <c r="A3" s="3" t="s">
        <v>731</v>
      </c>
    </row>
    <row r="4" spans="1:17">
      <c r="A4" s="4" t="s">
        <v>732</v>
      </c>
      <c r="C4" s="7" t="n">
        <v>94141000</v>
      </c>
      <c r="D4" s="7" t="n">
        <v>89032000</v>
      </c>
      <c r="E4" s="7" t="n">
        <v>50018000</v>
      </c>
      <c r="F4" s="7" t="n">
        <v>60536000</v>
      </c>
      <c r="G4" s="7" t="n">
        <v>29644000</v>
      </c>
      <c r="H4" s="7" t="n">
        <v>69055000</v>
      </c>
      <c r="I4" s="7" t="n">
        <v>65250000</v>
      </c>
      <c r="J4" s="7" t="n">
        <v>46514000</v>
      </c>
      <c r="K4" s="7" t="n">
        <v>29863000</v>
      </c>
      <c r="L4" s="7" t="n">
        <v>91062000</v>
      </c>
      <c r="M4" s="7" t="n">
        <v>81967000</v>
      </c>
      <c r="N4" s="7" t="n">
        <v>100079000</v>
      </c>
      <c r="O4" s="7" t="n">
        <v>293727000</v>
      </c>
      <c r="P4" s="7" t="n">
        <v>210463000</v>
      </c>
      <c r="Q4" s="7" t="n">
        <v>302971000</v>
      </c>
    </row>
    <row r="5" spans="1:17">
      <c r="A5" s="4" t="s">
        <v>733</v>
      </c>
      <c r="O5" s="5" t="n">
        <v>-3077000</v>
      </c>
    </row>
    <row r="6" spans="1:17">
      <c r="A6" s="4" t="s">
        <v>734</v>
      </c>
      <c r="O6" s="7" t="n">
        <v>290650000</v>
      </c>
      <c r="P6" s="7" t="n">
        <v>210463000</v>
      </c>
      <c r="Q6" s="7" t="n">
        <v>302971000</v>
      </c>
    </row>
    <row r="7" spans="1:17">
      <c r="A7" s="3" t="s">
        <v>735</v>
      </c>
    </row>
    <row r="8" spans="1:17">
      <c r="A8" s="4" t="s">
        <v>736</v>
      </c>
      <c r="O8" s="5" t="n">
        <v>119370</v>
      </c>
      <c r="P8" s="5" t="n">
        <v>120133</v>
      </c>
      <c r="Q8" s="5" t="n">
        <v>125007</v>
      </c>
    </row>
    <row r="9" spans="1:17">
      <c r="A9" s="3" t="s">
        <v>737</v>
      </c>
    </row>
    <row r="10" spans="1:17">
      <c r="A10" s="4" t="s">
        <v>738</v>
      </c>
      <c r="O10" s="5" t="n">
        <v>777</v>
      </c>
      <c r="P10" s="5" t="n">
        <v>680</v>
      </c>
      <c r="Q10" s="5" t="n">
        <v>481</v>
      </c>
    </row>
    <row r="11" spans="1:17">
      <c r="A11" s="4" t="s">
        <v>739</v>
      </c>
      <c r="O11" s="5" t="n">
        <v>1319</v>
      </c>
      <c r="P11" s="5" t="n">
        <v>670</v>
      </c>
      <c r="Q11" s="5" t="n">
        <v>622</v>
      </c>
    </row>
    <row r="12" spans="1:17">
      <c r="A12" s="4" t="s">
        <v>740</v>
      </c>
      <c r="O12" s="5" t="n">
        <v>121466</v>
      </c>
      <c r="P12" s="5" t="n">
        <v>121483</v>
      </c>
      <c r="Q12" s="5" t="n">
        <v>126110</v>
      </c>
    </row>
    <row r="13" spans="1:17">
      <c r="A13" s="4" t="s">
        <v>741</v>
      </c>
      <c r="O13" s="5" t="n">
        <v>-1319</v>
      </c>
    </row>
    <row r="14" spans="1:17">
      <c r="A14" s="4" t="s">
        <v>742</v>
      </c>
      <c r="O14" s="5" t="n">
        <v>120147</v>
      </c>
      <c r="P14" s="5" t="n">
        <v>121483</v>
      </c>
      <c r="Q14" s="5" t="n">
        <v>126110</v>
      </c>
    </row>
    <row r="15" spans="1:17">
      <c r="A15" s="4" t="s">
        <v>743</v>
      </c>
      <c r="C15" s="8" t="n">
        <v>0.78</v>
      </c>
      <c r="D15" s="8" t="n">
        <v>0.74</v>
      </c>
      <c r="E15" s="8" t="n">
        <v>0.41</v>
      </c>
      <c r="F15" s="8" t="n">
        <v>0.5</v>
      </c>
      <c r="G15" s="8" t="n">
        <v>0.25</v>
      </c>
      <c r="H15" s="8" t="n">
        <v>0.58</v>
      </c>
      <c r="I15" s="8" t="n">
        <v>0.54</v>
      </c>
      <c r="J15" s="8" t="n">
        <v>0.38</v>
      </c>
      <c r="K15" s="8" t="n">
        <v>0.25</v>
      </c>
      <c r="L15" s="8" t="n">
        <v>0.74</v>
      </c>
      <c r="M15" s="8" t="n">
        <v>0.65</v>
      </c>
      <c r="N15" s="8" t="n">
        <v>0.78</v>
      </c>
      <c r="O15" s="8" t="n">
        <v>2.43</v>
      </c>
      <c r="P15" s="8" t="n">
        <v>1.75</v>
      </c>
      <c r="Q15" s="8" t="n">
        <v>2.42</v>
      </c>
    </row>
    <row r="16" spans="1:17">
      <c r="A16" s="4" t="s">
        <v>744</v>
      </c>
      <c r="C16" s="8" t="n">
        <v>0.78</v>
      </c>
      <c r="D16" s="8" t="n">
        <v>0.74</v>
      </c>
      <c r="E16" s="8" t="n">
        <v>0.41</v>
      </c>
      <c r="F16" s="8" t="n">
        <v>0.5</v>
      </c>
      <c r="G16" s="8" t="n">
        <v>0.24</v>
      </c>
      <c r="H16" s="8" t="n">
        <v>0.57</v>
      </c>
      <c r="I16" s="8" t="n">
        <v>0.54</v>
      </c>
      <c r="J16" s="8" t="n">
        <v>0.38</v>
      </c>
      <c r="K16" s="8" t="n">
        <v>0.24</v>
      </c>
      <c r="L16" s="8" t="n">
        <v>0.73</v>
      </c>
      <c r="M16" s="8" t="n">
        <v>0.64</v>
      </c>
      <c r="N16" s="8" t="n">
        <v>0.77</v>
      </c>
      <c r="O16" s="8" t="n">
        <v>2.42</v>
      </c>
      <c r="P16" s="8" t="n">
        <v>1.73</v>
      </c>
      <c r="Q16" s="8" t="n">
        <v>2.4</v>
      </c>
    </row>
    <row r="17" spans="1:17">
      <c r="A17" s="3" t="s">
        <v>308</v>
      </c>
    </row>
    <row r="18" spans="1:17">
      <c r="A18" s="4" t="s">
        <v>745</v>
      </c>
      <c r="B18" s="7" t="n">
        <v>500000000</v>
      </c>
    </row>
    <row r="19" spans="1:17">
      <c r="A19" s="4" t="s">
        <v>746</v>
      </c>
      <c r="B19" s="8" t="n">
        <v>55.6</v>
      </c>
    </row>
    <row r="20" spans="1:17">
      <c r="A20" s="4" t="s">
        <v>747</v>
      </c>
      <c r="B20" s="5" t="n">
        <v>1748</v>
      </c>
    </row>
  </sheetData>
  <mergeCells count="3">
    <mergeCell ref="A1:A2"/>
    <mergeCell ref="C1:N1"/>
    <mergeCell ref="O1:Q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748</v>
      </c>
      <c r="B1" s="2" t="s">
        <v>749</v>
      </c>
      <c r="C1" s="2" t="s">
        <v>724</v>
      </c>
      <c r="D1" s="2" t="s">
        <v>4</v>
      </c>
      <c r="E1" s="2" t="s">
        <v>723</v>
      </c>
    </row>
    <row r="2" spans="1:5">
      <c r="A2" s="3" t="s">
        <v>193</v>
      </c>
    </row>
    <row r="3" spans="1:5">
      <c r="A3" s="4" t="s">
        <v>745</v>
      </c>
      <c r="E3" s="7" t="n">
        <v>500000000</v>
      </c>
    </row>
    <row r="4" spans="1:5">
      <c r="A4" s="4" t="s">
        <v>750</v>
      </c>
      <c r="B4" s="8" t="n">
        <v>0.15</v>
      </c>
      <c r="C4" s="8" t="n">
        <v>0.15</v>
      </c>
      <c r="D4" s="8" t="n">
        <v>0.15</v>
      </c>
    </row>
    <row r="5" spans="1:5">
      <c r="A5" s="4" t="s">
        <v>751</v>
      </c>
      <c r="B5" s="4" t="s">
        <v>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53</v>
      </c>
      <c r="B1" s="2" t="s">
        <v>424</v>
      </c>
      <c r="K1" s="2" t="s">
        <v>1</v>
      </c>
    </row>
    <row r="2" spans="1:14">
      <c r="B2" s="2" t="s">
        <v>32</v>
      </c>
      <c r="C2" s="2" t="s">
        <v>726</v>
      </c>
      <c r="D2" s="2" t="s">
        <v>425</v>
      </c>
      <c r="E2" s="2" t="s">
        <v>727</v>
      </c>
      <c r="F2" s="2" t="s">
        <v>76</v>
      </c>
      <c r="G2" s="2" t="s">
        <v>728</v>
      </c>
      <c r="H2" s="2" t="s">
        <v>729</v>
      </c>
      <c r="I2" s="2" t="s">
        <v>659</v>
      </c>
      <c r="J2" s="2" t="s">
        <v>754</v>
      </c>
      <c r="K2" s="2" t="s">
        <v>2</v>
      </c>
      <c r="L2" s="2" t="s">
        <v>32</v>
      </c>
      <c r="M2" s="2" t="s">
        <v>76</v>
      </c>
      <c r="N2" s="2" t="s">
        <v>659</v>
      </c>
    </row>
    <row r="3" spans="1:14">
      <c r="A3" s="3" t="s">
        <v>755</v>
      </c>
    </row>
    <row r="4" spans="1:14">
      <c r="A4" s="4" t="s">
        <v>756</v>
      </c>
      <c r="B4" s="7" t="n">
        <v>36000</v>
      </c>
      <c r="C4" s="7" t="n">
        <v>25800</v>
      </c>
      <c r="D4" s="7" t="n">
        <v>25700</v>
      </c>
      <c r="E4" s="7" t="n">
        <v>48100</v>
      </c>
      <c r="F4" s="7" t="n">
        <v>68200</v>
      </c>
      <c r="G4" s="7" t="n">
        <v>30100</v>
      </c>
      <c r="H4" s="7" t="n">
        <v>9600</v>
      </c>
      <c r="I4" s="7" t="n">
        <v>30400</v>
      </c>
      <c r="J4" s="7" t="n">
        <v>47000</v>
      </c>
      <c r="K4" s="7" t="n">
        <v>98688</v>
      </c>
      <c r="L4" s="7" t="n">
        <v>187907</v>
      </c>
      <c r="M4" s="7" t="n">
        <v>157192</v>
      </c>
      <c r="N4" s="7" t="n">
        <v>93300</v>
      </c>
    </row>
    <row r="5" spans="1:14">
      <c r="A5" s="4" t="s">
        <v>757</v>
      </c>
    </row>
    <row r="6" spans="1:14">
      <c r="A6" s="3" t="s">
        <v>755</v>
      </c>
    </row>
    <row r="7" spans="1:14">
      <c r="A7" s="4" t="s">
        <v>756</v>
      </c>
      <c r="K7" s="5" t="n">
        <v>1820</v>
      </c>
      <c r="L7" s="5" t="n">
        <v>5835</v>
      </c>
    </row>
    <row r="8" spans="1:14">
      <c r="A8" s="4" t="s">
        <v>758</v>
      </c>
    </row>
    <row r="9" spans="1:14">
      <c r="A9" s="3" t="s">
        <v>755</v>
      </c>
    </row>
    <row r="10" spans="1:14">
      <c r="A10" s="4" t="s">
        <v>756</v>
      </c>
      <c r="K10" s="5" t="n">
        <v>23675</v>
      </c>
      <c r="L10" s="5" t="n">
        <v>23378</v>
      </c>
    </row>
    <row r="11" spans="1:14">
      <c r="A11" s="4" t="s">
        <v>759</v>
      </c>
    </row>
    <row r="12" spans="1:14">
      <c r="A12" s="3" t="s">
        <v>755</v>
      </c>
    </row>
    <row r="13" spans="1:14">
      <c r="A13" s="4" t="s">
        <v>756</v>
      </c>
      <c r="K13" s="5" t="n">
        <v>6698</v>
      </c>
      <c r="L13" s="5" t="n">
        <v>29690</v>
      </c>
    </row>
    <row r="14" spans="1:14">
      <c r="A14" s="4" t="s">
        <v>760</v>
      </c>
    </row>
    <row r="15" spans="1:14">
      <c r="A15" s="3" t="s">
        <v>755</v>
      </c>
    </row>
    <row r="16" spans="1:14">
      <c r="A16" s="4" t="s">
        <v>756</v>
      </c>
      <c r="K16" s="5" t="n">
        <v>36664</v>
      </c>
      <c r="L16" s="5" t="n">
        <v>87188</v>
      </c>
    </row>
    <row r="17" spans="1:14">
      <c r="A17" s="4" t="s">
        <v>761</v>
      </c>
    </row>
    <row r="18" spans="1:14">
      <c r="A18" s="3" t="s">
        <v>755</v>
      </c>
    </row>
    <row r="19" spans="1:14">
      <c r="A19" s="4" t="s">
        <v>756</v>
      </c>
      <c r="K19" s="7" t="n">
        <v>29831</v>
      </c>
      <c r="L19" s="7" t="n">
        <v>41816</v>
      </c>
    </row>
  </sheetData>
  <mergeCells count="3">
    <mergeCell ref="A1:A2"/>
    <mergeCell ref="B1:J1"/>
    <mergeCell ref="K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762</v>
      </c>
      <c r="B1" s="2" t="s">
        <v>424</v>
      </c>
      <c r="M1" s="2" t="s">
        <v>1</v>
      </c>
    </row>
    <row r="2" spans="1:16">
      <c r="B2" s="2" t="s">
        <v>724</v>
      </c>
      <c r="C2" s="2" t="s">
        <v>4</v>
      </c>
      <c r="D2" s="2" t="s">
        <v>32</v>
      </c>
      <c r="E2" s="2" t="s">
        <v>726</v>
      </c>
      <c r="F2" s="2" t="s">
        <v>425</v>
      </c>
      <c r="G2" s="2" t="s">
        <v>727</v>
      </c>
      <c r="H2" s="2" t="s">
        <v>76</v>
      </c>
      <c r="I2" s="2" t="s">
        <v>728</v>
      </c>
      <c r="J2" s="2" t="s">
        <v>729</v>
      </c>
      <c r="K2" s="2" t="s">
        <v>659</v>
      </c>
      <c r="L2" s="2" t="s">
        <v>754</v>
      </c>
      <c r="M2" s="2" t="s">
        <v>2</v>
      </c>
      <c r="N2" s="2" t="s">
        <v>32</v>
      </c>
      <c r="O2" s="2" t="s">
        <v>76</v>
      </c>
      <c r="P2" s="2" t="s">
        <v>659</v>
      </c>
    </row>
    <row r="3" spans="1:16">
      <c r="A3" s="3" t="s">
        <v>196</v>
      </c>
    </row>
    <row r="4" spans="1:16">
      <c r="A4" s="4" t="s">
        <v>756</v>
      </c>
      <c r="D4" s="7" t="n">
        <v>36000</v>
      </c>
      <c r="E4" s="7" t="n">
        <v>25800</v>
      </c>
      <c r="F4" s="7" t="n">
        <v>25700</v>
      </c>
      <c r="G4" s="7" t="n">
        <v>48100</v>
      </c>
      <c r="H4" s="7" t="n">
        <v>68200</v>
      </c>
      <c r="I4" s="7" t="n">
        <v>30100</v>
      </c>
      <c r="J4" s="7" t="n">
        <v>9600</v>
      </c>
      <c r="K4" s="7" t="n">
        <v>30400</v>
      </c>
      <c r="L4" s="7" t="n">
        <v>47000</v>
      </c>
      <c r="M4" s="7" t="n">
        <v>98688</v>
      </c>
      <c r="N4" s="7" t="n">
        <v>187907</v>
      </c>
      <c r="O4" s="7" t="n">
        <v>157192</v>
      </c>
      <c r="P4" s="7" t="n">
        <v>93300</v>
      </c>
    </row>
    <row r="5" spans="1:16">
      <c r="A5" s="4" t="s">
        <v>763</v>
      </c>
      <c r="C5" s="7" t="n">
        <v>22600</v>
      </c>
    </row>
    <row r="6" spans="1:16">
      <c r="A6" s="4" t="s">
        <v>764</v>
      </c>
      <c r="C6" s="5" t="n">
        <v>16500</v>
      </c>
    </row>
    <row r="7" spans="1:16">
      <c r="A7" s="4" t="s">
        <v>765</v>
      </c>
      <c r="C7" s="5" t="n">
        <v>1400</v>
      </c>
    </row>
    <row r="8" spans="1:16">
      <c r="A8" s="4" t="s">
        <v>766</v>
      </c>
      <c r="C8" s="7" t="n">
        <v>4700</v>
      </c>
    </row>
    <row r="9" spans="1:16">
      <c r="A9" s="4" t="s">
        <v>767</v>
      </c>
      <c r="B9" s="7" t="n">
        <v>1200</v>
      </c>
    </row>
  </sheetData>
  <mergeCells count="3">
    <mergeCell ref="A1:A2"/>
    <mergeCell ref="B1:L1"/>
    <mergeCell ref="M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68</v>
      </c>
      <c r="B1" s="2" t="s">
        <v>424</v>
      </c>
      <c r="K1" s="2" t="s">
        <v>1</v>
      </c>
    </row>
    <row r="2" spans="1:14">
      <c r="B2" s="2" t="s">
        <v>32</v>
      </c>
      <c r="C2" s="2" t="s">
        <v>726</v>
      </c>
      <c r="D2" s="2" t="s">
        <v>425</v>
      </c>
      <c r="E2" s="2" t="s">
        <v>727</v>
      </c>
      <c r="F2" s="2" t="s">
        <v>76</v>
      </c>
      <c r="G2" s="2" t="s">
        <v>728</v>
      </c>
      <c r="H2" s="2" t="s">
        <v>729</v>
      </c>
      <c r="I2" s="2" t="s">
        <v>659</v>
      </c>
      <c r="J2" s="2" t="s">
        <v>754</v>
      </c>
      <c r="K2" s="2" t="s">
        <v>2</v>
      </c>
      <c r="L2" s="2" t="s">
        <v>32</v>
      </c>
      <c r="M2" s="2" t="s">
        <v>76</v>
      </c>
      <c r="N2" s="2" t="s">
        <v>659</v>
      </c>
    </row>
    <row r="3" spans="1:14">
      <c r="A3" s="3" t="s">
        <v>196</v>
      </c>
    </row>
    <row r="4" spans="1:14">
      <c r="A4" s="4" t="s">
        <v>769</v>
      </c>
      <c r="K4" s="7" t="n">
        <v>152174</v>
      </c>
    </row>
    <row r="5" spans="1:14">
      <c r="A5" s="4" t="s">
        <v>770</v>
      </c>
      <c r="B5" s="7" t="n">
        <v>36000</v>
      </c>
      <c r="C5" s="7" t="n">
        <v>25800</v>
      </c>
      <c r="D5" s="7" t="n">
        <v>25700</v>
      </c>
      <c r="E5" s="7" t="n">
        <v>48100</v>
      </c>
      <c r="F5" s="7" t="n">
        <v>68200</v>
      </c>
      <c r="G5" s="7" t="n">
        <v>30100</v>
      </c>
      <c r="H5" s="7" t="n">
        <v>9600</v>
      </c>
      <c r="I5" s="7" t="n">
        <v>30400</v>
      </c>
      <c r="J5" s="7" t="n">
        <v>47000</v>
      </c>
      <c r="K5" s="5" t="n">
        <v>98688</v>
      </c>
      <c r="L5" s="7" t="n">
        <v>187907</v>
      </c>
      <c r="M5" s="7" t="n">
        <v>157192</v>
      </c>
      <c r="N5" s="7" t="n">
        <v>93300</v>
      </c>
    </row>
    <row r="6" spans="1:14">
      <c r="A6" s="4" t="s">
        <v>771</v>
      </c>
      <c r="K6" s="5" t="n">
        <v>-122407</v>
      </c>
    </row>
    <row r="7" spans="1:14">
      <c r="A7" s="4" t="s">
        <v>772</v>
      </c>
      <c r="B7" s="7" t="n">
        <v>152174</v>
      </c>
      <c r="K7" s="7" t="n">
        <v>128455</v>
      </c>
      <c r="L7" s="7" t="n">
        <v>152174</v>
      </c>
    </row>
  </sheetData>
  <mergeCells count="3">
    <mergeCell ref="A1:A2"/>
    <mergeCell ref="B1:J1"/>
    <mergeCell ref="K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6</v>
      </c>
    </row>
    <row r="3" spans="1:4">
      <c r="A3" s="3" t="s">
        <v>755</v>
      </c>
    </row>
    <row r="4" spans="1:4">
      <c r="A4" s="4" t="s">
        <v>774</v>
      </c>
      <c r="B4" s="7" t="n">
        <v>98688</v>
      </c>
      <c r="C4" s="7" t="n">
        <v>187907</v>
      </c>
      <c r="D4" s="7" t="n">
        <v>157192</v>
      </c>
    </row>
    <row r="5" spans="1:4">
      <c r="A5" s="4" t="s">
        <v>775</v>
      </c>
    </row>
    <row r="6" spans="1:4">
      <c r="A6" s="3" t="s">
        <v>755</v>
      </c>
    </row>
    <row r="7" spans="1:4">
      <c r="A7" s="4" t="s">
        <v>774</v>
      </c>
      <c r="B7" s="5" t="n">
        <v>55647</v>
      </c>
      <c r="C7" s="5" t="n">
        <v>92643</v>
      </c>
      <c r="D7" s="5" t="n">
        <v>90569</v>
      </c>
    </row>
    <row r="8" spans="1:4">
      <c r="A8" s="4" t="s">
        <v>776</v>
      </c>
    </row>
    <row r="9" spans="1:4">
      <c r="A9" s="3" t="s">
        <v>755</v>
      </c>
    </row>
    <row r="10" spans="1:4">
      <c r="A10" s="4" t="s">
        <v>774</v>
      </c>
      <c r="B10" s="5" t="n">
        <v>30716</v>
      </c>
      <c r="C10" s="5" t="n">
        <v>85599</v>
      </c>
      <c r="D10" s="5" t="n">
        <v>55313</v>
      </c>
    </row>
    <row r="11" spans="1:4">
      <c r="A11" s="4" t="s">
        <v>777</v>
      </c>
    </row>
    <row r="12" spans="1:4">
      <c r="A12" s="3" t="s">
        <v>755</v>
      </c>
    </row>
    <row r="13" spans="1:4">
      <c r="A13" s="4" t="s">
        <v>774</v>
      </c>
      <c r="B13" s="5" t="n">
        <v>4236</v>
      </c>
      <c r="C13" s="5" t="n">
        <v>7398</v>
      </c>
      <c r="D13" s="5" t="n">
        <v>12734</v>
      </c>
    </row>
    <row r="14" spans="1:4">
      <c r="A14" s="4" t="s">
        <v>778</v>
      </c>
    </row>
    <row r="15" spans="1:4">
      <c r="A15" s="3" t="s">
        <v>755</v>
      </c>
    </row>
    <row r="16" spans="1:4">
      <c r="A16" s="4" t="s">
        <v>774</v>
      </c>
      <c r="B16" s="7" t="n">
        <v>8089</v>
      </c>
      <c r="C16" s="7" t="n">
        <v>2267</v>
      </c>
      <c r="D16" s="7" t="n">
        <v>-14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3" t="s">
        <v>755</v>
      </c>
    </row>
    <row r="3" spans="1:2">
      <c r="A3" s="4" t="s">
        <v>781</v>
      </c>
      <c r="B3" s="7" t="n">
        <v>443787</v>
      </c>
    </row>
    <row r="4" spans="1:2">
      <c r="A4" s="4" t="s">
        <v>775</v>
      </c>
    </row>
    <row r="5" spans="1:2">
      <c r="A5" s="3" t="s">
        <v>755</v>
      </c>
    </row>
    <row r="6" spans="1:2">
      <c r="A6" s="4" t="s">
        <v>781</v>
      </c>
      <c r="B6" s="5" t="n">
        <v>238859</v>
      </c>
    </row>
    <row r="7" spans="1:2">
      <c r="A7" s="4" t="s">
        <v>776</v>
      </c>
    </row>
    <row r="8" spans="1:2">
      <c r="A8" s="3" t="s">
        <v>755</v>
      </c>
    </row>
    <row r="9" spans="1:2">
      <c r="A9" s="4" t="s">
        <v>781</v>
      </c>
      <c r="B9" s="5" t="n">
        <v>171628</v>
      </c>
    </row>
    <row r="10" spans="1:2">
      <c r="A10" s="4" t="s">
        <v>777</v>
      </c>
    </row>
    <row r="11" spans="1:2">
      <c r="A11" s="3" t="s">
        <v>755</v>
      </c>
    </row>
    <row r="12" spans="1:2">
      <c r="A12" s="4" t="s">
        <v>781</v>
      </c>
      <c r="B12" s="5" t="n">
        <v>24368</v>
      </c>
    </row>
    <row r="13" spans="1:2">
      <c r="A13" s="4" t="s">
        <v>778</v>
      </c>
    </row>
    <row r="14" spans="1:2">
      <c r="A14" s="3" t="s">
        <v>755</v>
      </c>
    </row>
    <row r="15" spans="1:2">
      <c r="A15" s="4" t="s">
        <v>781</v>
      </c>
      <c r="B15" s="7" t="n">
        <v>8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6</v>
      </c>
    </row>
    <row r="3" spans="1:4">
      <c r="A3" s="3" t="s">
        <v>132</v>
      </c>
    </row>
    <row r="4" spans="1:4">
      <c r="A4" s="4" t="s">
        <v>133</v>
      </c>
      <c r="B4" s="7" t="n">
        <v>-24380</v>
      </c>
      <c r="C4" s="7" t="n">
        <v>13303</v>
      </c>
      <c r="D4" s="7" t="n">
        <v>-438</v>
      </c>
    </row>
    <row r="5" spans="1:4">
      <c r="A5" s="4" t="s">
        <v>134</v>
      </c>
      <c r="B5" s="5" t="n">
        <v>90</v>
      </c>
      <c r="C5" s="5" t="n">
        <v>-274</v>
      </c>
      <c r="D5" s="5" t="n">
        <v>766</v>
      </c>
    </row>
    <row r="6" spans="1:4">
      <c r="A6" s="4" t="s">
        <v>135</v>
      </c>
      <c r="B6" s="7" t="n">
        <v>1015</v>
      </c>
      <c r="C6" s="7" t="n">
        <v>3382</v>
      </c>
      <c r="D6" s="7" t="n">
        <v>10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s>
  <sheetData>
    <row r="1" spans="1:5">
      <c r="A1" s="1" t="s">
        <v>782</v>
      </c>
      <c r="B1" s="2" t="s">
        <v>1</v>
      </c>
    </row>
    <row r="2" spans="1:5">
      <c r="B2" s="2" t="s">
        <v>783</v>
      </c>
      <c r="C2" s="2" t="s">
        <v>784</v>
      </c>
      <c r="D2" s="2" t="s">
        <v>447</v>
      </c>
      <c r="E2" s="2" t="s">
        <v>785</v>
      </c>
    </row>
    <row r="3" spans="1:5">
      <c r="A3" s="3" t="s">
        <v>786</v>
      </c>
    </row>
    <row r="4" spans="1:5">
      <c r="A4" s="4" t="s">
        <v>787</v>
      </c>
      <c r="B4" s="7" t="n">
        <v>262100000</v>
      </c>
    </row>
    <row r="5" spans="1:5">
      <c r="A5" s="4" t="s">
        <v>788</v>
      </c>
      <c r="B5" s="5" t="n">
        <v>2</v>
      </c>
    </row>
    <row r="6" spans="1:5">
      <c r="A6" s="4" t="s">
        <v>436</v>
      </c>
    </row>
    <row r="7" spans="1:5">
      <c r="A7" s="3" t="s">
        <v>786</v>
      </c>
    </row>
    <row r="8" spans="1:5">
      <c r="A8" s="4" t="s">
        <v>789</v>
      </c>
      <c r="B8" s="4" t="s">
        <v>790</v>
      </c>
    </row>
    <row r="9" spans="1:5">
      <c r="A9" s="4" t="s">
        <v>439</v>
      </c>
    </row>
    <row r="10" spans="1:5">
      <c r="A10" s="3" t="s">
        <v>786</v>
      </c>
    </row>
    <row r="11" spans="1:5">
      <c r="A11" s="4" t="s">
        <v>789</v>
      </c>
      <c r="B11" s="4" t="s">
        <v>791</v>
      </c>
    </row>
    <row r="12" spans="1:5">
      <c r="A12" s="4" t="s">
        <v>792</v>
      </c>
    </row>
    <row r="13" spans="1:5">
      <c r="A13" s="3" t="s">
        <v>786</v>
      </c>
    </row>
    <row r="14" spans="1:5">
      <c r="A14" s="4" t="s">
        <v>793</v>
      </c>
      <c r="B14" s="7" t="n">
        <v>235000000</v>
      </c>
    </row>
    <row r="15" spans="1:5">
      <c r="A15" s="4" t="s">
        <v>794</v>
      </c>
      <c r="B15" s="5" t="n">
        <v>1363000000</v>
      </c>
    </row>
    <row r="16" spans="1:5">
      <c r="A16" s="4" t="s">
        <v>795</v>
      </c>
      <c r="B16" s="5" t="n">
        <v>2100000000</v>
      </c>
    </row>
    <row r="17" spans="1:5">
      <c r="A17" s="4" t="s">
        <v>796</v>
      </c>
    </row>
    <row r="18" spans="1:5">
      <c r="A18" s="3" t="s">
        <v>786</v>
      </c>
    </row>
    <row r="19" spans="1:5">
      <c r="A19" s="4" t="s">
        <v>795</v>
      </c>
      <c r="B19" s="5" t="n">
        <v>300000000</v>
      </c>
    </row>
    <row r="20" spans="1:5">
      <c r="A20" s="4" t="s">
        <v>793</v>
      </c>
      <c r="B20" s="7" t="n">
        <v>2500000</v>
      </c>
    </row>
    <row r="21" spans="1:5">
      <c r="A21" s="4" t="s">
        <v>797</v>
      </c>
    </row>
    <row r="22" spans="1:5">
      <c r="A22" s="3" t="s">
        <v>786</v>
      </c>
    </row>
    <row r="23" spans="1:5">
      <c r="A23" s="4" t="s">
        <v>798</v>
      </c>
      <c r="B23" s="4" t="s">
        <v>799</v>
      </c>
    </row>
    <row r="24" spans="1:5">
      <c r="A24" s="4" t="s">
        <v>800</v>
      </c>
    </row>
    <row r="25" spans="1:5">
      <c r="A25" s="3" t="s">
        <v>786</v>
      </c>
    </row>
    <row r="26" spans="1:5">
      <c r="A26" s="4" t="s">
        <v>798</v>
      </c>
      <c r="B26" s="4" t="s">
        <v>801</v>
      </c>
    </row>
    <row r="27" spans="1:5">
      <c r="A27" s="4" t="s">
        <v>802</v>
      </c>
    </row>
    <row r="28" spans="1:5">
      <c r="A28" s="3" t="s">
        <v>786</v>
      </c>
    </row>
    <row r="29" spans="1:5">
      <c r="A29" s="4" t="s">
        <v>798</v>
      </c>
      <c r="B29" s="4" t="s">
        <v>590</v>
      </c>
    </row>
    <row r="30" spans="1:5">
      <c r="A30" s="4" t="s">
        <v>803</v>
      </c>
    </row>
    <row r="31" spans="1:5">
      <c r="A31" s="3" t="s">
        <v>786</v>
      </c>
    </row>
    <row r="32" spans="1:5">
      <c r="A32" s="4" t="s">
        <v>798</v>
      </c>
      <c r="B32" s="4" t="s">
        <v>804</v>
      </c>
    </row>
    <row r="33" spans="1:5">
      <c r="A33" s="4" t="s">
        <v>805</v>
      </c>
    </row>
    <row r="34" spans="1:5">
      <c r="A34" s="3" t="s">
        <v>786</v>
      </c>
    </row>
    <row r="35" spans="1:5">
      <c r="A35" s="4" t="s">
        <v>795</v>
      </c>
      <c r="B35" s="7" t="n">
        <v>50000000</v>
      </c>
    </row>
    <row r="36" spans="1:5">
      <c r="A36" s="4" t="s">
        <v>792</v>
      </c>
    </row>
    <row r="37" spans="1:5">
      <c r="A37" s="3" t="s">
        <v>786</v>
      </c>
    </row>
    <row r="38" spans="1:5">
      <c r="A38" s="4" t="s">
        <v>795</v>
      </c>
      <c r="E38" s="7" t="n">
        <v>1600000000</v>
      </c>
    </row>
    <row r="39" spans="1:5">
      <c r="A39" s="4" t="s">
        <v>806</v>
      </c>
    </row>
    <row r="40" spans="1:5">
      <c r="A40" s="3" t="s">
        <v>786</v>
      </c>
    </row>
    <row r="41" spans="1:5">
      <c r="A41" s="4" t="s">
        <v>793</v>
      </c>
      <c r="B41" s="5" t="n">
        <v>2500000</v>
      </c>
    </row>
    <row r="42" spans="1:5">
      <c r="A42" s="4" t="s">
        <v>807</v>
      </c>
    </row>
    <row r="43" spans="1:5">
      <c r="A43" s="3" t="s">
        <v>786</v>
      </c>
    </row>
    <row r="44" spans="1:5">
      <c r="A44" s="4" t="s">
        <v>793</v>
      </c>
      <c r="B44" s="7" t="n">
        <v>259600000</v>
      </c>
    </row>
    <row r="45" spans="1:5">
      <c r="A45" s="4" t="s">
        <v>808</v>
      </c>
    </row>
    <row r="46" spans="1:5">
      <c r="A46" s="3" t="s">
        <v>786</v>
      </c>
    </row>
    <row r="47" spans="1:5">
      <c r="A47" s="4" t="s">
        <v>793</v>
      </c>
      <c r="C47" s="7" t="n">
        <v>1500000000</v>
      </c>
    </row>
    <row r="48" spans="1:5">
      <c r="A48" s="4" t="s">
        <v>809</v>
      </c>
      <c r="B48" s="4" t="s">
        <v>474</v>
      </c>
    </row>
    <row r="49" spans="1:5">
      <c r="A49" s="4" t="s">
        <v>810</v>
      </c>
    </row>
    <row r="50" spans="1:5">
      <c r="A50" s="3" t="s">
        <v>786</v>
      </c>
    </row>
    <row r="51" spans="1:5">
      <c r="A51" s="4" t="s">
        <v>811</v>
      </c>
      <c r="B51" s="4" t="s">
        <v>790</v>
      </c>
    </row>
    <row r="52" spans="1:5">
      <c r="A52" s="4" t="s">
        <v>812</v>
      </c>
    </row>
    <row r="53" spans="1:5">
      <c r="A53" s="3" t="s">
        <v>786</v>
      </c>
    </row>
    <row r="54" spans="1:5">
      <c r="A54" s="4" t="s">
        <v>811</v>
      </c>
      <c r="B54" s="4" t="s">
        <v>791</v>
      </c>
    </row>
    <row r="55" spans="1:5">
      <c r="A55" s="4" t="s">
        <v>813</v>
      </c>
    </row>
    <row r="56" spans="1:5">
      <c r="A56" s="3" t="s">
        <v>786</v>
      </c>
    </row>
    <row r="57" spans="1:5">
      <c r="A57" s="4" t="s">
        <v>798</v>
      </c>
      <c r="B57" s="4" t="s">
        <v>799</v>
      </c>
    </row>
    <row r="58" spans="1:5">
      <c r="A58" s="4" t="s">
        <v>814</v>
      </c>
    </row>
    <row r="59" spans="1:5">
      <c r="A59" s="3" t="s">
        <v>786</v>
      </c>
    </row>
    <row r="60" spans="1:5">
      <c r="A60" s="4" t="s">
        <v>798</v>
      </c>
      <c r="B60" s="4" t="s">
        <v>801</v>
      </c>
    </row>
    <row r="61" spans="1:5">
      <c r="A61" s="4" t="s">
        <v>815</v>
      </c>
    </row>
    <row r="62" spans="1:5">
      <c r="A62" s="3" t="s">
        <v>786</v>
      </c>
    </row>
    <row r="63" spans="1:5">
      <c r="A63" s="4" t="s">
        <v>798</v>
      </c>
      <c r="B63" s="4" t="s">
        <v>590</v>
      </c>
    </row>
    <row r="64" spans="1:5">
      <c r="A64" s="4" t="s">
        <v>816</v>
      </c>
    </row>
    <row r="65" spans="1:5">
      <c r="A65" s="3" t="s">
        <v>786</v>
      </c>
    </row>
    <row r="66" spans="1:5">
      <c r="A66" s="4" t="s">
        <v>798</v>
      </c>
      <c r="B66" s="4" t="s">
        <v>804</v>
      </c>
    </row>
    <row r="67" spans="1:5">
      <c r="A67" s="4" t="s">
        <v>817</v>
      </c>
    </row>
    <row r="68" spans="1:5">
      <c r="A68" s="3" t="s">
        <v>786</v>
      </c>
    </row>
    <row r="69" spans="1:5">
      <c r="A69" s="4" t="s">
        <v>818</v>
      </c>
      <c r="B69" s="7" t="n">
        <v>3100000</v>
      </c>
    </row>
    <row r="70" spans="1:5">
      <c r="A70" s="4" t="s">
        <v>819</v>
      </c>
      <c r="D70" s="7" t="n">
        <v>2400000</v>
      </c>
    </row>
    <row r="71" spans="1:5">
      <c r="A71" s="4" t="s">
        <v>820</v>
      </c>
    </row>
    <row r="72" spans="1:5">
      <c r="A72" s="3" t="s">
        <v>786</v>
      </c>
    </row>
    <row r="73" spans="1:5">
      <c r="A73" s="4" t="s">
        <v>821</v>
      </c>
      <c r="B73" s="4" t="s">
        <v>8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7" t="n">
        <v>235000</v>
      </c>
    </row>
    <row r="4" spans="1:3">
      <c r="A4" s="4" t="s">
        <v>826</v>
      </c>
    </row>
    <row r="5" spans="1:3">
      <c r="A5" s="3" t="s">
        <v>824</v>
      </c>
    </row>
    <row r="6" spans="1:3">
      <c r="A6" s="4" t="s">
        <v>825</v>
      </c>
      <c r="B6" s="7" t="n">
        <v>235000</v>
      </c>
      <c r="C6" s="7" t="n">
        <v>385330</v>
      </c>
    </row>
    <row r="7" spans="1:3">
      <c r="A7" s="4" t="s">
        <v>827</v>
      </c>
    </row>
    <row r="8" spans="1:3">
      <c r="A8" s="3" t="s">
        <v>824</v>
      </c>
    </row>
    <row r="9" spans="1:3">
      <c r="A9" s="4" t="s">
        <v>828</v>
      </c>
      <c r="B9" s="4" t="s">
        <v>799</v>
      </c>
      <c r="C9" s="4" t="s">
        <v>799</v>
      </c>
    </row>
    <row r="10" spans="1:3">
      <c r="A10" s="4" t="s">
        <v>829</v>
      </c>
    </row>
    <row r="11" spans="1:3">
      <c r="A11" s="3" t="s">
        <v>824</v>
      </c>
    </row>
    <row r="12" spans="1:3">
      <c r="A12" s="4" t="s">
        <v>828</v>
      </c>
      <c r="B12" s="4" t="s">
        <v>830</v>
      </c>
      <c r="C12" s="4" t="s">
        <v>8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199</v>
      </c>
    </row>
    <row r="4" spans="1:3">
      <c r="A4" s="4" t="s">
        <v>833</v>
      </c>
      <c r="B4" s="7" t="n">
        <v>659103</v>
      </c>
      <c r="C4" s="7" t="n">
        <v>958460</v>
      </c>
    </row>
    <row r="5" spans="1:3">
      <c r="A5" s="4" t="s">
        <v>834</v>
      </c>
      <c r="B5" s="7" t="n">
        <v>639210</v>
      </c>
      <c r="C5" s="7" t="n">
        <v>825641</v>
      </c>
    </row>
    <row r="6" spans="1:3">
      <c r="A6" s="4" t="s">
        <v>835</v>
      </c>
      <c r="B6" s="4" t="s">
        <v>579</v>
      </c>
      <c r="C6" s="4" t="s">
        <v>8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7</v>
      </c>
      <c r="B1" s="2" t="s">
        <v>1</v>
      </c>
    </row>
    <row r="2" spans="1:4">
      <c r="B2" s="2" t="s">
        <v>2</v>
      </c>
      <c r="C2" s="2" t="s">
        <v>32</v>
      </c>
      <c r="D2" s="2" t="s">
        <v>76</v>
      </c>
    </row>
    <row r="3" spans="1:4">
      <c r="A3" s="3" t="s">
        <v>199</v>
      </c>
    </row>
    <row r="4" spans="1:4">
      <c r="A4" s="4" t="s">
        <v>838</v>
      </c>
      <c r="B4" s="7" t="n">
        <v>12862</v>
      </c>
      <c r="C4" s="7" t="n">
        <v>13282</v>
      </c>
      <c r="D4" s="7" t="n">
        <v>155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840</v>
      </c>
      <c r="C1" s="2" t="s">
        <v>2</v>
      </c>
    </row>
    <row r="2" spans="1:3">
      <c r="A2" s="3" t="s">
        <v>841</v>
      </c>
    </row>
    <row r="3" spans="1:3">
      <c r="A3" s="4" t="s">
        <v>842</v>
      </c>
      <c r="B3" s="6" t="n">
        <v>356.2</v>
      </c>
    </row>
    <row r="4" spans="1:3">
      <c r="A4" s="4" t="s">
        <v>843</v>
      </c>
      <c r="B4" s="7" t="n">
        <v>229</v>
      </c>
    </row>
    <row r="5" spans="1:3">
      <c r="A5" s="4" t="s">
        <v>844</v>
      </c>
    </row>
    <row r="6" spans="1:3">
      <c r="A6" s="3" t="s">
        <v>841</v>
      </c>
    </row>
    <row r="7" spans="1:3">
      <c r="A7" s="4" t="s">
        <v>845</v>
      </c>
      <c r="C7" s="6" t="n">
        <v>7.7</v>
      </c>
    </row>
    <row r="8" spans="1:3">
      <c r="A8" s="4" t="s">
        <v>846</v>
      </c>
      <c r="C8" s="10" t="n">
        <v>2.2</v>
      </c>
    </row>
    <row r="9" spans="1:3">
      <c r="A9" s="4" t="s">
        <v>847</v>
      </c>
    </row>
    <row r="10" spans="1:3">
      <c r="A10" s="3" t="s">
        <v>841</v>
      </c>
    </row>
    <row r="11" spans="1:3">
      <c r="A11" s="4" t="s">
        <v>848</v>
      </c>
      <c r="C11" s="6" t="n">
        <v>9.9</v>
      </c>
    </row>
    <row r="12" spans="1:3">
      <c r="A12" s="4" t="s">
        <v>349</v>
      </c>
    </row>
    <row r="13" spans="1:3">
      <c r="A13" s="3" t="s">
        <v>841</v>
      </c>
    </row>
    <row r="14" spans="1:3">
      <c r="A14" s="4" t="s">
        <v>849</v>
      </c>
      <c r="C14" s="4" t="s">
        <v>5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6</v>
      </c>
    </row>
    <row r="3" spans="1:4">
      <c r="A3" s="4" t="s">
        <v>349</v>
      </c>
    </row>
    <row r="4" spans="1:4">
      <c r="A4" s="3" t="s">
        <v>851</v>
      </c>
    </row>
    <row r="5" spans="1:4">
      <c r="A5" s="4" t="s">
        <v>852</v>
      </c>
      <c r="B5" s="7" t="n">
        <v>185664</v>
      </c>
      <c r="C5" s="7" t="n">
        <v>533665</v>
      </c>
    </row>
    <row r="6" spans="1:4">
      <c r="A6" s="4" t="s">
        <v>853</v>
      </c>
      <c r="B6" s="5" t="n">
        <v>1000</v>
      </c>
      <c r="C6" s="5" t="n">
        <v>9875</v>
      </c>
      <c r="D6" s="7" t="n">
        <v>12045</v>
      </c>
    </row>
    <row r="7" spans="1:4">
      <c r="A7" s="4" t="s">
        <v>854</v>
      </c>
      <c r="B7" s="5" t="n">
        <v>5757</v>
      </c>
      <c r="C7" s="5" t="n">
        <v>16746</v>
      </c>
      <c r="D7" s="5" t="n">
        <v>20629</v>
      </c>
    </row>
    <row r="8" spans="1:4">
      <c r="A8" s="4" t="s">
        <v>855</v>
      </c>
      <c r="C8" s="5" t="n">
        <v>1847</v>
      </c>
    </row>
    <row r="9" spans="1:4">
      <c r="A9" s="4" t="s">
        <v>856</v>
      </c>
      <c r="B9" s="5" t="n">
        <v>-9922</v>
      </c>
      <c r="C9" s="5" t="n">
        <v>29129</v>
      </c>
    </row>
    <row r="10" spans="1:4">
      <c r="A10" s="4" t="s">
        <v>857</v>
      </c>
      <c r="B10" s="5" t="n">
        <v>-14338</v>
      </c>
      <c r="C10" s="5" t="n">
        <v>-14143</v>
      </c>
    </row>
    <row r="11" spans="1:4">
      <c r="A11" s="4" t="s">
        <v>858</v>
      </c>
      <c r="C11" s="5" t="n">
        <v>-35224</v>
      </c>
    </row>
    <row r="12" spans="1:4">
      <c r="A12" s="4" t="s">
        <v>859</v>
      </c>
      <c r="C12" s="5" t="n">
        <v>-356231</v>
      </c>
    </row>
    <row r="13" spans="1:4">
      <c r="A13" s="4" t="s">
        <v>860</v>
      </c>
      <c r="B13" s="5" t="n">
        <v>1781</v>
      </c>
    </row>
    <row r="14" spans="1:4">
      <c r="A14" s="4" t="s">
        <v>861</v>
      </c>
      <c r="B14" s="5" t="n">
        <v>169942</v>
      </c>
      <c r="C14" s="5" t="n">
        <v>185664</v>
      </c>
      <c r="D14" s="5" t="n">
        <v>533665</v>
      </c>
    </row>
    <row r="15" spans="1:4">
      <c r="A15" s="4" t="s">
        <v>360</v>
      </c>
    </row>
    <row r="16" spans="1:4">
      <c r="A16" s="3" t="s">
        <v>851</v>
      </c>
    </row>
    <row r="17" spans="1:4">
      <c r="A17" s="4" t="s">
        <v>852</v>
      </c>
      <c r="B17" s="5" t="n">
        <v>1363782</v>
      </c>
      <c r="C17" s="5" t="n">
        <v>1155592</v>
      </c>
    </row>
    <row r="18" spans="1:4">
      <c r="A18" s="4" t="s">
        <v>853</v>
      </c>
      <c r="B18" s="5" t="n">
        <v>7509</v>
      </c>
      <c r="C18" s="5" t="n">
        <v>14378</v>
      </c>
      <c r="D18" s="5" t="n">
        <v>21374</v>
      </c>
    </row>
    <row r="19" spans="1:4">
      <c r="A19" s="4" t="s">
        <v>854</v>
      </c>
      <c r="B19" s="5" t="n">
        <v>31205</v>
      </c>
      <c r="C19" s="5" t="n">
        <v>38892</v>
      </c>
      <c r="D19" s="5" t="n">
        <v>44659</v>
      </c>
    </row>
    <row r="20" spans="1:4">
      <c r="A20" s="4" t="s">
        <v>855</v>
      </c>
      <c r="B20" s="5" t="n">
        <v>250</v>
      </c>
      <c r="C20" s="5" t="n">
        <v>2255</v>
      </c>
    </row>
    <row r="21" spans="1:4">
      <c r="A21" s="4" t="s">
        <v>856</v>
      </c>
      <c r="B21" s="5" t="n">
        <v>-142273</v>
      </c>
      <c r="C21" s="5" t="n">
        <v>382691</v>
      </c>
    </row>
    <row r="22" spans="1:4">
      <c r="A22" s="4" t="s">
        <v>857</v>
      </c>
      <c r="B22" s="5" t="n">
        <v>-40208</v>
      </c>
      <c r="C22" s="5" t="n">
        <v>-32277</v>
      </c>
    </row>
    <row r="23" spans="1:4">
      <c r="A23" s="4" t="s">
        <v>858</v>
      </c>
      <c r="B23" s="5" t="n">
        <v>-1375</v>
      </c>
      <c r="C23" s="5" t="n">
        <v>-35375</v>
      </c>
    </row>
    <row r="24" spans="1:4">
      <c r="A24" s="4" t="s">
        <v>860</v>
      </c>
      <c r="B24" s="5" t="n">
        <v>87917</v>
      </c>
      <c r="C24" s="5" t="n">
        <v>-162374</v>
      </c>
    </row>
    <row r="25" spans="1:4">
      <c r="A25" s="4" t="s">
        <v>861</v>
      </c>
      <c r="B25" s="7" t="n">
        <v>1306807</v>
      </c>
      <c r="C25" s="7" t="n">
        <v>1363782</v>
      </c>
      <c r="D25" s="7" t="n">
        <v>11555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863</v>
      </c>
      <c r="D2" s="2" t="s">
        <v>32</v>
      </c>
    </row>
    <row r="3" spans="1:4">
      <c r="A3" s="4" t="s">
        <v>349</v>
      </c>
    </row>
    <row r="4" spans="1:4">
      <c r="A4" s="3" t="s">
        <v>864</v>
      </c>
    </row>
    <row r="5" spans="1:4">
      <c r="A5" s="4" t="s">
        <v>865</v>
      </c>
      <c r="B5" s="7" t="n">
        <v>142464</v>
      </c>
      <c r="C5" s="7" t="n">
        <v>379907</v>
      </c>
      <c r="D5" s="7" t="n">
        <v>379907</v>
      </c>
    </row>
    <row r="6" spans="1:4">
      <c r="A6" s="4" t="s">
        <v>866</v>
      </c>
      <c r="B6" s="5" t="n">
        <v>18662</v>
      </c>
      <c r="D6" s="5" t="n">
        <v>28835</v>
      </c>
    </row>
    <row r="7" spans="1:4">
      <c r="A7" s="4" t="s">
        <v>867</v>
      </c>
      <c r="B7" s="5" t="n">
        <v>1000</v>
      </c>
      <c r="D7" s="5" t="n">
        <v>10213</v>
      </c>
    </row>
    <row r="8" spans="1:4">
      <c r="A8" s="4" t="s">
        <v>855</v>
      </c>
      <c r="D8" s="5" t="n">
        <v>1847</v>
      </c>
    </row>
    <row r="9" spans="1:4">
      <c r="A9" s="4" t="s">
        <v>868</v>
      </c>
      <c r="B9" s="5" t="n">
        <v>-14338</v>
      </c>
      <c r="D9" s="5" t="n">
        <v>-14143</v>
      </c>
    </row>
    <row r="10" spans="1:4">
      <c r="A10" s="4" t="s">
        <v>858</v>
      </c>
      <c r="D10" s="5" t="n">
        <v>-35224</v>
      </c>
    </row>
    <row r="11" spans="1:4">
      <c r="A11" s="4" t="s">
        <v>859</v>
      </c>
      <c r="D11" s="5" t="n">
        <v>-228971</v>
      </c>
    </row>
    <row r="12" spans="1:4">
      <c r="A12" s="4" t="s">
        <v>869</v>
      </c>
      <c r="B12" s="5" t="n">
        <v>147788</v>
      </c>
      <c r="D12" s="5" t="n">
        <v>142464</v>
      </c>
    </row>
    <row r="13" spans="1:4">
      <c r="A13" s="4" t="s">
        <v>360</v>
      </c>
    </row>
    <row r="14" spans="1:4">
      <c r="A14" s="3" t="s">
        <v>864</v>
      </c>
    </row>
    <row r="15" spans="1:4">
      <c r="A15" s="4" t="s">
        <v>865</v>
      </c>
      <c r="B15" s="5" t="n">
        <v>1003911</v>
      </c>
      <c r="C15" s="5" t="n">
        <v>896298</v>
      </c>
      <c r="D15" s="5" t="n">
        <v>896298</v>
      </c>
    </row>
    <row r="16" spans="1:4">
      <c r="A16" s="4" t="s">
        <v>866</v>
      </c>
      <c r="B16" s="5" t="n">
        <v>16789</v>
      </c>
      <c r="C16" s="5" t="n">
        <v>242927</v>
      </c>
    </row>
    <row r="17" spans="1:4">
      <c r="A17" s="4" t="s">
        <v>867</v>
      </c>
      <c r="B17" s="5" t="n">
        <v>21005</v>
      </c>
      <c r="C17" s="5" t="n">
        <v>23217</v>
      </c>
    </row>
    <row r="18" spans="1:4">
      <c r="A18" s="4" t="s">
        <v>855</v>
      </c>
      <c r="B18" s="5" t="n">
        <v>250</v>
      </c>
      <c r="C18" s="5" t="n">
        <v>2255</v>
      </c>
    </row>
    <row r="19" spans="1:4">
      <c r="A19" s="4" t="s">
        <v>868</v>
      </c>
      <c r="B19" s="5" t="n">
        <v>-40208</v>
      </c>
      <c r="C19" s="5" t="n">
        <v>-32277</v>
      </c>
    </row>
    <row r="20" spans="1:4">
      <c r="A20" s="4" t="s">
        <v>858</v>
      </c>
      <c r="B20" s="5" t="n">
        <v>-228</v>
      </c>
      <c r="C20" s="5" t="n">
        <v>-1863</v>
      </c>
    </row>
    <row r="21" spans="1:4">
      <c r="A21" s="4" t="s">
        <v>860</v>
      </c>
      <c r="B21" s="5" t="n">
        <v>75409</v>
      </c>
      <c r="C21" s="5" t="n">
        <v>-126646</v>
      </c>
    </row>
    <row r="22" spans="1:4">
      <c r="A22" s="4" t="s">
        <v>869</v>
      </c>
      <c r="B22" s="7" t="n">
        <v>1076928</v>
      </c>
      <c r="C22" s="7" t="n">
        <v>1003911</v>
      </c>
      <c r="D22" s="7" t="n">
        <v>10039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863</v>
      </c>
      <c r="D1" s="2" t="s">
        <v>32</v>
      </c>
    </row>
    <row r="2" spans="1:4">
      <c r="A2" s="4" t="s">
        <v>349</v>
      </c>
    </row>
    <row r="3" spans="1:4">
      <c r="A3" s="3" t="s">
        <v>871</v>
      </c>
    </row>
    <row r="4" spans="1:4">
      <c r="A4" s="4" t="s">
        <v>861</v>
      </c>
      <c r="B4" s="7" t="n">
        <v>169942</v>
      </c>
      <c r="D4" s="7" t="n">
        <v>185664</v>
      </c>
    </row>
    <row r="5" spans="1:4">
      <c r="A5" s="4" t="s">
        <v>869</v>
      </c>
      <c r="B5" s="5" t="n">
        <v>147788</v>
      </c>
      <c r="D5" s="5" t="n">
        <v>142464</v>
      </c>
    </row>
    <row r="6" spans="1:4">
      <c r="A6" s="4" t="s">
        <v>872</v>
      </c>
      <c r="B6" s="5" t="n">
        <v>22154</v>
      </c>
      <c r="D6" s="5" t="n">
        <v>43200</v>
      </c>
    </row>
    <row r="7" spans="1:4">
      <c r="A7" s="4" t="s">
        <v>360</v>
      </c>
    </row>
    <row r="8" spans="1:4">
      <c r="A8" s="3" t="s">
        <v>871</v>
      </c>
    </row>
    <row r="9" spans="1:4">
      <c r="A9" s="4" t="s">
        <v>861</v>
      </c>
      <c r="B9" s="5" t="n">
        <v>1306807</v>
      </c>
      <c r="D9" s="5" t="n">
        <v>1363782</v>
      </c>
    </row>
    <row r="10" spans="1:4">
      <c r="A10" s="4" t="s">
        <v>869</v>
      </c>
      <c r="B10" s="5" t="n">
        <v>1076928</v>
      </c>
      <c r="C10" s="7" t="n">
        <v>1003911</v>
      </c>
      <c r="D10" s="5" t="n">
        <v>1003911</v>
      </c>
    </row>
    <row r="11" spans="1:4">
      <c r="A11" s="4" t="s">
        <v>872</v>
      </c>
      <c r="B11" s="7" t="n">
        <v>229879</v>
      </c>
      <c r="D11" s="7" t="n">
        <v>3598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349</v>
      </c>
    </row>
    <row r="3" spans="1:3">
      <c r="A3" s="3" t="s">
        <v>841</v>
      </c>
    </row>
    <row r="4" spans="1:3">
      <c r="A4" s="4" t="s">
        <v>874</v>
      </c>
      <c r="B4" s="7" t="n">
        <v>169942</v>
      </c>
      <c r="C4" s="7" t="n">
        <v>185664</v>
      </c>
    </row>
    <row r="5" spans="1:3">
      <c r="A5" s="4" t="s">
        <v>360</v>
      </c>
    </row>
    <row r="6" spans="1:3">
      <c r="A6" s="3" t="s">
        <v>841</v>
      </c>
    </row>
    <row r="7" spans="1:3">
      <c r="A7" s="4" t="s">
        <v>874</v>
      </c>
      <c r="B7" s="7" t="n">
        <v>1291600</v>
      </c>
      <c r="C7" s="7" t="n">
        <v>1331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349</v>
      </c>
    </row>
    <row r="3" spans="1:3">
      <c r="A3" s="3" t="s">
        <v>841</v>
      </c>
    </row>
    <row r="4" spans="1:3">
      <c r="A4" s="4" t="s">
        <v>876</v>
      </c>
      <c r="B4" s="7" t="n">
        <v>0</v>
      </c>
      <c r="C4" s="7" t="n">
        <v>0</v>
      </c>
    </row>
    <row r="5" spans="1:3">
      <c r="A5" s="4" t="s">
        <v>877</v>
      </c>
      <c r="B5" s="5" t="n">
        <v>0</v>
      </c>
      <c r="C5" s="5" t="n">
        <v>0</v>
      </c>
    </row>
    <row r="6" spans="1:3">
      <c r="A6" s="4" t="s">
        <v>878</v>
      </c>
      <c r="B6" s="5" t="n">
        <v>22154</v>
      </c>
      <c r="C6" s="5" t="n">
        <v>43200</v>
      </c>
    </row>
    <row r="7" spans="1:3">
      <c r="A7" s="4" t="s">
        <v>879</v>
      </c>
      <c r="B7" s="5" t="n">
        <v>22154</v>
      </c>
      <c r="C7" s="5" t="n">
        <v>43200</v>
      </c>
    </row>
    <row r="8" spans="1:3">
      <c r="A8" s="4" t="s">
        <v>360</v>
      </c>
    </row>
    <row r="9" spans="1:3">
      <c r="A9" s="3" t="s">
        <v>841</v>
      </c>
    </row>
    <row r="10" spans="1:3">
      <c r="A10" s="4" t="s">
        <v>876</v>
      </c>
      <c r="B10" s="5" t="n">
        <v>3035</v>
      </c>
      <c r="C10" s="5" t="n">
        <v>492</v>
      </c>
    </row>
    <row r="11" spans="1:3">
      <c r="A11" s="4" t="s">
        <v>877</v>
      </c>
      <c r="B11" s="5" t="n">
        <v>585</v>
      </c>
      <c r="C11" s="5" t="n">
        <v>608</v>
      </c>
    </row>
    <row r="12" spans="1:3">
      <c r="A12" s="4" t="s">
        <v>878</v>
      </c>
      <c r="B12" s="5" t="n">
        <v>232329</v>
      </c>
      <c r="C12" s="5" t="n">
        <v>359755</v>
      </c>
    </row>
    <row r="13" spans="1:3">
      <c r="A13" s="4" t="s">
        <v>879</v>
      </c>
      <c r="B13" s="7" t="n">
        <v>229879</v>
      </c>
      <c r="C13" s="7" t="n">
        <v>359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6</v>
      </c>
    </row>
    <row r="3" spans="1:4">
      <c r="A3" s="3" t="s">
        <v>137</v>
      </c>
    </row>
    <row r="4" spans="1:4">
      <c r="A4" s="4" t="s">
        <v>138</v>
      </c>
      <c r="B4" s="7" t="n">
        <v>287375</v>
      </c>
      <c r="C4" s="7" t="n">
        <v>214515</v>
      </c>
      <c r="D4" s="7" t="n">
        <v>328882</v>
      </c>
    </row>
    <row r="5" spans="1:4">
      <c r="A5" s="3" t="s">
        <v>139</v>
      </c>
    </row>
    <row r="6" spans="1:4">
      <c r="A6" s="4" t="s">
        <v>140</v>
      </c>
      <c r="B6" s="5" t="n">
        <v>76418</v>
      </c>
      <c r="C6" s="5" t="n">
        <v>82363</v>
      </c>
      <c r="D6" s="5" t="n">
        <v>99924</v>
      </c>
    </row>
    <row r="7" spans="1:4">
      <c r="A7" s="4" t="s">
        <v>141</v>
      </c>
      <c r="B7" s="5" t="n">
        <v>46095</v>
      </c>
      <c r="C7" s="5" t="n">
        <v>47608</v>
      </c>
      <c r="D7" s="5" t="n">
        <v>49368</v>
      </c>
    </row>
    <row r="8" spans="1:4">
      <c r="A8" s="4" t="s">
        <v>142</v>
      </c>
      <c r="B8" s="5" t="n">
        <v>-10880</v>
      </c>
      <c r="C8" s="5" t="n">
        <v>17049</v>
      </c>
    </row>
    <row r="9" spans="1:4">
      <c r="A9" s="4" t="s">
        <v>143</v>
      </c>
      <c r="B9" s="5" t="n">
        <v>822</v>
      </c>
      <c r="C9" s="5" t="n">
        <v>24361</v>
      </c>
      <c r="D9" s="5" t="n">
        <v>2909</v>
      </c>
    </row>
    <row r="10" spans="1:4">
      <c r="A10" s="4" t="s">
        <v>144</v>
      </c>
      <c r="B10" s="5" t="n">
        <v>-9955</v>
      </c>
    </row>
    <row r="11" spans="1:4">
      <c r="A11" s="4" t="s">
        <v>145</v>
      </c>
      <c r="B11" s="5" t="n">
        <v>38764</v>
      </c>
      <c r="C11" s="5" t="n">
        <v>32370</v>
      </c>
      <c r="D11" s="5" t="n">
        <v>41412</v>
      </c>
    </row>
    <row r="12" spans="1:4">
      <c r="A12" s="4" t="s">
        <v>146</v>
      </c>
      <c r="B12" s="5" t="n">
        <v>-2877</v>
      </c>
      <c r="C12" s="5" t="n">
        <v>-377</v>
      </c>
      <c r="D12" s="5" t="n">
        <v>-1237</v>
      </c>
    </row>
    <row r="13" spans="1:4">
      <c r="A13" s="4" t="s">
        <v>147</v>
      </c>
      <c r="B13" s="5" t="n">
        <v>-7788</v>
      </c>
      <c r="C13" s="5" t="n">
        <v>-11892</v>
      </c>
      <c r="D13" s="5" t="n">
        <v>5483</v>
      </c>
    </row>
    <row r="14" spans="1:4">
      <c r="A14" s="4" t="s">
        <v>148</v>
      </c>
      <c r="B14" s="5" t="n">
        <v>-26990</v>
      </c>
      <c r="C14" s="5" t="n">
        <v>-9380</v>
      </c>
      <c r="D14" s="5" t="n">
        <v>-5980</v>
      </c>
    </row>
    <row r="15" spans="1:4">
      <c r="A15" s="4" t="s">
        <v>149</v>
      </c>
      <c r="B15" s="5" t="n">
        <v>-531</v>
      </c>
      <c r="C15" s="5" t="n">
        <v>576</v>
      </c>
      <c r="D15" s="5" t="n">
        <v>-3229</v>
      </c>
    </row>
    <row r="16" spans="1:4">
      <c r="A16" s="4" t="s">
        <v>150</v>
      </c>
      <c r="B16" s="5" t="n">
        <v>14876</v>
      </c>
      <c r="C16" s="5" t="n">
        <v>10680</v>
      </c>
      <c r="D16" s="5" t="n">
        <v>30985</v>
      </c>
    </row>
    <row r="17" spans="1:4">
      <c r="A17" s="4" t="s">
        <v>151</v>
      </c>
      <c r="B17" s="5" t="n">
        <v>36663</v>
      </c>
      <c r="C17" s="5" t="n">
        <v>-27407</v>
      </c>
      <c r="D17" s="5" t="n">
        <v>-31177</v>
      </c>
    </row>
    <row r="18" spans="1:4">
      <c r="A18" s="3" t="s">
        <v>152</v>
      </c>
    </row>
    <row r="19" spans="1:4">
      <c r="A19" s="4" t="s">
        <v>35</v>
      </c>
      <c r="B19" s="5" t="n">
        <v>75441</v>
      </c>
      <c r="C19" s="5" t="n">
        <v>397268</v>
      </c>
      <c r="D19" s="5" t="n">
        <v>172958</v>
      </c>
    </row>
    <row r="20" spans="1:4">
      <c r="A20" s="4" t="s">
        <v>36</v>
      </c>
      <c r="B20" s="5" t="n">
        <v>-23755</v>
      </c>
      <c r="C20" s="5" t="n">
        <v>17906</v>
      </c>
      <c r="D20" s="5" t="n">
        <v>6644</v>
      </c>
    </row>
    <row r="21" spans="1:4">
      <c r="A21" s="4" t="s">
        <v>47</v>
      </c>
      <c r="B21" s="5" t="n">
        <v>153961</v>
      </c>
      <c r="C21" s="5" t="n">
        <v>-44214</v>
      </c>
      <c r="D21" s="5" t="n">
        <v>-28943</v>
      </c>
    </row>
    <row r="22" spans="1:4">
      <c r="A22" s="4" t="s">
        <v>48</v>
      </c>
      <c r="B22" s="5" t="n">
        <v>-56279</v>
      </c>
      <c r="C22" s="5" t="n">
        <v>-71930</v>
      </c>
      <c r="D22" s="5" t="n">
        <v>-120847</v>
      </c>
    </row>
    <row r="23" spans="1:4">
      <c r="A23" s="4" t="s">
        <v>49</v>
      </c>
      <c r="B23" s="5" t="n">
        <v>-31976</v>
      </c>
      <c r="C23" s="5" t="n">
        <v>33347</v>
      </c>
      <c r="D23" s="5" t="n">
        <v>-52441</v>
      </c>
    </row>
    <row r="24" spans="1:4">
      <c r="A24" s="4" t="s">
        <v>153</v>
      </c>
      <c r="B24" s="5" t="n">
        <v>4264</v>
      </c>
      <c r="C24" s="5" t="n">
        <v>-4586</v>
      </c>
      <c r="D24" s="5" t="n">
        <v>-22685</v>
      </c>
    </row>
    <row r="25" spans="1:4">
      <c r="A25" s="4" t="s">
        <v>154</v>
      </c>
      <c r="B25" s="5" t="n">
        <v>-6026</v>
      </c>
      <c r="C25" s="5" t="n">
        <v>-28801</v>
      </c>
      <c r="D25" s="5" t="n">
        <v>-15759</v>
      </c>
    </row>
    <row r="26" spans="1:4">
      <c r="A26" s="4" t="s">
        <v>155</v>
      </c>
      <c r="D26" s="5" t="n">
        <v>23343</v>
      </c>
    </row>
    <row r="27" spans="1:4">
      <c r="A27" s="4" t="s">
        <v>156</v>
      </c>
      <c r="B27" s="5" t="n">
        <v>17259</v>
      </c>
      <c r="C27" s="5" t="n">
        <v>717</v>
      </c>
      <c r="D27" s="5" t="n">
        <v>4962</v>
      </c>
    </row>
    <row r="28" spans="1:4">
      <c r="A28" s="4" t="s">
        <v>157</v>
      </c>
      <c r="B28" s="5" t="n">
        <v>574881</v>
      </c>
      <c r="C28" s="5" t="n">
        <v>680173</v>
      </c>
      <c r="D28" s="5" t="n">
        <v>484572</v>
      </c>
    </row>
    <row r="29" spans="1:4">
      <c r="A29" s="3" t="s">
        <v>158</v>
      </c>
    </row>
    <row r="30" spans="1:4">
      <c r="A30" s="4" t="s">
        <v>159</v>
      </c>
      <c r="B30" s="5" t="n">
        <v>-118060</v>
      </c>
      <c r="C30" s="5" t="n">
        <v>-67688</v>
      </c>
      <c r="D30" s="5" t="n">
        <v>-88404</v>
      </c>
    </row>
    <row r="31" spans="1:4">
      <c r="A31" s="4" t="s">
        <v>160</v>
      </c>
      <c r="B31" s="5" t="n">
        <v>2387</v>
      </c>
      <c r="C31" s="5" t="n">
        <v>10479</v>
      </c>
      <c r="D31" s="5" t="n">
        <v>369</v>
      </c>
    </row>
    <row r="32" spans="1:4">
      <c r="A32" s="4" t="s">
        <v>161</v>
      </c>
      <c r="C32" s="5" t="n">
        <v>-10027</v>
      </c>
    </row>
    <row r="33" spans="1:4">
      <c r="A33" s="4" t="s">
        <v>162</v>
      </c>
      <c r="C33" s="5" t="n">
        <v>-3403</v>
      </c>
    </row>
    <row r="34" spans="1:4">
      <c r="A34" s="4" t="s">
        <v>163</v>
      </c>
      <c r="B34" s="5" t="n">
        <v>31701</v>
      </c>
      <c r="D34" s="5" t="n">
        <v>13</v>
      </c>
    </row>
    <row r="35" spans="1:4">
      <c r="A35" s="4" t="s">
        <v>164</v>
      </c>
      <c r="B35" s="5" t="n">
        <v>-150190</v>
      </c>
      <c r="C35" s="5" t="n">
        <v>-49943</v>
      </c>
      <c r="D35" s="5" t="n">
        <v>-8101</v>
      </c>
    </row>
    <row r="36" spans="1:4">
      <c r="A36" s="4" t="s">
        <v>165</v>
      </c>
      <c r="B36" s="5" t="n">
        <v>-2036</v>
      </c>
      <c r="C36" s="5" t="n">
        <v>-19039</v>
      </c>
    </row>
    <row r="37" spans="1:4">
      <c r="A37" s="4" t="s">
        <v>166</v>
      </c>
      <c r="B37" s="5" t="n">
        <v>-236198</v>
      </c>
      <c r="C37" s="5" t="n">
        <v>-139621</v>
      </c>
      <c r="D37" s="5" t="n">
        <v>-96123</v>
      </c>
    </row>
    <row r="38" spans="1:4">
      <c r="A38" s="3" t="s">
        <v>167</v>
      </c>
    </row>
    <row r="39" spans="1:4">
      <c r="A39" s="4" t="s">
        <v>168</v>
      </c>
      <c r="B39" s="5" t="n">
        <v>1694023</v>
      </c>
      <c r="C39" s="5" t="n">
        <v>1649653</v>
      </c>
      <c r="D39" s="5" t="n">
        <v>1768639</v>
      </c>
    </row>
    <row r="40" spans="1:4">
      <c r="A40" s="4" t="s">
        <v>169</v>
      </c>
      <c r="B40" s="5" t="n">
        <v>-1846797</v>
      </c>
      <c r="C40" s="5" t="n">
        <v>-1840789</v>
      </c>
      <c r="D40" s="5" t="n">
        <v>-1907109</v>
      </c>
    </row>
    <row r="41" spans="1:4">
      <c r="A41" s="4" t="s">
        <v>170</v>
      </c>
      <c r="B41" s="5" t="n">
        <v>1347</v>
      </c>
      <c r="C41" s="5" t="n">
        <v>3040</v>
      </c>
      <c r="D41" s="5" t="n">
        <v>362433</v>
      </c>
    </row>
    <row r="42" spans="1:4">
      <c r="A42" s="4" t="s">
        <v>171</v>
      </c>
      <c r="B42" s="5" t="n">
        <v>-702</v>
      </c>
      <c r="C42" s="5" t="n">
        <v>-14042</v>
      </c>
      <c r="D42" s="5" t="n">
        <v>-382190</v>
      </c>
    </row>
    <row r="43" spans="1:4">
      <c r="A43" s="4" t="s">
        <v>172</v>
      </c>
      <c r="B43" s="5" t="n">
        <v>62645</v>
      </c>
      <c r="C43" s="5" t="n">
        <v>43140</v>
      </c>
      <c r="D43" s="5" t="n">
        <v>33222</v>
      </c>
    </row>
    <row r="44" spans="1:4">
      <c r="A44" s="4" t="s">
        <v>173</v>
      </c>
      <c r="B44" s="5" t="n">
        <v>-97180</v>
      </c>
      <c r="C44" s="5" t="n">
        <v>-152550</v>
      </c>
      <c r="D44" s="5" t="n">
        <v>-422316</v>
      </c>
    </row>
    <row r="45" spans="1:4">
      <c r="A45" s="4" t="s">
        <v>174</v>
      </c>
      <c r="B45" s="5" t="n">
        <v>2877</v>
      </c>
      <c r="C45" s="5" t="n">
        <v>377</v>
      </c>
      <c r="D45" s="5" t="n">
        <v>1237</v>
      </c>
    </row>
    <row r="46" spans="1:4">
      <c r="A46" s="4" t="s">
        <v>175</v>
      </c>
      <c r="B46" s="5" t="n">
        <v>-54234</v>
      </c>
    </row>
    <row r="47" spans="1:4">
      <c r="A47" s="4" t="s">
        <v>176</v>
      </c>
      <c r="B47" s="5" t="n">
        <v>-4559</v>
      </c>
      <c r="C47" s="5" t="n">
        <v>-5855</v>
      </c>
      <c r="D47" s="5" t="n">
        <v>-7230</v>
      </c>
    </row>
    <row r="48" spans="1:4">
      <c r="A48" s="4" t="s">
        <v>177</v>
      </c>
      <c r="B48" s="5" t="n">
        <v>-242580</v>
      </c>
      <c r="C48" s="5" t="n">
        <v>-317026</v>
      </c>
      <c r="D48" s="5" t="n">
        <v>-553314</v>
      </c>
    </row>
    <row r="49" spans="1:4">
      <c r="A49" s="4" t="s">
        <v>178</v>
      </c>
      <c r="B49" s="5" t="n">
        <v>22332</v>
      </c>
      <c r="C49" s="5" t="n">
        <v>-28669</v>
      </c>
      <c r="D49" s="5" t="n">
        <v>-106923</v>
      </c>
    </row>
    <row r="50" spans="1:4">
      <c r="A50" s="4" t="s">
        <v>179</v>
      </c>
      <c r="B50" s="5" t="n">
        <v>118435</v>
      </c>
      <c r="C50" s="5" t="n">
        <v>194857</v>
      </c>
      <c r="D50" s="5" t="n">
        <v>-271788</v>
      </c>
    </row>
    <row r="51" spans="1:4">
      <c r="A51" s="4" t="s">
        <v>180</v>
      </c>
      <c r="B51" s="5" t="n">
        <v>655716</v>
      </c>
      <c r="C51" s="5" t="n">
        <v>460859</v>
      </c>
      <c r="D51" s="5" t="n">
        <v>732647</v>
      </c>
    </row>
    <row r="52" spans="1:4">
      <c r="A52" s="4" t="s">
        <v>181</v>
      </c>
      <c r="B52" s="7" t="n">
        <v>774151</v>
      </c>
      <c r="C52" s="7" t="n">
        <v>655716</v>
      </c>
      <c r="D52" s="7" t="n">
        <v>4608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6</v>
      </c>
    </row>
    <row r="3" spans="1:4">
      <c r="A3" s="4" t="s">
        <v>349</v>
      </c>
    </row>
    <row r="4" spans="1:4">
      <c r="A4" s="3" t="s">
        <v>841</v>
      </c>
    </row>
    <row r="5" spans="1:4">
      <c r="A5" s="4" t="s">
        <v>881</v>
      </c>
      <c r="B5" s="4" t="s">
        <v>882</v>
      </c>
      <c r="C5" s="4" t="s">
        <v>883</v>
      </c>
    </row>
    <row r="6" spans="1:4">
      <c r="A6" s="4" t="s">
        <v>884</v>
      </c>
      <c r="D6" s="4" t="s">
        <v>885</v>
      </c>
    </row>
    <row r="7" spans="1:4">
      <c r="A7" s="4" t="s">
        <v>886</v>
      </c>
      <c r="B7" s="4" t="s">
        <v>516</v>
      </c>
      <c r="C7" s="4" t="s">
        <v>887</v>
      </c>
      <c r="D7" s="4" t="s">
        <v>887</v>
      </c>
    </row>
    <row r="8" spans="1:4">
      <c r="A8" s="4" t="s">
        <v>888</v>
      </c>
    </row>
    <row r="9" spans="1:4">
      <c r="A9" s="3" t="s">
        <v>841</v>
      </c>
    </row>
    <row r="10" spans="1:4">
      <c r="A10" s="4" t="s">
        <v>881</v>
      </c>
      <c r="D10" s="4" t="s">
        <v>889</v>
      </c>
    </row>
    <row r="11" spans="1:4">
      <c r="A11" s="4" t="s">
        <v>890</v>
      </c>
    </row>
    <row r="12" spans="1:4">
      <c r="A12" s="3" t="s">
        <v>841</v>
      </c>
    </row>
    <row r="13" spans="1:4">
      <c r="A13" s="4" t="s">
        <v>881</v>
      </c>
      <c r="D13" s="4" t="s">
        <v>514</v>
      </c>
    </row>
    <row r="14" spans="1:4">
      <c r="A14" s="4" t="s">
        <v>891</v>
      </c>
    </row>
    <row r="15" spans="1:4">
      <c r="A15" s="3" t="s">
        <v>841</v>
      </c>
    </row>
    <row r="16" spans="1:4">
      <c r="A16" s="4" t="s">
        <v>881</v>
      </c>
      <c r="B16" s="4" t="s">
        <v>892</v>
      </c>
      <c r="C16" s="4" t="s">
        <v>893</v>
      </c>
      <c r="D16" s="4" t="s">
        <v>894</v>
      </c>
    </row>
    <row r="17" spans="1:4">
      <c r="A17" s="4" t="s">
        <v>884</v>
      </c>
      <c r="B17" s="4" t="s">
        <v>895</v>
      </c>
      <c r="C17" s="4" t="s">
        <v>895</v>
      </c>
      <c r="D17" s="4" t="s">
        <v>896</v>
      </c>
    </row>
    <row r="18" spans="1:4">
      <c r="A18" s="4" t="s">
        <v>886</v>
      </c>
      <c r="B18" s="4" t="s">
        <v>882</v>
      </c>
      <c r="C18" s="4" t="s">
        <v>882</v>
      </c>
      <c r="D18" s="4" t="s">
        <v>882</v>
      </c>
    </row>
    <row r="19" spans="1:4">
      <c r="A19" s="4" t="s">
        <v>897</v>
      </c>
    </row>
    <row r="20" spans="1:4">
      <c r="A20" s="3" t="s">
        <v>841</v>
      </c>
    </row>
    <row r="21" spans="1:4">
      <c r="A21" s="4" t="s">
        <v>881</v>
      </c>
      <c r="B21" s="4" t="s">
        <v>898</v>
      </c>
      <c r="C21" s="4" t="s">
        <v>898</v>
      </c>
      <c r="D21" s="4" t="s">
        <v>899</v>
      </c>
    </row>
    <row r="22" spans="1:4">
      <c r="A22" s="4" t="s">
        <v>884</v>
      </c>
      <c r="B22" s="4" t="s">
        <v>516</v>
      </c>
      <c r="C22" s="4" t="s">
        <v>516</v>
      </c>
      <c r="D22" s="4" t="s">
        <v>516</v>
      </c>
    </row>
    <row r="23" spans="1:4">
      <c r="A23" s="4" t="s">
        <v>886</v>
      </c>
      <c r="B23" s="4" t="s">
        <v>900</v>
      </c>
      <c r="C23" s="4" t="s">
        <v>900</v>
      </c>
      <c r="D23" s="4" t="s">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6</v>
      </c>
    </row>
    <row r="3" spans="1:4">
      <c r="A3" s="3" t="s">
        <v>902</v>
      </c>
    </row>
    <row r="4" spans="1:4">
      <c r="A4" s="4" t="s">
        <v>111</v>
      </c>
      <c r="B4" s="7" t="n">
        <v>-99047</v>
      </c>
      <c r="C4" s="7" t="n">
        <v>98185</v>
      </c>
      <c r="D4" s="7" t="n">
        <v>-32770</v>
      </c>
    </row>
    <row r="5" spans="1:4">
      <c r="A5" s="4" t="s">
        <v>349</v>
      </c>
    </row>
    <row r="6" spans="1:4">
      <c r="A6" s="3" t="s">
        <v>903</v>
      </c>
    </row>
    <row r="7" spans="1:4">
      <c r="A7" s="4" t="s">
        <v>904</v>
      </c>
      <c r="B7" s="5" t="n">
        <v>-11372</v>
      </c>
      <c r="C7" s="5" t="n">
        <v>4337</v>
      </c>
      <c r="D7" s="5" t="n">
        <v>12237</v>
      </c>
    </row>
    <row r="8" spans="1:4">
      <c r="A8" s="3" t="s">
        <v>902</v>
      </c>
    </row>
    <row r="9" spans="1:4">
      <c r="A9" s="4" t="s">
        <v>905</v>
      </c>
      <c r="B9" s="5" t="n">
        <v>-2431</v>
      </c>
      <c r="C9" s="5" t="n">
        <v>-2312</v>
      </c>
      <c r="D9" s="5" t="n">
        <v>-2347</v>
      </c>
    </row>
    <row r="10" spans="1:4">
      <c r="A10" s="4" t="s">
        <v>111</v>
      </c>
      <c r="B10" s="5" t="n">
        <v>-13803</v>
      </c>
      <c r="C10" s="5" t="n">
        <v>2025</v>
      </c>
      <c r="D10" s="5" t="n">
        <v>9890</v>
      </c>
    </row>
    <row r="11" spans="1:4">
      <c r="A11" s="4" t="s">
        <v>360</v>
      </c>
    </row>
    <row r="12" spans="1:4">
      <c r="A12" s="3" t="s">
        <v>903</v>
      </c>
    </row>
    <row r="13" spans="1:4">
      <c r="A13" s="4" t="s">
        <v>904</v>
      </c>
      <c r="B13" s="5" t="n">
        <v>-76860</v>
      </c>
      <c r="C13" s="5" t="n">
        <v>102925</v>
      </c>
      <c r="D13" s="5" t="n">
        <v>-27165</v>
      </c>
    </row>
    <row r="14" spans="1:4">
      <c r="A14" s="4" t="s">
        <v>906</v>
      </c>
      <c r="B14" s="5" t="n">
        <v>119</v>
      </c>
      <c r="C14" s="5" t="n">
        <v>580</v>
      </c>
      <c r="D14" s="5" t="n">
        <v>-1512</v>
      </c>
    </row>
    <row r="15" spans="1:4">
      <c r="A15" s="4" t="s">
        <v>111</v>
      </c>
      <c r="B15" s="5" t="n">
        <v>-76741</v>
      </c>
      <c r="C15" s="5" t="n">
        <v>103505</v>
      </c>
      <c r="D15" s="5" t="n">
        <v>-28677</v>
      </c>
    </row>
    <row r="16" spans="1:4">
      <c r="A16" s="3" t="s">
        <v>902</v>
      </c>
    </row>
    <row r="17" spans="1:4">
      <c r="A17" s="4" t="s">
        <v>905</v>
      </c>
      <c r="B17" s="5" t="n">
        <v>-8732</v>
      </c>
      <c r="C17" s="5" t="n">
        <v>-7508</v>
      </c>
      <c r="D17" s="5" t="n">
        <v>-14034</v>
      </c>
    </row>
    <row r="18" spans="1:4">
      <c r="A18" s="4" t="s">
        <v>907</v>
      </c>
      <c r="B18" s="5" t="n">
        <v>229</v>
      </c>
      <c r="C18" s="5" t="n">
        <v>163</v>
      </c>
      <c r="D18" s="5" t="n">
        <v>51</v>
      </c>
    </row>
    <row r="19" spans="1:4">
      <c r="A19" s="4" t="s">
        <v>111</v>
      </c>
      <c r="B19" s="5" t="n">
        <v>-8503</v>
      </c>
      <c r="C19" s="5" t="n">
        <v>-7345</v>
      </c>
      <c r="D19" s="5" t="n">
        <v>-13983</v>
      </c>
    </row>
    <row r="20" spans="1:4">
      <c r="A20" s="4" t="s">
        <v>111</v>
      </c>
      <c r="B20" s="7" t="n">
        <v>-85244</v>
      </c>
      <c r="C20" s="7" t="n">
        <v>96160</v>
      </c>
      <c r="D20" s="7" t="n">
        <v>-426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4" t="s">
        <v>349</v>
      </c>
    </row>
    <row r="3" spans="1:3">
      <c r="A3" s="3" t="s">
        <v>871</v>
      </c>
    </row>
    <row r="4" spans="1:3">
      <c r="A4" s="4" t="s">
        <v>909</v>
      </c>
      <c r="B4" s="7" t="n">
        <v>47681</v>
      </c>
      <c r="C4" s="7" t="n">
        <v>61483</v>
      </c>
    </row>
    <row r="5" spans="1:3">
      <c r="A5" s="4" t="s">
        <v>111</v>
      </c>
      <c r="B5" s="5" t="n">
        <v>47681</v>
      </c>
      <c r="C5" s="5" t="n">
        <v>61483</v>
      </c>
    </row>
    <row r="6" spans="1:3">
      <c r="A6" s="4" t="s">
        <v>360</v>
      </c>
    </row>
    <row r="7" spans="1:3">
      <c r="A7" s="3" t="s">
        <v>871</v>
      </c>
    </row>
    <row r="8" spans="1:3">
      <c r="A8" s="4" t="s">
        <v>909</v>
      </c>
      <c r="B8" s="5" t="n">
        <v>218752</v>
      </c>
      <c r="C8" s="5" t="n">
        <v>304345</v>
      </c>
    </row>
    <row r="9" spans="1:3">
      <c r="A9" s="4" t="s">
        <v>910</v>
      </c>
      <c r="B9" s="5" t="n">
        <v>-855</v>
      </c>
      <c r="C9" s="5" t="n">
        <v>-1203</v>
      </c>
    </row>
    <row r="10" spans="1:3">
      <c r="A10" s="4" t="s">
        <v>111</v>
      </c>
      <c r="B10" s="7" t="n">
        <v>217897</v>
      </c>
      <c r="C10" s="7" t="n">
        <v>303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780</v>
      </c>
    </row>
    <row r="2" spans="1:2">
      <c r="A2" s="4" t="s">
        <v>349</v>
      </c>
    </row>
    <row r="3" spans="1:2">
      <c r="A3" s="3" t="s">
        <v>871</v>
      </c>
    </row>
    <row r="4" spans="1:2">
      <c r="A4" s="4" t="s">
        <v>912</v>
      </c>
      <c r="B4" s="7" t="n">
        <v>3325</v>
      </c>
    </row>
    <row r="5" spans="1:2">
      <c r="A5" s="4" t="s">
        <v>913</v>
      </c>
      <c r="B5" s="5" t="n">
        <v>3325</v>
      </c>
    </row>
    <row r="6" spans="1:2">
      <c r="A6" s="4" t="s">
        <v>360</v>
      </c>
    </row>
    <row r="7" spans="1:2">
      <c r="A7" s="3" t="s">
        <v>871</v>
      </c>
    </row>
    <row r="8" spans="1:2">
      <c r="A8" s="4" t="s">
        <v>912</v>
      </c>
      <c r="B8" s="5" t="n">
        <v>6829</v>
      </c>
    </row>
    <row r="9" spans="1:2">
      <c r="A9" s="4" t="s">
        <v>914</v>
      </c>
      <c r="B9" s="5" t="n">
        <v>-277</v>
      </c>
    </row>
    <row r="10" spans="1:2">
      <c r="A10" s="4" t="s">
        <v>913</v>
      </c>
      <c r="B10" s="7" t="n">
        <v>65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4" t="s">
        <v>916</v>
      </c>
    </row>
    <row r="3" spans="1:3">
      <c r="A3" s="3" t="s">
        <v>871</v>
      </c>
    </row>
    <row r="4" spans="1:3">
      <c r="A4" s="4" t="s">
        <v>917</v>
      </c>
      <c r="B4" s="4" t="s">
        <v>918</v>
      </c>
      <c r="C4" s="4" t="s">
        <v>919</v>
      </c>
    </row>
    <row r="5" spans="1:3">
      <c r="A5" s="4" t="s">
        <v>920</v>
      </c>
    </row>
    <row r="6" spans="1:3">
      <c r="A6" s="3" t="s">
        <v>871</v>
      </c>
    </row>
    <row r="7" spans="1:3">
      <c r="A7" s="4" t="s">
        <v>917</v>
      </c>
      <c r="B7" s="4" t="s">
        <v>921</v>
      </c>
      <c r="C7" s="4" t="s">
        <v>922</v>
      </c>
    </row>
    <row r="8" spans="1:3">
      <c r="A8" s="4" t="s">
        <v>923</v>
      </c>
    </row>
    <row r="9" spans="1:3">
      <c r="A9" s="3" t="s">
        <v>871</v>
      </c>
    </row>
    <row r="10" spans="1:3">
      <c r="A10" s="4" t="s">
        <v>917</v>
      </c>
      <c r="B10" s="4" t="s">
        <v>924</v>
      </c>
      <c r="C10" s="4" t="s">
        <v>527</v>
      </c>
    </row>
    <row r="11" spans="1:3">
      <c r="A11" s="4" t="s">
        <v>925</v>
      </c>
    </row>
    <row r="12" spans="1:3">
      <c r="A12" s="3" t="s">
        <v>871</v>
      </c>
    </row>
    <row r="13" spans="1:3">
      <c r="A13" s="4" t="s">
        <v>917</v>
      </c>
      <c r="B13" s="4" t="s">
        <v>926</v>
      </c>
      <c r="C13" s="4" t="s">
        <v>926</v>
      </c>
    </row>
    <row r="14" spans="1:3">
      <c r="A14" s="4" t="s">
        <v>927</v>
      </c>
    </row>
    <row r="15" spans="1:3">
      <c r="A15" s="3" t="s">
        <v>871</v>
      </c>
    </row>
    <row r="16" spans="1:3">
      <c r="A16" s="4" t="s">
        <v>917</v>
      </c>
      <c r="C16" s="4" t="s">
        <v>928</v>
      </c>
    </row>
    <row r="17" spans="1:3">
      <c r="A17" s="4" t="s">
        <v>929</v>
      </c>
    </row>
    <row r="18" spans="1:3">
      <c r="A18" s="3" t="s">
        <v>871</v>
      </c>
    </row>
    <row r="19" spans="1:3">
      <c r="A19" s="4" t="s">
        <v>917</v>
      </c>
      <c r="B19" s="4" t="s">
        <v>506</v>
      </c>
      <c r="C19" s="4" t="s">
        <v>930</v>
      </c>
    </row>
    <row r="20" spans="1:3">
      <c r="A20" s="4" t="s">
        <v>931</v>
      </c>
    </row>
    <row r="21" spans="1:3">
      <c r="A21" s="3" t="s">
        <v>871</v>
      </c>
    </row>
    <row r="22" spans="1:3">
      <c r="A22" s="4" t="s">
        <v>917</v>
      </c>
      <c r="B22" s="4" t="s">
        <v>898</v>
      </c>
      <c r="C22" s="4" t="s">
        <v>898</v>
      </c>
    </row>
    <row r="23" spans="1:3">
      <c r="A23" s="4" t="s">
        <v>932</v>
      </c>
    </row>
    <row r="24" spans="1:3">
      <c r="A24" s="3" t="s">
        <v>871</v>
      </c>
    </row>
    <row r="25" spans="1:3">
      <c r="A25" s="4" t="s">
        <v>917</v>
      </c>
      <c r="B25" s="4" t="s">
        <v>933</v>
      </c>
      <c r="C25" s="4" t="s">
        <v>9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863</v>
      </c>
      <c r="D1" s="2" t="s">
        <v>32</v>
      </c>
      <c r="E1" s="2" t="s">
        <v>76</v>
      </c>
    </row>
    <row r="2" spans="1:5">
      <c r="A2" s="4" t="s">
        <v>349</v>
      </c>
    </row>
    <row r="3" spans="1:5">
      <c r="A3" s="3" t="s">
        <v>841</v>
      </c>
    </row>
    <row r="4" spans="1:5">
      <c r="A4" s="4" t="s">
        <v>936</v>
      </c>
      <c r="B4" s="7" t="n">
        <v>147788</v>
      </c>
      <c r="D4" s="7" t="n">
        <v>142464</v>
      </c>
      <c r="E4" s="7" t="n">
        <v>379907</v>
      </c>
    </row>
    <row r="5" spans="1:5">
      <c r="A5" s="4" t="s">
        <v>937</v>
      </c>
    </row>
    <row r="6" spans="1:5">
      <c r="A6" s="3" t="s">
        <v>841</v>
      </c>
    </row>
    <row r="7" spans="1:5">
      <c r="A7" s="4" t="s">
        <v>936</v>
      </c>
      <c r="B7" s="5" t="n">
        <v>141612</v>
      </c>
      <c r="D7" s="5" t="n">
        <v>133272</v>
      </c>
    </row>
    <row r="8" spans="1:5">
      <c r="A8" s="4" t="s">
        <v>938</v>
      </c>
    </row>
    <row r="9" spans="1:5">
      <c r="A9" s="3" t="s">
        <v>841</v>
      </c>
    </row>
    <row r="10" spans="1:5">
      <c r="A10" s="4" t="s">
        <v>936</v>
      </c>
      <c r="B10" s="5" t="n">
        <v>6176</v>
      </c>
      <c r="D10" s="5" t="n">
        <v>9192</v>
      </c>
    </row>
    <row r="11" spans="1:5">
      <c r="A11" s="4" t="s">
        <v>939</v>
      </c>
    </row>
    <row r="12" spans="1:5">
      <c r="A12" s="3" t="s">
        <v>841</v>
      </c>
    </row>
    <row r="13" spans="1:5">
      <c r="A13" s="4" t="s">
        <v>936</v>
      </c>
      <c r="B13" s="5" t="n">
        <v>103760</v>
      </c>
      <c r="D13" s="5" t="n">
        <v>85494</v>
      </c>
    </row>
    <row r="14" spans="1:5">
      <c r="A14" s="4" t="s">
        <v>940</v>
      </c>
    </row>
    <row r="15" spans="1:5">
      <c r="A15" s="3" t="s">
        <v>841</v>
      </c>
    </row>
    <row r="16" spans="1:5">
      <c r="A16" s="4" t="s">
        <v>936</v>
      </c>
      <c r="B16" s="5" t="n">
        <v>103760</v>
      </c>
      <c r="D16" s="5" t="n">
        <v>85494</v>
      </c>
    </row>
    <row r="17" spans="1:5">
      <c r="A17" s="4" t="s">
        <v>941</v>
      </c>
    </row>
    <row r="18" spans="1:5">
      <c r="A18" s="3" t="s">
        <v>841</v>
      </c>
    </row>
    <row r="19" spans="1:5">
      <c r="A19" s="4" t="s">
        <v>936</v>
      </c>
      <c r="D19" s="5" t="n">
        <v>15169</v>
      </c>
    </row>
    <row r="20" spans="1:5">
      <c r="A20" s="4" t="s">
        <v>942</v>
      </c>
    </row>
    <row r="21" spans="1:5">
      <c r="A21" s="3" t="s">
        <v>841</v>
      </c>
    </row>
    <row r="22" spans="1:5">
      <c r="A22" s="4" t="s">
        <v>936</v>
      </c>
      <c r="D22" s="5" t="n">
        <v>15169</v>
      </c>
    </row>
    <row r="23" spans="1:5">
      <c r="A23" s="4" t="s">
        <v>943</v>
      </c>
    </row>
    <row r="24" spans="1:5">
      <c r="A24" s="3" t="s">
        <v>841</v>
      </c>
    </row>
    <row r="25" spans="1:5">
      <c r="A25" s="4" t="s">
        <v>936</v>
      </c>
      <c r="B25" s="5" t="n">
        <v>33404</v>
      </c>
      <c r="D25" s="5" t="n">
        <v>28886</v>
      </c>
    </row>
    <row r="26" spans="1:5">
      <c r="A26" s="4" t="s">
        <v>944</v>
      </c>
    </row>
    <row r="27" spans="1:5">
      <c r="A27" s="3" t="s">
        <v>841</v>
      </c>
    </row>
    <row r="28" spans="1:5">
      <c r="A28" s="4" t="s">
        <v>936</v>
      </c>
      <c r="B28" s="5" t="n">
        <v>33404</v>
      </c>
      <c r="D28" s="5" t="n">
        <v>28886</v>
      </c>
    </row>
    <row r="29" spans="1:5">
      <c r="A29" s="4" t="s">
        <v>945</v>
      </c>
    </row>
    <row r="30" spans="1:5">
      <c r="A30" s="3" t="s">
        <v>841</v>
      </c>
    </row>
    <row r="31" spans="1:5">
      <c r="A31" s="4" t="s">
        <v>936</v>
      </c>
      <c r="B31" s="5" t="n">
        <v>4448</v>
      </c>
      <c r="D31" s="5" t="n">
        <v>3723</v>
      </c>
    </row>
    <row r="32" spans="1:5">
      <c r="A32" s="4" t="s">
        <v>946</v>
      </c>
    </row>
    <row r="33" spans="1:5">
      <c r="A33" s="3" t="s">
        <v>841</v>
      </c>
    </row>
    <row r="34" spans="1:5">
      <c r="A34" s="4" t="s">
        <v>936</v>
      </c>
      <c r="B34" s="5" t="n">
        <v>4448</v>
      </c>
      <c r="D34" s="5" t="n">
        <v>3723</v>
      </c>
    </row>
    <row r="35" spans="1:5">
      <c r="A35" s="4" t="s">
        <v>947</v>
      </c>
    </row>
    <row r="36" spans="1:5">
      <c r="A36" s="3" t="s">
        <v>841</v>
      </c>
    </row>
    <row r="37" spans="1:5">
      <c r="A37" s="4" t="s">
        <v>936</v>
      </c>
      <c r="D37" s="5" t="n">
        <v>3477</v>
      </c>
    </row>
    <row r="38" spans="1:5">
      <c r="A38" s="4" t="s">
        <v>948</v>
      </c>
    </row>
    <row r="39" spans="1:5">
      <c r="A39" s="3" t="s">
        <v>841</v>
      </c>
    </row>
    <row r="40" spans="1:5">
      <c r="A40" s="4" t="s">
        <v>936</v>
      </c>
      <c r="D40" s="5" t="n">
        <v>3477</v>
      </c>
      <c r="E40" s="5" t="n">
        <v>9914</v>
      </c>
    </row>
    <row r="41" spans="1:5">
      <c r="A41" s="4" t="s">
        <v>949</v>
      </c>
    </row>
    <row r="42" spans="1:5">
      <c r="A42" s="3" t="s">
        <v>841</v>
      </c>
    </row>
    <row r="43" spans="1:5">
      <c r="A43" s="4" t="s">
        <v>936</v>
      </c>
      <c r="B43" s="5" t="n">
        <v>6176</v>
      </c>
      <c r="D43" s="5" t="n">
        <v>5715</v>
      </c>
    </row>
    <row r="44" spans="1:5">
      <c r="A44" s="4" t="s">
        <v>950</v>
      </c>
    </row>
    <row r="45" spans="1:5">
      <c r="A45" s="3" t="s">
        <v>841</v>
      </c>
    </row>
    <row r="46" spans="1:5">
      <c r="A46" s="4" t="s">
        <v>936</v>
      </c>
      <c r="B46" s="5" t="n">
        <v>6176</v>
      </c>
      <c r="D46" s="5" t="n">
        <v>5715</v>
      </c>
      <c r="E46" s="5" t="n">
        <v>16372</v>
      </c>
    </row>
    <row r="47" spans="1:5">
      <c r="A47" s="4" t="s">
        <v>360</v>
      </c>
    </row>
    <row r="48" spans="1:5">
      <c r="A48" s="3" t="s">
        <v>841</v>
      </c>
    </row>
    <row r="49" spans="1:5">
      <c r="A49" s="4" t="s">
        <v>936</v>
      </c>
      <c r="B49" s="5" t="n">
        <v>1076928</v>
      </c>
      <c r="C49" s="7" t="n">
        <v>1003911</v>
      </c>
      <c r="D49" s="5" t="n">
        <v>1003911</v>
      </c>
      <c r="E49" s="5" t="n">
        <v>896298</v>
      </c>
    </row>
    <row r="50" spans="1:5">
      <c r="A50" s="4" t="s">
        <v>951</v>
      </c>
    </row>
    <row r="51" spans="1:5">
      <c r="A51" s="3" t="s">
        <v>841</v>
      </c>
    </row>
    <row r="52" spans="1:5">
      <c r="A52" s="4" t="s">
        <v>936</v>
      </c>
      <c r="B52" s="5" t="n">
        <v>639872</v>
      </c>
      <c r="D52" s="5" t="n">
        <v>636256</v>
      </c>
    </row>
    <row r="53" spans="1:5">
      <c r="A53" s="4" t="s">
        <v>952</v>
      </c>
    </row>
    <row r="54" spans="1:5">
      <c r="A54" s="3" t="s">
        <v>841</v>
      </c>
    </row>
    <row r="55" spans="1:5">
      <c r="A55" s="4" t="s">
        <v>936</v>
      </c>
      <c r="B55" s="5" t="n">
        <v>437056</v>
      </c>
      <c r="D55" s="5" t="n">
        <v>367655</v>
      </c>
    </row>
    <row r="56" spans="1:5">
      <c r="A56" s="4" t="s">
        <v>953</v>
      </c>
    </row>
    <row r="57" spans="1:5">
      <c r="A57" s="3" t="s">
        <v>841</v>
      </c>
    </row>
    <row r="58" spans="1:5">
      <c r="A58" s="4" t="s">
        <v>936</v>
      </c>
      <c r="B58" s="5" t="n">
        <v>30916</v>
      </c>
      <c r="D58" s="5" t="n">
        <v>31972</v>
      </c>
    </row>
    <row r="59" spans="1:5">
      <c r="A59" s="4" t="s">
        <v>954</v>
      </c>
    </row>
    <row r="60" spans="1:5">
      <c r="A60" s="3" t="s">
        <v>841</v>
      </c>
    </row>
    <row r="61" spans="1:5">
      <c r="A61" s="4" t="s">
        <v>936</v>
      </c>
      <c r="B61" s="5" t="n">
        <v>30916</v>
      </c>
      <c r="D61" s="5" t="n">
        <v>31972</v>
      </c>
    </row>
    <row r="62" spans="1:5">
      <c r="A62" s="4" t="s">
        <v>955</v>
      </c>
    </row>
    <row r="63" spans="1:5">
      <c r="A63" s="3" t="s">
        <v>841</v>
      </c>
    </row>
    <row r="64" spans="1:5">
      <c r="A64" s="4" t="s">
        <v>936</v>
      </c>
      <c r="B64" s="5" t="n">
        <v>229205</v>
      </c>
      <c r="D64" s="5" t="n">
        <v>220179</v>
      </c>
    </row>
    <row r="65" spans="1:5">
      <c r="A65" s="4" t="s">
        <v>956</v>
      </c>
    </row>
    <row r="66" spans="1:5">
      <c r="A66" s="3" t="s">
        <v>841</v>
      </c>
    </row>
    <row r="67" spans="1:5">
      <c r="A67" s="4" t="s">
        <v>936</v>
      </c>
      <c r="B67" s="5" t="n">
        <v>229205</v>
      </c>
      <c r="D67" s="5" t="n">
        <v>220179</v>
      </c>
    </row>
    <row r="68" spans="1:5">
      <c r="A68" s="4" t="s">
        <v>957</v>
      </c>
    </row>
    <row r="69" spans="1:5">
      <c r="A69" s="3" t="s">
        <v>841</v>
      </c>
    </row>
    <row r="70" spans="1:5">
      <c r="A70" s="4" t="s">
        <v>936</v>
      </c>
      <c r="B70" s="5" t="n">
        <v>263145</v>
      </c>
      <c r="D70" s="5" t="n">
        <v>258949</v>
      </c>
    </row>
    <row r="71" spans="1:5">
      <c r="A71" s="4" t="s">
        <v>958</v>
      </c>
    </row>
    <row r="72" spans="1:5">
      <c r="A72" s="3" t="s">
        <v>841</v>
      </c>
    </row>
    <row r="73" spans="1:5">
      <c r="A73" s="4" t="s">
        <v>936</v>
      </c>
      <c r="B73" s="5" t="n">
        <v>263145</v>
      </c>
      <c r="D73" s="5" t="n">
        <v>258949</v>
      </c>
    </row>
    <row r="74" spans="1:5">
      <c r="A74" s="4" t="s">
        <v>959</v>
      </c>
    </row>
    <row r="75" spans="1:5">
      <c r="A75" s="3" t="s">
        <v>841</v>
      </c>
    </row>
    <row r="76" spans="1:5">
      <c r="A76" s="4" t="s">
        <v>936</v>
      </c>
      <c r="B76" s="5" t="n">
        <v>77682</v>
      </c>
      <c r="D76" s="5" t="n">
        <v>61974</v>
      </c>
    </row>
    <row r="77" spans="1:5">
      <c r="A77" s="4" t="s">
        <v>960</v>
      </c>
    </row>
    <row r="78" spans="1:5">
      <c r="A78" s="3" t="s">
        <v>841</v>
      </c>
    </row>
    <row r="79" spans="1:5">
      <c r="A79" s="4" t="s">
        <v>936</v>
      </c>
      <c r="B79" s="5" t="n">
        <v>77682</v>
      </c>
      <c r="D79" s="5" t="n">
        <v>61974</v>
      </c>
    </row>
    <row r="80" spans="1:5">
      <c r="A80" s="4" t="s">
        <v>961</v>
      </c>
    </row>
    <row r="81" spans="1:5">
      <c r="A81" s="3" t="s">
        <v>841</v>
      </c>
    </row>
    <row r="82" spans="1:5">
      <c r="A82" s="4" t="s">
        <v>936</v>
      </c>
      <c r="B82" s="5" t="n">
        <v>38924</v>
      </c>
      <c r="D82" s="5" t="n">
        <v>63182</v>
      </c>
    </row>
    <row r="83" spans="1:5">
      <c r="A83" s="4" t="s">
        <v>962</v>
      </c>
    </row>
    <row r="84" spans="1:5">
      <c r="A84" s="3" t="s">
        <v>841</v>
      </c>
    </row>
    <row r="85" spans="1:5">
      <c r="A85" s="4" t="s">
        <v>936</v>
      </c>
      <c r="B85" s="5" t="n">
        <v>38924</v>
      </c>
      <c r="D85" s="5" t="n">
        <v>63182</v>
      </c>
    </row>
    <row r="86" spans="1:5">
      <c r="A86" s="4" t="s">
        <v>963</v>
      </c>
    </row>
    <row r="87" spans="1:5">
      <c r="A87" s="3" t="s">
        <v>841</v>
      </c>
    </row>
    <row r="88" spans="1:5">
      <c r="A88" s="4" t="s">
        <v>936</v>
      </c>
      <c r="B88" s="5" t="n">
        <v>58974</v>
      </c>
      <c r="D88" s="5" t="n">
        <v>55665</v>
      </c>
    </row>
    <row r="89" spans="1:5">
      <c r="A89" s="4" t="s">
        <v>964</v>
      </c>
    </row>
    <row r="90" spans="1:5">
      <c r="A90" s="3" t="s">
        <v>841</v>
      </c>
    </row>
    <row r="91" spans="1:5">
      <c r="A91" s="4" t="s">
        <v>936</v>
      </c>
      <c r="B91" s="5" t="n">
        <v>58974</v>
      </c>
      <c r="D91" s="5" t="n">
        <v>55665</v>
      </c>
      <c r="E91" s="5" t="n">
        <v>61996</v>
      </c>
    </row>
    <row r="92" spans="1:5">
      <c r="A92" s="4" t="s">
        <v>965</v>
      </c>
    </row>
    <row r="93" spans="1:5">
      <c r="A93" s="3" t="s">
        <v>841</v>
      </c>
    </row>
    <row r="94" spans="1:5">
      <c r="A94" s="4" t="s">
        <v>936</v>
      </c>
      <c r="B94" s="5" t="n">
        <v>74353</v>
      </c>
      <c r="D94" s="5" t="n">
        <v>39473</v>
      </c>
    </row>
    <row r="95" spans="1:5">
      <c r="A95" s="4" t="s">
        <v>966</v>
      </c>
    </row>
    <row r="96" spans="1:5">
      <c r="A96" s="3" t="s">
        <v>841</v>
      </c>
    </row>
    <row r="97" spans="1:5">
      <c r="A97" s="4" t="s">
        <v>936</v>
      </c>
      <c r="B97" s="5" t="n">
        <v>74353</v>
      </c>
      <c r="D97" s="5" t="n">
        <v>39473</v>
      </c>
      <c r="E97" s="5" t="n">
        <v>32522</v>
      </c>
    </row>
    <row r="98" spans="1:5">
      <c r="A98" s="4" t="s">
        <v>967</v>
      </c>
    </row>
    <row r="99" spans="1:5">
      <c r="A99" s="3" t="s">
        <v>841</v>
      </c>
    </row>
    <row r="100" spans="1:5">
      <c r="A100" s="4" t="s">
        <v>936</v>
      </c>
      <c r="D100" s="5" t="n">
        <v>272517</v>
      </c>
    </row>
    <row r="101" spans="1:5">
      <c r="A101" s="4" t="s">
        <v>968</v>
      </c>
    </row>
    <row r="102" spans="1:5">
      <c r="A102" s="3" t="s">
        <v>841</v>
      </c>
    </row>
    <row r="103" spans="1:5">
      <c r="A103" s="4" t="s">
        <v>936</v>
      </c>
      <c r="B103" s="5" t="n">
        <v>303729</v>
      </c>
      <c r="D103" s="7" t="n">
        <v>272517</v>
      </c>
      <c r="E103" s="7" t="n">
        <v>260720</v>
      </c>
    </row>
    <row r="104" spans="1:5">
      <c r="A104" s="4" t="s">
        <v>969</v>
      </c>
    </row>
    <row r="105" spans="1:5">
      <c r="A105" s="3" t="s">
        <v>841</v>
      </c>
    </row>
    <row r="106" spans="1:5">
      <c r="A106" s="4" t="s">
        <v>936</v>
      </c>
      <c r="B106" s="5" t="n">
        <v>303729</v>
      </c>
    </row>
    <row r="107" spans="1:5">
      <c r="A107" s="4" t="s">
        <v>970</v>
      </c>
    </row>
    <row r="108" spans="1:5">
      <c r="A108" s="3" t="s">
        <v>841</v>
      </c>
    </row>
    <row r="109" spans="1:5">
      <c r="A109" s="4" t="s">
        <v>936</v>
      </c>
      <c r="B109" s="7" t="n">
        <v>3037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863</v>
      </c>
      <c r="D2" s="2" t="s">
        <v>32</v>
      </c>
    </row>
    <row r="3" spans="1:4">
      <c r="A3" s="4" t="s">
        <v>349</v>
      </c>
    </row>
    <row r="4" spans="1:4">
      <c r="A4" s="3" t="s">
        <v>841</v>
      </c>
    </row>
    <row r="5" spans="1:4">
      <c r="A5" s="4" t="s">
        <v>865</v>
      </c>
      <c r="B5" s="7" t="n">
        <v>142464</v>
      </c>
      <c r="C5" s="7" t="n">
        <v>379907</v>
      </c>
      <c r="D5" s="7" t="n">
        <v>379907</v>
      </c>
    </row>
    <row r="6" spans="1:4">
      <c r="A6" s="4" t="s">
        <v>859</v>
      </c>
      <c r="D6" s="5" t="n">
        <v>-228971</v>
      </c>
    </row>
    <row r="7" spans="1:4">
      <c r="A7" s="4" t="s">
        <v>869</v>
      </c>
      <c r="B7" s="5" t="n">
        <v>147788</v>
      </c>
      <c r="D7" s="5" t="n">
        <v>142464</v>
      </c>
    </row>
    <row r="8" spans="1:4">
      <c r="A8" s="4" t="s">
        <v>972</v>
      </c>
    </row>
    <row r="9" spans="1:4">
      <c r="A9" s="3" t="s">
        <v>841</v>
      </c>
    </row>
    <row r="10" spans="1:4">
      <c r="A10" s="4" t="s">
        <v>865</v>
      </c>
      <c r="B10" s="5" t="n">
        <v>9192</v>
      </c>
    </row>
    <row r="11" spans="1:4">
      <c r="A11" s="4" t="s">
        <v>869</v>
      </c>
      <c r="B11" s="5" t="n">
        <v>6176</v>
      </c>
      <c r="D11" s="5" t="n">
        <v>9192</v>
      </c>
    </row>
    <row r="12" spans="1:4">
      <c r="A12" s="4" t="s">
        <v>947</v>
      </c>
    </row>
    <row r="13" spans="1:4">
      <c r="A13" s="3" t="s">
        <v>841</v>
      </c>
    </row>
    <row r="14" spans="1:4">
      <c r="A14" s="4" t="s">
        <v>865</v>
      </c>
      <c r="B14" s="5" t="n">
        <v>3477</v>
      </c>
    </row>
    <row r="15" spans="1:4">
      <c r="A15" s="4" t="s">
        <v>869</v>
      </c>
      <c r="D15" s="5" t="n">
        <v>3477</v>
      </c>
    </row>
    <row r="16" spans="1:4">
      <c r="A16" s="4" t="s">
        <v>973</v>
      </c>
    </row>
    <row r="17" spans="1:4">
      <c r="A17" s="3" t="s">
        <v>841</v>
      </c>
    </row>
    <row r="18" spans="1:4">
      <c r="A18" s="4" t="s">
        <v>865</v>
      </c>
      <c r="B18" s="5" t="n">
        <v>3477</v>
      </c>
      <c r="C18" s="5" t="n">
        <v>9914</v>
      </c>
      <c r="D18" s="5" t="n">
        <v>9914</v>
      </c>
    </row>
    <row r="19" spans="1:4">
      <c r="A19" s="4" t="s">
        <v>974</v>
      </c>
      <c r="B19" s="5" t="n">
        <v>-3477</v>
      </c>
      <c r="D19" s="5" t="n">
        <v>-6530</v>
      </c>
    </row>
    <row r="20" spans="1:4">
      <c r="A20" s="4" t="s">
        <v>975</v>
      </c>
      <c r="D20" s="5" t="n">
        <v>93</v>
      </c>
    </row>
    <row r="21" spans="1:4">
      <c r="A21" s="4" t="s">
        <v>869</v>
      </c>
      <c r="D21" s="5" t="n">
        <v>3477</v>
      </c>
    </row>
    <row r="22" spans="1:4">
      <c r="A22" s="4" t="s">
        <v>976</v>
      </c>
      <c r="B22" s="5" t="n">
        <v>-3477</v>
      </c>
      <c r="D22" s="5" t="n">
        <v>-6530</v>
      </c>
    </row>
    <row r="23" spans="1:4">
      <c r="A23" s="4" t="s">
        <v>949</v>
      </c>
    </row>
    <row r="24" spans="1:4">
      <c r="A24" s="3" t="s">
        <v>841</v>
      </c>
    </row>
    <row r="25" spans="1:4">
      <c r="A25" s="4" t="s">
        <v>865</v>
      </c>
      <c r="B25" s="5" t="n">
        <v>5715</v>
      </c>
    </row>
    <row r="26" spans="1:4">
      <c r="A26" s="4" t="s">
        <v>869</v>
      </c>
      <c r="B26" s="5" t="n">
        <v>6176</v>
      </c>
      <c r="D26" s="5" t="n">
        <v>5715</v>
      </c>
    </row>
    <row r="27" spans="1:4">
      <c r="A27" s="4" t="s">
        <v>977</v>
      </c>
    </row>
    <row r="28" spans="1:4">
      <c r="A28" s="3" t="s">
        <v>841</v>
      </c>
    </row>
    <row r="29" spans="1:4">
      <c r="A29" s="4" t="s">
        <v>865</v>
      </c>
      <c r="B29" s="5" t="n">
        <v>5715</v>
      </c>
      <c r="C29" s="5" t="n">
        <v>16372</v>
      </c>
      <c r="D29" s="5" t="n">
        <v>16372</v>
      </c>
    </row>
    <row r="30" spans="1:4">
      <c r="A30" s="4" t="s">
        <v>974</v>
      </c>
      <c r="B30" s="5" t="n">
        <v>-557</v>
      </c>
      <c r="D30" s="5" t="n">
        <v>-10788</v>
      </c>
    </row>
    <row r="31" spans="1:4">
      <c r="A31" s="4" t="s">
        <v>975</v>
      </c>
      <c r="B31" s="5" t="n">
        <v>1018</v>
      </c>
      <c r="D31" s="5" t="n">
        <v>131</v>
      </c>
    </row>
    <row r="32" spans="1:4">
      <c r="A32" s="4" t="s">
        <v>869</v>
      </c>
      <c r="B32" s="5" t="n">
        <v>6176</v>
      </c>
      <c r="D32" s="5" t="n">
        <v>5715</v>
      </c>
    </row>
    <row r="33" spans="1:4">
      <c r="A33" s="4" t="s">
        <v>976</v>
      </c>
      <c r="B33" s="5" t="n">
        <v>-557</v>
      </c>
      <c r="D33" s="5" t="n">
        <v>-10788</v>
      </c>
    </row>
    <row r="34" spans="1:4">
      <c r="A34" s="4" t="s">
        <v>360</v>
      </c>
    </row>
    <row r="35" spans="1:4">
      <c r="A35" s="3" t="s">
        <v>841</v>
      </c>
    </row>
    <row r="36" spans="1:4">
      <c r="A36" s="4" t="s">
        <v>865</v>
      </c>
      <c r="B36" s="5" t="n">
        <v>1003911</v>
      </c>
      <c r="C36" s="5" t="n">
        <v>896298</v>
      </c>
      <c r="D36" s="5" t="n">
        <v>896298</v>
      </c>
    </row>
    <row r="37" spans="1:4">
      <c r="A37" s="4" t="s">
        <v>978</v>
      </c>
      <c r="B37" s="5" t="n">
        <v>75409</v>
      </c>
      <c r="C37" s="5" t="n">
        <v>-126646</v>
      </c>
    </row>
    <row r="38" spans="1:4">
      <c r="A38" s="4" t="s">
        <v>869</v>
      </c>
      <c r="B38" s="5" t="n">
        <v>1076928</v>
      </c>
      <c r="C38" s="5" t="n">
        <v>1003911</v>
      </c>
      <c r="D38" s="5" t="n">
        <v>1003911</v>
      </c>
    </row>
    <row r="39" spans="1:4">
      <c r="A39" s="4" t="s">
        <v>979</v>
      </c>
    </row>
    <row r="40" spans="1:4">
      <c r="A40" s="3" t="s">
        <v>841</v>
      </c>
    </row>
    <row r="41" spans="1:4">
      <c r="A41" s="4" t="s">
        <v>865</v>
      </c>
      <c r="B41" s="5" t="n">
        <v>367655</v>
      </c>
    </row>
    <row r="42" spans="1:4">
      <c r="A42" s="4" t="s">
        <v>869</v>
      </c>
      <c r="B42" s="5" t="n">
        <v>437056</v>
      </c>
      <c r="D42" s="5" t="n">
        <v>367655</v>
      </c>
    </row>
    <row r="43" spans="1:4">
      <c r="A43" s="4" t="s">
        <v>963</v>
      </c>
    </row>
    <row r="44" spans="1:4">
      <c r="A44" s="3" t="s">
        <v>841</v>
      </c>
    </row>
    <row r="45" spans="1:4">
      <c r="A45" s="4" t="s">
        <v>865</v>
      </c>
      <c r="B45" s="5" t="n">
        <v>55665</v>
      </c>
    </row>
    <row r="46" spans="1:4">
      <c r="A46" s="4" t="s">
        <v>869</v>
      </c>
      <c r="B46" s="5" t="n">
        <v>58974</v>
      </c>
      <c r="D46" s="5" t="n">
        <v>55665</v>
      </c>
    </row>
    <row r="47" spans="1:4">
      <c r="A47" s="4" t="s">
        <v>980</v>
      </c>
    </row>
    <row r="48" spans="1:4">
      <c r="A48" s="3" t="s">
        <v>841</v>
      </c>
    </row>
    <row r="49" spans="1:4">
      <c r="A49" s="4" t="s">
        <v>865</v>
      </c>
      <c r="B49" s="5" t="n">
        <v>55665</v>
      </c>
      <c r="C49" s="5" t="n">
        <v>61996</v>
      </c>
      <c r="D49" s="5" t="n">
        <v>61996</v>
      </c>
    </row>
    <row r="50" spans="1:4">
      <c r="A50" s="4" t="s">
        <v>974</v>
      </c>
      <c r="B50" s="5" t="n">
        <v>-1199</v>
      </c>
      <c r="D50" s="5" t="n">
        <v>-462</v>
      </c>
    </row>
    <row r="51" spans="1:4">
      <c r="A51" s="4" t="s">
        <v>975</v>
      </c>
      <c r="B51" s="5" t="n">
        <v>2642</v>
      </c>
      <c r="D51" s="5" t="n">
        <v>2572</v>
      </c>
    </row>
    <row r="52" spans="1:4">
      <c r="A52" s="4" t="s">
        <v>978</v>
      </c>
      <c r="B52" s="5" t="n">
        <v>1866</v>
      </c>
      <c r="D52" s="5" t="n">
        <v>-8441</v>
      </c>
    </row>
    <row r="53" spans="1:4">
      <c r="A53" s="4" t="s">
        <v>869</v>
      </c>
      <c r="B53" s="5" t="n">
        <v>58974</v>
      </c>
      <c r="D53" s="5" t="n">
        <v>55665</v>
      </c>
    </row>
    <row r="54" spans="1:4">
      <c r="A54" s="4" t="s">
        <v>976</v>
      </c>
      <c r="B54" s="5" t="n">
        <v>-1199</v>
      </c>
      <c r="D54" s="5" t="n">
        <v>-462</v>
      </c>
    </row>
    <row r="55" spans="1:4">
      <c r="A55" s="4" t="s">
        <v>967</v>
      </c>
    </row>
    <row r="56" spans="1:4">
      <c r="A56" s="3" t="s">
        <v>841</v>
      </c>
    </row>
    <row r="57" spans="1:4">
      <c r="A57" s="4" t="s">
        <v>865</v>
      </c>
      <c r="B57" s="5" t="n">
        <v>272517</v>
      </c>
    </row>
    <row r="58" spans="1:4">
      <c r="A58" s="4" t="s">
        <v>869</v>
      </c>
      <c r="D58" s="5" t="n">
        <v>272517</v>
      </c>
    </row>
    <row r="59" spans="1:4">
      <c r="A59" s="4" t="s">
        <v>981</v>
      </c>
    </row>
    <row r="60" spans="1:4">
      <c r="A60" s="3" t="s">
        <v>841</v>
      </c>
    </row>
    <row r="61" spans="1:4">
      <c r="A61" s="4" t="s">
        <v>865</v>
      </c>
      <c r="B61" s="5" t="n">
        <v>272517</v>
      </c>
      <c r="C61" s="5" t="n">
        <v>260720</v>
      </c>
      <c r="D61" s="5" t="n">
        <v>260720</v>
      </c>
    </row>
    <row r="62" spans="1:4">
      <c r="A62" s="4" t="s">
        <v>974</v>
      </c>
      <c r="B62" s="5" t="n">
        <v>-9022</v>
      </c>
      <c r="D62" s="5" t="n">
        <v>-1205</v>
      </c>
    </row>
    <row r="63" spans="1:4">
      <c r="A63" s="4" t="s">
        <v>975</v>
      </c>
      <c r="B63" s="5" t="n">
        <v>19662</v>
      </c>
      <c r="D63" s="5" t="n">
        <v>57656</v>
      </c>
    </row>
    <row r="64" spans="1:4">
      <c r="A64" s="4" t="s">
        <v>859</v>
      </c>
      <c r="B64" s="5" t="n">
        <v>11758</v>
      </c>
    </row>
    <row r="65" spans="1:4">
      <c r="A65" s="4" t="s">
        <v>978</v>
      </c>
      <c r="B65" s="5" t="n">
        <v>8814</v>
      </c>
      <c r="D65" s="5" t="n">
        <v>-44654</v>
      </c>
    </row>
    <row r="66" spans="1:4">
      <c r="A66" s="4" t="s">
        <v>869</v>
      </c>
      <c r="B66" s="5" t="n">
        <v>303729</v>
      </c>
      <c r="D66" s="5" t="n">
        <v>272517</v>
      </c>
    </row>
    <row r="67" spans="1:4">
      <c r="A67" s="4" t="s">
        <v>976</v>
      </c>
      <c r="B67" s="5" t="n">
        <v>-9022</v>
      </c>
      <c r="D67" s="5" t="n">
        <v>-1205</v>
      </c>
    </row>
    <row r="68" spans="1:4">
      <c r="A68" s="4" t="s">
        <v>965</v>
      </c>
    </row>
    <row r="69" spans="1:4">
      <c r="A69" s="3" t="s">
        <v>841</v>
      </c>
    </row>
    <row r="70" spans="1:4">
      <c r="A70" s="4" t="s">
        <v>865</v>
      </c>
      <c r="B70" s="5" t="n">
        <v>39473</v>
      </c>
    </row>
    <row r="71" spans="1:4">
      <c r="A71" s="4" t="s">
        <v>869</v>
      </c>
      <c r="B71" s="5" t="n">
        <v>74353</v>
      </c>
      <c r="D71" s="5" t="n">
        <v>39473</v>
      </c>
    </row>
    <row r="72" spans="1:4">
      <c r="A72" s="4" t="s">
        <v>982</v>
      </c>
    </row>
    <row r="73" spans="1:4">
      <c r="A73" s="3" t="s">
        <v>841</v>
      </c>
    </row>
    <row r="74" spans="1:4">
      <c r="A74" s="4" t="s">
        <v>865</v>
      </c>
      <c r="B74" s="5" t="n">
        <v>39473</v>
      </c>
      <c r="C74" s="7" t="n">
        <v>32522</v>
      </c>
      <c r="D74" s="5" t="n">
        <v>32522</v>
      </c>
    </row>
    <row r="75" spans="1:4">
      <c r="A75" s="4" t="s">
        <v>974</v>
      </c>
      <c r="B75" s="5" t="n">
        <v>422</v>
      </c>
      <c r="D75" s="5" t="n">
        <v>-165</v>
      </c>
    </row>
    <row r="76" spans="1:4">
      <c r="A76" s="4" t="s">
        <v>975</v>
      </c>
      <c r="B76" s="5" t="n">
        <v>-7572</v>
      </c>
      <c r="D76" s="5" t="n">
        <v>6451</v>
      </c>
    </row>
    <row r="77" spans="1:4">
      <c r="A77" s="4" t="s">
        <v>859</v>
      </c>
      <c r="B77" s="5" t="n">
        <v>40031</v>
      </c>
    </row>
    <row r="78" spans="1:4">
      <c r="A78" s="4" t="s">
        <v>978</v>
      </c>
      <c r="B78" s="5" t="n">
        <v>1999</v>
      </c>
      <c r="D78" s="5" t="n">
        <v>665</v>
      </c>
    </row>
    <row r="79" spans="1:4">
      <c r="A79" s="4" t="s">
        <v>869</v>
      </c>
      <c r="B79" s="5" t="n">
        <v>74353</v>
      </c>
      <c r="D79" s="5" t="n">
        <v>39473</v>
      </c>
    </row>
    <row r="80" spans="1:4">
      <c r="A80" s="4" t="s">
        <v>976</v>
      </c>
      <c r="B80" s="7" t="n">
        <v>422</v>
      </c>
      <c r="D80" s="7" t="n">
        <v>-1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780</v>
      </c>
    </row>
    <row r="3" spans="1:2">
      <c r="A3" s="4" t="s">
        <v>349</v>
      </c>
    </row>
    <row r="4" spans="1:2">
      <c r="A4" s="3" t="s">
        <v>841</v>
      </c>
    </row>
    <row r="5" spans="1:2">
      <c r="A5" s="4" t="s">
        <v>984</v>
      </c>
      <c r="B5" s="7" t="n">
        <v>1300</v>
      </c>
    </row>
    <row r="6" spans="1:2">
      <c r="A6" s="4" t="s">
        <v>360</v>
      </c>
    </row>
    <row r="7" spans="1:2">
      <c r="A7" s="3" t="s">
        <v>841</v>
      </c>
    </row>
    <row r="8" spans="1:2">
      <c r="A8" s="4" t="s">
        <v>984</v>
      </c>
      <c r="B8" s="7" t="n">
        <v>225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780</v>
      </c>
    </row>
    <row r="2" spans="1:2">
      <c r="A2" s="4" t="s">
        <v>349</v>
      </c>
    </row>
    <row r="3" spans="1:2">
      <c r="A3" s="3" t="s">
        <v>841</v>
      </c>
    </row>
    <row r="4" spans="1:2">
      <c r="A4" s="5" t="n">
        <v>2018</v>
      </c>
      <c r="B4" s="7" t="n">
        <v>21506</v>
      </c>
    </row>
    <row r="5" spans="1:2">
      <c r="A5" s="5" t="n">
        <v>2019</v>
      </c>
      <c r="B5" s="5" t="n">
        <v>11372</v>
      </c>
    </row>
    <row r="6" spans="1:2">
      <c r="A6" s="5" t="n">
        <v>2020</v>
      </c>
      <c r="B6" s="5" t="n">
        <v>11377</v>
      </c>
    </row>
    <row r="7" spans="1:2">
      <c r="A7" s="5" t="n">
        <v>2021</v>
      </c>
      <c r="B7" s="5" t="n">
        <v>11472</v>
      </c>
    </row>
    <row r="8" spans="1:2">
      <c r="A8" s="5" t="n">
        <v>2022</v>
      </c>
      <c r="B8" s="5" t="n">
        <v>11485</v>
      </c>
    </row>
    <row r="9" spans="1:2">
      <c r="A9" s="4" t="s">
        <v>986</v>
      </c>
      <c r="B9" s="5" t="n">
        <v>54747</v>
      </c>
    </row>
    <row r="10" spans="1:2">
      <c r="A10" s="4" t="s">
        <v>360</v>
      </c>
    </row>
    <row r="11" spans="1:2">
      <c r="A11" s="3" t="s">
        <v>841</v>
      </c>
    </row>
    <row r="12" spans="1:2">
      <c r="A12" s="5" t="n">
        <v>2018</v>
      </c>
      <c r="B12" s="5" t="n">
        <v>31063</v>
      </c>
    </row>
    <row r="13" spans="1:2">
      <c r="A13" s="5" t="n">
        <v>2019</v>
      </c>
      <c r="B13" s="5" t="n">
        <v>32509</v>
      </c>
    </row>
    <row r="14" spans="1:2">
      <c r="A14" s="5" t="n">
        <v>2020</v>
      </c>
      <c r="B14" s="5" t="n">
        <v>32923</v>
      </c>
    </row>
    <row r="15" spans="1:2">
      <c r="A15" s="5" t="n">
        <v>2021</v>
      </c>
      <c r="B15" s="5" t="n">
        <v>36220</v>
      </c>
    </row>
    <row r="16" spans="1:2">
      <c r="A16" s="5" t="n">
        <v>2022</v>
      </c>
      <c r="B16" s="5" t="n">
        <v>38086</v>
      </c>
    </row>
    <row r="17" spans="1:2">
      <c r="A17" s="4" t="s">
        <v>986</v>
      </c>
      <c r="B17" s="7" t="n">
        <v>2311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6</v>
      </c>
    </row>
    <row r="3" spans="1:4">
      <c r="A3" s="3" t="s">
        <v>841</v>
      </c>
    </row>
    <row r="4" spans="1:4">
      <c r="A4" s="4" t="s">
        <v>144</v>
      </c>
      <c r="B4" s="7" t="n">
        <v>-9955</v>
      </c>
    </row>
    <row r="5" spans="1:4">
      <c r="A5" s="4" t="s">
        <v>349</v>
      </c>
    </row>
    <row r="6" spans="1:4">
      <c r="A6" s="3" t="s">
        <v>841</v>
      </c>
    </row>
    <row r="7" spans="1:4">
      <c r="A7" s="4" t="s">
        <v>853</v>
      </c>
      <c r="B7" s="5" t="n">
        <v>1000</v>
      </c>
      <c r="C7" s="7" t="n">
        <v>9875</v>
      </c>
      <c r="D7" s="7" t="n">
        <v>12045</v>
      </c>
    </row>
    <row r="8" spans="1:4">
      <c r="A8" s="4" t="s">
        <v>854</v>
      </c>
      <c r="B8" s="5" t="n">
        <v>5757</v>
      </c>
      <c r="C8" s="5" t="n">
        <v>16746</v>
      </c>
      <c r="D8" s="5" t="n">
        <v>20629</v>
      </c>
    </row>
    <row r="9" spans="1:4">
      <c r="A9" s="4" t="s">
        <v>988</v>
      </c>
      <c r="B9" s="5" t="n">
        <v>-9942</v>
      </c>
      <c r="C9" s="5" t="n">
        <v>-22368</v>
      </c>
      <c r="D9" s="5" t="n">
        <v>-29526</v>
      </c>
    </row>
    <row r="10" spans="1:4">
      <c r="A10" s="4" t="s">
        <v>144</v>
      </c>
      <c r="B10" s="5" t="n">
        <v>3985</v>
      </c>
      <c r="C10" s="5" t="n">
        <v>7512</v>
      </c>
      <c r="D10" s="5" t="n">
        <v>3756</v>
      </c>
    </row>
    <row r="11" spans="1:4">
      <c r="A11" s="4" t="s">
        <v>910</v>
      </c>
      <c r="C11" s="5" t="n">
        <v>-176</v>
      </c>
      <c r="D11" s="5" t="n">
        <v>-239</v>
      </c>
    </row>
    <row r="12" spans="1:4">
      <c r="A12" s="4" t="s">
        <v>989</v>
      </c>
      <c r="B12" s="5" t="n">
        <v>800</v>
      </c>
      <c r="C12" s="5" t="n">
        <v>11589</v>
      </c>
      <c r="D12" s="5" t="n">
        <v>6665</v>
      </c>
    </row>
    <row r="13" spans="1:4">
      <c r="A13" s="4" t="s">
        <v>990</v>
      </c>
      <c r="B13" s="5" t="n">
        <v>1781</v>
      </c>
      <c r="C13" s="5" t="n">
        <v>8061</v>
      </c>
    </row>
    <row r="14" spans="1:4">
      <c r="A14" s="4" t="s">
        <v>991</v>
      </c>
      <c r="B14" s="5" t="n">
        <v>2581</v>
      </c>
      <c r="C14" s="5" t="n">
        <v>19650</v>
      </c>
      <c r="D14" s="5" t="n">
        <v>6665</v>
      </c>
    </row>
    <row r="15" spans="1:4">
      <c r="A15" s="4" t="s">
        <v>360</v>
      </c>
    </row>
    <row r="16" spans="1:4">
      <c r="A16" s="3" t="s">
        <v>841</v>
      </c>
    </row>
    <row r="17" spans="1:4">
      <c r="A17" s="4" t="s">
        <v>853</v>
      </c>
      <c r="B17" s="5" t="n">
        <v>7509</v>
      </c>
      <c r="C17" s="5" t="n">
        <v>14378</v>
      </c>
      <c r="D17" s="5" t="n">
        <v>21374</v>
      </c>
    </row>
    <row r="18" spans="1:4">
      <c r="A18" s="4" t="s">
        <v>854</v>
      </c>
      <c r="B18" s="5" t="n">
        <v>31205</v>
      </c>
      <c r="C18" s="5" t="n">
        <v>38892</v>
      </c>
      <c r="D18" s="5" t="n">
        <v>44659</v>
      </c>
    </row>
    <row r="19" spans="1:4">
      <c r="A19" s="4" t="s">
        <v>988</v>
      </c>
      <c r="B19" s="5" t="n">
        <v>-56269</v>
      </c>
      <c r="C19" s="5" t="n">
        <v>-50190</v>
      </c>
      <c r="D19" s="5" t="n">
        <v>-53052</v>
      </c>
    </row>
    <row r="20" spans="1:4">
      <c r="A20" s="4" t="s">
        <v>144</v>
      </c>
      <c r="B20" s="5" t="n">
        <v>10616</v>
      </c>
      <c r="C20" s="5" t="n">
        <v>9092</v>
      </c>
      <c r="D20" s="5" t="n">
        <v>17398</v>
      </c>
    </row>
    <row r="21" spans="1:4">
      <c r="A21" s="4" t="s">
        <v>910</v>
      </c>
      <c r="B21" s="5" t="n">
        <v>-329</v>
      </c>
      <c r="C21" s="5" t="n">
        <v>-260</v>
      </c>
      <c r="D21" s="5" t="n">
        <v>-96</v>
      </c>
    </row>
    <row r="22" spans="1:4">
      <c r="A22" s="4" t="s">
        <v>989</v>
      </c>
      <c r="B22" s="5" t="n">
        <v>-7268</v>
      </c>
      <c r="C22" s="5" t="n">
        <v>11912</v>
      </c>
      <c r="D22" s="5" t="n">
        <v>30283</v>
      </c>
    </row>
    <row r="23" spans="1:4">
      <c r="A23" s="4" t="s">
        <v>992</v>
      </c>
      <c r="B23" s="5" t="n">
        <v>-298</v>
      </c>
      <c r="C23" s="5" t="n">
        <v>-7512</v>
      </c>
      <c r="D23" s="5" t="n">
        <v>255</v>
      </c>
    </row>
    <row r="24" spans="1:4">
      <c r="A24" s="4" t="s">
        <v>991</v>
      </c>
      <c r="B24" s="7" t="n">
        <v>-7566</v>
      </c>
      <c r="C24" s="7" t="n">
        <v>4400</v>
      </c>
      <c r="D24" s="7" t="n">
        <v>305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6</v>
      </c>
    </row>
    <row r="3" spans="1:4">
      <c r="A3" s="3" t="s">
        <v>994</v>
      </c>
    </row>
    <row r="4" spans="1:4">
      <c r="A4" s="4" t="s">
        <v>995</v>
      </c>
      <c r="B4" s="7" t="n">
        <v>45942</v>
      </c>
      <c r="C4" s="7" t="n">
        <v>58741</v>
      </c>
      <c r="D4" s="7" t="n">
        <v>59445</v>
      </c>
    </row>
    <row r="5" spans="1:4">
      <c r="A5" s="4" t="s">
        <v>996</v>
      </c>
    </row>
    <row r="6" spans="1:4">
      <c r="A6" s="3" t="s">
        <v>994</v>
      </c>
    </row>
    <row r="7" spans="1:4">
      <c r="A7" s="4" t="s">
        <v>995</v>
      </c>
      <c r="B7" s="5" t="n">
        <v>35182</v>
      </c>
      <c r="C7" s="5" t="n">
        <v>44912</v>
      </c>
      <c r="D7" s="5" t="n">
        <v>42575</v>
      </c>
    </row>
    <row r="8" spans="1:4">
      <c r="A8" s="4" t="s">
        <v>997</v>
      </c>
    </row>
    <row r="9" spans="1:4">
      <c r="A9" s="3" t="s">
        <v>994</v>
      </c>
    </row>
    <row r="10" spans="1:4">
      <c r="A10" s="4" t="s">
        <v>995</v>
      </c>
      <c r="B10" s="5" t="n">
        <v>6212</v>
      </c>
      <c r="C10" s="5" t="n">
        <v>8771</v>
      </c>
      <c r="D10" s="5" t="n">
        <v>10902</v>
      </c>
    </row>
    <row r="11" spans="1:4">
      <c r="A11" s="4" t="s">
        <v>998</v>
      </c>
    </row>
    <row r="12" spans="1:4">
      <c r="A12" s="3" t="s">
        <v>994</v>
      </c>
    </row>
    <row r="13" spans="1:4">
      <c r="A13" s="4" t="s">
        <v>995</v>
      </c>
      <c r="B13" s="7" t="n">
        <v>4548</v>
      </c>
      <c r="C13" s="7" t="n">
        <v>5058</v>
      </c>
      <c r="D13" s="7" t="n">
        <v>59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6</v>
      </c>
    </row>
    <row r="3" spans="1:4">
      <c r="A3" s="3" t="s">
        <v>1000</v>
      </c>
    </row>
    <row r="4" spans="1:4">
      <c r="A4" s="4" t="s">
        <v>1001</v>
      </c>
      <c r="B4" s="7" t="n">
        <v>-14601</v>
      </c>
      <c r="C4" s="7" t="n">
        <v>-12880</v>
      </c>
      <c r="D4" s="7" t="n">
        <v>-21153</v>
      </c>
    </row>
    <row r="5" spans="1:4">
      <c r="A5" s="4" t="s">
        <v>910</v>
      </c>
      <c r="B5" s="5" t="n">
        <v>328</v>
      </c>
      <c r="C5" s="5" t="n">
        <v>260</v>
      </c>
      <c r="D5" s="5" t="n">
        <v>96</v>
      </c>
    </row>
    <row r="6" spans="1:4">
      <c r="A6" s="4" t="s">
        <v>1002</v>
      </c>
      <c r="B6" s="5" t="n">
        <v>-14273</v>
      </c>
      <c r="C6" s="5" t="n">
        <v>-12620</v>
      </c>
      <c r="D6" s="5" t="n">
        <v>-21057</v>
      </c>
    </row>
    <row r="7" spans="1:4">
      <c r="A7" s="4" t="s">
        <v>1003</v>
      </c>
      <c r="B7" s="5" t="n">
        <v>3339</v>
      </c>
      <c r="C7" s="5" t="n">
        <v>2963</v>
      </c>
      <c r="D7" s="5" t="n">
        <v>4727</v>
      </c>
    </row>
    <row r="8" spans="1:4">
      <c r="A8" s="4" t="s">
        <v>1004</v>
      </c>
      <c r="B8" s="7" t="n">
        <v>-10934</v>
      </c>
      <c r="C8" s="7" t="n">
        <v>-9657</v>
      </c>
      <c r="D8" s="7" t="n">
        <v>-163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76</v>
      </c>
    </row>
    <row r="3" spans="1:4">
      <c r="A3" s="3" t="s">
        <v>208</v>
      </c>
    </row>
    <row r="4" spans="1:4">
      <c r="A4" s="4" t="s">
        <v>1006</v>
      </c>
      <c r="B4" s="7" t="n">
        <v>82882</v>
      </c>
      <c r="C4" s="7" t="n">
        <v>89966</v>
      </c>
      <c r="D4" s="7" t="n">
        <v>879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76</v>
      </c>
    </row>
    <row r="3" spans="1:4">
      <c r="A3" s="3" t="s">
        <v>208</v>
      </c>
    </row>
    <row r="4" spans="1:4">
      <c r="A4" s="4" t="s">
        <v>1008</v>
      </c>
      <c r="B4" s="7" t="n">
        <v>4368</v>
      </c>
      <c r="C4" s="7" t="n">
        <v>5792</v>
      </c>
      <c r="D4" s="7" t="n">
        <v>55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76</v>
      </c>
    </row>
    <row r="3" spans="1:4">
      <c r="A3" s="3" t="s">
        <v>1010</v>
      </c>
    </row>
    <row r="4" spans="1:4">
      <c r="A4" s="4" t="s">
        <v>1011</v>
      </c>
      <c r="B4" s="7" t="n">
        <v>29297</v>
      </c>
      <c r="C4" s="7" t="n">
        <v>36020</v>
      </c>
      <c r="D4" s="7" t="n">
        <v>72840</v>
      </c>
    </row>
    <row r="5" spans="1:4">
      <c r="A5" s="4" t="s">
        <v>1012</v>
      </c>
      <c r="B5" s="5" t="n">
        <v>8535</v>
      </c>
      <c r="C5" s="5" t="n">
        <v>11336</v>
      </c>
      <c r="D5" s="5" t="n">
        <v>16248</v>
      </c>
    </row>
    <row r="6" spans="1:4">
      <c r="A6" s="4" t="s">
        <v>1013</v>
      </c>
      <c r="B6" s="5" t="n">
        <v>31347</v>
      </c>
      <c r="C6" s="5" t="n">
        <v>52259</v>
      </c>
      <c r="D6" s="5" t="n">
        <v>43344</v>
      </c>
    </row>
    <row r="7" spans="1:4">
      <c r="A7" s="4" t="s">
        <v>1014</v>
      </c>
      <c r="B7" s="5" t="n">
        <v>69179</v>
      </c>
      <c r="C7" s="5" t="n">
        <v>99615</v>
      </c>
      <c r="D7" s="5" t="n">
        <v>132432</v>
      </c>
    </row>
    <row r="8" spans="1:4">
      <c r="A8" s="3" t="s">
        <v>1015</v>
      </c>
    </row>
    <row r="9" spans="1:4">
      <c r="A9" s="4" t="s">
        <v>1011</v>
      </c>
      <c r="B9" s="5" t="n">
        <v>29390</v>
      </c>
      <c r="C9" s="5" t="n">
        <v>6439</v>
      </c>
      <c r="D9" s="5" t="n">
        <v>13337</v>
      </c>
    </row>
    <row r="10" spans="1:4">
      <c r="A10" s="4" t="s">
        <v>1012</v>
      </c>
      <c r="B10" s="5" t="n">
        <v>3407</v>
      </c>
      <c r="C10" s="5" t="n">
        <v>485</v>
      </c>
      <c r="D10" s="5" t="n">
        <v>2295</v>
      </c>
    </row>
    <row r="11" spans="1:4">
      <c r="A11" s="4" t="s">
        <v>1013</v>
      </c>
      <c r="B11" s="5" t="n">
        <v>3866</v>
      </c>
      <c r="C11" s="5" t="n">
        <v>-34331</v>
      </c>
      <c r="D11" s="5" t="n">
        <v>-46809</v>
      </c>
    </row>
    <row r="12" spans="1:4">
      <c r="A12" s="4" t="s">
        <v>1016</v>
      </c>
      <c r="B12" s="5" t="n">
        <v>36663</v>
      </c>
      <c r="C12" s="5" t="n">
        <v>-27407</v>
      </c>
      <c r="D12" s="5" t="n">
        <v>-31177</v>
      </c>
    </row>
    <row r="13" spans="1:4">
      <c r="A13" s="4" t="s">
        <v>1017</v>
      </c>
      <c r="B13" s="7" t="n">
        <v>105842</v>
      </c>
      <c r="C13" s="7" t="n">
        <v>72208</v>
      </c>
      <c r="D13" s="7" t="n">
        <v>1012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3" t="s">
        <v>1019</v>
      </c>
    </row>
    <row r="3" spans="1:3">
      <c r="A3" s="4" t="s">
        <v>1020</v>
      </c>
      <c r="B3" s="7" t="n">
        <v>52299</v>
      </c>
      <c r="C3" s="7" t="n">
        <v>77834</v>
      </c>
    </row>
    <row r="4" spans="1:3">
      <c r="A4" s="4" t="s">
        <v>1021</v>
      </c>
      <c r="B4" s="5" t="n">
        <v>192299</v>
      </c>
      <c r="C4" s="5" t="n">
        <v>179063</v>
      </c>
    </row>
    <row r="5" spans="1:3">
      <c r="A5" s="4" t="s">
        <v>1022</v>
      </c>
      <c r="B5" s="5" t="n">
        <v>136783</v>
      </c>
      <c r="C5" s="5" t="n">
        <v>139125</v>
      </c>
    </row>
    <row r="6" spans="1:3">
      <c r="A6" s="4" t="s">
        <v>1023</v>
      </c>
      <c r="B6" s="5" t="n">
        <v>489</v>
      </c>
      <c r="C6" s="5" t="n">
        <v>1722</v>
      </c>
    </row>
    <row r="7" spans="1:3">
      <c r="A7" s="4" t="s">
        <v>1024</v>
      </c>
      <c r="B7" s="5" t="n">
        <v>-18374</v>
      </c>
      <c r="C7" s="5" t="n">
        <v>-8177</v>
      </c>
    </row>
    <row r="8" spans="1:3">
      <c r="A8" s="4" t="s">
        <v>1025</v>
      </c>
      <c r="B8" s="5" t="n">
        <v>25654</v>
      </c>
      <c r="C8" s="5" t="n">
        <v>7955</v>
      </c>
    </row>
    <row r="9" spans="1:3">
      <c r="A9" s="4" t="s">
        <v>1026</v>
      </c>
      <c r="B9" s="5" t="n">
        <v>18258</v>
      </c>
      <c r="C9" s="5" t="n">
        <v>47792</v>
      </c>
    </row>
    <row r="10" spans="1:3">
      <c r="A10" s="4" t="s">
        <v>564</v>
      </c>
      <c r="B10" s="5" t="n">
        <v>19389</v>
      </c>
      <c r="C10" s="5" t="n">
        <v>9933</v>
      </c>
    </row>
    <row r="11" spans="1:3">
      <c r="A11" s="4" t="s">
        <v>1027</v>
      </c>
      <c r="B11" s="5" t="n">
        <v>-58097</v>
      </c>
      <c r="C11" s="5" t="n">
        <v>-41684</v>
      </c>
    </row>
    <row r="12" spans="1:3">
      <c r="A12" s="4" t="s">
        <v>1028</v>
      </c>
      <c r="B12" s="5" t="n">
        <v>368700</v>
      </c>
      <c r="C12" s="5" t="n">
        <v>413563</v>
      </c>
    </row>
    <row r="13" spans="1:3">
      <c r="A13" s="3" t="s">
        <v>1029</v>
      </c>
    </row>
    <row r="14" spans="1:3">
      <c r="A14" s="4" t="s">
        <v>1030</v>
      </c>
      <c r="B14" s="5" t="n">
        <v>-176327</v>
      </c>
      <c r="C14" s="5" t="n">
        <v>-154939</v>
      </c>
    </row>
    <row r="15" spans="1:3">
      <c r="A15" s="4" t="s">
        <v>156</v>
      </c>
      <c r="B15" s="5" t="n">
        <v>-1438</v>
      </c>
      <c r="C15" s="5" t="n">
        <v>-1555</v>
      </c>
    </row>
    <row r="16" spans="1:3">
      <c r="A16" s="4" t="s">
        <v>1031</v>
      </c>
      <c r="B16" s="5" t="n">
        <v>-177765</v>
      </c>
      <c r="C16" s="5" t="n">
        <v>-156494</v>
      </c>
    </row>
    <row r="17" spans="1:3">
      <c r="A17" s="4" t="s">
        <v>1032</v>
      </c>
      <c r="B17" s="7" t="n">
        <v>190935</v>
      </c>
      <c r="C17" s="7" t="n">
        <v>2570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3</v>
      </c>
      <c r="B1" s="2" t="s">
        <v>1</v>
      </c>
    </row>
    <row r="2" spans="1:5">
      <c r="B2" s="2" t="s">
        <v>2</v>
      </c>
      <c r="C2" s="2" t="s">
        <v>32</v>
      </c>
      <c r="D2" s="2" t="s">
        <v>76</v>
      </c>
      <c r="E2" s="2" t="s">
        <v>659</v>
      </c>
    </row>
    <row r="3" spans="1:5">
      <c r="A3" s="3" t="s">
        <v>1034</v>
      </c>
    </row>
    <row r="4" spans="1:5">
      <c r="A4" s="4" t="s">
        <v>1027</v>
      </c>
      <c r="B4" s="7" t="n">
        <v>58097</v>
      </c>
      <c r="C4" s="7" t="n">
        <v>41684</v>
      </c>
    </row>
    <row r="5" spans="1:5">
      <c r="A5" s="4" t="s">
        <v>1035</v>
      </c>
      <c r="B5" s="4" t="s">
        <v>1036</v>
      </c>
      <c r="C5" s="4" t="s">
        <v>1036</v>
      </c>
      <c r="D5" s="4" t="s">
        <v>1036</v>
      </c>
    </row>
    <row r="6" spans="1:5">
      <c r="A6" s="4" t="s">
        <v>1037</v>
      </c>
      <c r="B6" s="4" t="s">
        <v>1038</v>
      </c>
      <c r="C6" s="4" t="s">
        <v>1039</v>
      </c>
      <c r="D6" s="4" t="s">
        <v>1040</v>
      </c>
    </row>
    <row r="7" spans="1:5">
      <c r="A7" s="4" t="s">
        <v>1041</v>
      </c>
      <c r="B7" s="7" t="n">
        <v>26100</v>
      </c>
    </row>
    <row r="8" spans="1:5">
      <c r="A8" s="4" t="s">
        <v>1042</v>
      </c>
      <c r="B8" s="5" t="n">
        <v>6000</v>
      </c>
    </row>
    <row r="9" spans="1:5">
      <c r="A9" s="4" t="s">
        <v>1043</v>
      </c>
      <c r="B9" s="5" t="n">
        <v>38580</v>
      </c>
      <c r="C9" s="7" t="n">
        <v>44167</v>
      </c>
      <c r="D9" s="7" t="n">
        <v>42666</v>
      </c>
      <c r="E9" s="7" t="n">
        <v>41923</v>
      </c>
    </row>
    <row r="10" spans="1:5">
      <c r="A10" s="4" t="s">
        <v>1044</v>
      </c>
      <c r="B10" s="7" t="n">
        <v>36600</v>
      </c>
      <c r="C10" s="5" t="n">
        <v>36400</v>
      </c>
    </row>
    <row r="11" spans="1:5">
      <c r="A11" s="4" t="s">
        <v>1045</v>
      </c>
      <c r="B11" s="4" t="s">
        <v>1046</v>
      </c>
    </row>
    <row r="12" spans="1:5">
      <c r="A12" s="4" t="s">
        <v>1047</v>
      </c>
    </row>
    <row r="13" spans="1:5">
      <c r="A13" s="3" t="s">
        <v>1034</v>
      </c>
    </row>
    <row r="14" spans="1:5">
      <c r="A14" s="4" t="s">
        <v>1048</v>
      </c>
      <c r="B14" s="5" t="n">
        <v>2015</v>
      </c>
    </row>
    <row r="15" spans="1:5">
      <c r="A15" s="4" t="s">
        <v>1049</v>
      </c>
    </row>
    <row r="16" spans="1:5">
      <c r="A16" s="3" t="s">
        <v>1034</v>
      </c>
    </row>
    <row r="17" spans="1:5">
      <c r="A17" s="4" t="s">
        <v>1050</v>
      </c>
      <c r="B17" s="7" t="n">
        <v>490900</v>
      </c>
      <c r="C17" s="7" t="n">
        <v>483400</v>
      </c>
    </row>
    <row r="18" spans="1:5">
      <c r="A18" s="4" t="s">
        <v>1043</v>
      </c>
      <c r="B18" s="5" t="n">
        <v>6500</v>
      </c>
    </row>
    <row r="19" spans="1:5">
      <c r="A19" s="4" t="s">
        <v>1051</v>
      </c>
    </row>
    <row r="20" spans="1:5">
      <c r="A20" s="3" t="s">
        <v>1034</v>
      </c>
    </row>
    <row r="21" spans="1:5">
      <c r="A21" s="4" t="s">
        <v>1050</v>
      </c>
      <c r="B21" s="5" t="n">
        <v>117100</v>
      </c>
    </row>
    <row r="22" spans="1:5">
      <c r="A22" s="4" t="s">
        <v>1052</v>
      </c>
    </row>
    <row r="23" spans="1:5">
      <c r="A23" s="3" t="s">
        <v>1034</v>
      </c>
    </row>
    <row r="24" spans="1:5">
      <c r="A24" s="4" t="s">
        <v>1050</v>
      </c>
      <c r="B24" s="7" t="n">
        <v>373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76</v>
      </c>
    </row>
    <row r="3" spans="1:4">
      <c r="A3" s="3" t="s">
        <v>211</v>
      </c>
    </row>
    <row r="4" spans="1:4">
      <c r="A4" s="4" t="s">
        <v>1054</v>
      </c>
      <c r="B4" s="7" t="n">
        <v>5200</v>
      </c>
      <c r="C4" s="7" t="n">
        <v>1500</v>
      </c>
      <c r="D4" s="7" t="n">
        <v>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76</v>
      </c>
    </row>
    <row r="3" spans="1:4">
      <c r="A3" s="3" t="s">
        <v>211</v>
      </c>
    </row>
    <row r="4" spans="1:4">
      <c r="A4" s="4" t="s">
        <v>1056</v>
      </c>
      <c r="B4" s="7" t="n">
        <v>137626</v>
      </c>
      <c r="C4" s="7" t="n">
        <v>100353</v>
      </c>
      <c r="D4" s="7" t="n">
        <v>150548</v>
      </c>
    </row>
    <row r="5" spans="1:4">
      <c r="A5" s="4" t="s">
        <v>1057</v>
      </c>
      <c r="B5" s="5" t="n">
        <v>8955</v>
      </c>
      <c r="C5" s="5" t="n">
        <v>7853</v>
      </c>
      <c r="D5" s="5" t="n">
        <v>12857</v>
      </c>
    </row>
    <row r="6" spans="1:4">
      <c r="A6" s="4" t="s">
        <v>1058</v>
      </c>
      <c r="B6" s="5" t="n">
        <v>2223</v>
      </c>
      <c r="C6" s="5" t="n">
        <v>-1418</v>
      </c>
      <c r="D6" s="5" t="n">
        <v>-9069</v>
      </c>
    </row>
    <row r="7" spans="1:4">
      <c r="A7" s="3" t="s">
        <v>1059</v>
      </c>
    </row>
    <row r="8" spans="1:4">
      <c r="A8" s="4" t="s">
        <v>1060</v>
      </c>
      <c r="B8" s="5" t="n">
        <v>-16987</v>
      </c>
      <c r="C8" s="5" t="n">
        <v>-17184</v>
      </c>
      <c r="D8" s="5" t="n">
        <v>-19180</v>
      </c>
    </row>
    <row r="9" spans="1:4">
      <c r="A9" s="4" t="s">
        <v>1061</v>
      </c>
      <c r="B9" s="5" t="n">
        <v>-3085</v>
      </c>
      <c r="C9" s="5" t="n">
        <v>-11182</v>
      </c>
      <c r="D9" s="5" t="n">
        <v>-3372</v>
      </c>
    </row>
    <row r="10" spans="1:4">
      <c r="A10" s="4" t="s">
        <v>1062</v>
      </c>
      <c r="D10" s="5" t="n">
        <v>-23100</v>
      </c>
    </row>
    <row r="11" spans="1:4">
      <c r="A11" s="4" t="s">
        <v>1063</v>
      </c>
      <c r="C11" s="5" t="n">
        <v>8853</v>
      </c>
    </row>
    <row r="12" spans="1:4">
      <c r="A12" s="4" t="s">
        <v>1064</v>
      </c>
      <c r="B12" s="5" t="n">
        <v>-3280</v>
      </c>
    </row>
    <row r="13" spans="1:4">
      <c r="A13" s="4" t="s">
        <v>1065</v>
      </c>
      <c r="B13" s="5" t="n">
        <v>18612</v>
      </c>
      <c r="C13" s="5" t="n">
        <v>30850</v>
      </c>
      <c r="D13" s="5" t="n">
        <v>6814</v>
      </c>
    </row>
    <row r="14" spans="1:4">
      <c r="A14" s="4" t="s">
        <v>1066</v>
      </c>
      <c r="B14" s="5" t="n">
        <v>-4740</v>
      </c>
      <c r="C14" s="5" t="n">
        <v>11337</v>
      </c>
      <c r="D14" s="5" t="n">
        <v>-38838</v>
      </c>
    </row>
    <row r="15" spans="1:4">
      <c r="A15" s="4" t="s">
        <v>1067</v>
      </c>
      <c r="B15" s="5" t="n">
        <v>-20454</v>
      </c>
      <c r="C15" s="5" t="n">
        <v>-44018</v>
      </c>
      <c r="D15" s="5" t="n">
        <v>-21313</v>
      </c>
    </row>
    <row r="16" spans="1:4">
      <c r="A16" s="4" t="s">
        <v>1068</v>
      </c>
      <c r="B16" s="5" t="n">
        <v>-5779</v>
      </c>
      <c r="C16" s="5" t="n">
        <v>1449</v>
      </c>
      <c r="D16" s="5" t="n">
        <v>2281</v>
      </c>
    </row>
    <row r="17" spans="1:4">
      <c r="A17" s="3" t="s">
        <v>1069</v>
      </c>
    </row>
    <row r="18" spans="1:4">
      <c r="A18" s="4" t="s">
        <v>1070</v>
      </c>
      <c r="B18" s="5" t="n">
        <v>-3351</v>
      </c>
      <c r="C18" s="5" t="n">
        <v>-2153</v>
      </c>
    </row>
    <row r="19" spans="1:4">
      <c r="A19" s="4" t="s">
        <v>1071</v>
      </c>
      <c r="B19" s="5" t="n">
        <v>-2113</v>
      </c>
      <c r="C19" s="5" t="n">
        <v>-2800</v>
      </c>
      <c r="D19" s="5" t="n">
        <v>-4582</v>
      </c>
    </row>
    <row r="20" spans="1:4">
      <c r="A20" s="4" t="s">
        <v>1072</v>
      </c>
      <c r="B20" s="5" t="n">
        <v>-9861</v>
      </c>
      <c r="C20" s="5" t="n">
        <v>-2658</v>
      </c>
      <c r="D20" s="5" t="n">
        <v>11858</v>
      </c>
    </row>
    <row r="21" spans="1:4">
      <c r="A21" s="4" t="s">
        <v>1073</v>
      </c>
      <c r="B21" s="5" t="n">
        <v>3336</v>
      </c>
      <c r="C21" s="5" t="n">
        <v>4263</v>
      </c>
      <c r="D21" s="5" t="n">
        <v>-2487</v>
      </c>
    </row>
    <row r="22" spans="1:4">
      <c r="A22" s="4" t="s">
        <v>1074</v>
      </c>
      <c r="B22" s="5" t="n">
        <v>-11989</v>
      </c>
      <c r="C22" s="5" t="n">
        <v>-3348</v>
      </c>
      <c r="D22" s="5" t="n">
        <v>4789</v>
      </c>
    </row>
    <row r="23" spans="1:4">
      <c r="A23" s="4" t="s">
        <v>1017</v>
      </c>
      <c r="B23" s="7" t="n">
        <v>105842</v>
      </c>
      <c r="C23" s="7" t="n">
        <v>72208</v>
      </c>
      <c r="D23" s="7" t="n">
        <v>101255</v>
      </c>
    </row>
    <row r="24" spans="1:4">
      <c r="A24" s="4" t="s">
        <v>1056</v>
      </c>
      <c r="B24" s="4" t="s">
        <v>1036</v>
      </c>
      <c r="C24" s="4" t="s">
        <v>1036</v>
      </c>
      <c r="D24" s="4" t="s">
        <v>1036</v>
      </c>
    </row>
    <row r="25" spans="1:4">
      <c r="A25" s="4" t="s">
        <v>1057</v>
      </c>
      <c r="B25" s="4" t="s">
        <v>1075</v>
      </c>
      <c r="C25" s="4" t="s">
        <v>1076</v>
      </c>
      <c r="D25" s="4" t="s">
        <v>885</v>
      </c>
    </row>
    <row r="26" spans="1:4">
      <c r="A26" s="4" t="s">
        <v>1058</v>
      </c>
      <c r="B26" s="4" t="s">
        <v>1077</v>
      </c>
      <c r="C26" s="4" t="s">
        <v>1078</v>
      </c>
      <c r="D26" s="4" t="s">
        <v>1079</v>
      </c>
    </row>
    <row r="27" spans="1:4">
      <c r="A27" s="3" t="s">
        <v>1059</v>
      </c>
    </row>
    <row r="28" spans="1:4">
      <c r="A28" s="4" t="s">
        <v>1060</v>
      </c>
      <c r="B28" s="4" t="s">
        <v>1080</v>
      </c>
      <c r="C28" s="4" t="s">
        <v>1081</v>
      </c>
      <c r="D28" s="4" t="s">
        <v>1082</v>
      </c>
    </row>
    <row r="29" spans="1:4">
      <c r="A29" s="4" t="s">
        <v>1061</v>
      </c>
      <c r="B29" s="4" t="s">
        <v>1083</v>
      </c>
      <c r="C29" s="4" t="s">
        <v>1084</v>
      </c>
      <c r="D29" s="4" t="s">
        <v>1083</v>
      </c>
    </row>
    <row r="30" spans="1:4">
      <c r="A30" s="4" t="s">
        <v>1062</v>
      </c>
      <c r="B30" s="4" t="s">
        <v>590</v>
      </c>
      <c r="C30" s="4" t="s">
        <v>590</v>
      </c>
      <c r="D30" s="4" t="s">
        <v>1085</v>
      </c>
    </row>
    <row r="31" spans="1:4">
      <c r="A31" s="4" t="s">
        <v>1063</v>
      </c>
      <c r="B31" s="4" t="s">
        <v>590</v>
      </c>
      <c r="C31" s="4" t="s">
        <v>1086</v>
      </c>
      <c r="D31" s="4" t="s">
        <v>590</v>
      </c>
    </row>
    <row r="32" spans="1:4">
      <c r="A32" s="4" t="s">
        <v>1064</v>
      </c>
      <c r="B32" s="4" t="s">
        <v>1083</v>
      </c>
      <c r="C32" s="4" t="s">
        <v>590</v>
      </c>
      <c r="D32" s="4" t="s">
        <v>590</v>
      </c>
    </row>
    <row r="33" spans="1:4">
      <c r="A33" s="4" t="s">
        <v>1065</v>
      </c>
      <c r="B33" s="4" t="s">
        <v>1087</v>
      </c>
      <c r="C33" s="4" t="s">
        <v>496</v>
      </c>
      <c r="D33" s="4" t="s">
        <v>894</v>
      </c>
    </row>
    <row r="34" spans="1:4">
      <c r="A34" s="4" t="s">
        <v>1066</v>
      </c>
      <c r="B34" s="4" t="s">
        <v>1088</v>
      </c>
      <c r="C34" s="4" t="s">
        <v>1089</v>
      </c>
      <c r="D34" s="4" t="s">
        <v>1090</v>
      </c>
    </row>
    <row r="35" spans="1:4">
      <c r="A35" s="4" t="s">
        <v>1067</v>
      </c>
      <c r="B35" s="4" t="s">
        <v>1091</v>
      </c>
      <c r="C35" s="4" t="s">
        <v>1092</v>
      </c>
      <c r="D35" s="4" t="s">
        <v>1093</v>
      </c>
    </row>
    <row r="36" spans="1:4">
      <c r="A36" s="4" t="s">
        <v>1068</v>
      </c>
      <c r="B36" s="4" t="s">
        <v>1094</v>
      </c>
      <c r="C36" s="4" t="s">
        <v>804</v>
      </c>
      <c r="D36" s="4" t="s">
        <v>804</v>
      </c>
    </row>
    <row r="37" spans="1:4">
      <c r="A37" s="3" t="s">
        <v>1069</v>
      </c>
    </row>
    <row r="38" spans="1:4">
      <c r="A38" s="4" t="s">
        <v>1070</v>
      </c>
      <c r="B38" s="4" t="s">
        <v>1083</v>
      </c>
      <c r="C38" s="4" t="s">
        <v>1083</v>
      </c>
      <c r="D38" s="4" t="s">
        <v>590</v>
      </c>
    </row>
    <row r="39" spans="1:4">
      <c r="A39" s="4" t="s">
        <v>1071</v>
      </c>
      <c r="B39" s="4" t="s">
        <v>1078</v>
      </c>
      <c r="C39" s="4" t="s">
        <v>1095</v>
      </c>
      <c r="D39" s="4" t="s">
        <v>1096</v>
      </c>
    </row>
    <row r="40" spans="1:4">
      <c r="A40" s="4" t="s">
        <v>1072</v>
      </c>
      <c r="B40" s="4" t="s">
        <v>1097</v>
      </c>
      <c r="C40" s="4" t="s">
        <v>1098</v>
      </c>
      <c r="D40" s="4" t="s">
        <v>1099</v>
      </c>
    </row>
    <row r="41" spans="1:4">
      <c r="A41" s="4" t="s">
        <v>1073</v>
      </c>
      <c r="B41" s="4" t="s">
        <v>893</v>
      </c>
      <c r="C41" s="4" t="s">
        <v>801</v>
      </c>
      <c r="D41" s="4" t="s">
        <v>1100</v>
      </c>
    </row>
    <row r="42" spans="1:4">
      <c r="A42" s="4" t="s">
        <v>1074</v>
      </c>
      <c r="B42" s="4" t="s">
        <v>1101</v>
      </c>
      <c r="C42" s="4" t="s">
        <v>1088</v>
      </c>
      <c r="D42" s="4" t="s">
        <v>1102</v>
      </c>
    </row>
    <row r="43" spans="1:4">
      <c r="A43" s="4" t="s">
        <v>1103</v>
      </c>
      <c r="B43" s="4" t="s">
        <v>1038</v>
      </c>
      <c r="C43" s="4" t="s">
        <v>1039</v>
      </c>
      <c r="D43" s="4" t="s">
        <v>10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4</v>
      </c>
      <c r="B1" s="2" t="s">
        <v>1</v>
      </c>
    </row>
    <row r="2" spans="1:4">
      <c r="B2" s="2" t="s">
        <v>2</v>
      </c>
      <c r="C2" s="2" t="s">
        <v>32</v>
      </c>
      <c r="D2" s="2" t="s">
        <v>76</v>
      </c>
    </row>
    <row r="3" spans="1:4">
      <c r="A3" s="3" t="s">
        <v>211</v>
      </c>
    </row>
    <row r="4" spans="1:4">
      <c r="A4" s="4" t="s">
        <v>1105</v>
      </c>
      <c r="B4" s="7" t="n">
        <v>78390</v>
      </c>
      <c r="C4" s="7" t="n">
        <v>116300</v>
      </c>
      <c r="D4" s="7" t="n">
        <v>156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06:54Z</dcterms:created>
  <dcterms:modified xmlns:dcterms="http://purl.org/dc/terms/" xmlns:xsi="http://www.w3.org/2001/XMLSchema-instance" xsi:type="dcterms:W3CDTF">2017-11-21T17:06:54Z</dcterms:modified>
</cp:coreProperties>
</file>